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Balance " sheetId="6" state="visible" r:id="rId6"/>
    <sheet xmlns:r="http://schemas.openxmlformats.org/officeDocument/2006/relationships" name="Condensed Consolidated Balance7" sheetId="7" state="visible" r:id="rId7"/>
    <sheet xmlns:r="http://schemas.openxmlformats.org/officeDocument/2006/relationships" name="Condensed Consolidated Stateme8" sheetId="8" state="visible" r:id="rId8"/>
    <sheet xmlns:r="http://schemas.openxmlformats.org/officeDocument/2006/relationships" name="Condensed Consolidated Financia"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Long-Term Debt" sheetId="13" state="visible" r:id="rId13"/>
    <sheet xmlns:r="http://schemas.openxmlformats.org/officeDocument/2006/relationships" name="Significant Transactions" sheetId="14" state="visible" r:id="rId14"/>
    <sheet xmlns:r="http://schemas.openxmlformats.org/officeDocument/2006/relationships" name="Recent Accounting Pronouncement" sheetId="15" state="visible" r:id="rId15"/>
    <sheet xmlns:r="http://schemas.openxmlformats.org/officeDocument/2006/relationships" name="Film and Television Costs" sheetId="16" state="visible" r:id="rId16"/>
    <sheet xmlns:r="http://schemas.openxmlformats.org/officeDocument/2006/relationships" name="Investments" sheetId="17" state="visible" r:id="rId17"/>
    <sheet xmlns:r="http://schemas.openxmlformats.org/officeDocument/2006/relationships" name="Supplemental Financial Informat"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Condensed Consolidating Financi" sheetId="21" state="visible" r:id="rId21"/>
    <sheet xmlns:r="http://schemas.openxmlformats.org/officeDocument/2006/relationships" name="Recent Accounting Pronounceme22" sheetId="22" state="visible" r:id="rId22"/>
    <sheet xmlns:r="http://schemas.openxmlformats.org/officeDocument/2006/relationships" name="Segment Information (Tables)" sheetId="23" state="visible" r:id="rId23"/>
    <sheet xmlns:r="http://schemas.openxmlformats.org/officeDocument/2006/relationships" name="Revenue (Tables)" sheetId="24" state="visible" r:id="rId24"/>
    <sheet xmlns:r="http://schemas.openxmlformats.org/officeDocument/2006/relationships" name="Earnings Per Share (Tables)" sheetId="25" state="visible" r:id="rId25"/>
    <sheet xmlns:r="http://schemas.openxmlformats.org/officeDocument/2006/relationships" name="Long-Term Debt (Tables)" sheetId="26" state="visible" r:id="rId26"/>
    <sheet xmlns:r="http://schemas.openxmlformats.org/officeDocument/2006/relationships" name="Recent Accounting Pronounceme27" sheetId="27" state="visible" r:id="rId27"/>
    <sheet xmlns:r="http://schemas.openxmlformats.org/officeDocument/2006/relationships" name="Film and Television Costs (Tabl" sheetId="28" state="visible" r:id="rId28"/>
    <sheet xmlns:r="http://schemas.openxmlformats.org/officeDocument/2006/relationships" name="Investments (Tables)" sheetId="29" state="visible" r:id="rId29"/>
    <sheet xmlns:r="http://schemas.openxmlformats.org/officeDocument/2006/relationships" name="Supplemental Financial Inform30" sheetId="30" state="visible" r:id="rId30"/>
    <sheet xmlns:r="http://schemas.openxmlformats.org/officeDocument/2006/relationships" name="Related Party Transactions (Tab" sheetId="31" state="visible" r:id="rId31"/>
    <sheet xmlns:r="http://schemas.openxmlformats.org/officeDocument/2006/relationships" name="Condensed Consolidating Finan32" sheetId="32" state="visible" r:id="rId32"/>
    <sheet xmlns:r="http://schemas.openxmlformats.org/officeDocument/2006/relationships" name="Segment Information (Details)" sheetId="33" state="visible" r:id="rId33"/>
    <sheet xmlns:r="http://schemas.openxmlformats.org/officeDocument/2006/relationships" name="Segment Information (Reconcilia" sheetId="34" state="visible" r:id="rId34"/>
    <sheet xmlns:r="http://schemas.openxmlformats.org/officeDocument/2006/relationships" name="Revenue (Details)" sheetId="35" state="visible" r:id="rId35"/>
    <sheet xmlns:r="http://schemas.openxmlformats.org/officeDocument/2006/relationships" name="Revenue (Revenue by Geographic " sheetId="36" state="visible" r:id="rId36"/>
    <sheet xmlns:r="http://schemas.openxmlformats.org/officeDocument/2006/relationships" name="Revenue (Narrative) (Details)" sheetId="37" state="visible" r:id="rId37"/>
    <sheet xmlns:r="http://schemas.openxmlformats.org/officeDocument/2006/relationships" name="Revenue (Condensed Consolidated" sheetId="38" state="visible" r:id="rId38"/>
    <sheet xmlns:r="http://schemas.openxmlformats.org/officeDocument/2006/relationships" name="Earnings Per Share (Details)" sheetId="39" state="visible" r:id="rId39"/>
    <sheet xmlns:r="http://schemas.openxmlformats.org/officeDocument/2006/relationships" name="Long-Term Debt (Narrative) (Det" sheetId="40" state="visible" r:id="rId40"/>
    <sheet xmlns:r="http://schemas.openxmlformats.org/officeDocument/2006/relationships" name="Long-Term Debt (Debt Borrowings" sheetId="41" state="visible" r:id="rId41"/>
    <sheet xmlns:r="http://schemas.openxmlformats.org/officeDocument/2006/relationships" name="Long-Term Debt (Debt Repayments" sheetId="42" state="visible" r:id="rId42"/>
    <sheet xmlns:r="http://schemas.openxmlformats.org/officeDocument/2006/relationships" name="Long-Term Debt (Revolving Credi" sheetId="43" state="visible" r:id="rId43"/>
    <sheet xmlns:r="http://schemas.openxmlformats.org/officeDocument/2006/relationships" name="Long-Term Debt (Commercial Pape" sheetId="44" state="visible" r:id="rId44"/>
    <sheet xmlns:r="http://schemas.openxmlformats.org/officeDocument/2006/relationships" name="Long-Term Debt (Cross-Guarantee" sheetId="45" state="visible" r:id="rId45"/>
    <sheet xmlns:r="http://schemas.openxmlformats.org/officeDocument/2006/relationships" name="Significant Transactions (Sky O" sheetId="46" state="visible" r:id="rId46"/>
    <sheet xmlns:r="http://schemas.openxmlformats.org/officeDocument/2006/relationships" name="Significant Transactions (Unive" sheetId="47" state="visible" r:id="rId47"/>
    <sheet xmlns:r="http://schemas.openxmlformats.org/officeDocument/2006/relationships" name="Significant Transaction (Univer" sheetId="48" state="visible" r:id="rId48"/>
    <sheet xmlns:r="http://schemas.openxmlformats.org/officeDocument/2006/relationships" name="Recent Accounting Pronounceme49" sheetId="49" state="visible" r:id="rId49"/>
    <sheet xmlns:r="http://schemas.openxmlformats.org/officeDocument/2006/relationships" name="Recent Accounting Pronounceme50" sheetId="50" state="visible" r:id="rId50"/>
    <sheet xmlns:r="http://schemas.openxmlformats.org/officeDocument/2006/relationships" name="Recent Accounting Pronounceme51" sheetId="51" state="visible" r:id="rId51"/>
    <sheet xmlns:r="http://schemas.openxmlformats.org/officeDocument/2006/relationships" name="Recent Accounting Pronounceme52" sheetId="52" state="visible" r:id="rId52"/>
    <sheet xmlns:r="http://schemas.openxmlformats.org/officeDocument/2006/relationships" name="Film and Television Costs (Film" sheetId="53" state="visible" r:id="rId53"/>
    <sheet xmlns:r="http://schemas.openxmlformats.org/officeDocument/2006/relationships" name="Investments (Schedule of Invest" sheetId="54" state="visible" r:id="rId54"/>
    <sheet xmlns:r="http://schemas.openxmlformats.org/officeDocument/2006/relationships" name="Investments (Investment and Oth" sheetId="55" state="visible" r:id="rId55"/>
    <sheet xmlns:r="http://schemas.openxmlformats.org/officeDocument/2006/relationships" name="Investments (Equity Method) (De" sheetId="56" state="visible" r:id="rId56"/>
    <sheet xmlns:r="http://schemas.openxmlformats.org/officeDocument/2006/relationships" name="Investments (Marketable Equity " sheetId="57" state="visible" r:id="rId57"/>
    <sheet xmlns:r="http://schemas.openxmlformats.org/officeDocument/2006/relationships" name="Investments (Other Investments)" sheetId="58" state="visible" r:id="rId58"/>
    <sheet xmlns:r="http://schemas.openxmlformats.org/officeDocument/2006/relationships" name="Supplemental Financial Inform59" sheetId="59" state="visible" r:id="rId59"/>
    <sheet xmlns:r="http://schemas.openxmlformats.org/officeDocument/2006/relationships" name="Supplemental Financial Inform60" sheetId="60" state="visible" r:id="rId60"/>
    <sheet xmlns:r="http://schemas.openxmlformats.org/officeDocument/2006/relationships" name="Supplemental Financial Inform61" sheetId="61" state="visible" r:id="rId61"/>
    <sheet xmlns:r="http://schemas.openxmlformats.org/officeDocument/2006/relationships" name="Supplemental Financial Inform62" sheetId="62" state="visible" r:id="rId62"/>
    <sheet xmlns:r="http://schemas.openxmlformats.org/officeDocument/2006/relationships" name="Supplemental Financial Inform63" sheetId="63" state="visible" r:id="rId63"/>
    <sheet xmlns:r="http://schemas.openxmlformats.org/officeDocument/2006/relationships" name="Related Party Transactions (Nar" sheetId="64" state="visible" r:id="rId64"/>
    <sheet xmlns:r="http://schemas.openxmlformats.org/officeDocument/2006/relationships" name="Related Party Transactions (Con" sheetId="65" state="visible" r:id="rId65"/>
    <sheet xmlns:r="http://schemas.openxmlformats.org/officeDocument/2006/relationships" name="Related Party Transactions (C66" sheetId="66" state="visible" r:id="rId66"/>
    <sheet xmlns:r="http://schemas.openxmlformats.org/officeDocument/2006/relationships" name="Commitments and Contingencies (" sheetId="67" state="visible" r:id="rId67"/>
    <sheet xmlns:r="http://schemas.openxmlformats.org/officeDocument/2006/relationships" name="Condensed Consolidating Finan68" sheetId="68" state="visible" r:id="rId68"/>
    <sheet xmlns:r="http://schemas.openxmlformats.org/officeDocument/2006/relationships" name="Condensed Consolidating Finan69" sheetId="69" state="visible" r:id="rId69"/>
    <sheet xmlns:r="http://schemas.openxmlformats.org/officeDocument/2006/relationships" name="Condensed Consolidating Finan70" sheetId="70" state="visible" r:id="rId70"/>
    <sheet xmlns:r="http://schemas.openxmlformats.org/officeDocument/2006/relationships" name="Condensed Consolidating Finan71" sheetId="71" state="visible" r:id="rId71"/>
  </sheets>
  <definedNames/>
  <calcPr calcId="124519" fullCalcOnLoad="1"/>
</workbook>
</file>

<file path=xl/sharedStrings.xml><?xml version="1.0" encoding="utf-8"?>
<sst xmlns="http://schemas.openxmlformats.org/spreadsheetml/2006/main" uniqueCount="695">
  <si>
    <t>Document and Entity Information</t>
  </si>
  <si>
    <t>6 Months Ended</t>
  </si>
  <si>
    <t>Jun. 30, 2018shares</t>
  </si>
  <si>
    <t>Document And Entity Information [Line Items]</t>
  </si>
  <si>
    <t>Entity Registrant Name</t>
  </si>
  <si>
    <t>COMCAST CORP</t>
  </si>
  <si>
    <t>Entity Central Index Key</t>
  </si>
  <si>
    <t>Trading Symbol</t>
  </si>
  <si>
    <t>cmcsa</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NBCUniversal Media LLC [Member]</t>
  </si>
  <si>
    <t>NBCUniversal Media, LLC</t>
  </si>
  <si>
    <t>Non-accelerated Filer</t>
  </si>
  <si>
    <t>Class A Common Stock [Member]</t>
  </si>
  <si>
    <t>Entity Common Stock, Shares Outstanding</t>
  </si>
  <si>
    <t>Class B Common Stock [Member]</t>
  </si>
  <si>
    <t>Condensed Consolidated Statement of Income - USD ($) $ in Millions</t>
  </si>
  <si>
    <t>3 Months Ended</t>
  </si>
  <si>
    <t>Jun. 30, 2018</t>
  </si>
  <si>
    <t>Jun. 30, 2017</t>
  </si>
  <si>
    <t>Revenue</t>
  </si>
  <si>
    <t>Costs and Expenses:</t>
  </si>
  <si>
    <t>Programming and production</t>
  </si>
  <si>
    <t>Other operating and administrative</t>
  </si>
  <si>
    <t>Advertising, marketing and promotion</t>
  </si>
  <si>
    <t>Depreciation</t>
  </si>
  <si>
    <t>Amortization</t>
  </si>
  <si>
    <t>Other operating gains</t>
  </si>
  <si>
    <t>Total costs and expenses</t>
  </si>
  <si>
    <t>Operating income</t>
  </si>
  <si>
    <t>Interest expense</t>
  </si>
  <si>
    <t>Investment and other income (loss), net</t>
  </si>
  <si>
    <t>Income before income taxes</t>
  </si>
  <si>
    <t>Income tax expense</t>
  </si>
  <si>
    <t>Net income</t>
  </si>
  <si>
    <t>Less: Net income (loss) attributable to noncontrolling interests and redeemable subsidiary preferred stock</t>
  </si>
  <si>
    <t>Net income attributable to Comcast Corporation</t>
  </si>
  <si>
    <t>Basic earnings per common share attributable to Comcast Corporation shareholders (in dollars per share)</t>
  </si>
  <si>
    <t>Diluted earnings per common share attributable to Comcast Corporation shareholders (in dollars per share)</t>
  </si>
  <si>
    <t>Dividends declared per common share (in dollars per share)</t>
  </si>
  <si>
    <t>Less: Net income (loss) attributable to noncontrolling interests</t>
  </si>
  <si>
    <t>Condensed Consolidated Statement of Comprehensive Income - USD ($) $ in Millions</t>
  </si>
  <si>
    <t>Unrealized gains (losses) on marketable securities, net of deferred taxes</t>
  </si>
  <si>
    <t>Deferred gains (losses) on cash flow hedges, net of deferred taxes</t>
  </si>
  <si>
    <t>Amounts reclassified to net income:</t>
  </si>
  <si>
    <t>Realized (gains) losses on cash flow hedges, net of deferred taxes</t>
  </si>
  <si>
    <t>Employee benefit obligations, net of deferred taxes</t>
  </si>
  <si>
    <t>Currency translation adjustments, net of deferred taxes</t>
  </si>
  <si>
    <t>Comprehensive income</t>
  </si>
  <si>
    <t>Less: Other comprehensive income (loss) attributable to noncontrolling interests</t>
  </si>
  <si>
    <t>Comprehensive income (loss) attributable to Comcast Corporation</t>
  </si>
  <si>
    <t>Condensed Consolidated Statement of Comprehensive Income (Parenthetical) - USD ($) $ in Millions</t>
  </si>
  <si>
    <t>Statement of Comprehensive Income [Abstract]</t>
  </si>
  <si>
    <t>Unrealized gains (losses) on marketable securities, deferred taxes</t>
  </si>
  <si>
    <t>Deferred gains (losses) on cash flow hedges, deferred taxes</t>
  </si>
  <si>
    <t>Realized (gains) losses on cash flow hedges, deferred taxes</t>
  </si>
  <si>
    <t>Employee benefit obligations, deferred taxes</t>
  </si>
  <si>
    <t>Currency translation adjustments, deferred taxes</t>
  </si>
  <si>
    <t>Condensed Consolidated Statement of Cash Flows - USD ($) $ in Millions</t>
  </si>
  <si>
    <t>Operating Activities</t>
  </si>
  <si>
    <t>Adjustments to reconcile net income to net cash provided by operating activities:</t>
  </si>
  <si>
    <t>Depreciation, amortization and other operating gains</t>
  </si>
  <si>
    <t>Depreciation and Amortization</t>
  </si>
  <si>
    <t>Share-based compensation</t>
  </si>
  <si>
    <t>Noncash interest expense (income), net</t>
  </si>
  <si>
    <t>Net (gain) loss on investment activity and other</t>
  </si>
  <si>
    <t>Deferred income taxes</t>
  </si>
  <si>
    <t>Changes in operating assets and liabilities, net of effects of acquisitions and divestitures:</t>
  </si>
  <si>
    <t>Current and noncurrent receivables, net</t>
  </si>
  <si>
    <t>Film and television costs, net</t>
  </si>
  <si>
    <t>Accounts payable and accrued expenses related to trade creditors</t>
  </si>
  <si>
    <t>Other operating assets and liabilities</t>
  </si>
  <si>
    <t>Net cash provided by operating activities</t>
  </si>
  <si>
    <t>Investing Activities</t>
  </si>
  <si>
    <t>Capital expenditures</t>
  </si>
  <si>
    <t>Cash paid for intangible assets</t>
  </si>
  <si>
    <t>Acquisitions and construction of real estate properties</t>
  </si>
  <si>
    <t>Construction of Universal Beijing Resort</t>
  </si>
  <si>
    <t>Acquisitions, net of cash acquired</t>
  </si>
  <si>
    <t>Proceeds from sales of investments</t>
  </si>
  <si>
    <t>Purchases of investments</t>
  </si>
  <si>
    <t>Other</t>
  </si>
  <si>
    <t>Net cash provided by (used in) investing activities</t>
  </si>
  <si>
    <t>Financing Activities</t>
  </si>
  <si>
    <t>Proceeds from (repayments of) short-term borrowings, net</t>
  </si>
  <si>
    <t>Proceeds from borrowings</t>
  </si>
  <si>
    <t>Repurchases and repayments of debt</t>
  </si>
  <si>
    <t>Repurchases of common stock under repurchase program and employee plans</t>
  </si>
  <si>
    <t>Dividends paid</t>
  </si>
  <si>
    <t>Purchase of Universal Studios Japan noncontrolling interests</t>
  </si>
  <si>
    <t>Distributions to noncontrolling interests and dividends for redeemable subsidiary preferred stock</t>
  </si>
  <si>
    <t>Net cash provided by (used in) financing activities</t>
  </si>
  <si>
    <t>Increase (decrease) in cash, cash equivalents and restricted cash</t>
  </si>
  <si>
    <t>Cash, cash equivalents and restricted cash, beginning of period</t>
  </si>
  <si>
    <t>Cash, cash equivalents and restricted cash, end of period</t>
  </si>
  <si>
    <t>Proceeds from (repayments of) borrowings from Comcast, net</t>
  </si>
  <si>
    <t>Distributions to member</t>
  </si>
  <si>
    <t>Distributions to noncontrolling interests</t>
  </si>
  <si>
    <t>Condensed Consolidated Balance Sheet - USD ($) $ in Millions</t>
  </si>
  <si>
    <t>Dec. 31, 2017</t>
  </si>
  <si>
    <t>Current Assets:</t>
  </si>
  <si>
    <t>Cash and cash equivalents</t>
  </si>
  <si>
    <t>Receivables, net</t>
  </si>
  <si>
    <t>Programming rights</t>
  </si>
  <si>
    <t>Other current assets</t>
  </si>
  <si>
    <t>Total current assets</t>
  </si>
  <si>
    <t>Film and television costs</t>
  </si>
  <si>
    <t>Investments</t>
  </si>
  <si>
    <t>Property and equipment, net</t>
  </si>
  <si>
    <t>Franchise rights</t>
  </si>
  <si>
    <t>Goodwill</t>
  </si>
  <si>
    <t>Other intangible assets, net</t>
  </si>
  <si>
    <t>Other noncurrent assets, net</t>
  </si>
  <si>
    <t>Total assets</t>
  </si>
  <si>
    <t>Current Liabilities:</t>
  </si>
  <si>
    <t>Accrued participations and residuals</t>
  </si>
  <si>
    <t>Deferred revenue</t>
  </si>
  <si>
    <t>Accrued expenses and other current liabilities</t>
  </si>
  <si>
    <t>Current portion of long-term debt</t>
  </si>
  <si>
    <t>Total current liabilities</t>
  </si>
  <si>
    <t>Long-term debt, less current portion</t>
  </si>
  <si>
    <t>Other noncurrent liabilities</t>
  </si>
  <si>
    <t>Commitments and contingencies (Note 11)</t>
  </si>
  <si>
    <t xml:space="preserve"> </t>
  </si>
  <si>
    <t>Redeemable noncontrolling interests</t>
  </si>
  <si>
    <t>Equity:</t>
  </si>
  <si>
    <t>Preferred stock—authorized, 20,000,000 shares; issued, zero</t>
  </si>
  <si>
    <t>Common stock</t>
  </si>
  <si>
    <t>Additional paid-in capital</t>
  </si>
  <si>
    <t>Retained earnings</t>
  </si>
  <si>
    <t>Treasury stock, 872,791,028 Class A common shares</t>
  </si>
  <si>
    <t>Accumulated other comprehensive income (loss)</t>
  </si>
  <si>
    <t>Total Comcast Corporation shareholders’ equity</t>
  </si>
  <si>
    <t>Noncontrolling interests</t>
  </si>
  <si>
    <t>Total equity</t>
  </si>
  <si>
    <t>Total liabilities and equity</t>
  </si>
  <si>
    <t>Intangible assets, net</t>
  </si>
  <si>
    <t>Program obligations</t>
  </si>
  <si>
    <t>Note payable to Comcast</t>
  </si>
  <si>
    <t>Accrued participations, residuals and program obligations</t>
  </si>
  <si>
    <t>Member’s capital</t>
  </si>
  <si>
    <t>Total NBCUniversal member’s equity</t>
  </si>
  <si>
    <t>Condensed Consolidated Balance Sheet (Parenthetical) - USD ($) $ in Millions</t>
  </si>
  <si>
    <t>Property and equipment - accumulated depreciation</t>
  </si>
  <si>
    <t>Other intangible assets - accumulated amortization</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 of Changes in Equity - USD ($) $ in Millions</t>
  </si>
  <si>
    <t>Total</t>
  </si>
  <si>
    <t>Redeemable Noncontrolling Interests and Redeemable Subsidiary Preferred Stock [Member]</t>
  </si>
  <si>
    <t>Additional Paid-in Capital [Member]</t>
  </si>
  <si>
    <t>Retained Earnings [Member]</t>
  </si>
  <si>
    <t>Treasury Stock at Cost [Member]</t>
  </si>
  <si>
    <t>Accumulated Other Comprehensive Income (Loss) [Member]</t>
  </si>
  <si>
    <t>Noncontrolling Interest [Member]</t>
  </si>
  <si>
    <t>NBCUniversal Media LLC [Member]Redeemable Noncontrolling Interest [Member]</t>
  </si>
  <si>
    <t>NBCUniversal Media LLC [Member]Member's Capital [Member]</t>
  </si>
  <si>
    <t>NBCUniversal Media LLC [Member]Accumulated Other Comprehensive Income (Loss) [Member]</t>
  </si>
  <si>
    <t>NBCUniversal Media LLC [Member]Noncontrolling Interest [Member]</t>
  </si>
  <si>
    <t>Class A Common Stock [Member]Common Stock [Member]</t>
  </si>
  <si>
    <t>Class B Common Stock [Member]Common Stock [Member]</t>
  </si>
  <si>
    <t>Beginning balance at Dec. 31, 2016</t>
  </si>
  <si>
    <t>Increase (Decrease) in Stockholders' Equity [Roll Forward]</t>
  </si>
  <si>
    <t>Stock compensation plans</t>
  </si>
  <si>
    <t>Employee stock purchase plans</t>
  </si>
  <si>
    <t>Dividends declared</t>
  </si>
  <si>
    <t>Other comprehensive income (loss)</t>
  </si>
  <si>
    <t>Contributions from (distributions to) noncontrolling interests, net</t>
  </si>
  <si>
    <t>Contribution from member</t>
  </si>
  <si>
    <t>Ending balance at Jun. 30, 2017</t>
  </si>
  <si>
    <t>Increase (Decrease) in Temporary Equity [Roll Forward]</t>
  </si>
  <si>
    <t>Cumulative effects of adoption of accounting standards</t>
  </si>
  <si>
    <t>Beginning balance at Dec. 31, 2017</t>
  </si>
  <si>
    <t>Ending balance at Jun. 30, 2018</t>
  </si>
  <si>
    <t>Condensed Consolidated Financial Statements</t>
  </si>
  <si>
    <t>Condensed Consolidated Financial Statements [Line Items]</t>
  </si>
  <si>
    <t>Condensed Consolidated Financial Statements Basis of Presentation 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cash flows and financial condition for the periods shown, including normal, recurring accruals and other items. The consolidated results of operations for the interim periods presented are not necessarily indicative of results for the full year. The year-end condensed consolidated balance sheet was derived from audited financial statements but does not include all disclosures required by generally accepted accounting principles in the United States (“GAAP”). For a more complete discussion of our accounting policies and certain other information, refer to our consolidated financial statements included in our 2017 Annual Report on Form 10-K and the footnotes within this Form 10-Q. Reclassifications Reclassifications have been made to our condensed consolidated financial statements for the prior year periods to conform to classifications used in 2018 . See Note 7 for a discussion of the effects of the adoption of new accounting pronouncements and tax reform on our condensed consolidated financial statements.</t>
  </si>
  <si>
    <t>Condensed Consolidated Financial Statements Basis of Presentation Unless indicated otherwise, throughout these notes to the condensed consolidated financial statements, we refer to NBCUniversal and its consolidated subsidiaries as “we,” “us” and “our.” 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cash flows and financial condition for the periods shown, including normal, recurring accruals and other items. The consolidated results of operations for the interim periods presented are not necessarily indicative of results for the full year. The year-end condensed consolidated balance sheet was derived from audited financial statements but does not include all disclosures required by generally accepted accounting principles in the United States (“GAAP”). For a more complete discussion of our accounting policies and certain other information, refer to our consolidated financial statements included in our 2017 Annual Report on Form 10-K and the footnotes within this Form 10-Q. See Note 6 for a discussion of the effects of the adoption of new accounting pronouncements on our condensed consolidated financial statements.</t>
  </si>
  <si>
    <t>Segment Information</t>
  </si>
  <si>
    <t>Segment Reporting Information [Line Items]</t>
  </si>
  <si>
    <t xml:space="preserve"> Segment Information We present our operations in five reportable business segments: • Cable Communications: Consists of the operations of Comcast Cable, which is one of the nation’s largest providers of video, high-speed Internet, voice, and security and automation services (“cable services”) to residential customers under the XFINITY brand ; we also provide these and other services to business customers and sell advertising. • Cable Networks: Consists primarily of our national cable networks that provide a variety of entertainment, news and information, and sports content, our regional sports and news networks, our international cable networks, our cable television studio production operations, and various digital properties. • Broadcast Television: Consists primarily of the NBC and Telemundo broadcast networks, our NBC and Telemundo owned local broadcast television stations, the NBC Universo national cable network, our broadcast television studio production operations, and various digital properties. • Filmed Entertainment: Consists primarily of the operations of Universal Pictures, which produces, acquires, markets and distributes filmed entertainment worldwide; our films are also produced under the Illumination, DreamWorks Animation and Focus Features names. • Theme Parks: Consists primarily of our Universal theme parks in Orlando, Florida; Hollywood, California; and Osaka, Japan. In addition, along with a consortium of Chinese state-owned companies, we are developing a Universal theme park and resort in Beijing, China. We use Adjusted EBITDA to evaluate the profitability of our operating segments and the components of net income attributable to Comcast Corporation excluded from Adjusted EBITDA are not separately evaluated. Our financial data by business segment is presented in the tables below. Three Months Ended June 30, 2018 (in millions) Revenue Adjusted EBITDA (d) Depreciation and Amortization Capital Cash Paid for Intangible Assets Cable Communications $ 13,710 $ 5,638 $ 2,047 $ 1,766 $ 328 NBCUniversal Cable Networks 2,916 1,186 179 8 5 Broadcast Television 2,391 417 40 32 3 Filmed Entertainment 1,710 138 63 8 8 Theme Parks 1,361 569 167 360 119 Headquarters and Other (a) 15 (148 ) 104 53 31 Eliminations (b) (80 ) (2 ) — — — NBCUniversal 8,313 2,160 553 461 166 Corporate and Other (c) 255 (392 ) 3 23 17 Eliminations (b) (543 ) 11 — — — Comcast Consolidated $ 21,735 $ 7,417 $ 2,603 $ 2,250 $ 511 Three Months Ended June 30, 2017 (in millions) Revenue Adjusted EBITDA (d) Depreciation and Amortization Capital Cash Paid for Intangible Assets Cable Communications $ 13,257 $ 5,293 $ 1,967 $ 1,956 $ 291 NBCUniversal Cable Networks 2,696 1,055 181 8 4 Broadcast Television 2,241 416 31 30 4 Filmed Entertainment 2,142 287 25 19 6 Theme Parks 1,314 551 186 243 26 Headquarters and Other (a) 9 (235 ) 97 38 33 Eliminations (b) (84 ) — — — — NBCUniversal 8,318 2,074 520 338 73 Corporate and Other (c) 205 (302 ) 20 33 22 Eliminations (b) (494 ) 10 — — — Comcast Consolidated $ 21,286 $ 7,075 $ 2,507 $ 2,327 $ 386 Six Months Ended June 30, 2018 (in millions) Revenue Adjusted EBITDA (d) Depreciation and Amortization Capital Expenditures Cash Paid for Intangible Assets Cable Communications $ 27,228 $ 11,053 $ 4,100 $ 3,454 $ 597 NBCUniversal Cable Networks (e) 6,110 2,454 368 11 9 Broadcast Television (e) 5,888 924 74 62 75 Filmed Entertainment 3,357 341 91 15 14 Theme Parks 2,642 1,064 322 542 135 Headquarters and Other (a) 29 (336 ) 208 100 63 Eliminations (b)(e) (183 ) (2 ) — — — NBCUniversal 17,843 4,445 1,063 730 296 Corporate and Other (c) 646 (789 ) 39 39 37 Eliminations (b)(e) (1,191 ) (48 ) — — — Comcast Consolidated $ 44,526 $ 14,661 $ 5,202 $ 4,223 $ 930 Six Months Ended June 30, 2017 (in millions) Revenue Adjusted EBITDA (d) Depreciation and Amortization Capital Expenditures Cash Paid for Intangible Assets Cable Communications $ 26,307 $ 10,467 $ 3,913 $ 3,737 $ 613 NBCUniversal Cable Networks 5,336 2,170 395 10 7 Broadcast Television 4,449 738 63 59 7 Filmed Entertainment 4,109 658 47 29 11 Theme Parks 2,432 948 328 472 39 Headquarters and Other (a) 17 (420 ) 195 53 64 Eliminations (b) (172 ) (1 ) — — — NBCUniversal 16,171 4,093 1,028 623 128 Corporate and Other (c) 413 (496 ) 34 45 30 Eliminations (b) (1,018 ) 21 — — — Comcast Consolidated $ 41,873 $ 14,085 $ 4,975 $ 4,405 $ 771 (a) NBCUniversal Headquarters and Other activities include costs associated with overhead, allocations, personnel costs and headquarter initiatives. (b) Included in Eliminations are transactions that our segments enter into with one another. The most common types of transactions are the following: • our Cable Networks segment generates revenue by selling programming to our Cable Communications segment, which represents a substantial majority of the revenue elimination amount • our Broadcast Television segment generates revenue from the fees received under retransmission consent agreements with our Cable Communications segment • our Cable Communications segment generates revenue by selling advertising and by selling the use of satellite feeds to our Cable Networks segment • our Cable Networks and Broadcast Television segments generate revenue by selling advertising to our Cable Communications segment • our Filmed Entertainment and Broadcast Television segments generate revenue by licensing content to our Cable Networks segment; for segment reporting, this revenue is recognized as the programming rights asset for the licensed content is amortized based on third party revenue (c) Corporate and Other activities include costs associated with overhead and personnel, revenue and expenses associated with other business development initiatives, including our wireless phone service, and the operations of Comcast Spectacor, which owns the Philadelphia Flyers and the Wells Fargo Center arena in Philadelphia, Pennsylvania. (d) We use Adjusted EBITDA as the measure of profit or loss for our operating segments. Adjusted EBITDA is defined as net income attributable to Comcast Corporation before net income (loss) attributable to noncontrolling interests and redeemable subsidiary preferred stock, income tax expense, investment and other income (loss), net, interest expense, depreciation and amortization expense, and other operating gains and losses (such as impairment charges related to fixed and intangible assets and gains or losses on the sale of long-lived assets), if any. From time to time we may exclude from Adjusted EBITDA the impact of certain events, gains, losses or other charges (such as significant legal settlements) that affect the period-to-period comparability of our operating performance. Our reconciliation of the aggregate amount of Adjusted EBITDA for our reportable segments to consolidated income before income taxes is presented in the table below. Three Months Ended Six Months Ended (in millions) 2018 2017 2018 2017 Adjusted EBITDA $ 7,417 $ 7,075 $ 14,661 $ 14,085 Depreciation (2,021 ) (1,970 ) (4,032 ) (3,885 ) Amortization (582 ) (537 ) (1,170 ) (1,090 ) Other operating gains 200 — 200 — Interest expense (806 ) (758 ) (1,583 ) (1,513 ) Investment and other income (loss), net 77 99 203 229 Income before income taxes $ 4,285 $ 3,909 $ 8,279 $ 7,826 (e) The revenue and operating costs and expenses associated with our broadcast of the 2018 PyeongChang Olympics were reported in our Cable Networks and Broadcast Television segments. The revenue and operating costs and expenses associated with our broadcast of the 2018 Super Bowl were reported in our Broadcast Television segment. Included in Eliminations are transactions relating to these events that our Broadcast Television and Cable Networks segments enter into with our other segments.</t>
  </si>
  <si>
    <t xml:space="preserve"> Segment Information We present our operations in four reportable business segments: • Cable Networks: Consists primarily of our national cable networks that provide a variety of entertainment, news and information, and sports content, our regional sports and news networks, our international cable networks, our cable television studio production operations, and various digital properties. • Broadcast Television: Consists primarily of the NBC and Telemundo broadcast networks, our NBC and Telemundo owned local broadcast television stations, the NBC Universo national cable network, our broadcast television studio production operations, and various digital properties. • Filmed Entertainment: Consists primarily of the operations of Universal Pictures, which produces, acquires, markets and distributes filmed entertainment worldwide; our films are also produced under the Illumination, DreamWorks Animation and Focus Features names. • Theme Parks: Consists primarily of our Universal theme parks in Orlando, Florida; Hollywood, California; and Osaka, Japan. In addition, along with a consortium of Chinese state-owned companies, we are developing a Universal theme park and resort in Beijing, China. We use Adjusted EBITDA to evaluate the profitability of our operating segments and the components of net income attributable to NBCUniversal excluded from Adjusted EBITDA are not separately evaluated. Our financial data by business segment is presented in the tables below. Three Months Ended June 30, 2018 (in millions) Revenue Adjusted EBITDA (c) Depreciation and Amortization Capital Cash Paid for Intangible Assets Cable Networks $ 2,916 $ 1,186 $ 179 $ 8 $ 5 Broadcast Television 2,391 417 40 32 3 Filmed Entertainment 1,710 138 63 8 8 Theme Parks 1,361 569 167 360 119 Headquarters and Other (a) 15 (148 ) 104 53 31 Eliminations (b) (80 ) (2 ) — — — Total $ 8,313 $ 2,160 $ 553 $ 461 $ 166 Three Months Ended June 30, 2017 (in millions) Revenue Adjusted EBITDA (c) Depreciation and Amortization Capital Cash Paid for Intangible Assets Cable Networks $ 2,696 $ 1,055 $ 181 $ 8 $ 4 Broadcast Television 2,241 416 31 30 4 Filmed Entertainment 2,142 287 25 19 6 Theme Parks 1,314 551 186 243 26 Headquarters and Other (a) 9 (235 ) 97 38 33 Eliminations (b) (84 ) — — — — Total $ 8,318 $ 2,074 $ 520 $ 338 $ 73 Six Months Ended June 30, 2018 (in millions) Revenue Adjusted EBITDA (c) Depreciation and Amortization Capital Expenditures Cash Paid for Intangible Assets Cable Networks (d) $ 6,110 $ 2,454 $ 368 $ 11 $ 9 Broadcast Television (d) 5,888 924 74 62 75 Filmed Entertainment 3,357 341 91 15 14 Theme Parks 2,642 1,064 322 542 135 Headquarters and Other (a) 29 (336 ) 208 100 63 Eliminations (b)(d) (183 ) (2 ) — — — Total $ 17,843 $ 4,445 $ 1,063 $ 730 $ 296 Six Months Ended June 30, 2017 (in millions) Revenue Adjusted EBITDA (c) Depreciation and Amortization Capital Expenditures Cash Paid for Intangible Assets Cable Networks $ 5,336 $ 2,170 $ 395 $ 10 $ 7 Broadcast Television 4,449 738 63 59 7 Filmed Entertainment 4,109 658 47 29 11 Theme Parks 2,432 948 328 472 39 Headquarters and Other (a) 17 (420 ) 195 53 64 Eliminations (b) (172 ) (1 ) — — — Total $ 16,171 $ 4,093 $ 1,028 $ 623 $ 128 (a) Headquarters and Other activities include costs associated with overhead, allocations, personnel costs and headquarter initiatives. (b) Included in Eliminations are transactions that our segments enter into with one another, which consisted primarily of the licensing of film and television content from our Filmed Entertainment and Broadcast Television segments to our Cable Networks segment; for segment reporting, this revenue is recognized as the programming rights asset for the licensed content is amortized based on third party revenue. (c) We use Adjusted EBITDA as the measure of profit or loss for our operating segments. Adjusted EBITDA is defined as net income attributable to NBCUniversal before net income (loss) attributable to noncontrolling interests, income tax expense, investment and other income (loss), net, interest expense, depreciation and amortization expense, and other operating gains and losses (such as impairment charges related to fixed and intangible assets and gains or losses on the sale of long-lived assets), if any. From time to time we may exclude from Adjusted EBITDA the impact of certain events, gains, losses or other charges (such as significant legal settlements) that affect the period-to-period comparability of our operating performance. Our reconciliation of the aggregate amount of Adjusted EBITDA for our reportable segments to consolidated income before income taxes is presented in the table below. Three Months Ended Six Months Ended (in millions) 2018 2017 2018 2017 Adjusted EBITDA $ 2,160 $ 2,074 $ 4,445 $ 4,093 Depreciation (258 ) (265 ) (500 ) (496 ) Amortization (295 ) (255 ) (563 ) (532 ) Interest expense (133 ) (149 ) (260 ) (292 ) Investment and other income (loss), net (168 ) (15 ) (172 ) (16 ) Income before income taxes $ 1,306 $ 1,390 $ 2,950 $ 2,757 (d) The revenue and operating costs and expenses associated with our broadcast of the 2018 PyeongChang Olympics were reported in our Cable Networks and Broadcast Television segments. The revenue and operating costs and expenses associated with our broadcast of the 2018 Super Bowl were reported in our Broadcast Television segment. Included in Eliminations are transactions relating to these events that our Broadcast Television and Cable Networks segments enter into with our other segments.</t>
  </si>
  <si>
    <t>Revenue [Line Items]</t>
  </si>
  <si>
    <t>Revenue Three Months Ended Six Months Ended (in millions) 2018 2017 2018 2017 Residential: Video $ 5,628 $ 5,740 $ 11,287 $ 11,446 High-Speed Internet 4,262 3,898 8,419 7,740 Voice 994 1,034 2,000 2,068 Business services 1,761 1,585 3,487 3,128 Advertising 666 626 1,248 1,180 Other 399 374 787 745 Total Cable Communications (a) 13,710 13,257 27,228 26,307 Distribution 1,684 1,550 3,571 3,112 Advertising 938 906 1,926 1,732 Content licensing and other 294 240 613 492 Total Cable Networks 2,916 2,696 6,110 5,336 Advertising 1,387 1,270 3,752 2,549 Content licensing 481 523 1,003 1,026 Distribution and other 523 448 1,133 874 Total Broadcast Television 2,391 2,241 5,888 4,449 Theatrical 540 837 963 1,488 Content licensing 648 684 1,381 1,418 Home entertainment 225 334 473 620 Other 297 287 540 583 Total Filmed Entertainment 1,710 2,142 3,357 4,109 Total Theme Parks 1,361 1,314 2,642 2,432 Headquarters and Other 15 9 29 17 Eliminations (b) (80 ) (84 ) (183 ) (172 ) Total NBCUniversal 8,313 8,318 17,843 16,171 Corporate and Other 255 205 646 413 Eliminations (b) (543 ) (494 ) (1,191 ) (1,018 ) Total revenue $ 21,735 $ 21,286 $ 44,526 $ 41,873 (a) For both the three and six months ended June 30, 2018 , 2.7% of Cable Communications segment revenue was derived from franchise and other regulatory fees. For both the three and six months ended June 30, 2017, 2.8% of Cable Communications segment revenue was derived from franchise and other regulatory fees. (b) Included in Eliminations are transactions that our segments enter into with one another. See Note 2 for a description of these transactions. We operate primarily in the United States, but also in select international markets primarily in Europe and Asia. The table below summarizes revenue by geographic location. Three Months Ended Six Months Ended (in millions) 2018 2017 2018 2017 United States $ 19,931 $ 19,073 $ 40,816 $ 37,905 Foreign 1,804 2,213 3,710 3,968 Total revenue $ 21,735 $ 21,286 $ 44,526 $ 41,873 No single customer accounted for a significant amount of revenue in any period presented. Cable Communications Segment Residential Our Cable Communications segment generates revenue from residential customers subscribing to our video, high-speed Internet, voice, and security and automation services, which we market individually and as bundled services at a discounted rate in the United States. Revenue from residential customers that purchase bundled services at a discounted rate is allocated between the separate services based on the respective stand-alone selling prices. The stand-alone selling prices are determined based on the current prices at which we separately sell the cable services. Significant judgment is used to determine performance obligations that should be accounted for separately and the allocation of revenue when services are combined in a bundle. Revenue related to our security and automation services is reported in other revenue. We recognize revenue from residential cable services as the services are provided on a monthly basis. Subscription rates and related charges vary according to the services and features customers receive. Customers are typically billed in advance and pay on a monthly basis. Installation fees are deferred and recognized as revenue over the period of benefit to the customer, which is less than a year for residential customers. While a portion of our residential customers are subject to contracts for their cable services, which are typically 2 years in length, based on our evaluation of the terms of these contracts, we recognize revenue for these cable services on a basis that is consistent with our customers that are not subject to contracts. Our cable services generally involve customer premise equipment, such as set-top boxes, cable modems and wireless gateways. The timing and pattern of recognition for customer premise equipment revenue are consistent with those of our residential cable services. Sales commissions related to our residential customers are expensed as incurred, as the related period of benefit is less than a year. Under the terms of our cable franchise agreements, we are generally required to pay the cable franchising authority an amount based on our gross video revenue. We generally pass these and other similar fees through to our cable services customers and classify these fees in the respective cable service revenue, with the corresponding costs included in other operating and administrative expenses. Business Services Our Cable Communications segment generates revenue from business customers subscribing to a variety of products and services. Our small business services offerings primarily include high-speed Internet services, as well as voice and video services, similar to those that we provide to our residential customers, and also include cloud-based solutions that provide file sharing, online backup and web conferencing, among other features. We also offer Ethernet network services that connect multiple locations and provide higher downstream and upstream speed options to medium-sized customers and larger enterprises, as well as advanced voice services. In addition, we provide cellular backhaul services to mobile network operators to help these customers manage their network bandwidth. Recently, we have expanded our enterprise service offerings to include a software-defined networking product and our managed solutions business to offer enterprise customers support related to Wi-Fi networks, router management, network security, business continuity risks and other services. We primarily offer our enterprise service offerings to Fortune 1000 companies and other large enterprises with multiple locations both within and outside of our cable distribution footprint where we have agreements with other companies to use their networks to provide coverage. We recognize revenue from business services as the services are provided on a monthly basis. Substantially all of our business customers are initially under contracts, with terms typically ranging from 2 years for small and medium-sized businesses to up to 5 years for larger enterprises. At any given time, the amount of future revenue to be earned related to fixed pricing under existing agreements is equal to approximately half of our annual business services revenue, of which the substantial majority will be recognized within 2 years. Customers with contracts may only discontinue service in accordance with the terms of their contracts. We receive payments from business customers based on a billing schedule established in our contracts, which is typically on a monthly basis. Installation revenue related to our business services customers and sales commissions are generally deferred and recognized over the respective contract terms. Advertising Our Cable Communications segment generates revenue from the sale of advertising and from our advanced advertising business. As part of our distribution agreements with cable networks, we generally receive an allocation of scheduled advertising time on cable networks that we sell to local, regional and national advertisers. In most cases, the available advertising units are sold by our sales force. We also represent the advertising sales efforts of other multichannel video providers in some markets. Since we are acting as the principal in these arrangements, we record the advertising that is sold in advertising revenue and the fees paid to multichannel video providers in other operating and administrative expenses. In some cases, we work with representation firms as an extension of our sales force to sell a portion of the advertising units allocated to us and record the revenue net of agency commissions. In addition, we generate revenue from the sale of advertising online and on our On Demand service. We enter into advertising arrangements with customers and have determined that a contract exists once all terms and conditions are agreed upon, typically when the number of advertising units is specifically identified and the timing of airing is scheduled. Advertisements are generally aired or viewed within one year once all terms and conditions are agreed upon. Advertising revenue is recognized in the period in which advertisements are aired or viewed. Payment terms vary by contract, although terms generally require payment within 30 to 60 days from when advertisements are aired or viewed. Our advanced advertising business provide technology, tools, marketplace solutions and data-driven insights to various customers in the media industry to more effectively engage with their targeted audiences. Revenue earned from our advanced advertising business is recognized when services are provided. NBCUniversal Segments Distribution Our Cable Networks segment generates distribution revenue from the distribution of our cable network programming to traditional and virtual multichannel video providers. Our Broadcast Television segment generates distribution revenue from the fees received under retransmission consent agreements and associated fees received from NBC-affiliated local broadcast television stations. Distribution revenue is recognized as programming is provided on a monthly basis, generally under multiyear agreements. Monthly fees received under distribution agreements with multichannel video providers are generally based on the number of subscribers. Payment terms and conditions vary by contract type, although terms generally include payment within 30 to 60 days. Advertising Our Cable Networks and Broadcast Television segments generate advertising revenue from the sale of advertising on our cable and broadcast networks, our owned local broadcast television stations, and various digital properties. We enter into advertising arrangements with customers and have determined that a contract exists once all terms and conditions are agreed upon, typically when the number of advertising units is specifically identified and the timing of airing is scheduled. Advertisements are generally aired or viewed within one year once all terms are agreed upon. Advertising revenue is recognized, net of agency commissions, in the period in which advertisements are aired or viewed and payment occurs thereafter, generally within 30 days. In some instances, we guarantee audience ratings for the advertisements. To the extent there is a shortfall in contracts where the ratings were guaranteed, a portion of the revenue is deferred until the shortfall is settled, typically by providing additional advertising units generally within one year of the original airing. Theatrical Our Filmed Entertainment segment theatrical revenue is generated from the worldwide theatrical release of our produced and acquired films for exhibition in movie theaters and is affected by the timing, nature and number of films released in movie theaters and their acceptance by audiences. Theatrical revenue is also affected by the number of exhibition screens, ticket prices, the percentage of ticket sale retention by the exhibitors and the popularity of competing films at the time our films are released. We recognize theatrical revenue as the films are viewed and exhibited in theaters and payment generally occurs within 60 days after exhibition. Content Licensing Our Cable Networks, Broadcast Television and Filmed Entertainment segments generate revenue from the licensing of our owned film and television content in the United States and internationally to cable, broadcast and premium networks and subscription video on demand services. Our content licensing agreements generally include fixed pricing and span multiple years. For example, following a film’s theatrical release, our Filmed Entertainment segment may license the exhibition rights of a film to different customers over multiple successive distribution windows. We recognize revenue when the content is delivered and available for use by the licensee. When the term of an existing agreement is renewed or extended, we recognize revenue at the later of when the content is available or when the renewal or extension period begins. Payment terms and conditions vary by contract type, although payments are generally collected over the license term. The amount of future revenue to be earned related to fixed pricing under existing agreements primarily relates to our Filmed Entertainment segment, which at any given time equals approximately 1 to 2 years of our annual Filmed Entertainment content licensing revenue. The substantial majority of this revenue will be recognized within 2 years. This amount may fluctuate from period to period depending on the timing of the release and the availability of content under existing agreements and may not represent the total content licensing revenue expected to be recognized as it does not include revenue from future agreements or from variable pricing or optional purchases under existing agreements. For our content licensing agreements that also include variable pricing, such as pricing based on the number of subscribers to a subscription video on demand service, we generally recognize revenue for variable pricing as the content is delivered and available and as the variable amounts become known. Home Entertainment Our Filmed Entertainment segment generates revenue from the sale of our produced and acquired films on standard-definition digital video discs and Blu-ray discs (together, “DVDs”) and through digital distribution services. Our Cable Networks and Broadcast Television networks also generate revenue from the sale of owned programming on DVDs and through digital distribution services, which is reported in other revenue. We recognize revenue from DVD sales, net of estimated returns and customer incentives, on the date that DVDs are delivered to and made available for sale by retailers. Payment terms generally include payment within 60 to 90 days from delivery to the retailer. Theme Parks Our Theme Parks segment generates revenue primarily from ticket sales and guest spending at our Universal theme parks in Orlando, Florida; Hollywood, California; and Osaka, Japan. Guest spending includes in-park spending on food, beverages and merchandise. We recognize revenue from theme park ticket sales when the tickets are used, generally within a year from the date of purchase. For annual passes, we generally recognize revenue on a straight-line basis over the period the pass is available to be used. We recognize revenue from guest spending at the point of sale. Condensed Consolidated Balance Sheet The following tables summarize our accounts receivable and other balances that are not separately presented in our condensed consolidated balance sheet that relate to the recognition of revenue and collection of the related cash , as well as deferred costs associated with our contracts with customers. (in millions) June 30, December 31, Receivables, gross $ 9,142 $ 9,122 Less: Allowance for doubtful accounts 295 288 Receivables, net $ 8,847 $ 8,834 (in millions) June 30, December 31, Noncurrent receivables, net (included in other noncurrent assets, net) $ 1,191 $ 1,184 Contract acquisition and fulfillment costs (included in other noncurrent assets, net) $ 929 $ 922 Noncurrent deferred revenue (included in other noncurrent liabilities) $ 530 $ 497 In our Cable Communications segment, we manage credit risk by screening applicants through the use of internal customer information, identification verification tools and credit bureau data, as well as offering customers the opportunity to establish automatic monthly payments. If a customer’s account is delinquent, various measures are used to collect outstanding amounts, including termination of the customer’s cable services.</t>
  </si>
  <si>
    <t>Accounting Standards Update 2014-09 [Member] | NBCUniversal Media LLC [Member]</t>
  </si>
  <si>
    <t>Revenue Three Months Ended Six Months Ended (in millions) 2018 2017 2018 2017 Distribution $ 1,684 $ 1,550 $ 3,571 $ 3,112 Advertising 938 906 1,926 1,732 Content licensing and other 294 240 613 492 Total Cable Networks 2,916 2,696 6,110 5,336 Advertising 1,387 1,270 3,752 2,549 Content licensing 481 523 1,003 1,026 Distribution and other 523 448 1,133 874 Total Broadcast Television 2,391 2,241 5,888 4,449 Theatrical 540 837 963 1,488 Content licensing 648 684 1,381 1,418 Home entertainment 225 334 473 620 Other 297 287 540 583 Total Filmed Entertainment 1,710 2,142 3,357 4,109 Total Theme Parks 1,361 1,314 2,642 2,432 Headquarters and Other 15 9 29 17 Eliminations (a) (80 ) (84 ) (183 ) (172 ) Total revenue $ 8,313 $ 8,318 $ 17,843 $ 16,171 (a) Included in Eliminations are transactions that our segments enter into with one another. See Note 2 for a description of these transactions. We operate primarily in the United States, but also in select international markets primarily in Europe and Asia. The table below summarizes revenue by geographic location. Three Months Ended Six Months Ended (in millions) 2018 2017 2018 2017 United States $ 6,533 $ 6,139 $ 14,187 $ 12,256 Foreign 1,780 2,179 3,656 3,915 Total revenue $ 8,313 $ 8,318 $ 17,843 $ 16,171 No single customer accounted for a significant amount of revenue in any period presented. Distribution Our Cable Networks segment generates distribution revenue from the distribution of our cable network programming to traditional and virtual multichannel video providers. Our Broadcast Television segment generates distribution revenue from the fees received under retransmission consent agreements and associated fees received from NBC-affiliated local broadcast television stations. Distribution revenue is recognized as programming is provided on a monthly basis, generally under multiyear agreements. Monthly fees received under distribution agreements with multichannel video providers are generally based on the number of subscribers. Payment terms and conditions vary by contract type, although terms generally include payment within 30 to 60 days. Advertising Our Cable Networks and Broadcast Television segments generate advertising revenue from the sale of advertising on our cable and broadcast networks, our owned local broadcast television stations, and various digital properties. We enter into advertising arrangements with customers and have determined that a contract exists once all terms and conditions are agreed upon, typically when the number of advertising units is specifically identified and the timing of airing is scheduled. Advertisements are generally aired or viewed within one year once all terms are agreed upon. Advertising revenue is recognized, net of agency commissions, in the period in which advertisements are aired or viewed and payment occurs thereafter, generally within 30 days. In some instances, we guarantee audience ratings for the advertisements. To the extent there is a shortfall in contracts where the ratings were guaranteed, a portion of the revenue is deferred until the shortfall is settled, typically by providing additional advertising units generally within one year of the original airing. Theatrical Our Filmed Entertainment segment theatrical revenue is generated from the worldwide theatrical release of our produced and acquired films for exhibition in movie theaters and is affected by the timing, nature and number of films released in movie theaters and their acceptance by audiences. Theatrical revenue is also affected by the number of exhibition screens, ticket prices, the percentage of ticket sale retention by the exhibitors and the popularity of competing films at the time our films are released. We recognize theatrical revenue as the films are viewed and exhibited in theaters and payment generally occurs within 60 days after exhibition. Content Licensing Our Cable Networks, Broadcast Television and Filmed Entertainment segments generate revenue from the licensing of our owned film and television content in the United States and internationally to cable, broadcast and premium networks and subscription video on demand services. Our content licensing agreements generally include fixed pricing and span multiple years. For example, following a film’s theatrical release, our Filmed Entertainment segment may license the exhibition rights of a film to different customers over multiple successive distribution windows. We recognize revenue when the content is delivered and available for use by the licensee. When the term of an existing agreement is renewed or extended, we recognize revenue at the later of when the content is available or when the renewal or extension period begins. Payment terms and conditions vary by contract type, although payments are generally collected over the license term. The amount of future revenue to be earned related to fixed pricing under existing agreements primarily relates to our Filmed Entertainment segment, which at any given time equals approximately 1 to 2 years of our annual Filmed Entertainment content licensing revenue. The substantial majority of this revenue will be recognized within 2 years. This amount may fluctuate from period to period depending on the timing of the release and the availability of content under existing agreements and may not represent the total content licensing revenue expected to be recognized as it does not include revenue from future agreements or from variable pricing or optional purchases under existing agreements. For our content licensing agreements that also include variable pricing, such as pricing based on the number of subscribers to a subscription video on demand service, we generally recognize revenue for variable pricing as the content is delivered and available and as the variable amounts become known. Home Entertainment Our Filmed Entertainment segment generates revenue from the sale of our produced and acquired films on standard-definition digital video discs and Blu-ray discs (together, “DVDs”) and through digital distribution services. Our Cable Networks and Broadcast Television networks also generate revenue from the sale of owned programming on DVDs and through digital distribution services, which is reported in other revenue. We recognize revenue from DVD sales, net of estimated returns and customer incentives, on the date that DVDs are delivered to and made available for sale by retailers. Payment terms generally include payment within 60 to 90 days from delivery to the retailer. Theme Parks Our Theme Parks segment generates revenue primarily from ticket sales and guest spending at our Universal theme parks in Orlando, Florida; Hollywood, California; and Osaka, Japan. Guest spending includes in-park spending on food, beverages and merchandise. We recognize revenue from theme park ticket sales when the tickets are used, generally within a year from the date of purchase. For annual passes, we generally recognize revenue on a straight-line basis over the period the pass is available to be used. We recognize revenue from guest spending at the point of sale. Condensed Consolidated Balance Sheet The following tables summarize our accounts receivable and other balances that are not separately presented in our condensed consolidated balance sheet that relate to the recognition of revenue and collection of the related cash . (in millions) June 30, December 31, Receivables, gross $ 7,097 $ 7,055 Less: Allowance for doubtful accounts 95 88 Receivables, net $ 7,002 $ 6,967 (in millions) June 30, December 31, Noncurrent receivables, net (included in other noncurrent assets, net) $ 1,091 $ 1,093 Noncurrent deferred revenue (included in other noncurrent liabilities) $ 424 $ 392</t>
  </si>
  <si>
    <t>Earnings Per Share</t>
  </si>
  <si>
    <t>Earnings Per Share [Abstract]</t>
  </si>
  <si>
    <t>Earnings Per Share Computation of Diluted EPS Three Months Ended June 30 2018 2017 (in millions, except per share data) Net Income Shares Per Share Net Income Shares Per Share Basic EPS attributable to Comcast Corporation shareholders $ 3,216 4,598 $ 0.70 $ 2,521 4,728 $ 0.53 Effect of dilutive securities: Assumed exercise or issuance of shares relating to stock plans 45 81 Diluted EPS attributable to Comcast Corporation shareholders $ 3,216 4,643 $ 0.69 $ 2,521 4,809 $ 0.52 Six Months Ended June 30 2018 2017 (in millions, except per share data) Net Income Shares Per Share Net Income Shares Per Share Basic EPS attributable to Comcast Corporation shareholders $ 6,334 4,616 $ 1.37 $ 5,094 4,738 $ 1.08 Effect of dilutive securities: Assumed exercise or issuance of shares relating to stock plans 58 82 Diluted EPS attributable to Comcast Corporation shareholders $ 6,334 4,674 $ 1.36 $ 5,094 4,820 $ 1.06 Diluted earnings per common share attributable to Comcast Corporation shareholders (“diluted EPS”) considers the impact of potentially dilutive securities using the treasury stock method. Our potentially dilutive securities include potential common shares related to our stock options and our restricted share units (“RSUs”). The amount of potential common shares related to our share-based compensation plans that were excluded from diluted EPS because their effect would have been antidilutive was not material for the three and six months ended June 30, 2018 and 2017 .</t>
  </si>
  <si>
    <t>Long-Term Debt</t>
  </si>
  <si>
    <t>Debt Instrument [Line Items]</t>
  </si>
  <si>
    <t>Long-Term Debt As of June 30, 2018 , our debt had a carrying value of $64.6 billion and an estimated fair value of $66.0 billion . The estimated fair value of our publicly traded debt was primarily based on Level 1 inputs that use quoted market values for the debt. The estimated fair value of debt for which there are no quoted market prices was based on Level 2 inputs that use interest rates available to us for debt with similar terms and remaining maturities. Debt Borrowings (in millions) Six Months Ended Comcast 3.90% senior notes due 2038 $ 1,200 Comcast 3.55% senior notes due 2028 1,000 Comcast 4.00% senior notes due 2048 1,000 Comcast 4.25% senior notes due 2053 800 Universal Beijing Resort term loans (see Note 6) 235 Other 44 Total $ 4,279 Debt Repayments (in millions) Six Months Ended NBCUniversal Enterprise 1.662% senior notes due 2018 $ 1,100 Comcast 5.70% senior notes due 2018 1,000 Comcast 5.875% senior notes due 2018 900 NBCUniversal Enterprise senior floating rate notes due 2018 700 Universal Studios Japan term loans maturing 2022 318 Other 329 Total $ 4,347 Revolving Credit Facilities As of June 30, 2018 , amounts available under our consolidated revolving credit facilities, net of amounts outstanding under our commercial paper programs and outstanding letters of credit, totaled $7.5 billion , which included $573 million available under NBCUniversal Enterprise’s revolving credit facility. Commercial Paper Programs As of June 30, 2018 , NBCUniversal Enterprise had $927 million face amount of commercial paper outstanding. As of June 30, 2018 , there were no amounts outstanding under the Comcast commercial paper program.</t>
  </si>
  <si>
    <t>Long-Term Debt As of June 30, 2018 , our debt, excluding the note payable to Comcast, had a carrying value of $12.5 billion and an estimated fair value of $12.7 billion . The estimated fair value of our publicly traded debt was primarily based on Level 1 inputs that use quoted market values for the debt. The estimated fair value of debt for which there are no quoted market prices was based on Level 2 inputs that use interest rates available to us for debt with similar terms and remaining maturities. In June 2018, Universal Beijing Resort borrowed $235 million under its debt financing agreement to fund the construction of a Universal theme park and resort in Beijing, China (see Note 5). For the six months ended June 2018, we repaid $318 million of Universal Studios Japan term loans maturing 2022. Cross-Guarantee Structure We, Comcast and a 100% owned cable holding company subsidiary of Comcast (“CCCL Parent”) have fully and unconditionally guaranteed each other’s debt securities, including the $7 billion Comcast revolving credit facility due 2021. As of June 30, 2018 , outstanding debt securities of $50.3 billion of Comcast and CCCL Parent were subject to the cross-guarantee structure. We do not, however, guarantee the obligations of NBCUniversal Enterprise with respect to its $3 billion aggregate principal amount of senior notes, $1.5 billion revolving credit facility, commercial paper program, or $725 million liquidation preference of Series A cumulative preferred stock. Additionally, the Universal Studios Japan and Universal Beijing Resort term loans are not subject to the cross-guarantee structure and are not guaranteed by us; however, the Universal Studios Japan term loans have a separate guarantee from Comcast.</t>
  </si>
  <si>
    <t>Significant Transactions</t>
  </si>
  <si>
    <t>Business Acquisition [Line Items]</t>
  </si>
  <si>
    <t>Significant Transactions Sky Offer On July 11, 2018, we announced an increased cash offer for the entire issued and to be issued share capital of Sky plc, which was recommended by the Sky Independent Committee. Pursuant to the increased offer, Sky shareholders will be entitled to receive £14.75 in cash for each Sky share (implying a value of approximately £26 billion , or $34 billion using the exchange rate at the time of the announcement of the increased offer, for the fully diluted share capital of Sky). If our offer is successful, completion is expected to occur before the usual date for declaration and payment of the final dividend for Sky’s fiscal year ended June 30, 2018, so the increased offer price includes an amount in lieu of any such dividend. The offer is subject to the satisfaction (or waiver, where applicable) of certain conditions, including receipt of antitrust and regulatory approvals and securing acceptances carrying more than 50% of the voting rights then normally exercisable at a general meeting of Sky. We have already received relevant regulatory approvals in the European Union, Austria, Germany, Italy and Jersey. We expect to complete the acquisition of Sky before the end of October 2018 if these conditions are satisfied or waived, as applicable. In connection with our offer, the original terms of which were announced on April 25, 2018, we have entered into an unsecured bridge credit agreement in an aggregate principal amount of up to £16 billion and an unsecured term loan credit agreement in an aggregate principal amount of up to £7 billion ( $22 billion and $10 billion , respectively, using the exchange rate at the time of announcement of the original terms of the offer), which will be guaranteed by Comcast Cable Communications, LLC and NBCUniversal. In addition, proceeds from borrowings under our existing $7 billion revolving credit facility are available to finance the cash consideration payable under the offer. Universal Beijing Resort We entered into an agreement with a consortium of Chinese state-owned companies to build and operate a Universal theme park and resort in Beijing, China (“Universal Beijing Resort”). We own a 30% interest in Universal Beijing Resort and the construction will be funded through a combination of debt financing and equity contributions from the investors in accordance with their equity interests. The debt financing, which is being provided by a syndicate of Chinese financial institutions, contains certain financial and operating covenants and a maximum borrowing limit of ¥ 26.6 billion RMB (approximately $4 billion as of quarter end). The debt financing is secured by the assets of Universal Beijing Resort and the equity interests of the investors. In June 2018, Universal Beijing Resort borrowed $235 million of term loans under the debt financing agreements. We have concluded that Universal Beijing Resort is a variable interest entity based on its governance structure, and we consolidate it because we have the power to direct activities that most significantly impact its economic performance. There are no liquidity arrangements, guarantees or other financial commitments between us and Universal Beijing Resort, and therefore our maximum risk of financial loss is our 30% interest. Universal Beijing Resort’s results of operations are reported in our Theme Parks segment. Our condensed consolidated statement of cash flows includes the costs of construction and related borrowings in the "construction of Universal Beijing Resort" and "proceeds from borrowings" captions, respectively, and equity contributions from our investing partner are included in other financing activities. In March 2018, Universal Beijing Resort received initial equity investments through a combination of cash and noncash contributions from the investors. As of June 30, 2018, our condensed consolidated balance sheet included assets, primarily property and equipment, and liabilities, including the term loans, of Universal Beijing Resort totaling $1.2 billion and $587 million , respectively. Universal Studios Japan On April 6, 2017, we acquired the remaining interests in Universal Studios Japan that we did not already own for $2.3 billion . The acquisition was funded through cash on hand and borrowings under our commercial paper program. Because we maintained control of Universal Studios Japan, the difference between the consideration transferred and the recorded value of the noncontrolling interests, as well as the related tax and accumulated other comprehensive income impacts, were recorded to additional paid-in capital.</t>
  </si>
  <si>
    <t>Significant Transactions Universal Beijing Resort We entered into an agreement with a consortium of Chinese state-owned companies to build and operate a Universal theme park and resort in Beijing, China (“Universal Beijing Resort”). We own a 30% interest in Universal Beijing Resort and the construction will be funded through a combination of debt financing and equity contributions from the investors in accordance with their equity interests. The debt financing, which is being provided by a syndicate of Chinese financial institutions, contains certain financial and operating covenants and a maximum borrowing limit of ¥ 26.6 billion RMB (approximately $4 billion as of quarter end). The debt financing is secured by the assets of Universal Beijing Resort and the equity interests of the investors. In June 2018, Universal Beijing Resort borrowed $235 million of term loans under the debt financing agreements. We have concluded that Universal Beijing Resort is a variable interest entity based on its governance structure, and we consolidate it because we have the power to direct activities that most significantly impact its economic performance. There are no liquidity arrangements, guarantees or other financial commitments between us and Universal Beijing Resort, and therefore our maximum risk of financial loss is our 30% interest. Universal Beijing Resort’s results of operations are reported in our Theme Parks segment. Our condensed consolidated statement of cash flows includes the costs of construction and related borrowings in the "construction of Universal Beijing Resort" and "proceeds from borrowings" captions, respectively, and equity contributions from our investing partner are included in other financing activities. In March 2018, Universal Beijing Resort received initial equity investments through a combination of cash and noncash contributions from the investors. As of June 30, 2018, our condensed consolidated balance sheet included assets, primarily property and equipment, and liabilities, including the term loans, of Universal Beijing Resort totaling $1.2 billion and $587 million , respectively. Universal Studios Japan On April 6, 2017, we acquired the remaining interests in Universal Studios Japan that we did not already own for $2.3 billion . The acquisition was funded through borrowings under our revolving credit agreement with Comcast. Because we maintained control of Universal Studios Japan, the difference between the consideration transferred and the recorded value of the noncontrolling interests, as well as the related accumulated other comprehensive income impact, were recorded to member's capital.</t>
  </si>
  <si>
    <t>Recent Accounting Pronouncements and Tax Reform</t>
  </si>
  <si>
    <t>New Accounting Pronouncements or Change in Accounting Principle [Line Items]</t>
  </si>
  <si>
    <t xml:space="preserve">Recent Accounting Pronouncements and Tax Reform Revenue Recognition In May 2014, the Financial Accounting Standards Board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The core principle of the new standard is that a company should recognize revenue to depict the transfer of promised goods or services to customers in an amount that reflects the consideration to which the company expects to be entitled in exchange for those goods or services. We adopted the updated guidance on January 1, 2018 on a full retrospective basis, which required us to reflect the impact of the updated guidance for all periods presented. Upon adoption, we also implemented changes in our presentation of certain revenues and expenses, primarily in our Cable Communications segment. The adoption of the new standard did not have a material impact on our consolidated results of operations or financial position for any period presented. The updated guidance also requires additional disclosures regarding the nature, timing and uncertainty of our revenue transactions (see Note 3). The tables below present the effects on our condensed consolidated statement of income and balance sheet for the prior year periods presented. Condensed Consolidated Statement of Income Three Months Ended June 30, 2017 Six Months Ended June 30, 2017 (in millions) Previously Reported Effects of Adoption As Adjusted Previously Reported Effects of Adoption As Adjusted Revenue $ 21,165 $ 121 $ 21,286 $ 41,628 $ 245 $ 41,873 Total costs and expenses $ 16,607 $ 111 $ 16,718 $ 32,540 $ 223 $ 32,763 Operating income $ 4,558 $ 10 $ 4,568 $ 9,088 $ 22 $ 9,110 Net income attributable to Comcast Corporation $ 2,513 $ 8 $ 2,521 $ 5,079 $ 15 $ 5,094 Condensed Consolidated Balance Sheet December 31, 2017 (in millions) Previously Reported Effects of Adoption As Adjusted Total current assets $ 16,060 $ 283 $ 16,343 Film and television costs $ 7,076 $ 11 $ 7,087 Other intangible assets, net $ 18,779 $ (646 ) $ 18,133 Other noncurrent assets, net $ 3,489 $ 865 $ 4,354 Total assets $ 186,949 $ 513 $ 187,462 Total current liabilities $ 21,561 $ 432 $ 21,993 Deferred income taxes $ 24,256 $ 3 $ 24,259 Other noncurrent liabilities $ 10,904 $ 68 $ 10,972 Total equity $ 69,449 $ 10 $ 69,459 Total liabilities and equity $ 186,949 $ 513 $ 187,462 Cable Communications A summary of the changes implemented for the Cable Communications segment is presented below. Changes to Presentation of Revenue and Related Costs • Revenue from our residential video services decreased with corresponding increases to high-speed Internet and voice revenue due to a change in the allocation of revenue among our cable services included in a bundle that our residential customers purchase at a discount. • Revenue from franchise and other regulatory fees, which was previously presented in other revenue, is now presented with the corresponding cable services. This resulted in increases to video, voice and business services revenue. • Residential customer late fees are now presented in other revenue. These fees were previously presented as a reduction to other operating costs and expenses. • Certain costs, including costs related to the fulfillment of contracts with customers, are now presented as other assets and the related costs are recognized over time in operating costs and expenses, which are comprised of total costs and expenses, excluding depreciation and amortization expense and other operating gains. These amounts were previously presented as intangible assets, and the expenses were previously presented in amortization expense. The payments related to these assets are now presented in net cash provided by operating activities rather than in cash paid for intangible assets in our consolidated statement of cash flows. Changes to the Timing of Recognition of Revenue and Related Costs • Installation revenue and commission expense are now recognized as revenue and operating costs and expenses, respectively, over a period of time rather than recognized immediately as they were previously. We recorded a deferred revenue liability related to upfront installation fees that are not distinct services, which required us to allocate the installation fees to the respective service. The installation fees are generally recognized as revenue over the period that the fee would influence a customer to renew their service. This period is less than a year for residential customers and the term of the related contract for business services customers. Incremental costs to obtain a contract with a customer, such as commissions for our business customers, are now deferred and recognized over the contract term. Sales commissions related to our residential customers are expensed as incurred as the related period of benefit is less than a year. The table below presents the effects these changes had on our Cable Communications segment revenue, operating costs and expenses, and depreciation and amortization expense as a result of the updated guidance for the prior year period. Previously reported amounts are based on amounts previously presented in the segment information footnote. Three Months Ended June 30, 2017 Six Months Ended June 30, 2017 (in millions) Previously Reported Effects of Adoption As Adjusted Previously Reported Effects of Adoption As Adjusted Residential: Video $ 5,797 $ (57 ) $ 5,740 $ 11,571 $ (125 ) $ 11,446 High-speed Internet 3,679 219 3,898 7,285 455 7,740 Voice 856 178 1,034 1,719 349 2,068 Business services 1,531 54 1,585 3,021 107 3,128 Advertising 574 52 626 1,086 94 1,180 Other 685 (311 ) 374 1,352 (607 ) 745 Total Cable Communications revenue $ 13,122 $ 135 $ 13,257 $ 26,034 $ 273 $ 26,307 Operating costs and expenses $ 7,802 $ 162 $ 7,964 $ 15,516 $ 324 $ 15,840 Depreciation and amortization expense $ 2,001 $ (34 ) $ 1,967 $ 3,981 $ (68 ) $ 3,913 NBCUniversal Segments The adoption of the updated guidance impacted the timing of recognition for some of our revenue contracts, primarily for content licensing agreements. As a result of the adoption of the updated guidance, when the term of existing content licensing agreements is renewed or extended, revenue is not recognized until the date when the renewal or extension period begins. Under the prior guidance, revenue for the content licensing renewal period was recognized on the date that the renewal was agreed to contractually. This change resulted in delayed revenue recognition for content licensing renewals or extensions in our Cable Networks, Broadcast Television and Filmed Entertainment segments. This change also impacted the timing of the related amortization of our film and television costs and participations and residuals expenses. The adoption of the updated guidance did not have a material impact on the results of operations or financial position for the NBCUniversal segments. Financial Assets and Financial Liabilities In January 2016, the FASB updated the accounting guidance related to the recognition and measurement of financial assets and financial liabilities. The updated accounting guidance, among other things, requires that all nonconsolidated equity investments, except those accounted for under the equity method, be measured at fair value and the changes in fair value be recognized in net income. On January 1, 2018, we adopted the updated guidance prospectively along with a related clarifying update and as a result, we recorded an immaterial cumulative effect adjustment to retained earnings, accumulated other comprehensive income (loss) and investments. See Note 9 for further information. Tax Reform On December 22, 2017, new federal tax reform legislation was enacted in the United States (“2017 Tax Act”), resulting in significant changes from previous tax law. The new legislation reduced the federal corporate income tax rate to 21% from 35% effective January 1, 2018. In the fourth quarter of 2017, we recorded a net income tax benefit of approximately $12.7 billion on the date of enactment of the new legislation, primarily relating to a reduction of our net deferred tax liabilities as a result of the rate change. This amount also includes the reversal of our net deferred tax liabilities related to cumulative undistributed foreign earnings and deferred tax assets for related foreign tax credits, partially offset by the one-time deemed repatriation tax on undistributed foreign earnings and profits. The adjustments to deferred tax assets and liabilities, and the liability related to the transition tax, are provisional amounts based on information available as of June 30, 2018. These amounts are subject to change as we obtain information necessary to complete the calculations. During the three months ended June 30, 2018 , we recorded immaterial adjustments to the provisional amounts related to the cumulative temporary differences and the one-time deemed repatriation tax on undistributed foreign earnings and profits. We expect to complete our analysis of the provisional items during the second half of 2018. In February 2018, the FASB issued guidance that permits companies to reclassify disproportionate tax effects recorded in accumulated other comprehensive income as a result of the 2017 Tax Act to retained earnings. We adopted the guidance as of January 1, 2018 and as a result we recorded an immaterial cumulative effect adjustment to retained earnings and accumulated other comprehensive income (loss). In February 2018, the Bipartisan Budget Act of 2018 was enacted. As part of this legislation, various tax provisions that had expired on December 31, 2016 were retroactively extended to December 31, 2017, including the statute permitting the immediate deduction for certain film and television production costs. We recorded an income tax benefit of $128 million in the first quarter of 2018 as a result of the enactment of this legislation. Restricted Cash In November 2016, the FASB updated the accounting guidance related to restricted cash. The new standard requires that the statement of cash flows present the change during the period in the total of cash, cash equivalents, and amounts generally described as restricted cash or restricted cash equivalents, and a reconciliation of such total to amounts on the balance sheet. We adopted the updated guidance on January 1, 2018 and as required applied the retrospective transition method. The adoption did not have a material impact for any period presented. Leases In February 2016, the FASB updated the accounting guidance related to leases. The updated accounting guidance requires lessees to recognize a right-of-use asset and a lease liability on the balance sheet for all leases with the exception of short-term leases. The asset and liability are initially measured based on the present value of committed lease payments. For a lessee, the recognition, measurement and presentation of expenses and cash flows arising from a lease do not significantly change from previous guidance. For a lessor, the accounting applied is also largely unchanged from previous guidance. The updated guidance is effective for us as of January 1, 2019 and early adoption is permitted. We are currently in the process of determining the impact that the updated accounting guidance will have on our consolidated financial statements. </t>
  </si>
  <si>
    <t xml:space="preserve">Recent Accounting Pronouncements Revenue Recognition In May 2014, the Financial Accounting Standards Board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The core principle of the new standard is that a company should recognize revenue to depict the transfer of promised goods or services to customers in an amount that reflects the consideration to which the company expects to be entitled in exchange for those goods or services. We adopted the updated guidance on January 1, 2018 on a full retrospective basis, which required us to reflect the impact of the updated guidance for all periods presented. The adoption of the new standard did not have a material impact on our consolidated results of operations or financial position for any period presented. The updated guidance also requires additional disclosures regarding the nature, timing and uncertainty of our revenue transactions (see Note 3). The tables below present the effects on our condensed consolidated statement of income and balance sheet for the prior year periods presented. Condensed Consolidated Statement of Income Three Months Ended June 30, 2017 Six Months Ended June 30, 2017 (in millions) Previously Reported Effects of Adoption As Adjusted Previously Reported Effects of Adoption As Adjusted Revenue $ 8,331 $ (13 ) $ 8,318 $ 16,199 $ (28 ) $ 16,171 Total costs and expenses $ 6,780 $ (16 ) $ 6,764 $ 13,139 $ (33 ) $ 13,106 Operating income $ 1,551 $ 3 $ 1,554 $ 3,060 $ 5 $ 3,065 Net income attributable to NBCUniversal $ 1,276 $ 3 $ 1,279 $ 2,476 $ 5 $ 2,481 Condensed Consolidated Balance Sheet December 31, 2017 (in millions) Previously Reported Effects of Adoption As Adjusted Total current assets $ 11,673 $ 284 $ 11,957 Film and television costs $ 7,071 $ 11 $ 7,082 Other noncurrent assets, net $ 1,872 $ (68 ) $ 1,804 Total assets $ 71,073 $ 227 $ 71,300 Total current liabilities $ 9,602 $ 330 $ 9,932 Other noncurrent liabilities $ 4,109 $ 44 $ 4,153 Total equity $ 43,188 $ (147 ) $ 43,041 Total liabilities and equity $ 71,073 $ 227 $ 71,300 The adoption of the updated guidance impacted the timing of recognition for some of our revenue contracts, primarily for content licensing agreements. As a result of the adoption of the updated guidance, when the term of existing content licensing agreements is renewed or extended, revenue is not recognized until the date when the renewal or extension period begins. Under the prior guidance, revenue for the content licensing renewal period was recognized on the date that the renewal was agreed to contractually. This change resulted in delayed revenue recognition for content licensing renewals or extensions in our Cable Networks, Broadcast Television and Filmed Entertainment segments. This change also impacted the timing of the related amortization of our film and television costs and participations and residuals expenses. The adoption of the updated guidance did not have a material impact on the results of operations or financial position for our reportable segments. Financial Assets and Financial Liabilities In January 2016, the FASB updated the accounting guidance related to the recognition and measurement of financial assets and financial liabilities. The updated accounting guidance, among other things, requires that all nonconsolidated equity investments, except those accounted for under the equity method, be measured at fair value and the changes in fair value be recognized in net income. On January 1, 2018, we adopted the updated guidance prospectively along with a related clarifying update and as a result, we recorded a $232 million cumulative effect adjustment to member’s capital and accumulated other comprehensive income (loss). See Note 8 for further information. Restricted Cash In November 2016, the FASB updated the accounting guidance related to restricted cash. The new standard requires that the statement of cash flows present the change during the period in the total of cash, cash equivalents, and amounts generally described as restricted cash or restricted cash equivalents, and a reconciliation of such total to amounts on the balance sheet. We adopted the updated guidance on January 1, 2018 and as required applied the retrospective transition method. The adoption did not have a material impact for any period presented. Leases In February 2016, the FASB updated the accounting guidance related to leases. The updated accounting guidance requires lessees to recognize a right-of-use asset and a lease liability on the balance sheet for all leases with the exception of short-term leases. The asset and liability are initially measured based on the present value of committed lease payments. For a lessee, the recognition, measurement and presentation of expenses and cash flows arising from a lease do not significantly change from previous guidance. For a lessor, the accounting applied is also largely unchanged from previous guidance. The updated guidance is effective for us as of January 1, 2019 and early adoption is permitted. We are currently in the process of determining the impact that the updated accounting guidance will have on our consolidated financial statements. </t>
  </si>
  <si>
    <t>Film and Television Costs</t>
  </si>
  <si>
    <t>Film And Television Cost [Line Items]</t>
  </si>
  <si>
    <t>Film And Television Costs</t>
  </si>
  <si>
    <t>Film and Television Costs (in millions) June 30, December 31, Film Costs: Released, less amortization $ 1,609 $ 1,734 Completed, not released 258 50 In production and in development 1,057 1,149 2,924 2,933 Television Costs: Released, less amortization 2,326 2,260 In production and in development 878 818 3,204 3,078 Programming rights, less amortization 2,502 2,689 8,630 8,700 Less: Current portion of programming rights 1,219 1,613 Film and television costs $ 7,411 $ 7,087</t>
  </si>
  <si>
    <t>Film and Television Costs (in millions) June 30, December 31, Film Costs: Released, less amortization $ 1,609 $ 1,734 Completed, not released 258 50 In production and in development 1,057 1,149 2,924 2,933 Television Costs: Released, less amortization 2,326 2,260 In production and in development 878 818 3,204 3,078 Programming rights, less amortization 2,480 2,677 8,608 8,688 Less: Current portion of programming rights 1,207 1,606 Film and television costs $ 7,401 $ 7,082</t>
  </si>
  <si>
    <t>Investments [Line Items]</t>
  </si>
  <si>
    <t>Investments (in millions) June 30, December 31, Equity method $ 4,007 $ 3,546 Marketable equity securities 451 433 Nonmarketable equity securities 1,279 1,186 Other investments 1,783 1,785 Total investments 7,520 6,950 Less: Current investments 82 19 Noncurrent investments $ 7,438 $ 6,931 Investment and Other Income (Loss), Net Three Months Ended Six Months Ended (in millions) 2018 2017 2018 2017 Equity in net income (losses) of investees, net $ 69 $ 15 $ 20 $ 51 Realized and unrealized gains (losses) on equity securities, net (40 ) (2 ) (12 ) (7 ) Other income (loss), net 48 86 195 185 Investment and other income (loss), net $ 77 $ 99 $ 203 $ 229 Beginning January 1, 2018, in connection with our adoption of the updated accounting guidance related to the recognition and measurement of financial assets and financial liabilities (see Note 7) , we updated the presentation and accounting policies for our investments previously classified as fair value and cost method investments. The investment categories presented in the table above are based on the new guidance and updated policies, where applicable, are presented below. Equity Method Atairos In February 2018, we amended our agreement with Atairos, which primarily increases our commitment to fund Atairos from up to $4 billion to up to $5 billion in the aggregate at any one time, subject to certain offsets. As of June 30, 2018 and December 31, 2017, we had an investment in Atairos of $2.7 billion and $2.4 billion , respectively. For the six months ended June 30, 2018 and 2017, we made cash capital contributions to Atairos totaling $112 million and $994 million , respectively. Atairos follows investment company accounting and records its investments at their fair values each reporting period with the net gains or losses reflected in its statement of income. We recognize our share of Atairos’ income and losses in equity in net income (losses) of investees, net. For the three and six months ended June 30, 2018 , our share of Atairos income was $151 million and $186 million , respectively. For the three and six months ended June 30, 2017 , our share of Atairos income was $42 million and $99 million , respectively. In April 2018, we sold a controlling interest in our arena management-related businesses to Atairos and received as consideration additional equity interests in Atairos. We account for our retained ownership in the businesses as an equity method investment. In connection with the sale of the businesses, we recognized a pretax gain of $200 million in other operating gains for the three and six months ended June 30, 2018 . Hulu As of June 30, 2018 and December 31, 2017, we had an investment in Hulu of $238 million and $249 million , respectively. For the six months ended June 30, 2018 and 2017, we made cash capital contributions to Hulu totaling $227 million and $99 million , respectively. We recognize our proportionate share of Hulu’s income and losses in equity in net income (losses) of investees, net. For the three and six months ended June 30, 2018 , we recognized our proportionate share of Hulu’s losses of $107 million and $238 million , respectively. For the three and six months ended June 30, 2017 , we recognized our proportionate share of Hulu’s losses of $52 million and $106 million , respectively. The Weather Channel In March 2018, we sold our investment in The Weather Channel cable network and recognized a pretax gain of $64 million in other income (loss), net. Marketable Equity Securities We classify publicly traded investments with readily determinable fair values that are not accounted for under the equity method as marketable equity securities. Marketable equity securities are recorded at cost and adjusted to fair value at each reporting period. The changes in fair value between measurement dates are recorded in realized and unrealized gains (losses) on equity securities, net. The fair values of our marketable equity securities are based on Level 1 inputs that use quoted market prices. Snap In March 2017, we acquired an interest in Snap Inc. for $500 million as part of its initial public offering, which we have classified as a marketable equity security. Snap is a camera company whose primary product is Snapchat, a camera app that was created to help people communicate through short videos and images. As of June 30, 2018 and December 31, 2017, we had an investment in Snap of $385 million and $430 million , respectively. For the three and six months ended June 30, 2018 , we recognized unrealized losses of $82 million and $45 million , respectively, in realized and unrealized gains (losses) on equity securities, net related to our investment in Snap. Nonmarketable Equity Securities We classify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We apply this measurement alternative to a majority of our nonmarketable equity securities. When an observable event occurs, we estimate the fair values of our nonmarketable equity securities based on Level 2 inputs that are derived from observable price changes of similar securities adjusted for insignificant differences in rights and obligations. The changes in value are recorded in realized and unrealized gains (losses) on equity securities, net. Other Investments AirTouch We hold two series of preferred stock of Verizon Americas, Inc., formerly known as AirTouch Communications, Inc. (“AirTouch”), a subsidiary of Verizon Communications Inc., which are redeemable in April 2020. As of both June 30, 2018 and December 31, 2017, we had an investment in AirTouch of $1.6 billion . We account for our investment in AirTouch as a held to maturity investment using the cost method. As of June 30, 2018 , the estimated fair value of the AirTouch preferred stock and the estimated fair value of the associated liability related to the redeemable subsidiary preferred shares issued by one of our consolidated subsidiaries were each $1.7 billion . The estimated fair values are based on Level 2 inputs that use pricing models whose inputs are derived primarily from or corroborated by observable market data through correlation or other means for substantially the full term of the financial instrument.</t>
  </si>
  <si>
    <t>Investments (in millions) June 30, December 31, Equity method $ 719 $ 690 Marketable equity securities 385 430 Nonmarketable equity securities 712 696 Total investments $ 1,816 $ 1,816 Investment and Other Income (Loss), Net Three Months Ended Six Months Ended (in millions) 2018 2017 2018 2017 Equity in net income (losses) of investees, net $ (87 ) $ (29 ) $ (187 ) $ (55 ) Realized and unrealized gains (losses) on equity securities, net (74 ) — (37 ) 2 Other income (loss), net (7 ) 14 52 37 Investment and other income (loss), net $ (168 ) $ (15 ) $ (172 ) $ (16 ) Beginning January 1, 2018, in connection with our adoption of the updated accounting guidance related to the recognition and measurement of financial assets and financial liabilities (see Note 6) , we updated the presentation and accounting policies for our investments previously classified as fair value and cost method investments. The investment categories presented in the table above are based on the new guidance and updated policies, where applicable, are presented below. Equity Method Hulu As of June 30, 2018 and December 31, 2017, we had an investment in Hulu of $238 million and $249 million , respectively. For the six months ended June 30, 2018 and 2017, we made cash capital contributions to Hulu totaling $227 million and $99 million , respectively. We recognize our proportionate share of Hulu’s income and losses in equity in net income (losses) of investees, net. For the three and six months ended June 30, 2018 , we recognized our proportionate share of Hulu’s losses of $107 million and $238 million , respectively. For the three and six months ended June 30, 2017 , we recognized our proportionate share of Hulu’s losses of $52 million and $106 million , respectively. The Weather Channel In March 2018, we sold our investment in The Weather Channel cable network and recognized a pretax gain of $64 million in other income (loss), net. Marketable Equity Securities We classify publicly traded investments with readily determinable fair values that are not accounted for under the equity method as marketable equity securities. Marketable equity securities are recorded at cost and adjusted to fair value at each reporting period. The changes in fair value between measurement dates are recorded in realized and unrealized gains (losses) on equity securities, net. The fair values of our marketable equity securities are based on Level 1 inputs that use quoted market prices. Snap In March 2017, Comcast acquired an interest in Snap Inc. as part of its initial public offering. On March 31, 2017, Comcast contributed its investment in Snap to us as an equity contribution of $662 million , which was recorded in our condensed consolidated statement of equity based on the fair value of the investment as of March 31, 2017. We have classified our investment as a marketable equity security. Snap is a camera company whose primary product is Snapchat, a camera app that was created to help people communicate through short videos and images. As of June 30, 2018 and December 31, 2017, we had an investment in Snap of $385 million and $430 million , respectively. For the three and six months ended June 30, 2018 , we recognized unrealized losses of $82 million and $45 million , respectively, in realized and unrealized gains (losses) on equity securities, net related to our investment in Snap. Nonmarketable Equity Securities We classify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We apply this measurement alternative to our nonmarketable equity securities. When an observable event occurs, we estimate the fair values of our nonmarketable equity securities based on Level 2 inputs that are derived from observable price changes of similar securities adjusted for insignificant differences in rights and obligations. The changes in value are recorded in realized and unrealized gains (losses) on equity securities, net.</t>
  </si>
  <si>
    <t>Supplemental Financial Information</t>
  </si>
  <si>
    <t>Supplemental Financial Information [Line Items]</t>
  </si>
  <si>
    <t>Supplemental Financial Information Share-Based Compensation Our share-based compensation plans consist primarily of awards of RSUs and stock options to certain employees and directors as part of our approach to long-term incentive compensation. Additionally, through our employee stock purchase plans, employees are able to purchase shares of our common stock at a discount through payroll deductions. In March 2018, we granted 12.1 million RSUs and 41.0 million stock options related to our annual management awards. The weighted-average fair values associated with these grants were $35.94 per RSU and $7.15 per stock option. Recognized Share-Based Compensation Expense Three Months Ended Six Months Ended (in millions) 2018 2017 2018 2017 Restricted share units $ 102 $ 111 $ 185 $ 185 Stock options 61 63 105 103 Employee stock purchase plans 5 7 17 17 Total $ 168 $ 181 $ 307 $ 305 As of June 30, 2018 , we had unrecognized pretax compensation expense of $992 million and $541 million related to nonvested RSUs and nonvested stock options, respectively. Cash Payments for Interest and Income Taxes Six Months Ended (in millions) 2018 2017 Interest $ 1,354 $ 1,372 Income taxes $ 623 $ 2,209 Noncash Investing and Financing Activities During the six months ended June 30, 2018 : • we acquired $2.1 billion of property and equipment and intangible assets that were accrued but unpaid • we recorded a liability of $871 million for a quarterly cash dividend of $0.19 per common share to be paid in July 2018 • we received noncash contributions from noncontrolling interests totaling $391 million related to Universal Beijing Resort (see Note 6) Cash, Cash Equivalents and Restricted Cash The following table provides a reconciliation of cash, cash equivalents and restricted cash reported in the condensed consolidated balance sheet to the total of the amounts reported in our condensed consolidated statement of cash flows. (in millions) June 30, December 31, Cash and cash equivalents $ 5,726 $ 3,428 Restricted cash included in other current assets 56 60 Restricted cash included in other noncurrent assets, net 60 83 Cash, cash equivalents and restricted cash, end of period $ 5,842 $ 3,571 Accumulated Other Comprehensive Income (Loss) (in millions) June 30, June 30, Unrealized gains (losses) on marketable securities $ — $ 17 Deferred gains (losses) on cash flow hedges 26 (16 ) Unrecognized gains (losses) on employee benefit obligations 302 276 Cumulative translation adjustments 133 151 Accumulated other comprehensive income (loss), net of deferred taxes $ 461 $ 428</t>
  </si>
  <si>
    <t>Supplemental Financial Information Cash Payments for Interest and Income Taxes Six Months Ended (in millions) 2018 2017 Interest $ 218 $ 287 Income taxes $ 225 $ 149 Noncash Investing and Financing Activities During the six months ended June 30, 2018 : • we acquired $1.2 billion of property and equipment and intangible assets that were accrued but unpaid • we received noncash contributions from noncontrolling interests totaling $391 million related to Universal Beijing Resort (see Note 5) Cash, Cash Equivalents and Restricted Cash The following table provides a reconciliation of cash, cash equivalents and restricted cash reported in the condensed consolidated balance sheet to the total of the amounts reported in our condensed consolidated statement of cash flows. (in millions) June 30, December 31, Cash and cash equivalents $ 1,283 $ 2,347 Restricted cash included in other noncurrent assets, net 31 30 Cash, cash equivalents and restricted cash, end of period $ 1,314 $ 2,377 Accumulated Other Comprehensive Income (Loss) (in millions) June 30, June 30, Unrealized gains (losses) on marketable securities $ — $ (139 ) Deferred gains (losses) on cash flow hedges 8 1 Unrecognized gains (losses) on employee benefit obligations 119 118 Cumulative translation adjustments 91 76 Accumulated other comprehensive income (loss) $ 218 $ 56</t>
  </si>
  <si>
    <t>Related Party Transactions</t>
  </si>
  <si>
    <t>Related Party Transaction [Line Items]</t>
  </si>
  <si>
    <t>Related Party Transactions In the ordinary course of our business, we enter into transactions with Comcast. We generate revenue from Comcast primarily from the distribution of our cable network programming, the fees received under retransmission consent agreements in our Broadcast Television segment and, to a lesser extent, the sale of advertising and our owned programming, and we incur expenses primarily related to advertising and various support services provided by Comcast to us. Comcast is also the counterparty to one of our contractual obligations. As of June 30, 2018 , the carrying value of the liability associated with this contractual obligation was $383 million . The following tables present transactions with Comcast and its consolidated subsidiaries that are included in our condensed consolidated financial statements. Condensed Consolidated Statement of Income Three Months Ended Six Months Ended (in millions) 2018 2017 2018 2017 Transactions with Comcast and Consolidated Subsidiaries Revenue $ 480 $ 460 $ 1,074 $ 919 Total costs and expenses $ (42 ) $ (49 ) $ (103 ) $ (110 ) Interest expense and investment and other income (loss), net $ (20 ) $ (28 ) $ (43 ) $ (47 ) Condensed Consolidated Balance Sheet (in millions) June 30, December 31, Transactions with Comcast and Consolidated Subsidiaries Receivables, net $ 350 $ 326 Accounts payable and accrued expenses related to trade creditors $ 38 $ 54 Accrued expenses and other current liabilities $ 11 $ 50 Note payable to Comcast $ 139 $ 1,831 Long-term debt $ 610 $ 610 Other noncurrent liabilities $ 389 $ 389 Share-Based Compensation Comcast maintains share-based compensation plans that consist primarily of awards of restricted share units and stock options to certain employees and directors as part of its approach to long-term incentive compensation. Additionally, through its employee stock purchase plans, employees are able to purchase shares of Comcast common stock at a discount through payroll deductions. Certain of our employees participate in these plans and the expense associated with their participation is settled in cash with Comcast. For the three months ended June 30, 2018 and 2017, we recognized share-based compensation expense of $46 million and $40 million , respectively. For the six months ended June 30, 2018 and 2017, we recognized share-based compensation expense of $78 million and $65 million , respectively.</t>
  </si>
  <si>
    <t>Commitments and Contingencies</t>
  </si>
  <si>
    <t>Commitments and Contingencies Disclosure [Abstract]</t>
  </si>
  <si>
    <t>Commitments and Contingencies Redeemable Subsidiary Preferred Stock As of June 30, 2018 , the fair value of the NBCUniversal Enterprise redeemable subsidiary preferred stock was $746 million . The estimated fair value is based on Level 2 inputs that use pricing models whose inputs are derived primarily from or corroborated by observable market data through correlation or other means for substantially the full term of the financial instrument. Contingencies We are a defendant in several unrelated lawsuits claiming infringement of various patents relating to various aspects of our businesses. In certain of these cases, other industry participants are also defendants, and also in certain of these cases, we expect that any potential liability would be in part or in whole the responsibility of our equipment and technology vendors under applicable contractual indemnification provisions. In addition, we are subject to other legal proceedings and claims that arise in the ordinary course of our business. While the amount of ultimate liability with respect to such actions is not expected to materially affect our results of operations, cash flows or financial position, any litigation resulting from any such legal proceedings or claims could be time-consuming and injure our reputation.</t>
  </si>
  <si>
    <t>Condensed Consolidating Financial Information</t>
  </si>
  <si>
    <t>Condensed Financial Information Disclosure [Abstract]</t>
  </si>
  <si>
    <t>Condensed Consolidating Financial Information Comcast (“Comcast Parent”), Comcast Cable Communications, LLC (“CCCL Parent”), and NBCUniversal (“NBCUniversal Media Parent”) have fully and unconditionally guaranteed each other’s debt securities, including the Comcast revolving credit facility. Comcast Parent and CCCL Parent also fully and unconditionally guarantee NBCUniversal Enterprise’s $3 billion aggregate principal amount of senior notes, $1.5 billion revolving credit facility and commercial paper program. NBCUniversal Media Parent does not guarantee the NBCUniversal Enterprise senior notes, revolving credit facility or commercial paper program. Comcast Parent provides an unconditional guarantee of the Universal Studios Japan $3.6 billion term loans with a final maturity of March 2022. Comcast Parent also provides an unconditional subordinated guarantee of the $185 million principal amount currently outstanding of Comcast Holdings’ ZONES due October 2029. Neither CCCL Parent nor NBCUniversal Media Parent guarantee the Comcast Holdings’ ZONES due October 2029. None of Comcast Parent, CCCL Parent nor NBCUniversal Media Parent guarantee the $62 million principal amount currently outstanding of Comcast Holdings’ ZONES due November 2029 or the Universal Beijing Resort term loans. Condensed Consolidating Statement of Income For the Three Months Ended June 30, 2018 (in millions) Comcast Comcast CCCL NBCUniversal Non- Elimination Consolidated Revenue: Service revenue $ — $ — $ — $ — $ 21,735 $ — $ 21,735 Management fee revenue 298 — 293 — — (591 ) — Total revenue 298 — 293 — 21,735 (591 ) 21,735 Costs and Expenses: Programming and production — — — — 6,300 — 6,300 Other operating and administrative 190 — 293 224 6,249 (591 ) 6,365 Advertising, marketing and promotion — — — — 1,653 — 1,653 Depreciation 11 — — — 2,010 — 2,021 Amortization 2 — — — 580 — 582 Other operating gains — — — — (200 ) — (200 ) Total cost and expenses 203 — 293 224 16,592 (591 ) 16,721 Operating income (loss) 95 — — (224 ) 5,143 — 5,014 Interest expense (578 ) (3 ) (48 ) (113 ) (64 ) — (806 ) Investment and other income (loss), net 3,597 3,580 2,999 1,589 1,324 (13,012 ) 77 Income (loss) before income taxes 3,114 3,577 2,951 1,252 6,403 (13,012 ) 4,285 Income tax (expense) benefit 102 1 10 (5 ) (1,185 ) — (1,077 ) Net income (loss) 3,216 3,578 2,961 1,247 5,218 (13,012 ) 3,208 Less: Net income (loss) attributable to noncontrolling interests and redeemable subsidiary preferred stock — — — — (8 ) — (8 ) Net income (loss) attributable to Comcast Corporation $ 3,216 $ 3,578 $ 2,961 $ 1,247 $ 5,226 $ (13,012 ) $ 3,216 Comprehensive income (loss) attributable to Comcast Corporation $ 3,069 $ 3,527 $ 2,960 $ 1,069 $ 4,903 $ (12,459 ) $ 3,069 Condensed Consolidating Statement of Income For the Three Months Ended June 30, 2017 (in millions) Comcast Comcast CCCL NBCUniversal Non- Elimination Consolidated Revenue: Service revenue $ — $ — $ — $ — $ 21,286 $ — $ 21,286 Management fee revenue 281 — 277 — — (558 ) — Total revenue 281 — 277 — 21,286 (558 ) 21,286 Costs and Expenses: Programming and production — — — — 6,330 — 6,330 Other operating and administrative 200 — 277 261 5,988 (558 ) 6,168 Advertising, marketing and promotion — — — — 1,713 — 1,713 Depreciation 7 — — — 1,963 — 1,970 Amortization 1 — — — 536 — 537 Other operating gains — — — — — — — Total cost and expenses 208 — 277 261 16,530 (558 ) 16,718 Operating income (loss) 73 — — (261 ) 4,756 — 4,568 Interest expense (531 ) (3 ) (51 ) (116 ) (57 ) — (758 ) Investment and other income (loss), net 2,819 2,642 2,306 1,664 1,352 (10,684 ) 99 Income (loss) before income taxes 2,361 2,639 2,255 1,287 6,051 (10,684 ) 3,909 Income tax (expense) benefit 160 (7 ) 18 (8 ) (1,530 ) — (1,367 ) Net income (loss) 2,521 2,632 2,273 1,279 4,521 (10,684 ) 2,542 Less: Net income (loss) attributable to noncontrolling interests and redeemable subsidiary preferred stock — — — — 21 — 21 Net income (loss) attributable to Comcast Corporation $ 2,521 $ 2,632 $ 2,273 $ 1,279 $ 4,500 $ (10,684 ) $ 2,521 Comprehensive income (loss) attributable to Comcast Corporation $ 2,413 $ 2,596 $ 2,274 $ 1,123 $ 4,257 $ (10,250 ) $ 2,413 Condensed Consolidating Statement of Income For the Six Months Ended June 30, 2018 (in millions) Comcast Comcast CCCL NBCUniversal Non- Elimination Consolidated Revenue: Service revenue $ — $ — $ — $ — $ 44,526 $ — $ 44,526 Management fee revenue 590 — 579 — — (1,169 ) — Total revenue 590 — 579 — 44,526 (1,169 ) 44,526 Costs and Expenses: Programming and production — — — — 13,729 — 13,729 Other operating and administrative 418 — 579 542 12,509 (1,169 ) 12,879 Advertising, marketing and promotion — — — — 3,257 — 3,257 Depreciation 22 — — — 4,010 — 4,032 Amortization 3 — — — 1,167 — 1,170 Other operating gains — — — — (200 ) — (200 ) Total cost and expenses 443 — 579 542 34,472 (1,169 ) 34,867 Operating income (loss) 147 — — (542 ) 10,054 — 9,659 Interest expense (1,139 ) (6 ) (95 ) (219 ) (124 ) — (1,583 ) Investment and other income (loss), net 7,117 6,899 5,825 3,531 2,912 (26,081 ) 203 Income (loss) before income taxes 6,125 6,893 5,730 2,770 12,842 (26,081 ) 8,279 Income tax (expense) benefit 209 1 19 (10 ) (2,114 ) — (1,895 ) Net income (loss) 6,334 6,894 5,749 2,760 10,728 (26,081 ) 6,384 Less: Net income (loss) attributable to noncontrolling interests and redeemable subsidiary preferred stock — — — — 50 — 50 Net income (loss) attributable to Comcast Corporation $ 6,334 $ 6,894 $ 5,749 $ 2,760 $ 10,678 $ (26,081 ) $ 6,334 Comprehensive income (loss) attributable to Comcast Corporation $ 6,340 $ 6,896 $ 5,749 $ 2,765 $ 10,694 $ (26,104 ) $ 6,340 Condensed Consolidating Statement of Income For the Six Months Ended June 30, 2017 (in millions) Comcast Comcast CCCL NBCUniversal Non- Elimination Consolidated Revenue: Service revenue $ — $ — $ — $ — $ 41,873 $ — $ 41,873 Management fee revenue 556 — 547 — — (1,103 ) — Total revenue 556 — 547 — 41,873 (1,103 ) 41,873 Costs and Expenses: Programming and production — — — — 12,391 — 12,391 Other operating and administrative 370 — 547 567 11,726 (1,103 ) 12,107 Advertising, marketing and promotion — — — — 3,290 — 3,290 Depreciation 14 — — — 3,871 — 3,885 Amortization 3 — — — 1,087 — 1,090 Other operating gains — — — — — — — Total costs and expenses 387 — 547 567 32,365 (1,103 ) 32,763 Operating income (loss) 169 — — (567 ) 9,508 — 9,110 Interest expense (1,048 ) (6 ) (111 ) (228 ) (120 ) — (1,513 ) Investment and other income (loss), net 5,666 5,328 4,633 3,287 2,631 (21,316 ) 229 Income (loss) before income taxes 4,787 5,322 4,522 2,492 12,019 (21,316 ) 7,826 Income tax (expense) benefit 307 (16 ) 39 (11 ) (2,948 ) — (2,629 ) Net income (loss) 5,094 5,306 4,561 2,481 9,071 (21,316 ) 5,197 Less: Net income (loss) attributable to noncontrolling interests and redeemable subsidiary preferred stock — — — — 103 — 103 Net income (loss) attributable to Comcast Corporation $ 5,094 $ 5,306 $ 4,561 $ 2,481 $ 8,968 $ (21,316 ) $ 5,094 Comprehensive income (loss) attributable to Comcast Corporation $ 5,230 $ 5,320 $ 4,563 $ 2,531 $ 8,969 $ (21,383 ) $ 5,230 Condensed Consolidating Statement of Cash Flows For the Six Months Ended June 30, 2018 (in millions) Comcast Comcast CCCL NBCUniversal Non- Elimination Consolidated Net cash provided by (used in) operating activities $ (491 ) $ 6 $ (78 ) $ (796 ) $ 13,896 $ — $ 12,537 Investing Activities: Net transactions with affiliates 4,096 (455 ) 78 571 (4,290 ) — — Capital expenditures (10 ) — — — (4,213 ) — (4,223 ) Cash paid for intangible assets (2 ) — — — (928 ) — (930 ) Acquisitions and construction of real estate properties (76 ) — — — (28 ) — (104 ) Construction of Universal Beijing Resort — — — — (116 ) — (116 ) Acquisitions, net of cash acquired — — — — (88 ) — (88 ) Proceeds from sales of investments — — — 67 46 — 113 Purchases of investments (28 ) — — (30 ) (480 ) — (538 ) Other — 449 — — 131 — 580 Net cash provided by (used in) investing activities 3,980 (6 ) 78 608 (9,966 ) — (5,306 ) Financing Activities: Proceeds from (repayments of) short-term borrowings, net (902 ) — — — 925 — 23 Proceeds from borrowings 3,973 — — — 306 — 4,279 Repurchases and repayments of debt (1,900 ) — — (3 ) (2,444 ) — (4,347 ) Repurchases of common stock under repurchase program and employee plans (2,998 ) — — — — — (2,998 ) Dividends paid (1,616 ) — — — — — (1,616 ) Distributions to noncontrolling interests and dividends for redeemable subsidiary preferred stock — — — — (140 ) — (140 ) Other (46 ) — — — (115 ) — (161 ) Net cash provided by (used in) financing activities (3,489 ) — — (3 ) (1,468 ) — (4,960 ) Increase (decrease) in cash, cash equivalents and restricted cash — — — (191 ) 2,462 — 2,271 Cash, cash equivalents and restricted cash, beginning of period — — — 496 3,075 — 3,571 Cash, cash equivalents and restricted cash, end of period $ — $ — $ — $ 305 $ 5,537 $ — $ 5,842 Condensed Consolidating Statement of Cash Flows For the Six Months Ended June 30, 2017 (in millions) Comcast Comcast CCCL NBCUniversal Non- Elimination Consolidated Net cash provided by (used in) operating activities $ (465 ) $ 102 $ (116 ) $ (776 ) $ 12,004 $ — $ 10,749 Investing Activities: Net transactions with affiliates 2,559 (102 ) 666 605 (3,728 ) — — Capital expenditures (3 ) — — — (4,402 ) — (4,405 ) Cash paid for intangible assets (2 ) — — — (769 ) — (771 ) Acquisitions and construction of real estate properties (143 ) — — — (107 ) — (250 ) Construction of Universal Beijing Resort — — — — (29 ) — (29 ) Acquisitions, net of cash acquired — — — — (398 ) — (398 ) Proceeds from sales of investments — — — 10 47 — 57 Purchases of investments (20 ) — — (57 ) (1,748 ) — (1,825 ) Other 101 — — 49 64 — 214 Net cash provided by (used in) investing activities 2,492 (102 ) 666 607 (11,070 ) — (7,407 ) Financing Activities: Proceeds from (repayments of) short-term borrowings, net (627 ) — — — (1,068 ) — (1,695 ) Proceeds from borrowings 3,500 — — — 5,463 — 8,963 Repurchases and repayments of debt (1,000 ) — (550 ) (3 ) (3,414 ) — (4,967 ) Repurchases of common stock under repurchase program and employee plans (2,476 ) — — — — — (2,476 ) Dividends paid (1,404 ) — — — — — (1,404 ) Purchase of Universal Studios Japan noncontrolling interests — — — — (2,299 ) — (2,299 ) Distributions to noncontrolling interests and dividends for redeemable subsidiary preferred stock — — — — (137 ) — (137 ) Other (20 ) — — — 100 — 80 Net cash provided by (used in) financing activities (2,027 ) — (550 ) (3 ) (1,355 ) — (3,935 ) Increase (decrease) in cash, cash equivalents and restricted cash — — — (172 ) (421 ) — (593 ) Cash, cash equivalents and restricted cash, beginning of period — — — 482 2,933 — 3,415 Cash, cash equivalents and restricted cash, end of period $ — $ — $ — $ 310 $ 2,512 $ — $ 2,822 Condensed Consolidating Balance Sheet June 30, 2018 (in millions) Comcast Comcast CCCL NBCUniversal Non- Elimination Consolidated Assets Cash and cash equivalents $ — $ — $ — $ 305 $ 5,421 $ — $ 5,726 Receivables, net — — — — 8,847 — 8,847 Programming rights — — — — 1,219 — 1,219 Other current assets 73 8 — 28 2,314 — 2,423 Total current assets 73 8 — 333 17,801 — 18,215 Film and television costs — — — — 7,411 — 7,411 Investments 172 11 110 724 6,421 — 7,438 Investments in and amounts due from subsidiaries eliminated upon consolidation 120,710 149,838 145,266 52,133 116,955 (584,902 ) — Property and equipment, net 648 — — — 38,707 — 39,355 Franchise rights — — — — 59,365 — 59,365 Goodwill — — — — 36,872 — 36,872 Other intangible assets, net 12 — — — 18,836 — 18,848 Other noncurrent assets, net 415 262 — 93 3,211 (237 ) 3,744 Total assets $ 122,030 $ 150,119 $ 145,376 $ 53,283 $ 305,579 $ (585,139 ) $ 191,248 Liabilities and Equity Accounts payable and accrued expenses related to trade creditors $ 22 $ — $ — $ — $ 6,918 $ — $ 6,940 Accrued participations and residuals — — — — 1,731 — 1,731 Deferred revenue — — — — 1,746 — 1,746 Accrued expenses and other current liabilities 2,198 92 322 264 3,080 — 5,956 Current portion of long-term debt — — — 4 2,630 — 2,634 Total current liabilities 2,220 92 322 268 16,105 — 19,007 Long-term debt, less current portion 46,387 142 2,100 7,748 5,569 — 61,946 Deferred income taxes — 293 — 70 25,043 (266 ) 25,140 Other noncurrent liabilities 2,729 — — 1,202 8,109 29 12,069 Redeemable noncontrolling interests and redeemable subsidiary preferred stock — — — — 1,343 — 1,343 Equity: Common stock 54 — — — — — 54 Other shareholders’ equity 70,640 149,592 142,954 43,995 248,361 (584,902 ) 70,640 Total Comcast Corporation shareholders’ equity 70,694 149,592 142,954 43,995 248,361 (584,902 ) 70,694 Noncontrolling interests — — — — 1,049 — 1,049 Total equity 70,694 149,592 142,954 43,995 249,410 (584,902 ) 71,743 Total liabilities and equity $ 122,030 $ 150,119 $ 145,376 $ 53,283 $ 305,579 $ (585,139 ) $ 191,248 Condensed Consolidating Balance Sheet December 31, 2017 (in millions) Comcast Comcast CCCL NBCUniversal Non- Elimination Consolidated Assets Cash and cash equivalents $ — $ — $ — $ 496 $ 2,932 $ — $ 3,428 Receivables, net — — — — 8,834 — 8,834 Programming rights — — — — 1,613 — 1,613 Other current assets 60 — 7 25 2,376 — 2,468 Total current assets 60 — 7 521 15,755 — 16,343 Film and television costs — — — — 7,087 — 7,087 Investments 146 21 108 693 5,963 — 6,931 Investments in and amounts due from subsidiaries eliminated upon consolidation 117,164 142,519 139,528 50,102 113,332 (562,645 ) — Property and equipment, net 551 — — — 37,919 — 38,470 Franchise rights — — — — 59,364 — 59,364 Goodwill — — — — 36,780 — 36,780 Other intangible assets, net 12 — — — 18,121 — 18,133 Other noncurrent assets, net 435 708 — 88 3,437 (314 ) 4,354 Total assets $ 118,368 $ 143,248 $ 139,643 $ 51,404 $ 297,758 $ (562,959 ) $ 187,462 Liabilities and Equity Accounts payable and accrued expenses related to trade creditors $ 16 $ — $ — $ — $ 6,892 $ — $ 6,908 Accrued participations and residuals — — — — 1,644 — 1,644 Deferred revenue — — — — 1,687 — 1,687 Accrued expenses and other current liabilities 1,888 92 333 326 3,981 — 6,620 Current portion of long-term debt 2,810 — — 4 2,320 — 5,134 Total current liabilities 4,714 92 333 330 16,524 — 21,993 Long-term debt, less current portion 42,428 140 2,100 7,751 7,003 — 59,422 Deferred income taxes — 285 — 67 24,250 (343 ) 24,259 Other noncurrent liabilities 2,610 — — 1,128 7,205 29 10,972 Redeemable noncontrolling interests and redeemable subsidiary preferred stock — — — — 1,357 — 1,357 Equity: Common stock 55 — — — — — 55 Other shareholders’ equity 68,561 142,731 137,210 42,128 240,576 (562,645 ) 68,561 Total Comcast Corporation shareholders’ equity 68,616 142,731 137,210 42,128 240,576 (562,645 ) 68,616 Noncontrolling interests — — — — 843 — 843 Total equity 68,616 142,731 137,210 42,128 241,419 (562,645 ) 69,459 Total liabilities and equity $ 118,368 $ 143,248 $ 139,643 $ 51,404 $ 297,758 $ (562,959 ) $ 187,462</t>
  </si>
  <si>
    <t>Recent Accounting Pronouncements and Tax Reform (Policies)</t>
  </si>
  <si>
    <t>Accounting Policies [Line Items]</t>
  </si>
  <si>
    <t>Basis of Presentation</t>
  </si>
  <si>
    <t xml:space="preserve">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cash flows and financial condition for the periods shown, including normal, recurring accruals and other items. The consolidated results of operations for the interim periods presented are not necessarily indicative of results for the full year. The year-end condensed consolidated balance sheet was derived from audited financial statements but does not include all disclosures required by generally accepted accounting principles in the United States (“GAAP”). For a more complete discussion of our accounting policies and certain other information, refer to our consolidated financial statements included in our 2017 Annual Report on Form 10-K and the footnotes within this Form 10-Q. </t>
  </si>
  <si>
    <t>Revenue Recognition</t>
  </si>
  <si>
    <t xml:space="preserve">Cable Communications Segment Residential Our Cable Communications segment generates revenue from residential customers subscribing to our video, high-speed Internet, voice, and security and automation services, which we market individually and as bundled services at a discounted rate in the United States. Revenue from residential customers that purchase bundled services at a discounted rate is allocated between the separate services based on the respective stand-alone selling prices. The stand-alone selling prices are determined based on the current prices at which we separately sell the cable services. Significant judgment is used to determine performance obligations that should be accounted for separately and the allocation of revenue when services are combined in a bundle. Revenue related to our security and automation services is reported in other revenue. We recognize revenue from residential cable services as the services are provided on a monthly basis. Subscription rates and related charges vary according to the services and features customers receive. Customers are typically billed in advance and pay on a monthly basis. Installation fees are deferred and recognized as revenue over the period of benefit to the customer, which is less than a year for residential customers. While a portion of our residential customers are subject to contracts for their cable services, which are typically 2 years in length, based on our evaluation of the terms of these contracts, we recognize revenue for these cable services on a basis that is consistent with our customers that are not subject to contracts. Our cable services generally involve customer premise equipment, such as set-top boxes, cable modems and wireless gateways. The timing and pattern of recognition for customer premise equipment revenue are consistent with those of our residential cable services. Sales commissions related to our residential customers are expensed as incurred, as the related period of benefit is less than a year. Under the terms of our cable franchise agreements, we are generally required to pay the cable franchising authority an amount based on our gross video revenue. We generally pass these and other similar fees through to our cable services customers and classify these fees in the respective cable service revenue, with the corresponding costs included in other operating and administrative expenses. Business Services Our Cable Communications segment generates revenue from business customers subscribing to a variety of products and services. Our small business services offerings primarily include high-speed Internet services, as well as voice and video services, similar to those that we provide to our residential customers, and also include cloud-based solutions that provide file sharing, online backup and web conferencing, among other features. We also offer Ethernet network services that connect multiple locations and provide higher downstream and upstream speed options to medium-sized customers and larger enterprises, as well as advanced voice services. In addition, we provide cellular backhaul services to mobile network operators to help these customers manage their network bandwidth. Recently, we have expanded our enterprise service offerings to include a software-defined networking product and our managed solutions business to offer enterprise customers support related to Wi-Fi networks, router management, network security, business continuity risks and other services. We primarily offer our enterprise service offerings to Fortune 1000 companies and other large enterprises with multiple locations both within and outside of our cable distribution footprint where we have agreements with other companies to use their networks to provide coverage. We recognize revenue from business services as the services are provided on a monthly basis. Substantially all of our business customers are initially under contracts, with terms typically ranging from 2 years for small and medium-sized businesses to up to 5 years for larger enterprises. At any given time, the amount of future revenue to be earned related to fixed pricing under existing agreements is equal to approximately half of our annual business services revenue, of which the substantial majority will be recognized within 2 years. Customers with contracts may only discontinue service in accordance with the terms of their contracts. We receive payments from business customers based on a billing schedule established in our contracts, which is typically on a monthly basis. Installation revenue related to our business services customers and sales commissions are generally deferred and recognized over the respective contract terms. Advertising Our Cable Communications segment generates revenue from the sale of advertising and from our advanced advertising business. As part of our distribution agreements with cable networks, we generally receive an allocation of scheduled advertising time on cable networks that we sell to local, regional and national advertisers. In most cases, the available advertising units are sold by our sales force. We also represent the advertising sales efforts of other multichannel video providers in some markets. Since we are acting as the principal in these arrangements, we record the advertising that is sold in advertising revenue and the fees paid to multichannel video providers in other operating and administrative expenses. In some cases, we work with representation firms as an extension of our sales force to sell a portion of the advertising units allocated to us and record the revenue net of agency commissions. In addition, we generate revenue from the sale of advertising online and on our On Demand service. We enter into advertising arrangements with customers and have determined that a contract exists once all terms and conditions are agreed upon, typically when the number of advertising units is specifically identified and the timing of airing is scheduled. Advertisements are generally aired or viewed within one year once all terms and conditions are agreed upon. Advertising revenue is recognized in the period in which advertisements are aired or viewed. Payment terms vary by contract, although terms generally require payment within 30 to 60 days from when advertisements are aired or viewed. Our advanced advertising business provide technology, tools, marketplace solutions and data-driven insights to various customers in the media industry to more effectively engage with their targeted audiences. Revenue earned from our advanced advertising business is recognized when services are provided. NBCUniversal Segments Distribution Our Cable Networks segment generates distribution revenue from the distribution of our cable network programming to traditional and virtual multichannel video providers. Our Broadcast Television segment generates distribution revenue from the fees received under retransmission consent agreements and associated fees received from NBC-affiliated local broadcast television stations. Distribution revenue is recognized as programming is provided on a monthly basis, generally under multiyear agreements. Monthly fees received under distribution agreements with multichannel video providers are generally based on the number of subscribers. Payment terms and conditions vary by contract type, although terms generally include payment within 30 to 60 days. Advertising Our Cable Networks and Broadcast Television segments generate advertising revenue from the sale of advertising on our cable and broadcast networks, our owned local broadcast television stations, and various digital properties. We enter into advertising arrangements with customers and have determined that a contract exists once all terms and conditions are agreed upon, typically when the number of advertising units is specifically identified and the timing of airing is scheduled. Advertisements are generally aired or viewed within one year once all terms are agreed upon. Advertising revenue is recognized, net of agency commissions, in the period in which advertisements are aired or viewed and payment occurs thereafter, generally within 30 days. In some instances, we guarantee audience ratings for the advertisements. To the extent there is a shortfall in contracts where the ratings were guaranteed, a portion of the revenue is deferred until the shortfall is settled, typically by providing additional advertising units generally within one year of the original airing. Theatrical Our Filmed Entertainment segment theatrical revenue is generated from the worldwide theatrical release of our produced and acquired films for exhibition in movie theaters and is affected by the timing, nature and number of films released in movie theaters and their acceptance by audiences. Theatrical revenue is also affected by the number of exhibition screens, ticket prices, the percentage of ticket sale retention by the exhibitors and the popularity of competing films at the time our films are released. We recognize theatrical revenue as the films are viewed and exhibited in theaters and payment generally occurs within 60 days after exhibition. Content Licensing Our Cable Networks, Broadcast Television and Filmed Entertainment segments generate revenue from the licensing of our owned film and television content in the United States and internationally to cable, broadcast and premium networks and subscription video on demand services. Our content licensing agreements generally include fixed pricing and span multiple years. For example, following a film’s theatrical release, our Filmed Entertainment segment may license the exhibition rights of a film to different customers over multiple successive distribution windows. We recognize revenue when the content is delivered and available for use by the licensee. When the term of an existing agreement is renewed or extended, we recognize revenue at the later of when the content is available or when the renewal or extension period begins. Payment terms and conditions vary by contract type, although payments are generally collected over the license term. The amount of future revenue to be earned related to fixed pricing under existing agreements primarily relates to our Filmed Entertainment segment, which at any given time equals approximately 1 to 2 years of our annual Filmed Entertainment content licensing revenue. The substantial majority of this revenue will be recognized within 2 years. This amount may fluctuate from period to period depending on the timing of the release and the availability of content under existing agreements and may not represent the total content licensing revenue expected to be recognized as it does not include revenue from future agreements or from variable pricing or optional purchases under existing agreements. For our content licensing agreements that also include variable pricing, such as pricing based on the number of subscribers to a subscription video on demand service, we generally recognize revenue for variable pricing as the content is delivered and available and as the variable amounts become known. Home Entertainment Our Filmed Entertainment segment generates revenue from the sale of our produced and acquired films on standard-definition digital video discs and Blu-ray discs (together, “DVDs”) and through digital distribution services. Our Cable Networks and Broadcast Television networks also generate revenue from the sale of owned programming on DVDs and through digital distribution services, which is reported in other revenue. We recognize revenue from DVD sales, net of estimated returns and customer incentives, on the date that DVDs are delivered to and made available for sale by retailers. Payment terms generally include payment within 60 to 90 days from delivery to the retailer. Theme Parks Our Theme Parks segment generates revenue primarily from ticket sales and guest spending at our Universal theme parks in Orlando, Florida; Hollywood, California; and Osaka, Japan. Guest spending includes in-park spending on food, beverages and merchandise. We recognize revenue from theme park ticket sales when the tickets are used, generally within a year from the date of purchase. For annual passes, we generally recognize revenue on a straight-line basis over the period the pass is available to be used. We recognize revenue from guest spending at the point of sale. </t>
  </si>
  <si>
    <t>Recent Accounting Pronouncements</t>
  </si>
  <si>
    <t xml:space="preserve">Revenue Recognition In May 2014, the Financial Accounting Standards Board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The core principle of the new standard is that a company should recognize revenue to depict the transfer of promised goods or services to customers in an amount that reflects the consideration to which the company expects to be entitled in exchange for those goods or services. We adopted the updated guidance on January 1, 2018 on a full retrospective basis, which required us to reflect the impact of the updated guidance for all periods presented. Upon adoption, we also implemented changes in our presentation of certain revenues and expenses, primarily in our Cable Communications segment. The adoption of the new standard did not have a material impact on our consolidated results of operations or financial position for any period presented. The updated guidance also requires additional disclosures regarding the nature, timing and uncertainty of our revenue transactions (see Note 3). The tables below present the effects on our condensed consolidated statement of income and balance sheet for the prior year periods presented. Condensed Consolidated Statement of Income Three Months Ended June 30, 2017 Six Months Ended June 30, 2017 (in millions) Previously Reported Effects of Adoption As Adjusted Previously Reported Effects of Adoption As Adjusted Revenue $ 21,165 $ 121 $ 21,286 $ 41,628 $ 245 $ 41,873 Total costs and expenses $ 16,607 $ 111 $ 16,718 $ 32,540 $ 223 $ 32,763 Operating income $ 4,558 $ 10 $ 4,568 $ 9,088 $ 22 $ 9,110 Net income attributable to Comcast Corporation $ 2,513 $ 8 $ 2,521 $ 5,079 $ 15 $ 5,094 Condensed Consolidated Balance Sheet December 31, 2017 (in millions) Previously Reported Effects of Adoption As Adjusted Total current assets $ 16,060 $ 283 $ 16,343 Film and television costs $ 7,076 $ 11 $ 7,087 Other intangible assets, net $ 18,779 $ (646 ) $ 18,133 Other noncurrent assets, net $ 3,489 $ 865 $ 4,354 Total assets $ 186,949 $ 513 $ 187,462 Total current liabilities $ 21,561 $ 432 $ 21,993 Deferred income taxes $ 24,256 $ 3 $ 24,259 Other noncurrent liabilities $ 10,904 $ 68 $ 10,972 Total equity $ 69,449 $ 10 $ 69,459 Total liabilities and equity $ 186,949 $ 513 $ 187,462 Cable Communications A summary of the changes implemented for the Cable Communications segment is presented below. Changes to Presentation of Revenue and Related Costs • Revenue from our residential video services decreased with corresponding increases to high-speed Internet and voice revenue due to a change in the allocation of revenue among our cable services included in a bundle that our residential customers purchase at a discount. • Revenue from franchise and other regulatory fees, which was previously presented in other revenue, is now presented with the corresponding cable services. This resulted in increases to video, voice and business services revenue. • Residential customer late fees are now presented in other revenue. These fees were previously presented as a reduction to other operating costs and expenses. • Certain costs, including costs related to the fulfillment of contracts with customers, are now presented as other assets and the related costs are recognized over time in operating costs and expenses, which are comprised of total costs and expenses, excluding depreciation and amortization expense and other operating gains. These amounts were previously presented as intangible assets, and the expenses were previously presented in amortization expense. The payments related to these assets are now presented in net cash provided by operating activities rather than in cash paid for intangible assets in our consolidated statement of cash flows. Changes to the Timing of Recognition of Revenue and Related Costs • Installation revenue and commission expense are now recognized as revenue and operating costs and expenses, respectively, over a period of time rather than recognized immediately as they were previously. We recorded a deferred revenue liability related to upfront installation fees that are not distinct services, which required us to allocate the installation fees to the respective service. The installation fees are generally recognized as revenue over the period that the fee would influence a customer to renew their service. This period is less than a year for residential customers and the term of the related contract for business services customers. Incremental costs to obtain a contract with a customer, such as commissions for our business customers, are now deferred and recognized over the contract term. Sales commissions related to our residential customers are expensed as incurred as the related period of benefit is less than a year. The table below presents the effects these changes had on our Cable Communications segment revenue, operating costs and expenses, and depreciation and amortization expense as a result of the updated guidance for the prior year period. Previously reported amounts are based on amounts previously presented in the segment information footnote. Three Months Ended June 30, 2017 Six Months Ended June 30, 2017 (in millions) Previously Reported Effects of Adoption As Adjusted Previously Reported Effects of Adoption As Adjusted Residential: Video $ 5,797 $ (57 ) $ 5,740 $ 11,571 $ (125 ) $ 11,446 High-speed Internet 3,679 219 3,898 7,285 455 7,740 Voice 856 178 1,034 1,719 349 2,068 Business services 1,531 54 1,585 3,021 107 3,128 Advertising 574 52 626 1,086 94 1,180 Other 685 (311 ) 374 1,352 (607 ) 745 Total Cable Communications revenue $ 13,122 $ 135 $ 13,257 $ 26,034 $ 273 $ 26,307 Operating costs and expenses $ 7,802 $ 162 $ 7,964 $ 15,516 $ 324 $ 15,840 Depreciation and amortization expense $ 2,001 $ (34 ) $ 1,967 $ 3,981 $ (68 ) $ 3,913 NBCUniversal Segments The adoption of the updated guidance impacted the timing of recognition for some of our revenue contracts, primarily for content licensing agreements. As a result of the adoption of the updated guidance, when the term of existing content licensing agreements is renewed or extended, revenue is not recognized until the date when the renewal or extension period begins. Under the prior guidance, revenue for the content licensing renewal period was recognized on the date that the renewal was agreed to contractually. This change resulted in delayed revenue recognition for content licensing renewals or extensions in our Cable Networks, Broadcast Television and Filmed Entertainment segments. This change also impacted the timing of the related amortization of our film and television costs and participations and residuals expenses. The adoption of the updated guidance did not have a material impact on the results of operations or financial position for the NBCUniversal segments. Financial Assets and Financial Liabilities In January 2016, the FASB updated the accounting guidance related to the recognition and measurement of financial assets and financial liabilities. The updated accounting guidance, among other things, requires that all nonconsolidated equity investments, except those accounted for under the equity method, be measured at fair value and the changes in fair value be recognized in net income. On January 1, 2018, we adopted the updated guidance prospectively along with a related clarifying update and as a result, we recorded an immaterial cumulative effect adjustment to retained earnings, accumulated other comprehensive income (loss) and investments. See Note 9 for further information. Tax Reform On December 22, 2017, new federal tax reform legislation was enacted in the United States (“2017 Tax Act”), resulting in significant changes from previous tax law. The new legislation reduced the federal corporate income tax rate to 21% from 35% effective January 1, 2018. In the fourth quarter of 2017, we recorded a net income tax benefit of approximately $12.7 billion on the date of enactment of the new legislation, primarily relating to a reduction of our net deferred tax liabilities as a result of the rate change. This amount also includes the reversal of our net deferred tax liabilities related to cumulative undistributed foreign earnings and deferred tax assets for related foreign tax credits, partially offset by the one-time deemed repatriation tax on undistributed foreign earnings and profits. The adjustments to deferred tax assets and liabilities, and the liability related to the transition tax, are provisional amounts based on information available as of June 30, 2018. These amounts are subject to change as we obtain information necessary to complete the calculations. During the three months ended June 30, 2018 , we recorded immaterial adjustments to the provisional amounts related to the cumulative temporary differences and the one-time deemed repatriation tax on undistributed foreign earnings and profits. We expect to complete our analysis of the provisional items during the second half of 2018. In February 2018, the FASB issued guidance that permits companies to reclassify disproportionate tax effects recorded in accumulated other comprehensive income as a result of the 2017 Tax Act to retained earnings. We adopted the guidance as of January 1, 2018 and as a result we recorded an immaterial cumulative effect adjustment to retained earnings and accumulated other comprehensive income (loss). In February 2018, the Bipartisan Budget Act of 2018 was enacted. As part of this legislation, various tax provisions that had expired on December 31, 2016 were retroactively extended to December 31, 2017, including the statute permitting the immediate deduction for certain film and television production costs. We recorded an income tax benefit of $128 million in the first quarter of 2018 as a result of the enactment of this legislation. Restricted Cash In November 2016, the FASB updated the accounting guidance related to restricted cash. The new standard requires that the statement of cash flows present the change during the period in the total of cash, cash equivalents, and amounts generally described as restricted cash or restricted cash equivalents, and a reconciliation of such total to amounts on the balance sheet. We adopted the updated guidance on January 1, 2018 and as required applied the retrospective transition method. The adoption did not have a material impact for any period presented. Leases In February 2016, the FASB updated the accounting guidance related to leases. The updated accounting guidance requires lessees to recognize a right-of-use asset and a lease liability on the balance sheet for all leases with the exception of short-term leases. The asset and liability are initially measured based on the present value of committed lease payments. For a lessee, the recognition, measurement and presentation of expenses and cash flows arising from a lease do not significantly change from previous guidance. For a lessor, the accounting applied is also largely unchanged from previous guidance. The updated guidance is effective for us as of January 1, 2019 and early adoption is permitted. We are currently in the process of determining the impact that the updated accounting guidance will have on our consolidated financial statements. </t>
  </si>
  <si>
    <t>Nonmarketable Equity Securities We classify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We apply this measurement alternative to a majority of our nonmarketable equity securities. When an observable event occurs, we estimate the fair values of our nonmarketable equity securities based on Level 2 inputs that are derived from observable price changes of similar securities adjusted for insignificant differences in rights and obligations. The changes in value are recorded in realized and unrealized gains (losses) on equity securities, net. Marketable Equity Securities We classify publicly traded investments with readily determinable fair values that are not accounted for under the equity method as marketable equity securities. Marketable equity securities are recorded at cost and adjusted to fair value at each reporting period. The changes in fair value between measurement dates are recorded in realized and unrealized gains (losses) on equity securities, net. The fair values of our marketable equity securities are based on Level 1 inputs that use quoted market prices.</t>
  </si>
  <si>
    <t xml:space="preserve">Unless indicated otherwise, throughout these notes to the condensed consolidated financial statements, we refer to NBCUniversal and its consolidated subsidiaries as “we,” “us” and “our.” 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cash flows and financial condition for the periods shown, including normal, recurring accruals and other items. The consolidated results of operations for the interim periods presented are not necessarily indicative of results for the full year. The year-end condensed consolidated balance sheet was derived from audited financial statements but does not include all disclosures required by generally accepted accounting principles in the United States (“GAAP”). For a more complete discussion of our accounting policies and certain other information, refer to our consolidated financial statements included in our 2017 Annual Report on Form 10-K and the footnotes within this Form 10-Q. </t>
  </si>
  <si>
    <t xml:space="preserve">Distribution Our Cable Networks segment generates distribution revenue from the distribution of our cable network programming to traditional and virtual multichannel video providers. Our Broadcast Television segment generates distribution revenue from the fees received under retransmission consent agreements and associated fees received from NBC-affiliated local broadcast television stations. Distribution revenue is recognized as programming is provided on a monthly basis, generally under multiyear agreements. Monthly fees received under distribution agreements with multichannel video providers are generally based on the number of subscribers. Payment terms and conditions vary by contract type, although terms generally include payment within 30 to 60 days. Advertising Our Cable Networks and Broadcast Television segments generate advertising revenue from the sale of advertising on our cable and broadcast networks, our owned local broadcast television stations, and various digital properties. We enter into advertising arrangements with customers and have determined that a contract exists once all terms and conditions are agreed upon, typically when the number of advertising units is specifically identified and the timing of airing is scheduled. Advertisements are generally aired or viewed within one year once all terms are agreed upon. Advertising revenue is recognized, net of agency commissions, in the period in which advertisements are aired or viewed and payment occurs thereafter, generally within 30 days. In some instances, we guarantee audience ratings for the advertisements. To the extent there is a shortfall in contracts where the ratings were guaranteed, a portion of the revenue is deferred until the shortfall is settled, typically by providing additional advertising units generally within one year of the original airing. Theatrical Our Filmed Entertainment segment theatrical revenue is generated from the worldwide theatrical release of our produced and acquired films for exhibition in movie theaters and is affected by the timing, nature and number of films released in movie theaters and their acceptance by audiences. Theatrical revenue is also affected by the number of exhibition screens, ticket prices, the percentage of ticket sale retention by the exhibitors and the popularity of competing films at the time our films are released. We recognize theatrical revenue as the films are viewed and exhibited in theaters and payment generally occurs within 60 days after exhibition. Content Licensing Our Cable Networks, Broadcast Television and Filmed Entertainment segments generate revenue from the licensing of our owned film and television content in the United States and internationally to cable, broadcast and premium networks and subscription video on demand services. Our content licensing agreements generally include fixed pricing and span multiple years. For example, following a film’s theatrical release, our Filmed Entertainment segment may license the exhibition rights of a film to different customers over multiple successive distribution windows. We recognize revenue when the content is delivered and available for use by the licensee. When the term of an existing agreement is renewed or extended, we recognize revenue at the later of when the content is available or when the renewal or extension period begins. Payment terms and conditions vary by contract type, although payments are generally collected over the license term. The amount of future revenue to be earned related to fixed pricing under existing agreements primarily relates to our Filmed Entertainment segment, which at any given time equals approximately 1 to 2 years of our annual Filmed Entertainment content licensing revenue. The substantial majority of this revenue will be recognized within 2 years. This amount may fluctuate from period to period depending on the timing of the release and the availability of content under existing agreements and may not represent the total content licensing revenue expected to be recognized as it does not include revenue from future agreements or from variable pricing or optional purchases under existing agreements. For our content licensing agreements that also include variable pricing, such as pricing based on the number of subscribers to a subscription video on demand service, we generally recognize revenue for variable pricing as the content is delivered and available and as the variable amounts become known. Home Entertainment Our Filmed Entertainment segment generates revenue from the sale of our produced and acquired films on standard-definition digital video discs and Blu-ray discs (together, “DVDs”) and through digital distribution services. Our Cable Networks and Broadcast Television networks also generate revenue from the sale of owned programming on DVDs and through digital distribution services, which is reported in other revenue. We recognize revenue from DVD sales, net of estimated returns and customer incentives, on the date that DVDs are delivered to and made available for sale by retailers. Payment terms generally include payment within 60 to 90 days from delivery to the retailer. Theme Parks Our Theme Parks segment generates revenue primarily from ticket sales and guest spending at our Universal theme parks in Orlando, Florida; Hollywood, California; and Osaka, Japan. Guest spending includes in-park spending on food, beverages and merchandise. We recognize revenue from theme park ticket sales when the tickets are used, generally within a year from the date of purchase. For annual passes, we generally recognize revenue on a straight-line basis over the period the pass is available to be used. We recognize revenue from guest spending at the point of sale. </t>
  </si>
  <si>
    <t xml:space="preserve">Revenue Recognition In May 2014, the Financial Accounting Standards Board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The core principle of the new standard is that a company should recognize revenue to depict the transfer of promised goods or services to customers in an amount that reflects the consideration to which the company expects to be entitled in exchange for those goods or services. We adopted the updated guidance on January 1, 2018 on a full retrospective basis, which required us to reflect the impact of the updated guidance for all periods presented. The adoption of the new standard did not have a material impact on our consolidated results of operations or financial position for any period presented. The updated guidance also requires additional disclosures regarding the nature, timing and uncertainty of our revenue transactions (see Note 3). The tables below present the effects on our condensed consolidated statement of income and balance sheet for the prior year periods presented. Condensed Consolidated Statement of Income Three Months Ended June 30, 2017 Six Months Ended June 30, 2017 (in millions) Previously Reported Effects of Adoption As Adjusted Previously Reported Effects of Adoption As Adjusted Revenue $ 8,331 $ (13 ) $ 8,318 $ 16,199 $ (28 ) $ 16,171 Total costs and expenses $ 6,780 $ (16 ) $ 6,764 $ 13,139 $ (33 ) $ 13,106 Operating income $ 1,551 $ 3 $ 1,554 $ 3,060 $ 5 $ 3,065 Net income attributable to NBCUniversal $ 1,276 $ 3 $ 1,279 $ 2,476 $ 5 $ 2,481 Condensed Consolidated Balance Sheet December 31, 2017 (in millions) Previously Reported Effects of Adoption As Adjusted Total current assets $ 11,673 $ 284 $ 11,957 Film and television costs $ 7,071 $ 11 $ 7,082 Other noncurrent assets, net $ 1,872 $ (68 ) $ 1,804 Total assets $ 71,073 $ 227 $ 71,300 Total current liabilities $ 9,602 $ 330 $ 9,932 Other noncurrent liabilities $ 4,109 $ 44 $ 4,153 Total equity $ 43,188 $ (147 ) $ 43,041 Total liabilities and equity $ 71,073 $ 227 $ 71,300 The adoption of the updated guidance impacted the timing of recognition for some of our revenue contracts, primarily for content licensing agreements. As a result of the adoption of the updated guidance, when the term of existing content licensing agreements is renewed or extended, revenue is not recognized until the date when the renewal or extension period begins. Under the prior guidance, revenue for the content licensing renewal period was recognized on the date that the renewal was agreed to contractually. This change resulted in delayed revenue recognition for content licensing renewals or extensions in our Cable Networks, Broadcast Television and Filmed Entertainment segments. This change also impacted the timing of the related amortization of our film and television costs and participations and residuals expenses. The adoption of the updated guidance did not have a material impact on the results of operations or financial position for our reportable segments. Financial Assets and Financial Liabilities In January 2016, the FASB updated the accounting guidance related to the recognition and measurement of financial assets and financial liabilities. The updated accounting guidance, among other things, requires that all nonconsolidated equity investments, except those accounted for under the equity method, be measured at fair value and the changes in fair value be recognized in net income. On January 1, 2018, we adopted the updated guidance prospectively along with a related clarifying update and as a result, we recorded a $232 million cumulative effect adjustment to member’s capital and accumulated other comprehensive income (loss). See Note 8 for further information. Restricted Cash In November 2016, the FASB updated the accounting guidance related to restricted cash. The new standard requires that the statement of cash flows present the change during the period in the total of cash, cash equivalents, and amounts generally described as restricted cash or restricted cash equivalents, and a reconciliation of such total to amounts on the balance sheet. We adopted the updated guidance on January 1, 2018 and as required applied the retrospective transition method. The adoption did not have a material impact for any period presented. Leases In February 2016, the FASB updated the accounting guidance related to leases. The updated accounting guidance requires lessees to recognize a right-of-use asset and a lease liability on the balance sheet for all leases with the exception of short-term leases. The asset and liability are initially measured based on the present value of committed lease payments. For a lessee, the recognition, measurement and presentation of expenses and cash flows arising from a lease do not significantly change from previous guidance. For a lessor, the accounting applied is also largely unchanged from previous guidance. The updated guidance is effective for us as of January 1, 2019 and early adoption is permitted. We are currently in the process of determining the impact that the updated accounting guidance will have on our consolidated financial statements. </t>
  </si>
  <si>
    <t>Marketable Equity Securities We classify publicly traded investments with readily determinable fair values that are not accounted for under the equity method as marketable equity securities. Marketable equity securities are recorded at cost and adjusted to fair value at each reporting period. The changes in fair value between measurement dates are recorded in realized and unrealized gains (losses) on equity securities, net. The fair values of our marketable equity securities are based on Level 1 inputs that use quoted market prices. Nonmarketable Equity Securities We classify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We apply this measurement alternative to our nonmarketable equity securities. When an observable event occurs, we estimate the fair values of our nonmarketable equity securities based on Level 2 inputs that are derived from observable price changes of similar securities adjusted for insignificant differences in rights and obligations. The changes in value are recorded in realized and unrealized gains (losses) on equity securities, net.</t>
  </si>
  <si>
    <t>Segment Information (Tables)</t>
  </si>
  <si>
    <t>Financial Data by Business Segment</t>
  </si>
  <si>
    <t>We use Adjusted EBITDA to evaluate the profitability of our operating segments and the components of net income attributable to Comcast Corporation excluded from Adjusted EBITDA are not separately evaluated. Our financial data by business segment is presented in the tables below. Three Months Ended June 30, 2018 (in millions) Revenue Adjusted EBITDA (d) Depreciation and Amortization Capital Cash Paid for Intangible Assets Cable Communications $ 13,710 $ 5,638 $ 2,047 $ 1,766 $ 328 NBCUniversal Cable Networks 2,916 1,186 179 8 5 Broadcast Television 2,391 417 40 32 3 Filmed Entertainment 1,710 138 63 8 8 Theme Parks 1,361 569 167 360 119 Headquarters and Other (a) 15 (148 ) 104 53 31 Eliminations (b) (80 ) (2 ) — — — NBCUniversal 8,313 2,160 553 461 166 Corporate and Other (c) 255 (392 ) 3 23 17 Eliminations (b) (543 ) 11 — — — Comcast Consolidated $ 21,735 $ 7,417 $ 2,603 $ 2,250 $ 511 Three Months Ended June 30, 2017 (in millions) Revenue Adjusted EBITDA (d) Depreciation and Amortization Capital Cash Paid for Intangible Assets Cable Communications $ 13,257 $ 5,293 $ 1,967 $ 1,956 $ 291 NBCUniversal Cable Networks 2,696 1,055 181 8 4 Broadcast Television 2,241 416 31 30 4 Filmed Entertainment 2,142 287 25 19 6 Theme Parks 1,314 551 186 243 26 Headquarters and Other (a) 9 (235 ) 97 38 33 Eliminations (b) (84 ) — — — — NBCUniversal 8,318 2,074 520 338 73 Corporate and Other (c) 205 (302 ) 20 33 22 Eliminations (b) (494 ) 10 — — — Comcast Consolidated $ 21,286 $ 7,075 $ 2,507 $ 2,327 $ 386 Six Months Ended June 30, 2018 (in millions) Revenue Adjusted EBITDA (d) Depreciation and Amortization Capital Expenditures Cash Paid for Intangible Assets Cable Communications $ 27,228 $ 11,053 $ 4,100 $ 3,454 $ 597 NBCUniversal Cable Networks (e) 6,110 2,454 368 11 9 Broadcast Television (e) 5,888 924 74 62 75 Filmed Entertainment 3,357 341 91 15 14 Theme Parks 2,642 1,064 322 542 135 Headquarters and Other (a) 29 (336 ) 208 100 63 Eliminations (b)(e) (183 ) (2 ) — — — NBCUniversal 17,843 4,445 1,063 730 296 Corporate and Other (c) 646 (789 ) 39 39 37 Eliminations (b)(e) (1,191 ) (48 ) — — — Comcast Consolidated $ 44,526 $ 14,661 $ 5,202 $ 4,223 $ 930 Six Months Ended June 30, 2017 (in millions) Revenue Adjusted EBITDA (d) Depreciation and Amortization Capital Expenditures Cash Paid for Intangible Assets Cable Communications $ 26,307 $ 10,467 $ 3,913 $ 3,737 $ 613 NBCUniversal Cable Networks 5,336 2,170 395 10 7 Broadcast Television 4,449 738 63 59 7 Filmed Entertainment 4,109 658 47 29 11 Theme Parks 2,432 948 328 472 39 Headquarters and Other (a) 17 (420 ) 195 53 64 Eliminations (b) (172 ) (1 ) — — — NBCUniversal 16,171 4,093 1,028 623 128 Corporate and Other (c) 413 (496 ) 34 45 30 Eliminations (b) (1,018 ) 21 — — — Comcast Consolidated $ 41,873 $ 14,085 $ 4,975 $ 4,405 $ 771 (a) NBCUniversal Headquarters and Other activities include costs associated with overhead, allocations, personnel costs and headquarter initiatives. (b) Included in Eliminations are transactions that our segments enter into with one another. The most common types of transactions are the following: • our Cable Networks segment generates revenue by selling programming to our Cable Communications segment, which represents a substantial majority of the revenue elimination amount • our Broadcast Television segment generates revenue from the fees received under retransmission consent agreements with our Cable Communications segment • our Cable Communications segment generates revenue by selling advertising and by selling the use of satellite feeds to our Cable Networks segment • our Cable Networks and Broadcast Television segments generate revenue by selling advertising to our Cable Communications segment • our Filmed Entertainment and Broadcast Television segments generate revenue by licensing content to our Cable Networks segment; for segment reporting, this revenue is recognized as the programming rights asset for the licensed content is amortized based on third party revenue (c) Corporate and Other activities include costs associated with overhead and personnel, revenue and expenses associated with other business development initiatives, including our wireless phone service, and the operations of Comcast Spectacor, which owns the Philadelphia Flyers and the Wells Fargo Center arena in Philadelphia, Pennsylvania. (d) We use Adjusted EBITDA as the measure of profit or loss for our operating segments. Adjusted EBITDA is defined as net income attributable to Comcast Corporation before net income (loss) attributable to noncontrolling interests and redeemable subsidiary preferred stock, income tax expense, investment and other income (loss), net, interest expense, depreciation and amortization expense, and other operating gains and losses (such as impairment charges related to fixed and intangible assets and gains or losses on the sale of long-lived assets), if any. From time to time we may exclude from Adjusted EBITDA the impact of certain events, gains, losses or other charges (such as significant legal settlements) that affect the period-to-period comparability of our operating performance. Our reconciliation of the aggregate amount of Adjusted EBITDA for our reportable segments to consolidated income before income taxes is presented in the table below. Three Months Ended Six Months Ended (in millions) 2018 2017 2018 2017 Adjusted EBITDA $ 7,417 $ 7,075 $ 14,661 $ 14,085 Depreciation (2,021 ) (1,970 ) (4,032 ) (3,885 ) Amortization (582 ) (537 ) (1,170 ) (1,090 ) Other operating gains 200 — 200 — Interest expense (806 ) (758 ) (1,583 ) (1,513 ) Investment and other income (loss), net 77 99 203 229 Income before income taxes $ 4,285 $ 3,909 $ 8,279 $ 7,826 (e) The revenue and operating costs and expenses associated with our broadcast of the 2018 PyeongChang Olympics were reported in our Cable Networks and Broadcast Television segments. The revenue and operating costs and expenses associated with our broadcast of the 2018 Super Bowl were reported in our Broadcast Television segment. Included in Eliminations are transactions relating to these events that our Broadcast Television and Cable Networks segments enter into with our other segments.</t>
  </si>
  <si>
    <t>Reconciliation of Adjusted EBITDA from Segments to Consolidated</t>
  </si>
  <si>
    <t>Our reconciliation of the aggregate amount of Adjusted EBITDA for our reportable segments to consolidated income before income taxes is presented in the table below. Three Months Ended Six Months Ended (in millions) 2018 2017 2018 2017 Adjusted EBITDA $ 7,417 $ 7,075 $ 14,661 $ 14,085 Depreciation (2,021 ) (1,970 ) (4,032 ) (3,885 ) Amortization (582 ) (537 ) (1,170 ) (1,090 ) Other operating gains 200 — 200 — Interest expense (806 ) (758 ) (1,583 ) (1,513 ) Investment and other income (loss), net 77 99 203 229 Income before income taxes $ 4,285 $ 3,909 $ 8,279 $ 7,826</t>
  </si>
  <si>
    <t>We use Adjusted EBITDA to evaluate the profitability of our operating segments and the components of net income attributable to NBCUniversal excluded from Adjusted EBITDA are not separately evaluated. Our financial data by business segment is presented in the tables below. Three Months Ended June 30, 2018 (in millions) Revenue Adjusted EBITDA (c) Depreciation and Amortization Capital Cash Paid for Intangible Assets Cable Networks $ 2,916 $ 1,186 $ 179 $ 8 $ 5 Broadcast Television 2,391 417 40 32 3 Filmed Entertainment 1,710 138 63 8 8 Theme Parks 1,361 569 167 360 119 Headquarters and Other (a) 15 (148 ) 104 53 31 Eliminations (b) (80 ) (2 ) — — — Total $ 8,313 $ 2,160 $ 553 $ 461 $ 166 Three Months Ended June 30, 2017 (in millions) Revenue Adjusted EBITDA (c) Depreciation and Amortization Capital Cash Paid for Intangible Assets Cable Networks $ 2,696 $ 1,055 $ 181 $ 8 $ 4 Broadcast Television 2,241 416 31 30 4 Filmed Entertainment 2,142 287 25 19 6 Theme Parks 1,314 551 186 243 26 Headquarters and Other (a) 9 (235 ) 97 38 33 Eliminations (b) (84 ) — — — — Total $ 8,318 $ 2,074 $ 520 $ 338 $ 73 Six Months Ended June 30, 2018 (in millions) Revenue Adjusted EBITDA (c) Depreciation and Amortization Capital Expenditures Cash Paid for Intangible Assets Cable Networks (d) $ 6,110 $ 2,454 $ 368 $ 11 $ 9 Broadcast Television (d) 5,888 924 74 62 75 Filmed Entertainment 3,357 341 91 15 14 Theme Parks 2,642 1,064 322 542 135 Headquarters and Other (a) 29 (336 ) 208 100 63 Eliminations (b)(d) (183 ) (2 ) — — — Total $ 17,843 $ 4,445 $ 1,063 $ 730 $ 296 Six Months Ended June 30, 2017 (in millions) Revenue Adjusted EBITDA (c) Depreciation and Amortization Capital Expenditures Cash Paid for Intangible Assets Cable Networks $ 5,336 $ 2,170 $ 395 $ 10 $ 7 Broadcast Television 4,449 738 63 59 7 Filmed Entertainment 4,109 658 47 29 11 Theme Parks 2,432 948 328 472 39 Headquarters and Other (a) 17 (420 ) 195 53 64 Eliminations (b) (172 ) (1 ) — — — Total $ 16,171 $ 4,093 $ 1,028 $ 623 $ 128 (a) Headquarters and Other activities include costs associated with overhead, allocations, personnel costs and headquarter initiatives. (b) Included in Eliminations are transactions that our segments enter into with one another, which consisted primarily of the licensing of film and television content from our Filmed Entertainment and Broadcast Television segments to our Cable Networks segment; for segment reporting, this revenue is recognized as the programming rights asset for the licensed content is amortized based on third party revenue. (c) We use Adjusted EBITDA as the measure of profit or loss for our operating segments. Adjusted EBITDA is defined as net income attributable to NBCUniversal before net income (loss) attributable to noncontrolling interests, income tax expense, investment and other income (loss), net, interest expense, depreciation and amortization expense, and other operating gains and losses (such as impairment charges related to fixed and intangible assets and gains or losses on the sale of long-lived assets), if any. From time to time we may exclude from Adjusted EBITDA the impact of certain events, gains, losses or other charges (such as significant legal settlements) that affect the period-to-period comparability of our operating performance. Our reconciliation of the aggregate amount of Adjusted EBITDA for our reportable segments to consolidated income before income taxes is presented in the table below. Three Months Ended Six Months Ended (in millions) 2018 2017 2018 2017 Adjusted EBITDA $ 2,160 $ 2,074 $ 4,445 $ 4,093 Depreciation (258 ) (265 ) (500 ) (496 ) Amortization (295 ) (255 ) (563 ) (532 ) Interest expense (133 ) (149 ) (260 ) (292 ) Investment and other income (loss), net (168 ) (15 ) (172 ) (16 ) Income before income taxes $ 1,306 $ 1,390 $ 2,950 $ 2,757 (d) The revenue and operating costs and expenses associated with our broadcast of the 2018 PyeongChang Olympics were reported in our Cable Networks and Broadcast Television segments. The revenue and operating costs and expenses associated with our broadcast of the 2018 Super Bowl were reported in our Broadcast Television segment. Included in Eliminations are transactions relating to these events that our Broadcast Television and Cable Networks segments enter into with our other segments.</t>
  </si>
  <si>
    <t>Our reconciliation of the aggregate amount of Adjusted EBITDA for our reportable segments to consolidated income before income taxes is presented in the table below. Three Months Ended Six Months Ended (in millions) 2018 2017 2018 2017 Adjusted EBITDA $ 2,160 $ 2,074 $ 4,445 $ 4,093 Depreciation (258 ) (265 ) (500 ) (496 ) Amortization (295 ) (255 ) (563 ) (532 ) Interest expense (133 ) (149 ) (260 ) (292 ) Investment and other income (loss), net (168 ) (15 ) (172 ) (16 ) Income before income taxes $ 1,306 $ 1,390 $ 2,950 $ 2,757</t>
  </si>
  <si>
    <t>Revenue (Tables)</t>
  </si>
  <si>
    <t>Schedule of receivables, net</t>
  </si>
  <si>
    <t>(in millions) June 30, December 31, Receivables, gross $ 9,142 $ 9,122 Less: Allowance for doubtful accounts 295 288 Receivables, net $ 8,847 $ 8,834</t>
  </si>
  <si>
    <t>(in millions) June 30, December 31, Receivables, gross $ 7,097 $ 7,055 Less: Allowance for doubtful accounts 95 88 Receivables, net $ 7,002 $ 6,967</t>
  </si>
  <si>
    <t>Accounting Standards Update 2014-09 [Member]</t>
  </si>
  <si>
    <t>Disaggregation of revenue</t>
  </si>
  <si>
    <t xml:space="preserve"> Three Months Ended Six Months Ended (in millions) 2018 2017 2018 2017 Residential: Video $ 5,628 $ 5,740 $ 11,287 $ 11,446 High-Speed Internet 4,262 3,898 8,419 7,740 Voice 994 1,034 2,000 2,068 Business services 1,761 1,585 3,487 3,128 Advertising 666 626 1,248 1,180 Other 399 374 787 745 Total Cable Communications (a) 13,710 13,257 27,228 26,307 Distribution 1,684 1,550 3,571 3,112 Advertising 938 906 1,926 1,732 Content licensing and other 294 240 613 492 Total Cable Networks 2,916 2,696 6,110 5,336 Advertising 1,387 1,270 3,752 2,549 Content licensing 481 523 1,003 1,026 Distribution and other 523 448 1,133 874 Total Broadcast Television 2,391 2,241 5,888 4,449 Theatrical 540 837 963 1,488 Content licensing 648 684 1,381 1,418 Home entertainment 225 334 473 620 Other 297 287 540 583 Total Filmed Entertainment 1,710 2,142 3,357 4,109 Total Theme Parks 1,361 1,314 2,642 2,432 Headquarters and Other 15 9 29 17 Eliminations (b) (80 ) (84 ) (183 ) (172 ) Total NBCUniversal 8,313 8,318 17,843 16,171 Corporate and Other 255 205 646 413 Eliminations (b) (543 ) (494 ) (1,191 ) (1,018 ) Total revenue $ 21,735 $ 21,286 $ 44,526 $ 41,873 (a) For both the three and six months ended June 30, 2018 , 2.7% of Cable Communications segment revenue was derived from franchise and other regulatory fees. For both the three and six months ended June 30, 2017, 2.8% of Cable Communications segment revenue was derived from franchise and other regulatory fees. (b) Included in Eliminations are transactions that our segments enter into with one another. See Note 2 for a description of these transactions. We operate primarily in the United States, but also in select international markets primarily in Europe and Asia. The table below summarizes revenue by geographic location. Three Months Ended Six Months Ended (in millions) 2018 2017 2018 2017 United States $ 19,931 $ 19,073 $ 40,816 $ 37,905 Foreign 1,804 2,213 3,710 3,968 Total revenue $ 21,735 $ 21,286 $ 44,526 $ 41,873</t>
  </si>
  <si>
    <t>Other balance sheet accounts</t>
  </si>
  <si>
    <t>(in millions) June 30, December 31, Noncurrent receivables, net (included in other noncurrent assets, net) $ 1,191 $ 1,184 Contract acquisition and fulfillment costs (included in other noncurrent assets, net) $ 929 $ 922 Noncurrent deferred revenue (included in other noncurrent liabilities) $ 530 $ 497</t>
  </si>
  <si>
    <t xml:space="preserve"> Three Months Ended Six Months Ended (in millions) 2018 2017 2018 2017 Distribution $ 1,684 $ 1,550 $ 3,571 $ 3,112 Advertising 938 906 1,926 1,732 Content licensing and other 294 240 613 492 Total Cable Networks 2,916 2,696 6,110 5,336 Advertising 1,387 1,270 3,752 2,549 Content licensing 481 523 1,003 1,026 Distribution and other 523 448 1,133 874 Total Broadcast Television 2,391 2,241 5,888 4,449 Theatrical 540 837 963 1,488 Content licensing 648 684 1,381 1,418 Home entertainment 225 334 473 620 Other 297 287 540 583 Total Filmed Entertainment 1,710 2,142 3,357 4,109 Total Theme Parks 1,361 1,314 2,642 2,432 Headquarters and Other 15 9 29 17 Eliminations (a) (80 ) (84 ) (183 ) (172 ) Total revenue $ 8,313 $ 8,318 $ 17,843 $ 16,171 (a) Included in Eliminations are transactions that our segments enter into with one another. See Note 2 for a description of these transactions. We operate primarily in the United States, but also in select international markets primarily in Europe and Asia. The table below summarizes revenue by geographic location. Three Months Ended Six Months Ended (in millions) 2018 2017 2018 2017 United States $ 6,533 $ 6,139 $ 14,187 $ 12,256 Foreign 1,780 2,179 3,656 3,915 Total revenue $ 8,313 $ 8,318 $ 17,843 $ 16,171</t>
  </si>
  <si>
    <t>(in millions) June 30, December 31, Noncurrent receivables, net (included in other noncurrent assets, net) $ 1,091 $ 1,093 Noncurrent deferred revenue (included in other noncurrent liabilities) $ 424 $ 392</t>
  </si>
  <si>
    <t>Earnings Per Share (Tables)</t>
  </si>
  <si>
    <t>Computation of diluted EPS</t>
  </si>
  <si>
    <t>Computation of Diluted EPS Three Months Ended June 30 2018 2017 (in millions, except per share data) Net Income Shares Per Share Net Income Shares Per Share Basic EPS attributable to Comcast Corporation shareholders $ 3,216 4,598 $ 0.70 $ 2,521 4,728 $ 0.53 Effect of dilutive securities: Assumed exercise or issuance of shares relating to stock plans 45 81 Diluted EPS attributable to Comcast Corporation shareholders $ 3,216 4,643 $ 0.69 $ 2,521 4,809 $ 0.52 Six Months Ended June 30 2018 2017 (in millions, except per share data) Net Income Shares Per Share Net Income Shares Per Share Basic EPS attributable to Comcast Corporation shareholders $ 6,334 4,616 $ 1.37 $ 5,094 4,738 $ 1.08 Effect of dilutive securities: Assumed exercise or issuance of shares relating to stock plans 58 82 Diluted EPS attributable to Comcast Corporation shareholders $ 6,334 4,674 $ 1.36 $ 5,094 4,820 $ 1.06</t>
  </si>
  <si>
    <t>Long-Term Debt (Tables)</t>
  </si>
  <si>
    <t>Debt Borrowings</t>
  </si>
  <si>
    <t>Debt Borrowings (in millions) Six Months Ended Comcast 3.90% senior notes due 2038 $ 1,200 Comcast 3.55% senior notes due 2028 1,000 Comcast 4.00% senior notes due 2048 1,000 Comcast 4.25% senior notes due 2053 800 Universal Beijing Resort term loans (see Note 6) 235 Other 44 Total $ 4,279</t>
  </si>
  <si>
    <t>Debt Repayments and Repurchases</t>
  </si>
  <si>
    <t>Debt Repayments (in millions) Six Months Ended NBCUniversal Enterprise 1.662% senior notes due 2018 $ 1,100 Comcast 5.70% senior notes due 2018 1,000 Comcast 5.875% senior notes due 2018 900 NBCUniversal Enterprise senior floating rate notes due 2018 700 Universal Studios Japan term loans maturing 2022 318 Other 329 Total $ 4,347</t>
  </si>
  <si>
    <t>Recent Accounting Pronouncements and Tax Reform (Tables)</t>
  </si>
  <si>
    <t>Revenue From Contract With Customer Financial Statement Impact</t>
  </si>
  <si>
    <t>The tables below present the effects on our condensed consolidated statement of income and balance sheet for the prior year periods presented. Condensed Consolidated Statement of Income Three Months Ended June 30, 2017 Six Months Ended June 30, 2017 (in millions) Previously Reported Effects of Adoption As Adjusted Previously Reported Effects of Adoption As Adjusted Revenue $ 21,165 $ 121 $ 21,286 $ 41,628 $ 245 $ 41,873 Total costs and expenses $ 16,607 $ 111 $ 16,718 $ 32,540 $ 223 $ 32,763 Operating income $ 4,558 $ 10 $ 4,568 $ 9,088 $ 22 $ 9,110 Net income attributable to Comcast Corporation $ 2,513 $ 8 $ 2,521 $ 5,079 $ 15 $ 5,094 Condensed Consolidated Balance Sheet December 31, 2017 (in millions) Previously Reported Effects of Adoption As Adjusted Total current assets $ 16,060 $ 283 $ 16,343 Film and television costs $ 7,076 $ 11 $ 7,087 Other intangible assets, net $ 18,779 $ (646 ) $ 18,133 Other noncurrent assets, net $ 3,489 $ 865 $ 4,354 Total assets $ 186,949 $ 513 $ 187,462 Total current liabilities $ 21,561 $ 432 $ 21,993 Deferred income taxes $ 24,256 $ 3 $ 24,259 Other noncurrent liabilities $ 10,904 $ 68 $ 10,972 Total equity $ 69,449 $ 10 $ 69,459 Total liabilities and equity $ 186,949 $ 513 $ 187,462 The table below presents the effects these changes had on our Cable Communications segment revenue, operating costs and expenses, and depreciation and amortization expense as a result of the updated guidance for the prior year period. Previously reported amounts are based on amounts previously presented in the segment information footnote. Three Months Ended June 30, 2017 Six Months Ended June 30, 2017 (in millions) Previously Reported Effects of Adoption As Adjusted Previously Reported Effects of Adoption As Adjusted Residential: Video $ 5,797 $ (57 ) $ 5,740 $ 11,571 $ (125 ) $ 11,446 High-speed Internet 3,679 219 3,898 7,285 455 7,740 Voice 856 178 1,034 1,719 349 2,068 Business services 1,531 54 1,585 3,021 107 3,128 Advertising 574 52 626 1,086 94 1,180 Other 685 (311 ) 374 1,352 (607 ) 745 Total Cable Communications revenue $ 13,122 $ 135 $ 13,257 $ 26,034 $ 273 $ 26,307 Operating costs and expenses $ 7,802 $ 162 $ 7,964 $ 15,516 $ 324 $ 15,840 Depreciation and amortization expense $ 2,001 $ (34 ) $ 1,967 $ 3,981 $ (68 ) $ 3,913</t>
  </si>
  <si>
    <t>The tables below present the effects on our condensed consolidated statement of income and balance sheet for the prior year periods presented. Condensed Consolidated Statement of Income Three Months Ended June 30, 2017 Six Months Ended June 30, 2017 (in millions) Previously Reported Effects of Adoption As Adjusted Previously Reported Effects of Adoption As Adjusted Revenue $ 8,331 $ (13 ) $ 8,318 $ 16,199 $ (28 ) $ 16,171 Total costs and expenses $ 6,780 $ (16 ) $ 6,764 $ 13,139 $ (33 ) $ 13,106 Operating income $ 1,551 $ 3 $ 1,554 $ 3,060 $ 5 $ 3,065 Net income attributable to NBCUniversal $ 1,276 $ 3 $ 1,279 $ 2,476 $ 5 $ 2,481 Condensed Consolidated Balance Sheet December 31, 2017 (in millions) Previously Reported Effects of Adoption As Adjusted Total current assets $ 11,673 $ 284 $ 11,957 Film and television costs $ 7,071 $ 11 $ 7,082 Other noncurrent assets, net $ 1,872 $ (68 ) $ 1,804 Total assets $ 71,073 $ 227 $ 71,300 Total current liabilities $ 9,602 $ 330 $ 9,932 Other noncurrent liabilities $ 4,109 $ 44 $ 4,153 Total equity $ 43,188 $ (147 ) $ 43,041 Total liabilities and equity $ 71,073 $ 227 $ 71,300</t>
  </si>
  <si>
    <t>Film and Television Costs (Tables)</t>
  </si>
  <si>
    <t>(in millions) June 30, December 31, Film Costs: Released, less amortization $ 1,609 $ 1,734 Completed, not released 258 50 In production and in development 1,057 1,149 2,924 2,933 Television Costs: Released, less amortization 2,326 2,260 In production and in development 878 818 3,204 3,078 Programming rights, less amortization 2,502 2,689 8,630 8,700 Less: Current portion of programming rights 1,219 1,613 Film and television costs $ 7,411 $ 7,087</t>
  </si>
  <si>
    <t>(in millions) June 30, December 31, Film Costs: Released, less amortization $ 1,609 $ 1,734 Completed, not released 258 50 In production and in development 1,057 1,149 2,924 2,933 Television Costs: Released, less amortization 2,326 2,260 In production and in development 878 818 3,204 3,078 Programming rights, less amortization 2,480 2,677 8,608 8,688 Less: Current portion of programming rights 1,207 1,606 Film and television costs $ 7,401 $ 7,082</t>
  </si>
  <si>
    <t>Investments (Tables)</t>
  </si>
  <si>
    <t>Investment Summary</t>
  </si>
  <si>
    <t>(in millions) June 30, December 31, Equity method $ 4,007 $ 3,546 Marketable equity securities 451 433 Nonmarketable equity securities 1,279 1,186 Other investments 1,783 1,785 Total investments 7,520 6,950 Less: Current investments 82 19 Noncurrent investments $ 7,438 $ 6,931</t>
  </si>
  <si>
    <t>Investment and Other Income (Loss), Net</t>
  </si>
  <si>
    <t>Investment and Other Income (Loss), Net Three Months Ended Six Months Ended (in millions) 2018 2017 2018 2017 Equity in net income (losses) of investees, net $ 69 $ 15 $ 20 $ 51 Realized and unrealized gains (losses) on equity securities, net (40 ) (2 ) (12 ) (7 ) Other income (loss), net 48 86 195 185 Investment and other income (loss), net $ 77 $ 99 $ 203 $ 229</t>
  </si>
  <si>
    <t>(in millions) June 30, December 31, Equity method $ 719 $ 690 Marketable equity securities 385 430 Nonmarketable equity securities 712 696 Total investments $ 1,816 $ 1,816</t>
  </si>
  <si>
    <t>Investment and Other Income (Loss), Net Three Months Ended Six Months Ended (in millions) 2018 2017 2018 2017 Equity in net income (losses) of investees, net $ (87 ) $ (29 ) $ (187 ) $ (55 ) Realized and unrealized gains (losses) on equity securities, net (74 ) — (37 ) 2 Other income (loss), net (7 ) 14 52 37 Investment and other income (loss), net $ (168 ) $ (15 ) $ (172 ) $ (16 )</t>
  </si>
  <si>
    <t>Supplemental Financial Information (Tables)</t>
  </si>
  <si>
    <t>Schedule of recognized share-based compensation expense</t>
  </si>
  <si>
    <t>Recognized Share-Based Compensation Expense Three Months Ended Six Months Ended (in millions) 2018 2017 2018 2017 Restricted share units $ 102 $ 111 $ 185 $ 185 Stock options 61 63 105 103 Employee stock purchase plans 5 7 17 17 Total $ 168 $ 181 $ 307 $ 305</t>
  </si>
  <si>
    <t>Schedule of cash payments for interest and income taxes</t>
  </si>
  <si>
    <t>Cash Payments for Interest and Income Taxes Six Months Ended (in millions) 2018 2017 Interest $ 1,354 $ 1,372 Income taxes $ 623 $ 2,209</t>
  </si>
  <si>
    <t>Schedule of cash, cash equivalents and restricted cash</t>
  </si>
  <si>
    <t>The following table provides a reconciliation of cash, cash equivalents and restricted cash reported in the condensed consolidated balance sheet to the total of the amounts reported in our condensed consolidated statement of cash flows. (in millions) June 30, December 31, Cash and cash equivalents $ 5,726 $ 3,428 Restricted cash included in other current assets 56 60 Restricted cash included in other noncurrent assets, net 60 83 Cash, cash equivalents and restricted cash, end of period $ 5,842 $ 3,571</t>
  </si>
  <si>
    <t>Schedule of accumulated other comprehensive income (loss)</t>
  </si>
  <si>
    <t>Accumulated Other Comprehensive Income (Loss) (in millions) June 30, June 30, Unrealized gains (losses) on marketable securities $ — $ 17 Deferred gains (losses) on cash flow hedges 26 (16 ) Unrecognized gains (losses) on employee benefit obligations 302 276 Cumulative translation adjustments 133 151 Accumulated other comprehensive income (loss), net of deferred taxes $ 461 $ 428</t>
  </si>
  <si>
    <t>Cash Payments for Interest and Income Taxes Six Months Ended (in millions) 2018 2017 Interest $ 218 $ 287 Income taxes $ 225 $ 149</t>
  </si>
  <si>
    <t>The following table provides a reconciliation of cash, cash equivalents and restricted cash reported in the condensed consolidated balance sheet to the total of the amounts reported in our condensed consolidated statement of cash flows. (in millions) June 30, December 31, Cash and cash equivalents $ 1,283 $ 2,347 Restricted cash included in other noncurrent assets, net 31 30 Cash, cash equivalents and restricted cash, end of period $ 1,314 $ 2,377</t>
  </si>
  <si>
    <t>Accumulated Other Comprehensive Income (Loss) (in millions) June 30, June 30, Unrealized gains (losses) on marketable securities $ — $ (139 ) Deferred gains (losses) on cash flow hedges 8 1 Unrecognized gains (losses) on employee benefit obligations 119 118 Cumulative translation adjustments 91 76 Accumulated other comprehensive income (loss) $ 218 $ 56</t>
  </si>
  <si>
    <t>Related Party Transactions (Tables)</t>
  </si>
  <si>
    <t>Related Party Transactions Condensed Financial Statements</t>
  </si>
  <si>
    <t>The following tables present transactions with Comcast and its consolidated subsidiaries that are included in our condensed consolidated financial statements. Condensed Consolidated Statement of Income Three Months Ended Six Months Ended (in millions) 2018 2017 2018 2017 Transactions with Comcast and Consolidated Subsidiaries Revenue $ 480 $ 460 $ 1,074 $ 919 Total costs and expenses $ (42 ) $ (49 ) $ (103 ) $ (110 ) Interest expense and investment and other income (loss), net $ (20 ) $ (28 ) $ (43 ) $ (47 ) Condensed Consolidated Balance Sheet (in millions) June 30, December 31, Transactions with Comcast and Consolidated Subsidiaries Receivables, net $ 350 $ 326 Accounts payable and accrued expenses related to trade creditors $ 38 $ 54 Accrued expenses and other current liabilities $ 11 $ 50 Note payable to Comcast $ 139 $ 1,831 Long-term debt $ 610 $ 610 Other noncurrent liabilities $ 389 $ 389</t>
  </si>
  <si>
    <t>Condensed Consolidating Financial Information (Tables)</t>
  </si>
  <si>
    <t>Condensed Consolidating Statement of Income</t>
  </si>
  <si>
    <t>Condensed Consolidating Statement of Income For the Three Months Ended June 30, 2018 (in millions) Comcast Comcast CCCL NBCUniversal Non- Elimination Consolidated Revenue: Service revenue $ — $ — $ — $ — $ 21,735 $ — $ 21,735 Management fee revenue 298 — 293 — — (591 ) — Total revenue 298 — 293 — 21,735 (591 ) 21,735 Costs and Expenses: Programming and production — — — — 6,300 — 6,300 Other operating and administrative 190 — 293 224 6,249 (591 ) 6,365 Advertising, marketing and promotion — — — — 1,653 — 1,653 Depreciation 11 — — — 2,010 — 2,021 Amortization 2 — — — 580 — 582 Other operating gains — — — — (200 ) — (200 ) Total cost and expenses 203 — 293 224 16,592 (591 ) 16,721 Operating income (loss) 95 — — (224 ) 5,143 — 5,014 Interest expense (578 ) (3 ) (48 ) (113 ) (64 ) — (806 ) Investment and other income (loss), net 3,597 3,580 2,999 1,589 1,324 (13,012 ) 77 Income (loss) before income taxes 3,114 3,577 2,951 1,252 6,403 (13,012 ) 4,285 Income tax (expense) benefit 102 1 10 (5 ) (1,185 ) — (1,077 ) Net income (loss) 3,216 3,578 2,961 1,247 5,218 (13,012 ) 3,208 Less: Net income (loss) attributable to noncontrolling interests and redeemable subsidiary preferred stock — — — — (8 ) — (8 ) Net income (loss) attributable to Comcast Corporation $ 3,216 $ 3,578 $ 2,961 $ 1,247 $ 5,226 $ (13,012 ) $ 3,216 Comprehensive income (loss) attributable to Comcast Corporation $ 3,069 $ 3,527 $ 2,960 $ 1,069 $ 4,903 $ (12,459 ) $ 3,069 Condensed Consolidating Statement of Income For the Three Months Ended June 30, 2017 (in millions) Comcast Comcast CCCL NBCUniversal Non- Elimination Consolidated Revenue: Service revenue $ — $ — $ — $ — $ 21,286 $ — $ 21,286 Management fee revenue 281 — 277 — — (558 ) — Total revenue 281 — 277 — 21,286 (558 ) 21,286 Costs and Expenses: Programming and production — — — — 6,330 — 6,330 Other operating and administrative 200 — 277 261 5,988 (558 ) 6,168 Advertising, marketing and promotion — — — — 1,713 — 1,713 Depreciation 7 — — — 1,963 — 1,970 Amortization 1 — — — 536 — 537 Other operating gains — — — — — — — Total cost and expenses 208 — 277 261 16,530 (558 ) 16,718 Operating income (loss) 73 — — (261 ) 4,756 — 4,568 Interest expense (531 ) (3 ) (51 ) (116 ) (57 ) — (758 ) Investment and other income (loss), net 2,819 2,642 2,306 1,664 1,352 (10,684 ) 99 Income (loss) before income taxes 2,361 2,639 2,255 1,287 6,051 (10,684 ) 3,909 Income tax (expense) benefit 160 (7 ) 18 (8 ) (1,530 ) — (1,367 ) Net income (loss) 2,521 2,632 2,273 1,279 4,521 (10,684 ) 2,542 Less: Net income (loss) attributable to noncontrolling interests and redeemable subsidiary preferred stock — — — — 21 — 21 Net income (loss) attributable to Comcast Corporation $ 2,521 $ 2,632 $ 2,273 $ 1,279 $ 4,500 $ (10,684 ) $ 2,521 Comprehensive income (loss) attributable to Comcast Corporation $ 2,413 $ 2,596 $ 2,274 $ 1,123 $ 4,257 $ (10,250 ) $ 2,413 Condensed Consolidating Statement of Income For the Six Months Ended June 30, 2018 (in millions) Comcast Comcast CCCL NBCUniversal Non- Elimination Consolidated Revenue: Service revenue $ — $ — $ — $ — $ 44,526 $ — $ 44,526 Management fee revenue 590 — 579 — — (1,169 ) — Total revenue 590 — 579 — 44,526 (1,169 ) 44,526 Costs and Expenses: Programming and production — — — — 13,729 — 13,729 Other operating and administrative 418 — 579 542 12,509 (1,169 ) 12,879 Advertising, marketing and promotion — — — — 3,257 — 3,257 Depreciation 22 — — — 4,010 — 4,032 Amortization 3 — — — 1,167 — 1,170 Other operating gains — — — — (200 ) — (200 ) Total cost and expenses 443 — 579 542 34,472 (1,169 ) 34,867 Operating income (loss) 147 — — (542 ) 10,054 — 9,659 Interest expense (1,139 ) (6 ) (95 ) (219 ) (124 ) — (1,583 ) Investment and other income (loss), net 7,117 6,899 5,825 3,531 2,912 (26,081 ) 203 Income (loss) before income taxes 6,125 6,893 5,730 2,770 12,842 (26,081 ) 8,279 Income tax (expense) benefit 209 1 19 (10 ) (2,114 ) — (1,895 ) Net income (loss) 6,334 6,894 5,749 2,760 10,728 (26,081 ) 6,384 Less: Net income (loss) attributable to noncontrolling interests and redeemable subsidiary preferred stock — — — — 50 — 50 Net income (loss) attributable to Comcast Corporation $ 6,334 $ 6,894 $ 5,749 $ 2,760 $ 10,678 $ (26,081 ) $ 6,334 Comprehensive income (loss) attributable to Comcast Corporation $ 6,340 $ 6,896 $ 5,749 $ 2,765 $ 10,694 $ (26,104 ) $ 6,340 Condensed Consolidating Statement of Income For the Six Months Ended June 30, 2017 (in millions) Comcast Comcast CCCL NBCUniversal Non- Elimination Consolidated Revenue: Service revenue $ — $ — $ — $ — $ 41,873 $ — $ 41,873 Management fee revenue 556 — 547 — — (1,103 ) — Total revenue 556 — 547 — 41,873 (1,103 ) 41,873 Costs and Expenses: Programming and production — — — — 12,391 — 12,391 Other operating and administrative 370 — 547 567 11,726 (1,103 ) 12,107 Advertising, marketing and promotion — — — — 3,290 — 3,290 Depreciation 14 — — — 3,871 — 3,885 Amortization 3 — — — 1,087 — 1,090 Other operating gains — — — — — — — Total costs and expenses 387 — 547 567 32,365 (1,103 ) 32,763 Operating income (loss) 169 — — (567 ) 9,508 — 9,110 Interest expense (1,048 ) (6 ) (111 ) (228 ) (120 ) — (1,513 ) Investment and other income (loss), net 5,666 5,328 4,633 3,287 2,631 (21,316 ) 229 Income (loss) before income taxes 4,787 5,322 4,522 2,492 12,019 (21,316 ) 7,826 Income tax (expense) benefit 307 (16 ) 39 (11 ) (2,948 ) — (2,629 ) Net income (loss) 5,094 5,306 4,561 2,481 9,071 (21,316 ) 5,197 Less: Net income (loss) attributable to noncontrolling interests and redeemable subsidiary preferred stock — — — — 103 — 103 Net income (loss) attributable to Comcast Corporation $ 5,094 $ 5,306 $ 4,561 $ 2,481 $ 8,968 $ (21,316 ) $ 5,094 Comprehensive income (loss) attributable to Comcast Corporation $ 5,230 $ 5,320 $ 4,563 $ 2,531 $ 8,969 $ (21,383 ) $ 5,230</t>
  </si>
  <si>
    <t>Condensed Consolidating Statement of Cash Flows</t>
  </si>
  <si>
    <t>Condensed Consolidating Statement of Cash Flows For the Six Months Ended June 30, 2018 (in millions) Comcast Comcast CCCL NBCUniversal Non- Elimination Consolidated Net cash provided by (used in) operating activities $ (491 ) $ 6 $ (78 ) $ (796 ) $ 13,896 $ — $ 12,537 Investing Activities: Net transactions with affiliates 4,096 (455 ) 78 571 (4,290 ) — — Capital expenditures (10 ) — — — (4,213 ) — (4,223 ) Cash paid for intangible assets (2 ) — — — (928 ) — (930 ) Acquisitions and construction of real estate properties (76 ) — — — (28 ) — (104 ) Construction of Universal Beijing Resort — — — — (116 ) — (116 ) Acquisitions, net of cash acquired — — — — (88 ) — (88 ) Proceeds from sales of investments — — — 67 46 — 113 Purchases of investments (28 ) — — (30 ) (480 ) — (538 ) Other — 449 — — 131 — 580 Net cash provided by (used in) investing activities 3,980 (6 ) 78 608 (9,966 ) — (5,306 ) Financing Activities: Proceeds from (repayments of) short-term borrowings, net (902 ) — — — 925 — 23 Proceeds from borrowings 3,973 — — — 306 — 4,279 Repurchases and repayments of debt (1,900 ) — — (3 ) (2,444 ) — (4,347 ) Repurchases of common stock under repurchase program and employee plans (2,998 ) — — — — — (2,998 ) Dividends paid (1,616 ) — — — — — (1,616 ) Distributions to noncontrolling interests and dividends for redeemable subsidiary preferred stock — — — — (140 ) — (140 ) Other (46 ) — — — (115 ) — (161 ) Net cash provided by (used in) financing activities (3,489 ) — — (3 ) (1,468 ) — (4,960 ) Increase (decrease) in cash, cash equivalents and restricted cash — — — (191 ) 2,462 — 2,271 Cash, cash equivalents and restricted cash, beginning of period — — — 496 3,075 — 3,571 Cash, cash equivalents and restricted cash, end of period $ — $ — $ — $ 305 $ 5,537 $ — $ 5,842 Condensed Consolidating Statement of Cash Flows For the Six Months Ended June 30, 2017 (in millions) Comcast Comcast CCCL NBCUniversal Non- Elimination Consolidated Net cash provided by (used in) operating activities $ (465 ) $ 102 $ (116 ) $ (776 ) $ 12,004 $ — $ 10,749 Investing Activities: Net transactions with affiliates 2,559 (102 ) 666 605 (3,728 ) — — Capital expenditures (3 ) — — — (4,402 ) — (4,405 ) Cash paid for intangible assets (2 ) — — — (769 ) — (771 ) Acquisitions and construction of real estate properties (143 ) — — — (107 ) — (250 ) Construction of Universal Beijing Resort — — — — (29 ) — (29 ) Acquisitions, net of cash acquired — — — — (398 ) — (398 ) Proceeds from sales of investments — — — 10 47 — 57 Purchases of investments (20 ) — — (57 ) (1,748 ) — (1,825 ) Other 101 — — 49 64 — 214 Net cash provided by (used in) investing activities 2,492 (102 ) 666 607 (11,070 ) — (7,407 ) Financing Activities: Proceeds from (repayments of) short-term borrowings, net (627 ) — — — (1,068 ) — (1,695 ) Proceeds from borrowings 3,500 — — — 5,463 — 8,963 Repurchases and repayments of debt (1,000 ) — (550 ) (3 ) (3,414 ) — (4,967 ) Repurchases of common stock under repurchase program and employee plans (2,476 ) — — — — — (2,476 ) Dividends paid (1,404 ) — — — — — (1,404 ) Purchase of Universal Studios Japan noncontrolling interests — — — — (2,299 ) — (2,299 ) Distributions to noncontrolling interests and dividends for redeemable subsidiary preferred stock — — — — (137 ) — (137 ) Other (20 ) — — — 100 — 80 Net cash provided by (used in) financing activities (2,027 ) — (550 ) (3 ) (1,355 ) — (3,935 ) Increase (decrease) in cash, cash equivalents and restricted cash — — — (172 ) (421 ) — (593 ) Cash, cash equivalents and restricted cash, beginning of period — — — 482 2,933 — 3,415 Cash, cash equivalents and restricted cash, end of period $ — $ — $ — $ 310 $ 2,512 $ — $ 2,822</t>
  </si>
  <si>
    <t>Condensed Consolidating Balance Sheet</t>
  </si>
  <si>
    <t>Condensed Consolidating Balance Sheet June 30, 2018 (in millions) Comcast Comcast CCCL NBCUniversal Non- Elimination Consolidated Assets Cash and cash equivalents $ — $ — $ — $ 305 $ 5,421 $ — $ 5,726 Receivables, net — — — — 8,847 — 8,847 Programming rights — — — — 1,219 — 1,219 Other current assets 73 8 — 28 2,314 — 2,423 Total current assets 73 8 — 333 17,801 — 18,215 Film and television costs — — — — 7,411 — 7,411 Investments 172 11 110 724 6,421 — 7,438 Investments in and amounts due from subsidiaries eliminated upon consolidation 120,710 149,838 145,266 52,133 116,955 (584,902 ) — Property and equipment, net 648 — — — 38,707 — 39,355 Franchise rights — — — — 59,365 — 59,365 Goodwill — — — — 36,872 — 36,872 Other intangible assets, net 12 — — — 18,836 — 18,848 Other noncurrent assets, net 415 262 — 93 3,211 (237 ) 3,744 Total assets $ 122,030 $ 150,119 $ 145,376 $ 53,283 $ 305,579 $ (585,139 ) $ 191,248 Liabilities and Equity Accounts payable and accrued expenses related to trade creditors $ 22 $ — $ — $ — $ 6,918 $ — $ 6,940 Accrued participations and residuals — — — — 1,731 — 1,731 Deferred revenue — — — — 1,746 — 1,746 Accrued expenses and other current liabilities 2,198 92 322 264 3,080 — 5,956 Current portion of long-term debt — — — 4 2,630 — 2,634 Total current liabilities 2,220 92 322 268 16,105 — 19,007 Long-term debt, less current portion 46,387 142 2,100 7,748 5,569 — 61,946 Deferred income taxes — 293 — 70 25,043 (266 ) 25,140 Other noncurrent liabilities 2,729 — — 1,202 8,109 29 12,069 Redeemable noncontrolling interests and redeemable subsidiary preferred stock — — — — 1,343 — 1,343 Equity: Common stock 54 — — — — — 54 Other shareholders’ equity 70,640 149,592 142,954 43,995 248,361 (584,902 ) 70,640 Total Comcast Corporation shareholders’ equity 70,694 149,592 142,954 43,995 248,361 (584,902 ) 70,694 Noncontrolling interests — — — — 1,049 — 1,049 Total equity 70,694 149,592 142,954 43,995 249,410 (584,902 ) 71,743 Total liabilities and equity $ 122,030 $ 150,119 $ 145,376 $ 53,283 $ 305,579 $ (585,139 ) $ 191,248 Condensed Consolidating Balance Sheet December 31, 2017 (in millions) Comcast Comcast CCCL NBCUniversal Non- Elimination Consolidated Assets Cash and cash equivalents $ — $ — $ — $ 496 $ 2,932 $ — $ 3,428 Receivables, net — — — — 8,834 — 8,834 Programming rights — — — — 1,613 — 1,613 Other current assets 60 — 7 25 2,376 — 2,468 Total current assets 60 — 7 521 15,755 — 16,343 Film and television costs — — — — 7,087 — 7,087 Investments 146 21 108 693 5,963 — 6,931 Investments in and amounts due from subsidiaries eliminated upon consolidation 117,164 142,519 139,528 50,102 113,332 (562,645 ) — Property and equipment, net 551 — — — 37,919 — 38,470 Franchise rights — — — — 59,364 — 59,364 Goodwill — — — — 36,780 — 36,780 Other intangible assets, net 12 — — — 18,121 — 18,133 Other noncurrent assets, net 435 708 — 88 3,437 (314 ) 4,354 Total assets $ 118,368 $ 143,248 $ 139,643 $ 51,404 $ 297,758 $ (562,959 ) $ 187,462 Liabilities and Equity Accounts payable and accrued expenses related to trade creditors $ 16 $ — $ — $ — $ 6,892 $ — $ 6,908 Accrued participations and residuals — — — — 1,644 — 1,644 Deferred revenue — — — — 1,687 — 1,687 Accrued expenses and other current liabilities 1,888 92 333 326 3,981 — 6,620 Current portion of long-term debt 2,810 — — 4 2,320 — 5,134 Total current liabilities 4,714 92 333 330 16,524 — 21,993 Long-term debt, less current portion 42,428 140 2,100 7,751 7,003 — 59,422 Deferred income taxes — 285 — 67 24,250 (343 ) 24,259 Other noncurrent liabilities 2,610 — — 1,128 7,205 29 10,972 Redeemable noncontrolling interests and redeemable subsidiary preferred stock — — — — 1,357 — 1,357 Equity: Common stock 55 — — — — — 55 Other shareholders’ equity 68,561 142,731 137,210 42,128 240,576 (562,645 ) 68,561 Total Comcast Corporation shareholders’ equity 68,616 142,731 137,210 42,128 240,576 (562,645 ) 68,616 Noncontrolling interests — — — — 843 — 843 Total equity 68,616 142,731 137,210 42,128 241,419 (562,645 ) 69,459 Total liabilities and equity $ 118,368 $ 143,248 $ 139,643 $ 51,404 $ 297,758 $ (562,959 ) $ 187,462</t>
  </si>
  <si>
    <t>Segment Information (Details) $ in Millions</t>
  </si>
  <si>
    <t>Jun. 30, 2018USD ($)</t>
  </si>
  <si>
    <t>Jun. 30, 2017USD ($)</t>
  </si>
  <si>
    <t>Jun. 30, 2018USD ($)segment</t>
  </si>
  <si>
    <t>Number of reportable segments | segment</t>
  </si>
  <si>
    <t>Adjusted EBITDA</t>
  </si>
  <si>
    <t>Capital Expenditures</t>
  </si>
  <si>
    <t>Cash Paid for Intangible Assets</t>
  </si>
  <si>
    <t>Cable Communications [Member]</t>
  </si>
  <si>
    <t>Cable Networks [Member]</t>
  </si>
  <si>
    <t>Cable Networks [Member] | NBCUniversal Media LLC [Member]</t>
  </si>
  <si>
    <t>Broadcast Television [Member]</t>
  </si>
  <si>
    <t>Broadcast Television [Member] | NBCUniversal Media LLC [Member]</t>
  </si>
  <si>
    <t>Filmed Entertainment [Member]</t>
  </si>
  <si>
    <t>Filmed Entertainment [Member] | NBCUniversal Media LLC [Member]</t>
  </si>
  <si>
    <t>Theme Parks [Member]</t>
  </si>
  <si>
    <t>Theme Parks [Member] | NBCUniversal Media LLC [Member]</t>
  </si>
  <si>
    <t>NBCUniversal Segments [Member]</t>
  </si>
  <si>
    <t>Operating Segments [Member] | Cable Communications [Member]</t>
  </si>
  <si>
    <t>Operating Segments [Member] | Cable Networks [Member]</t>
  </si>
  <si>
    <t>Operating Segments [Member] | Cable Networks [Member] | NBCUniversal Media LLC [Member]</t>
  </si>
  <si>
    <t>Operating Segments [Member] | Broadcast Television [Member]</t>
  </si>
  <si>
    <t>Operating Segments [Member] | Broadcast Television [Member] | NBCUniversal Media LLC [Member]</t>
  </si>
  <si>
    <t>Operating Segments [Member] | Filmed Entertainment [Member]</t>
  </si>
  <si>
    <t>Operating Segments [Member] | Filmed Entertainment [Member] | NBCUniversal Media LLC [Member]</t>
  </si>
  <si>
    <t>Operating Segments [Member] | Theme Parks [Member]</t>
  </si>
  <si>
    <t>Operating Segments [Member] | Theme Parks [Member] | NBCUniversal Media LLC [Member]</t>
  </si>
  <si>
    <t>Corporate, Non-Segment [Member]</t>
  </si>
  <si>
    <t>Corporate, Non-Segment [Member] | NBCUniversal Media LLC [Member]</t>
  </si>
  <si>
    <t>Corporate, Non-Segment [Member] | NBCUniversal Segments [Member]</t>
  </si>
  <si>
    <t>Eliminations [Member]</t>
  </si>
  <si>
    <t>Eliminations [Member] | NBCUniversal Media LLC [Member]</t>
  </si>
  <si>
    <t>Eliminations [Member] | NBCUniversal Segments [Member]</t>
  </si>
  <si>
    <t>Segment Information (Reconciliation of Adjusted EBITDA from Segment to Consolidated Statements) (Details) - USD ($) $ in Millions</t>
  </si>
  <si>
    <t>Segment Reporting, Reconciling Item for Operating Profit (Loss) from Segment to Consolidated [Line Items]</t>
  </si>
  <si>
    <t>Revenue (Details) - USD ($) $ in Millions</t>
  </si>
  <si>
    <t>Disaggregation of Revenue [Line Items]</t>
  </si>
  <si>
    <t>Cable Communications [Member] | Residential, Video [Member]</t>
  </si>
  <si>
    <t>Cable Communications [Member] | Residential, High-Speed Internet [Member]</t>
  </si>
  <si>
    <t>Cable Communications [Member] | Residential, Voice [Member]</t>
  </si>
  <si>
    <t>Cable Communications [Member] | Business Services [Member]</t>
  </si>
  <si>
    <t>Cable Communications [Member] | Advertising [Member]</t>
  </si>
  <si>
    <t>Cable Communications [Member] | Other [Member]</t>
  </si>
  <si>
    <t>Cable Communications [Member] | Franchise And Other Regulatory Fees [Member]</t>
  </si>
  <si>
    <t>Cable segment revenue types as percentage of total cable revenue</t>
  </si>
  <si>
    <t>2.70%</t>
  </si>
  <si>
    <t>2.80%</t>
  </si>
  <si>
    <t>Cable Networks [Member] | Distribution [Member]</t>
  </si>
  <si>
    <t>Cable Networks [Member] | Advertising [Member]</t>
  </si>
  <si>
    <t>Cable Networks [Member] | Content Licensing And Other [Member]</t>
  </si>
  <si>
    <t>Broadcast Television [Member] | Advertising [Member]</t>
  </si>
  <si>
    <t>Broadcast Television [Member] | Content Licensing [Member]</t>
  </si>
  <si>
    <t>Broadcast Television [Member] | Distribution And Other [Member]</t>
  </si>
  <si>
    <t>Filmed Entertainment [Member] | Theatrical [Member]</t>
  </si>
  <si>
    <t>Filmed Entertainment [Member] | Content Licensing [Member]</t>
  </si>
  <si>
    <t>Filmed Entertainment [Member] | Home Entertainment [Member]</t>
  </si>
  <si>
    <t>Filmed Entertainment [Member] | Other [Member]</t>
  </si>
  <si>
    <t>NBCUniversal Media LLC [Member] | Cable Networks [Member]</t>
  </si>
  <si>
    <t>NBCUniversal Media LLC [Member] | Cable Networks [Member] | Distribution [Member]</t>
  </si>
  <si>
    <t>NBCUniversal Media LLC [Member] | Cable Networks [Member] | Advertising [Member]</t>
  </si>
  <si>
    <t>NBCUniversal Media LLC [Member] | Cable Networks [Member] | Content Licensing And Other [Member]</t>
  </si>
  <si>
    <t>NBCUniversal Media LLC [Member] | Broadcast Television [Member]</t>
  </si>
  <si>
    <t>NBCUniversal Media LLC [Member] | Broadcast Television [Member] | Advertising [Member]</t>
  </si>
  <si>
    <t>NBCUniversal Media LLC [Member] | Broadcast Television [Member] | Content Licensing [Member]</t>
  </si>
  <si>
    <t>NBCUniversal Media LLC [Member] | Broadcast Television [Member] | Distribution And Other [Member]</t>
  </si>
  <si>
    <t>NBCUniversal Media LLC [Member] | Filmed Entertainment [Member]</t>
  </si>
  <si>
    <t>NBCUniversal Media LLC [Member] | Filmed Entertainment [Member] | Theatrical [Member]</t>
  </si>
  <si>
    <t>NBCUniversal Media LLC [Member] | Filmed Entertainment [Member] | Content Licensing [Member]</t>
  </si>
  <si>
    <t>NBCUniversal Media LLC [Member] | Filmed Entertainment [Member] | Home Entertainment [Member]</t>
  </si>
  <si>
    <t>NBCUniversal Media LLC [Member] | Filmed Entertainment [Member] | Other [Member]</t>
  </si>
  <si>
    <t>NBCUniversal Media LLC [Member] | Theme Parks [Member]</t>
  </si>
  <si>
    <t>NBCUniversal Media LLC [Member] | Corporate, Non-Segment [Member]</t>
  </si>
  <si>
    <t>NBCUniversal Media LLC [Member] | Eliminations [Member]</t>
  </si>
  <si>
    <t>Revenue (Revenue by Geographic Location) (Details) - USD ($) $ in Millions</t>
  </si>
  <si>
    <t>United States</t>
  </si>
  <si>
    <t>Foreign</t>
  </si>
  <si>
    <t>NBCUniversal Media LLC [Member] | United States</t>
  </si>
  <si>
    <t>NBCUniversal Media LLC [Member] | Foreign</t>
  </si>
  <si>
    <t>Revenue (Narrative) (Details)</t>
  </si>
  <si>
    <t>Cable Communications [Member] | Residential [Member]</t>
  </si>
  <si>
    <t>Term of contract</t>
  </si>
  <si>
    <t>2 years</t>
  </si>
  <si>
    <t>Timing period of recognition</t>
  </si>
  <si>
    <t>Annual revenue that estimates remaining performance obligations</t>
  </si>
  <si>
    <t>6 months</t>
  </si>
  <si>
    <t>Cable Communications [Member] | Business Services [Member] | Minimum [Member]</t>
  </si>
  <si>
    <t>Cable Communications [Member] | Business Services [Member] | Maximum [Member]</t>
  </si>
  <si>
    <t>5 years</t>
  </si>
  <si>
    <t>Cable Communications [Member] | Advertising [Member] | Minimum [Member]</t>
  </si>
  <si>
    <t>Expected Payment Terms</t>
  </si>
  <si>
    <t>30 days</t>
  </si>
  <si>
    <t>Cable Communications [Member] | Advertising [Member] | Maximum [Member]</t>
  </si>
  <si>
    <t>60 days</t>
  </si>
  <si>
    <t>Cable Networks [Member] | Distribution [Member] | Minimum [Member]</t>
  </si>
  <si>
    <t>Cable Networks [Member] | Distribution [Member] | Maximum [Member]</t>
  </si>
  <si>
    <t>Broadcast Television [Member] | Distribution [Member] | Minimum [Member]</t>
  </si>
  <si>
    <t>Broadcast Television [Member] | Distribution [Member] | Maximum [Member]</t>
  </si>
  <si>
    <t>Filmed Entertainment [Member] | Content Licensing [Member] | Minimum [Member]</t>
  </si>
  <si>
    <t>1 year</t>
  </si>
  <si>
    <t>Filmed Entertainment [Member] | Content Licensing [Member] | Maximum [Member]</t>
  </si>
  <si>
    <t>Filmed Entertainment [Member] | Home Entertainment [Member] | Minimum [Member]</t>
  </si>
  <si>
    <t>Filmed Entertainment [Member] | Home Entertainment [Member] | Maximum [Member]</t>
  </si>
  <si>
    <t>90 days</t>
  </si>
  <si>
    <t>NBCUniversal Media LLC [Member] | Cable Networks [Member] | Distribution [Member] | Minimum [Member]</t>
  </si>
  <si>
    <t>NBCUniversal Media LLC [Member] | Cable Networks [Member] | Distribution [Member] | Maximum [Member]</t>
  </si>
  <si>
    <t>NBCUniversal Media LLC [Member] | Broadcast Television [Member] | Distribution [Member] | Minimum [Member]</t>
  </si>
  <si>
    <t>NBCUniversal Media LLC [Member] | Broadcast Television [Member] | Distribution [Member] | Maximum [Member]</t>
  </si>
  <si>
    <t>NBCUniversal Media LLC [Member] | Filmed Entertainment [Member] | Content Licensing [Member] | Minimum [Member]</t>
  </si>
  <si>
    <t>NBCUniversal Media LLC [Member] | Filmed Entertainment [Member] | Content Licensing [Member] | Maximum [Member]</t>
  </si>
  <si>
    <t>NBCUniversal Media LLC [Member] | Filmed Entertainment [Member] | Home Entertainment [Member] | Minimum [Member]</t>
  </si>
  <si>
    <t>NBCUniversal Media LLC [Member] | Filmed Entertainment [Member] | Home Entertainment [Member] | Maximum [Member]</t>
  </si>
  <si>
    <t>Revenue (Condensed Consolidated Balance Sheet) (Details) - USD ($) $ in Millions</t>
  </si>
  <si>
    <t>Condensed Consolidated Balance Sheet [Line Items]</t>
  </si>
  <si>
    <t>Receivables, gross</t>
  </si>
  <si>
    <t>Less: Allowance for doubtful accounts</t>
  </si>
  <si>
    <t>Noncurrent receivables, net (included in other noncurrent assets, net)</t>
  </si>
  <si>
    <t>Contract acquisition and fulfillment costs (included in other noncurrent assets, net)</t>
  </si>
  <si>
    <t>Noncurrent deferred revenue (included in other noncurrent liabilities)</t>
  </si>
  <si>
    <t>Earnings Per Share (Details) - USD ($) $ / shares in Units, shares in Millions, $ in Millions</t>
  </si>
  <si>
    <t>Net Income Attributable to Comcast Corporation</t>
  </si>
  <si>
    <t>Basic EPS attributable to Comcast Corporation shareholders (in shares)</t>
  </si>
  <si>
    <t>Effect of dilutive securities:</t>
  </si>
  <si>
    <t>Assumed exercise or issuance of shares relating to stock plans (in shares)</t>
  </si>
  <si>
    <t>Diluted EPS attributable to Comcast Corporation shareholders (in shares)</t>
  </si>
  <si>
    <t>Long-Term Debt (Narrative) (Details) - USD ($) $ in Millions</t>
  </si>
  <si>
    <t>Total debt</t>
  </si>
  <si>
    <t>Fair value of debt</t>
  </si>
  <si>
    <t>Universal Beijing Resort Term Loans [Member] | NBCUniversal Media LLC [Member]</t>
  </si>
  <si>
    <t>Debt face amount</t>
  </si>
  <si>
    <t>Universal Studios Japan Term Loans [Member]</t>
  </si>
  <si>
    <t>Universal Studios Japan Term Loans [Member] | NBCUniversal Media LLC [Member]</t>
  </si>
  <si>
    <t>Long-Term Debt (Debt Borrowings)(Details) - USD ($) $ in Millions</t>
  </si>
  <si>
    <t>Universal Beijing Resort term loans [Member]</t>
  </si>
  <si>
    <t>Other [Member]</t>
  </si>
  <si>
    <t>Senior Notes [Member] | Senior 3.90% notes due 2038 [Member]</t>
  </si>
  <si>
    <t>Interest rate</t>
  </si>
  <si>
    <t>3.90%</t>
  </si>
  <si>
    <t>Senior Notes [Member] | Senior 3.55% notes due 2028 [Member]</t>
  </si>
  <si>
    <t>3.55%</t>
  </si>
  <si>
    <t>Senior Notes [Member] | Senior 4.00% notes due 2048 [Member]</t>
  </si>
  <si>
    <t>4.00%</t>
  </si>
  <si>
    <t>Senior Notes [Member] | Senior 4.25% notes due 2053 [Member]</t>
  </si>
  <si>
    <t>4.25%</t>
  </si>
  <si>
    <t>Secured Debt [Member] | Universal Beijing Resort term loans [Member]</t>
  </si>
  <si>
    <t>Long-Term Debt (Debt Repayments) (Details) - USD ($) $ in Millions</t>
  </si>
  <si>
    <t>NBCUniversal Enterprise 1.662% senior notes due 2018 [Member] | Senior Notes [Member]</t>
  </si>
  <si>
    <t>1.662%</t>
  </si>
  <si>
    <t>Senior 5.70% notes due 2018 [Member] | Senior Notes [Member]</t>
  </si>
  <si>
    <t>5.70%</t>
  </si>
  <si>
    <t>Senior 5.875% notes due 2018 [Member] | Senior Notes [Member]</t>
  </si>
  <si>
    <t>5.875%</t>
  </si>
  <si>
    <t>NBCUniveral Enterprise senior floating rate notes due 2018 [Member] | Senior Notes [Member]</t>
  </si>
  <si>
    <t>Universal Studios Japan term loans maturing 2022</t>
  </si>
  <si>
    <t>Long-Term Debt (Revolving Credit Facilities) (Details) - Revolving Credit Facility [Member] $ in Millions</t>
  </si>
  <si>
    <t>Line of Credit Facility [Line Items]</t>
  </si>
  <si>
    <t>Amounts available under revolving credit facilities</t>
  </si>
  <si>
    <t>NBCUniversal Enterprise [Member]</t>
  </si>
  <si>
    <t>Long-Term Debt (Commercial Paper Programs) (Details) - Commercial Paper [Member]</t>
  </si>
  <si>
    <t>Comcast [Member]</t>
  </si>
  <si>
    <t>Short-term Debt [Line Items]</t>
  </si>
  <si>
    <t>Commercial paper outstanding</t>
  </si>
  <si>
    <t>Long-Term Debt (Cross-Guarantee Structure) (Details) - NBCUniversal Media LLC [Member] $ in Millions</t>
  </si>
  <si>
    <t>Ownership in cable holding company subsidiaries</t>
  </si>
  <si>
    <t>100.00%</t>
  </si>
  <si>
    <t>Related party aggregate principal amount senior notes not subject to guarantee</t>
  </si>
  <si>
    <t>Related party credit facility not subject to guarantee</t>
  </si>
  <si>
    <t>Related party liquidation preference preferred stock not subject to guarantee</t>
  </si>
  <si>
    <t>Comcast and Comcast Cable Debt Securities [Member]</t>
  </si>
  <si>
    <t>Principal amount of debt securities subject to guarantee</t>
  </si>
  <si>
    <t>Revolving Credit Facility [Member]</t>
  </si>
  <si>
    <t>Guarantee obligations, maximum capacity</t>
  </si>
  <si>
    <t>Significant Transactions (Sky Offer) (Details) £ / shares in Units, £ in Billions, $ in Billions</t>
  </si>
  <si>
    <t>Jul. 11, 2018USD ($)</t>
  </si>
  <si>
    <t>Jul. 11, 2018GBP (£)£ / shares</t>
  </si>
  <si>
    <t>Apr. 25, 2018USD ($)</t>
  </si>
  <si>
    <t>Apr. 25, 2018GBP (£)</t>
  </si>
  <si>
    <t>Amount available under existing credit facility | $</t>
  </si>
  <si>
    <t>Sky PLC [Member]</t>
  </si>
  <si>
    <t>Unsecured bridge credit agreement maximum borrowing capacity</t>
  </si>
  <si>
    <t>Unsecured term loan credit agreement maximum borrowing capacity</t>
  </si>
  <si>
    <t>Sky PLC [Member] | Subsequent Event [Member]</t>
  </si>
  <si>
    <t>Cash offer price per share (in gbp per share) | £ / shares</t>
  </si>
  <si>
    <t>Offer consideration</t>
  </si>
  <si>
    <t>Acquisition conditions, percentage of secured acceptance of voting rights</t>
  </si>
  <si>
    <t>50.00%</t>
  </si>
  <si>
    <t>Significant Transactions (Universal Beijing Resort) (Details) $ in Millions, ¥ in Billions</t>
  </si>
  <si>
    <t>Jun. 30, 2018CNY (¥)</t>
  </si>
  <si>
    <t>Universal Beijing Resort [Member]</t>
  </si>
  <si>
    <t>Variable Interest Entity [Line Items]</t>
  </si>
  <si>
    <t>Ownership percentage in variable interest entity</t>
  </si>
  <si>
    <t>30.00%</t>
  </si>
  <si>
    <t>Maximum borrowing capacity of variable interest entity</t>
  </si>
  <si>
    <t>Consolidated variable interest entity's assets included in condensed consolidated balance sheet</t>
  </si>
  <si>
    <t>Consolidated variable interest entity's liabilities included in condensed consolidated balance sheet</t>
  </si>
  <si>
    <t>NBCUniversal Media LLC [Member] | Universal Beijing Resort [Member]</t>
  </si>
  <si>
    <t>Universal Beijing Resort Term Loans [Member]</t>
  </si>
  <si>
    <t>Significant Transaction (Universal Studios Japan) (Details) - USD ($) $ in Millions</t>
  </si>
  <si>
    <t>Apr. 06, 2017</t>
  </si>
  <si>
    <t>Universal Studios Japan [Member]</t>
  </si>
  <si>
    <t>Universal Studios Japan [Member] | NBCUniversal Media LLC [Member]</t>
  </si>
  <si>
    <t>Recent Accounting Pronouncements and Tax Reform (Effect of Changes in Revenue Recognition - Statement of Income) (Details) - USD ($) $ in Millions</t>
  </si>
  <si>
    <t>Previous Reported [Member]</t>
  </si>
  <si>
    <t>Previous Reported [Member] | NBCUniversal Media LLC [Member]</t>
  </si>
  <si>
    <t>Effects of Adoption [Member] | Accounting Standards Update 2014-09 [Member]</t>
  </si>
  <si>
    <t>Effects of Adoption [Member] | Accounting Standards Update 2014-09 [Member] | NBCUniversal Media LLC [Member]</t>
  </si>
  <si>
    <t>Recent Accounting Pronouncements and Tax Reform (Effects of Changes in Revenue Recognition - Balance Sheet) (Details) - USD ($) $ in Millions</t>
  </si>
  <si>
    <t>Dec. 31, 2016</t>
  </si>
  <si>
    <t>Assets</t>
  </si>
  <si>
    <t>Recent Accounting Pronouncements and Tax Reform (Effect of Changes in Revenue Recognition - Cable Communications Segment) (Details) - USD ($) $ in Millions</t>
  </si>
  <si>
    <t>Operating costs and expenses</t>
  </si>
  <si>
    <t>Residential, Video [Member] | Cable Communications [Member]</t>
  </si>
  <si>
    <t>Residential, High-Speed Internet [Member] | Cable Communications [Member]</t>
  </si>
  <si>
    <t>Residential, Voice [Member] | Cable Communications [Member]</t>
  </si>
  <si>
    <t>Business Services [Member] | Cable Communications [Member]</t>
  </si>
  <si>
    <t>Advertising [Member] | Cable Communications [Member]</t>
  </si>
  <si>
    <t>Other [Member] | Cable Communications [Member]</t>
  </si>
  <si>
    <t>Previous Reported [Member] | Cable Communications [Member]</t>
  </si>
  <si>
    <t>Previous Reported [Member] | Residential, Video [Member] | Cable Communications [Member]</t>
  </si>
  <si>
    <t>Previous Reported [Member] | Residential, High-Speed Internet [Member] | Cable Communications [Member]</t>
  </si>
  <si>
    <t>Previous Reported [Member] | Residential, Voice [Member] | Cable Communications [Member]</t>
  </si>
  <si>
    <t>Previous Reported [Member] | Business Services [Member] | Cable Communications [Member]</t>
  </si>
  <si>
    <t>Previous Reported [Member] | Advertising [Member] | Cable Communications [Member]</t>
  </si>
  <si>
    <t>Previous Reported [Member] | Other [Member] | Cable Communications [Member]</t>
  </si>
  <si>
    <t>Effects of Adoption [Member] | Accounting Standards Update 2014-09 [Member] | Cable Communications [Member]</t>
  </si>
  <si>
    <t>Effects of Adoption [Member] | Accounting Standards Update 2014-09 [Member] | Residential, Video [Member] | Cable Communications [Member]</t>
  </si>
  <si>
    <t>Effects of Adoption [Member] | Accounting Standards Update 2014-09 [Member] | Residential, High-Speed Internet [Member] | Cable Communications [Member]</t>
  </si>
  <si>
    <t>Effects of Adoption [Member] | Accounting Standards Update 2014-09 [Member] | Residential, Voice [Member] | Cable Communications [Member]</t>
  </si>
  <si>
    <t>Effects of Adoption [Member] | Accounting Standards Update 2014-09 [Member] | Business Services [Member] | Cable Communications [Member]</t>
  </si>
  <si>
    <t>Effects of Adoption [Member] | Accounting Standards Update 2014-09 [Member] | Advertising [Member] | Cable Communications [Member]</t>
  </si>
  <si>
    <t>Effects of Adoption [Member] | Accounting Standards Update 2014-09 [Member] | Other [Member] | Cable Communications [Member]</t>
  </si>
  <si>
    <t>Recent Accounting Pronouncements and Tax Reform (Narrative) (Details) - USD ($) $ in Millions</t>
  </si>
  <si>
    <t>Mar. 31, 2018</t>
  </si>
  <si>
    <t>Jan. 01, 2018</t>
  </si>
  <si>
    <t>Income tax benefit, 2017 tax reform legislation</t>
  </si>
  <si>
    <t>Income tax benefit, 2018 tax reform legislation</t>
  </si>
  <si>
    <t>Cumulative Effect of New Accounting Principle in Period of Adoption</t>
  </si>
  <si>
    <t>Member's Capital [Member] | NBCUniversal Media LLC [Member]</t>
  </si>
  <si>
    <t>AOCI Attributable to Parent [Member]</t>
  </si>
  <si>
    <t>AOCI Attributable to Parent [Member] | NBCUniversal Media LLC [Member]</t>
  </si>
  <si>
    <t>Accounting Standards Update 2016-01 [Member] | Member's Capital [Member] | NBCUniversal Media LLC [Member]</t>
  </si>
  <si>
    <t>Accounting Standards Update 2016-01 [Member] | AOCI Attributable to Parent [Member] | NBCUniversal Media LLC [Member]</t>
  </si>
  <si>
    <t>Film and Television Costs (Film and Television Costs)(Details) - USD ($) $ in Millions</t>
  </si>
  <si>
    <t>Film Costs:</t>
  </si>
  <si>
    <t>Released, less amortization</t>
  </si>
  <si>
    <t>Completed, not released</t>
  </si>
  <si>
    <t>In production and in development</t>
  </si>
  <si>
    <t>Total film costs</t>
  </si>
  <si>
    <t>Television Costs:</t>
  </si>
  <si>
    <t>Total television costs</t>
  </si>
  <si>
    <t>Programming rights, less amortization</t>
  </si>
  <si>
    <t>Total film costs, television costs and programming rights</t>
  </si>
  <si>
    <t>Less: Current portion of programming rights</t>
  </si>
  <si>
    <t>Investments (Schedule of Investments) (Details) - USD ($) $ in Millions</t>
  </si>
  <si>
    <t>Schedule of Investments [Line Items]</t>
  </si>
  <si>
    <t>Equity method</t>
  </si>
  <si>
    <t>Marketable equity securities</t>
  </si>
  <si>
    <t>Nonmarketable equity securities</t>
  </si>
  <si>
    <t>Other investments</t>
  </si>
  <si>
    <t>Total investments</t>
  </si>
  <si>
    <t>Less: Current investments</t>
  </si>
  <si>
    <t>Noncurrent investments</t>
  </si>
  <si>
    <t>Investments (Investment and Other Income (Loss), Net) (Details) - USD ($) $ in Millions</t>
  </si>
  <si>
    <t>Investment and Other Income (Loss), Net [Line Items]</t>
  </si>
  <si>
    <t>Equity in net income (losses) of investees, net</t>
  </si>
  <si>
    <t>Realized and unrealized gains (losses) on equity securities, net</t>
  </si>
  <si>
    <t>Other income (loss), net</t>
  </si>
  <si>
    <t>Investments (Equity Method) (Details) - USD ($) $ in Millions</t>
  </si>
  <si>
    <t>1 Months Ended</t>
  </si>
  <si>
    <t>Feb. 28, 2018</t>
  </si>
  <si>
    <t>Jan. 31, 2018</t>
  </si>
  <si>
    <t>Schedule of Equity Method Investments [Line Items]</t>
  </si>
  <si>
    <t>Equity method investments</t>
  </si>
  <si>
    <t>Atairos [Member]</t>
  </si>
  <si>
    <t>Funding commitment</t>
  </si>
  <si>
    <t>Pretax gain, sale of business to Atairos</t>
  </si>
  <si>
    <t>Hulu [Member]</t>
  </si>
  <si>
    <t>Cash contributions to equity method investments</t>
  </si>
  <si>
    <t>Hulu [Member] | NBCUniversal Media LLC [Member]</t>
  </si>
  <si>
    <t>The Weather Channel [Member]</t>
  </si>
  <si>
    <t>Pretax gain on sale of investment</t>
  </si>
  <si>
    <t>The Weather Channel [Member] | NBCUniversal Media LLC [Member]</t>
  </si>
  <si>
    <t>Investments (Marketable Equity Securities) (Details) - USD ($) $ in Millions</t>
  </si>
  <si>
    <t>Mar. 31, 2017</t>
  </si>
  <si>
    <t>Schedule of Marketable Equity Securities [Line Items]</t>
  </si>
  <si>
    <t>Snap [Member]</t>
  </si>
  <si>
    <t>Payments to acquire marketable securities</t>
  </si>
  <si>
    <t>Marketable securities, recognized unrealized gains (losses)</t>
  </si>
  <si>
    <t>Snap [Member] | NBCUniversal Media LLC [Member]</t>
  </si>
  <si>
    <t>Investments (Other Investments) (Details) $ in Billions</t>
  </si>
  <si>
    <t>Jun. 30, 2018USD ($)preferred_stock_series</t>
  </si>
  <si>
    <t>Dec. 31, 2017USD ($)</t>
  </si>
  <si>
    <t>Level 2 [Member] | AirTouch [Member]</t>
  </si>
  <si>
    <t>Schedule of Other Investments [Line Items]</t>
  </si>
  <si>
    <t>Fair value of redeemable preferred shares</t>
  </si>
  <si>
    <t>AirTouch [Member]</t>
  </si>
  <si>
    <t>Number of series of preferred stock | preferred_stock_series</t>
  </si>
  <si>
    <t>Held to maturity investment</t>
  </si>
  <si>
    <t>AirTouch [Member] | Level 2 [Member]</t>
  </si>
  <si>
    <t>Fair value of held to maturity investment redeemable preferred shares</t>
  </si>
  <si>
    <t>Supplemental Financial Information (Share-Based Compensation) (Details) - USD ($) $ / shares in Units, shares in Millions, $ in Millions</t>
  </si>
  <si>
    <t>Share-based Compensation Arrangement by Share-based Payment Award [Line Items]</t>
  </si>
  <si>
    <t>Recognized share-based compensation expense</t>
  </si>
  <si>
    <t>Restricted share units [Member]</t>
  </si>
  <si>
    <t>Unrecognized pretax compensation expense on nonvested awards</t>
  </si>
  <si>
    <t>Stock options [Member]</t>
  </si>
  <si>
    <t>Employee Stock purchase plans [Member]</t>
  </si>
  <si>
    <t>Management Grant [Member]</t>
  </si>
  <si>
    <t>Number of stock options granted (in shares)</t>
  </si>
  <si>
    <t>Weighted average fair value of stock options granted (in dollars per share)</t>
  </si>
  <si>
    <t>Management Grant [Member] | Restricted share units [Member]</t>
  </si>
  <si>
    <t>Number of restricted share units granted (in shares)</t>
  </si>
  <si>
    <t>Weighted average fair value of restricted share units granted (in dollars per share)</t>
  </si>
  <si>
    <t>Supplemental Financial Information (Cash Payments for Interest and Income Taxes)(Details) - USD ($) $ in Millions</t>
  </si>
  <si>
    <t>Cash Payments for Interest and Income Taxes</t>
  </si>
  <si>
    <t>Interest</t>
  </si>
  <si>
    <t>Income taxes</t>
  </si>
  <si>
    <t>Supplemental Financial Information (Noncash Investing and Financing Activities)(Details) $ / shares in Units, $ in Millions</t>
  </si>
  <si>
    <t>Jun. 30, 2018USD ($)$ / shares</t>
  </si>
  <si>
    <t>Property and equipment and intangible assets accrued but not yet paid</t>
  </si>
  <si>
    <t>Dividends payable</t>
  </si>
  <si>
    <t>Dividends payable (in dollars per share) | $ / shares</t>
  </si>
  <si>
    <t>Assets contributed to variable interest entity</t>
  </si>
  <si>
    <t>Universal Beijing Resort [Member] | NBCUniversal Media LLC [Member]</t>
  </si>
  <si>
    <t>Supplemental Financial Information (Cash, Cash Equivalents and Restricted Cash) (Details) - USD ($) $ in Millions</t>
  </si>
  <si>
    <t>Restricted cash included in other current assets</t>
  </si>
  <si>
    <t>Restricted cash included in other noncurrent assets, net</t>
  </si>
  <si>
    <t>Supplemental Financial Information (Components of Accumulated Other Comprehensive Income (Loss)) (Details) - USD ($) $ in Millions</t>
  </si>
  <si>
    <t>Accumulated Other Comprehensive Income (Loss) [Line Items]</t>
  </si>
  <si>
    <t>Unrealized gains (losses) on marketable securities</t>
  </si>
  <si>
    <t>Deferred gains (losses) on cash flow hedges</t>
  </si>
  <si>
    <t>Unrecognized gains (losses) on employee benefit obligations</t>
  </si>
  <si>
    <t>Cumulative translation adjustments</t>
  </si>
  <si>
    <t>Accumulated other comprehensive income (loss), net of deferred taxes</t>
  </si>
  <si>
    <t>Related Party Transactions (Narrative) (Details) - USD ($) $ in Millions</t>
  </si>
  <si>
    <t>Carrying Value of Related Party Contractual Obligation [Member] | NBCUniversal Media LLC [Member]</t>
  </si>
  <si>
    <t>Related Party Transactions (Condensed Consolidated Statement of Income) (Details) - USD ($) $ in Millions</t>
  </si>
  <si>
    <t>Comcast and Consolidated Subsidiaries [Member] | NBCUniversal Media LLC [Member]</t>
  </si>
  <si>
    <t>Interest expense and investment and other income (loss), net</t>
  </si>
  <si>
    <t>Related Party Transactions (Condensed Consolidated Balance Sheet) (Details) - USD ($) $ in Millions</t>
  </si>
  <si>
    <t>Commitments and Contingencies (Narrative) (Details) $ in Millions</t>
  </si>
  <si>
    <t>Redeemable Preferred Stock [Member] | Level 2 [Member]</t>
  </si>
  <si>
    <t>Temporary Equity [Line Items]</t>
  </si>
  <si>
    <t>Fair Value of Redeemable subsidiary preferred stock</t>
  </si>
  <si>
    <t>Condensed Consolidating Financial Information (Narrative) (Details) $ in Millions</t>
  </si>
  <si>
    <t>NBCUniversal Enterprise Senior Debt Securities [Member]</t>
  </si>
  <si>
    <t>NBCUniversal Enterprise Credit Facility [Member]</t>
  </si>
  <si>
    <t>Revolving credit facility subject to guarantee</t>
  </si>
  <si>
    <t>Universal Studios Japan Term Loan Maturing March 2022 [Member]</t>
  </si>
  <si>
    <t>Term loans subject to guarantee</t>
  </si>
  <si>
    <t>Comcast Holdings' ZONES due October 2029 [Member]</t>
  </si>
  <si>
    <t>Comcast Holdings' ZONES due November 2029 [Member]</t>
  </si>
  <si>
    <t>Principal amount of debt securities not subject to guarantee</t>
  </si>
  <si>
    <t>Condensed Consolidating Financial Information (Condensed Consolidating Statement of Income) (Details) - USD ($) $ in Millions</t>
  </si>
  <si>
    <t>Revenue:</t>
  </si>
  <si>
    <t>Elimination and Consolidation Adjustments [Member]</t>
  </si>
  <si>
    <t>Comcast Parent [Member] | Reportable Legal Entities [Member]</t>
  </si>
  <si>
    <t>Non-Guarantor Subsidiaries [Member] | Reportable Legal Entities [Member]</t>
  </si>
  <si>
    <t>Comcast Holdings [Member] | Subsidiary Issuer [Member] | Reportable Legal Entities [Member]</t>
  </si>
  <si>
    <t>CCCL Parent [Member] | Guarantor Subsidiaries [Member] | Reportable Legal Entities [Member]</t>
  </si>
  <si>
    <t>NBCUniversal Media Parent [Member] | Guarantor Subsidiaries [Member] | Reportable Legal Entities [Member]</t>
  </si>
  <si>
    <t>Service [Member]</t>
  </si>
  <si>
    <t>Service [Member] | Elimination and Consolidation Adjustments [Member]</t>
  </si>
  <si>
    <t>Service [Member] | Comcast Parent [Member] | Reportable Legal Entities [Member]</t>
  </si>
  <si>
    <t>Service [Member] | Non-Guarantor Subsidiaries [Member] | Reportable Legal Entities [Member]</t>
  </si>
  <si>
    <t>Service [Member] | Comcast Holdings [Member] | Subsidiary Issuer [Member] | Reportable Legal Entities [Member]</t>
  </si>
  <si>
    <t>Service [Member] | CCCL Parent [Member] | Guarantor Subsidiaries [Member] | Reportable Legal Entities [Member]</t>
  </si>
  <si>
    <t>Service [Member] | NBCUniversal Media Parent [Member] | Guarantor Subsidiaries [Member] | Reportable Legal Entities [Member]</t>
  </si>
  <si>
    <t>Management Fee [Member]</t>
  </si>
  <si>
    <t>Management Fee [Member] | Elimination and Consolidation Adjustments [Member]</t>
  </si>
  <si>
    <t>Management Fee [Member] | Comcast Parent [Member] | Reportable Legal Entities [Member]</t>
  </si>
  <si>
    <t>Management Fee [Member] | Non-Guarantor Subsidiaries [Member] | Reportable Legal Entities [Member]</t>
  </si>
  <si>
    <t>Management Fee [Member] | Comcast Holdings [Member] | Subsidiary Issuer [Member] | Reportable Legal Entities [Member]</t>
  </si>
  <si>
    <t>Management Fee [Member] | CCCL Parent [Member] | Guarantor Subsidiaries [Member] | Reportable Legal Entities [Member]</t>
  </si>
  <si>
    <t>Management Fee [Member] | NBCUniversal Media Parent [Member] | Guarantor Subsidiaries [Member] | Reportable Legal Entities [Member]</t>
  </si>
  <si>
    <t>Condensed Consolidating Financial Information (Condensed Consolidating Statement of Cash Flows) (Details) - USD ($) $ in Millions</t>
  </si>
  <si>
    <t>Net Cash Provided by (Used in) Operating Activities [Abstract]</t>
  </si>
  <si>
    <t>Net transactions with affiliates</t>
  </si>
  <si>
    <t>Condensed Consolidating Financial Information (Condensed Consolidating Balance Sheet) (Details) - USD ($) $ in Millions</t>
  </si>
  <si>
    <t>Investments in and amounts due from subsidiaries eliminated upon consolidation</t>
  </si>
  <si>
    <t>Liabilities and Equity</t>
  </si>
  <si>
    <t>Other shareholders’ equity</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0_);_(&quot;$ &quot;(#,##0.0000)" numFmtId="166"/>
    <numFmt formatCode="_(&quot;$ &quot;#,##0.000_);_(&quot;$ &quot;(#,##0.000)" numFmtId="167"/>
    <numFmt formatCode="_(&quot;£ &quot;#,##0_);_(&quot;£ &quot;(#,##0)" numFmtId="168"/>
    <numFmt formatCode="_(&quot;£ &quot;#,##0.00_);_(&quot;£ &quot;(#,##0.00)" numFmtId="169"/>
    <numFmt formatCode="_(&quot;¥ &quot;#,##0.0_);_(&quot;¥ &quot;(#,##0.0)" numFmtId="170"/>
    <numFmt formatCode="_(&quot;$ &quot;#,##0.0_);_(&quot;$ &quot;(#,##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5"/>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16669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8</v>
      </c>
    </row>
    <row r="12" spans="1:2">
      <c r="A12" s="4" t="s">
        <v>18</v>
      </c>
      <c r="B12" s="6" t="s">
        <v>19</v>
      </c>
    </row>
    <row r="13" spans="1:2">
      <c r="A13" s="4" t="s">
        <v>20</v>
      </c>
      <c r="B13" s="4" t="s">
        <v>21</v>
      </c>
    </row>
    <row r="14" spans="1:2">
      <c r="A14" s="4" t="s">
        <v>22</v>
      </c>
    </row>
    <row r="15" spans="1:2">
      <c r="A15" s="3" t="s">
        <v>3</v>
      </c>
    </row>
    <row r="16" spans="1:2">
      <c r="A16" s="4" t="s">
        <v>4</v>
      </c>
      <c r="B16" s="4" t="s">
        <v>23</v>
      </c>
    </row>
    <row r="17" spans="1:2">
      <c r="A17" s="4" t="s">
        <v>6</v>
      </c>
      <c r="B17" s="5" t="n">
        <v>902739</v>
      </c>
    </row>
    <row r="18" spans="1:2">
      <c r="A18" s="4" t="s">
        <v>11</v>
      </c>
      <c r="B18" s="4" t="s">
        <v>24</v>
      </c>
    </row>
    <row r="19" spans="1:2">
      <c r="A19" s="4" t="s">
        <v>25</v>
      </c>
    </row>
    <row r="20" spans="1:2">
      <c r="A20" s="3" t="s">
        <v>3</v>
      </c>
    </row>
    <row r="21" spans="1:2">
      <c r="A21" s="4" t="s">
        <v>26</v>
      </c>
      <c r="B21" s="5" t="n">
        <v>4572489007</v>
      </c>
    </row>
    <row r="22" spans="1:2">
      <c r="A22" s="4" t="s">
        <v>27</v>
      </c>
    </row>
    <row r="23" spans="1:2">
      <c r="A23" s="3" t="s">
        <v>3</v>
      </c>
    </row>
    <row r="24" spans="1:2">
      <c r="A24" s="4" t="s">
        <v>26</v>
      </c>
      <c r="B24" s="5" t="n">
        <v>9444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30</v>
      </c>
    </row>
    <row r="3" spans="1:2">
      <c r="A3" s="3" t="s">
        <v>196</v>
      </c>
    </row>
    <row r="4" spans="1:2">
      <c r="A4" s="4" t="s">
        <v>195</v>
      </c>
      <c r="B4" s="4" t="s">
        <v>197</v>
      </c>
    </row>
    <row r="5" spans="1:2">
      <c r="A5" s="4" t="s">
        <v>22</v>
      </c>
    </row>
    <row r="6" spans="1:2">
      <c r="A6" s="3" t="s">
        <v>196</v>
      </c>
    </row>
    <row r="7" spans="1:2">
      <c r="A7" s="4" t="s">
        <v>195</v>
      </c>
      <c r="B7"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2</v>
      </c>
      <c r="B1" s="2" t="s">
        <v>1</v>
      </c>
    </row>
    <row r="2" spans="1:2">
      <c r="B2" s="2" t="s">
        <v>30</v>
      </c>
    </row>
    <row r="3" spans="1:2">
      <c r="A3" s="3" t="s">
        <v>199</v>
      </c>
    </row>
    <row r="4" spans="1:2">
      <c r="A4" s="4" t="s">
        <v>32</v>
      </c>
      <c r="B4" s="4" t="s">
        <v>200</v>
      </c>
    </row>
    <row r="5" spans="1:2">
      <c r="A5" s="4" t="s">
        <v>201</v>
      </c>
    </row>
    <row r="6" spans="1:2">
      <c r="A6" s="3" t="s">
        <v>199</v>
      </c>
    </row>
    <row r="7" spans="1:2">
      <c r="A7" s="4" t="s">
        <v>32</v>
      </c>
      <c r="B7"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30</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30</v>
      </c>
    </row>
    <row r="3" spans="1:2">
      <c r="A3" s="3" t="s">
        <v>207</v>
      </c>
    </row>
    <row r="4" spans="1:2">
      <c r="A4" s="4" t="s">
        <v>206</v>
      </c>
      <c r="B4" s="4" t="s">
        <v>208</v>
      </c>
    </row>
    <row r="5" spans="1:2">
      <c r="A5" s="4" t="s">
        <v>22</v>
      </c>
    </row>
    <row r="6" spans="1:2">
      <c r="A6" s="3" t="s">
        <v>207</v>
      </c>
    </row>
    <row r="7" spans="1:2">
      <c r="A7" s="4" t="s">
        <v>206</v>
      </c>
      <c r="B7"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30</v>
      </c>
    </row>
    <row r="3" spans="1:2">
      <c r="A3" s="3" t="s">
        <v>211</v>
      </c>
    </row>
    <row r="4" spans="1:2">
      <c r="A4" s="4" t="s">
        <v>210</v>
      </c>
      <c r="B4" s="4" t="s">
        <v>212</v>
      </c>
    </row>
    <row r="5" spans="1:2">
      <c r="A5" s="4" t="s">
        <v>22</v>
      </c>
    </row>
    <row r="6" spans="1:2">
      <c r="A6" s="3" t="s">
        <v>211</v>
      </c>
    </row>
    <row r="7" spans="1:2">
      <c r="A7" s="4" t="s">
        <v>210</v>
      </c>
      <c r="B7"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30</v>
      </c>
    </row>
    <row r="3" spans="1:2">
      <c r="A3" s="3" t="s">
        <v>215</v>
      </c>
    </row>
    <row r="4" spans="1:2">
      <c r="A4" s="4" t="s">
        <v>214</v>
      </c>
      <c r="B4" s="4" t="s">
        <v>216</v>
      </c>
    </row>
    <row r="5" spans="1:2">
      <c r="A5" s="4" t="s">
        <v>22</v>
      </c>
    </row>
    <row r="6" spans="1:2">
      <c r="A6" s="3" t="s">
        <v>215</v>
      </c>
    </row>
    <row r="7" spans="1:2">
      <c r="A7" s="4" t="s">
        <v>214</v>
      </c>
      <c r="B7"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30</v>
      </c>
    </row>
    <row r="3" spans="1:2">
      <c r="A3" s="3" t="s">
        <v>219</v>
      </c>
    </row>
    <row r="4" spans="1:2">
      <c r="A4" s="4" t="s">
        <v>220</v>
      </c>
      <c r="B4" s="4" t="s">
        <v>221</v>
      </c>
    </row>
    <row r="5" spans="1:2">
      <c r="A5" s="4" t="s">
        <v>22</v>
      </c>
    </row>
    <row r="6" spans="1:2">
      <c r="A6" s="3" t="s">
        <v>219</v>
      </c>
    </row>
    <row r="7" spans="1:2">
      <c r="A7" s="4" t="s">
        <v>220</v>
      </c>
      <c r="B7"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30</v>
      </c>
    </row>
    <row r="3" spans="1:2">
      <c r="A3" s="3" t="s">
        <v>223</v>
      </c>
    </row>
    <row r="4" spans="1:2">
      <c r="A4" s="4" t="s">
        <v>119</v>
      </c>
      <c r="B4" s="4" t="s">
        <v>224</v>
      </c>
    </row>
    <row r="5" spans="1:2">
      <c r="A5" s="4" t="s">
        <v>22</v>
      </c>
    </row>
    <row r="6" spans="1:2">
      <c r="A6" s="3" t="s">
        <v>223</v>
      </c>
    </row>
    <row r="7" spans="1:2">
      <c r="A7" s="4" t="s">
        <v>119</v>
      </c>
      <c r="B7"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30</v>
      </c>
    </row>
    <row r="3" spans="1:2">
      <c r="A3" s="3" t="s">
        <v>227</v>
      </c>
    </row>
    <row r="4" spans="1:2">
      <c r="A4" s="4" t="s">
        <v>226</v>
      </c>
      <c r="B4" s="4" t="s">
        <v>228</v>
      </c>
    </row>
    <row r="5" spans="1:2">
      <c r="A5" s="4" t="s">
        <v>22</v>
      </c>
    </row>
    <row r="6" spans="1:2">
      <c r="A6" s="3" t="s">
        <v>227</v>
      </c>
    </row>
    <row r="7" spans="1:2">
      <c r="A7" s="4" t="s">
        <v>226</v>
      </c>
      <c r="B7"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30</v>
      </c>
    </row>
    <row r="3" spans="1:2">
      <c r="A3" s="4" t="s">
        <v>22</v>
      </c>
    </row>
    <row r="4" spans="1:2">
      <c r="A4" s="3" t="s">
        <v>231</v>
      </c>
    </row>
    <row r="5" spans="1:2">
      <c r="A5" s="4" t="s">
        <v>230</v>
      </c>
      <c r="B5"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30</v>
      </c>
      <c r="C2" s="2" t="s">
        <v>31</v>
      </c>
      <c r="D2" s="2" t="s">
        <v>30</v>
      </c>
      <c r="E2" s="2" t="s">
        <v>31</v>
      </c>
    </row>
    <row r="3" spans="1:5">
      <c r="A3" s="4" t="s">
        <v>32</v>
      </c>
      <c r="B3" s="7" t="n">
        <v>21735</v>
      </c>
      <c r="C3" s="7" t="n">
        <v>21286</v>
      </c>
      <c r="D3" s="7" t="n">
        <v>44526</v>
      </c>
      <c r="E3" s="7" t="n">
        <v>41873</v>
      </c>
    </row>
    <row r="4" spans="1:5">
      <c r="A4" s="3" t="s">
        <v>33</v>
      </c>
    </row>
    <row r="5" spans="1:5">
      <c r="A5" s="4" t="s">
        <v>34</v>
      </c>
      <c r="B5" s="5" t="n">
        <v>6300</v>
      </c>
      <c r="C5" s="5" t="n">
        <v>6330</v>
      </c>
      <c r="D5" s="5" t="n">
        <v>13729</v>
      </c>
      <c r="E5" s="5" t="n">
        <v>12391</v>
      </c>
    </row>
    <row r="6" spans="1:5">
      <c r="A6" s="4" t="s">
        <v>35</v>
      </c>
      <c r="B6" s="5" t="n">
        <v>6365</v>
      </c>
      <c r="C6" s="5" t="n">
        <v>6168</v>
      </c>
      <c r="D6" s="5" t="n">
        <v>12879</v>
      </c>
      <c r="E6" s="5" t="n">
        <v>12107</v>
      </c>
    </row>
    <row r="7" spans="1:5">
      <c r="A7" s="4" t="s">
        <v>36</v>
      </c>
      <c r="B7" s="5" t="n">
        <v>1653</v>
      </c>
      <c r="C7" s="5" t="n">
        <v>1713</v>
      </c>
      <c r="D7" s="5" t="n">
        <v>3257</v>
      </c>
      <c r="E7" s="5" t="n">
        <v>3290</v>
      </c>
    </row>
    <row r="8" spans="1:5">
      <c r="A8" s="4" t="s">
        <v>37</v>
      </c>
      <c r="B8" s="5" t="n">
        <v>2021</v>
      </c>
      <c r="C8" s="5" t="n">
        <v>1970</v>
      </c>
      <c r="D8" s="5" t="n">
        <v>4032</v>
      </c>
      <c r="E8" s="5" t="n">
        <v>3885</v>
      </c>
    </row>
    <row r="9" spans="1:5">
      <c r="A9" s="4" t="s">
        <v>38</v>
      </c>
      <c r="B9" s="5" t="n">
        <v>582</v>
      </c>
      <c r="C9" s="5" t="n">
        <v>537</v>
      </c>
      <c r="D9" s="5" t="n">
        <v>1170</v>
      </c>
      <c r="E9" s="5" t="n">
        <v>1090</v>
      </c>
    </row>
    <row r="10" spans="1:5">
      <c r="A10" s="4" t="s">
        <v>39</v>
      </c>
      <c r="B10" s="5" t="n">
        <v>-200</v>
      </c>
      <c r="C10" s="5" t="n">
        <v>0</v>
      </c>
      <c r="D10" s="5" t="n">
        <v>-200</v>
      </c>
      <c r="E10" s="5" t="n">
        <v>0</v>
      </c>
    </row>
    <row r="11" spans="1:5">
      <c r="A11" s="4" t="s">
        <v>40</v>
      </c>
      <c r="B11" s="5" t="n">
        <v>16721</v>
      </c>
      <c r="C11" s="5" t="n">
        <v>16718</v>
      </c>
      <c r="D11" s="5" t="n">
        <v>34867</v>
      </c>
      <c r="E11" s="5" t="n">
        <v>32763</v>
      </c>
    </row>
    <row r="12" spans="1:5">
      <c r="A12" s="4" t="s">
        <v>41</v>
      </c>
      <c r="B12" s="5" t="n">
        <v>5014</v>
      </c>
      <c r="C12" s="5" t="n">
        <v>4568</v>
      </c>
      <c r="D12" s="5" t="n">
        <v>9659</v>
      </c>
      <c r="E12" s="5" t="n">
        <v>9110</v>
      </c>
    </row>
    <row r="13" spans="1:5">
      <c r="A13" s="4" t="s">
        <v>42</v>
      </c>
      <c r="B13" s="5" t="n">
        <v>-806</v>
      </c>
      <c r="C13" s="5" t="n">
        <v>-758</v>
      </c>
      <c r="D13" s="5" t="n">
        <v>-1583</v>
      </c>
      <c r="E13" s="5" t="n">
        <v>-1513</v>
      </c>
    </row>
    <row r="14" spans="1:5">
      <c r="A14" s="4" t="s">
        <v>43</v>
      </c>
      <c r="B14" s="5" t="n">
        <v>77</v>
      </c>
      <c r="C14" s="5" t="n">
        <v>99</v>
      </c>
      <c r="D14" s="5" t="n">
        <v>203</v>
      </c>
      <c r="E14" s="5" t="n">
        <v>229</v>
      </c>
    </row>
    <row r="15" spans="1:5">
      <c r="A15" s="4" t="s">
        <v>44</v>
      </c>
      <c r="B15" s="5" t="n">
        <v>4285</v>
      </c>
      <c r="C15" s="5" t="n">
        <v>3909</v>
      </c>
      <c r="D15" s="5" t="n">
        <v>8279</v>
      </c>
      <c r="E15" s="5" t="n">
        <v>7826</v>
      </c>
    </row>
    <row r="16" spans="1:5">
      <c r="A16" s="4" t="s">
        <v>45</v>
      </c>
      <c r="B16" s="5" t="n">
        <v>-1077</v>
      </c>
      <c r="C16" s="5" t="n">
        <v>-1367</v>
      </c>
      <c r="D16" s="5" t="n">
        <v>-1895</v>
      </c>
      <c r="E16" s="5" t="n">
        <v>-2629</v>
      </c>
    </row>
    <row r="17" spans="1:5">
      <c r="A17" s="4" t="s">
        <v>46</v>
      </c>
      <c r="B17" s="5" t="n">
        <v>3208</v>
      </c>
      <c r="C17" s="5" t="n">
        <v>2542</v>
      </c>
      <c r="D17" s="5" t="n">
        <v>6384</v>
      </c>
      <c r="E17" s="5" t="n">
        <v>5197</v>
      </c>
    </row>
    <row r="18" spans="1:5">
      <c r="A18" s="4" t="s">
        <v>47</v>
      </c>
      <c r="B18" s="5" t="n">
        <v>-8</v>
      </c>
      <c r="C18" s="5" t="n">
        <v>21</v>
      </c>
      <c r="D18" s="5" t="n">
        <v>50</v>
      </c>
      <c r="E18" s="5" t="n">
        <v>103</v>
      </c>
    </row>
    <row r="19" spans="1:5">
      <c r="A19" s="4" t="s">
        <v>48</v>
      </c>
      <c r="B19" s="7" t="n">
        <v>3216</v>
      </c>
      <c r="C19" s="7" t="n">
        <v>2521</v>
      </c>
      <c r="D19" s="7" t="n">
        <v>6334</v>
      </c>
      <c r="E19" s="7" t="n">
        <v>5094</v>
      </c>
    </row>
    <row r="20" spans="1:5">
      <c r="A20" s="4" t="s">
        <v>49</v>
      </c>
      <c r="B20" s="8" t="n">
        <v>0.7</v>
      </c>
      <c r="C20" s="8" t="n">
        <v>0.53</v>
      </c>
      <c r="D20" s="8" t="n">
        <v>1.37</v>
      </c>
      <c r="E20" s="8" t="n">
        <v>1.08</v>
      </c>
    </row>
    <row r="21" spans="1:5">
      <c r="A21" s="4" t="s">
        <v>50</v>
      </c>
      <c r="B21" s="9" t="n">
        <v>0.6899999999999999</v>
      </c>
      <c r="C21" s="9" t="n">
        <v>0.52</v>
      </c>
      <c r="D21" s="9" t="n">
        <v>1.36</v>
      </c>
      <c r="E21" s="9" t="n">
        <v>1.06</v>
      </c>
    </row>
    <row r="22" spans="1:5">
      <c r="A22" s="4" t="s">
        <v>51</v>
      </c>
      <c r="B22" s="8" t="n">
        <v>0.19</v>
      </c>
      <c r="C22" s="10" t="n">
        <v>0.1575</v>
      </c>
      <c r="D22" s="8" t="n">
        <v>0.38</v>
      </c>
      <c r="E22" s="11" t="n">
        <v>0.315</v>
      </c>
    </row>
    <row r="23" spans="1:5">
      <c r="A23" s="4" t="s">
        <v>22</v>
      </c>
    </row>
    <row r="24" spans="1:5">
      <c r="A24" s="4" t="s">
        <v>32</v>
      </c>
      <c r="B24" s="7" t="n">
        <v>8313</v>
      </c>
      <c r="C24" s="7" t="n">
        <v>8318</v>
      </c>
      <c r="D24" s="7" t="n">
        <v>17843</v>
      </c>
      <c r="E24" s="7" t="n">
        <v>16171</v>
      </c>
    </row>
    <row r="25" spans="1:5">
      <c r="A25" s="3" t="s">
        <v>33</v>
      </c>
    </row>
    <row r="26" spans="1:5">
      <c r="A26" s="4" t="s">
        <v>34</v>
      </c>
      <c r="B26" s="5" t="n">
        <v>3478</v>
      </c>
      <c r="C26" s="5" t="n">
        <v>3576</v>
      </c>
      <c r="D26" s="5" t="n">
        <v>8051</v>
      </c>
      <c r="E26" s="5" t="n">
        <v>6876</v>
      </c>
    </row>
    <row r="27" spans="1:5">
      <c r="A27" s="4" t="s">
        <v>35</v>
      </c>
      <c r="B27" s="5" t="n">
        <v>1955</v>
      </c>
      <c r="C27" s="5" t="n">
        <v>1890</v>
      </c>
      <c r="D27" s="5" t="n">
        <v>3927</v>
      </c>
      <c r="E27" s="5" t="n">
        <v>3718</v>
      </c>
    </row>
    <row r="28" spans="1:5">
      <c r="A28" s="4" t="s">
        <v>36</v>
      </c>
      <c r="B28" s="5" t="n">
        <v>720</v>
      </c>
      <c r="C28" s="5" t="n">
        <v>778</v>
      </c>
      <c r="D28" s="5" t="n">
        <v>1420</v>
      </c>
      <c r="E28" s="5" t="n">
        <v>1484</v>
      </c>
    </row>
    <row r="29" spans="1:5">
      <c r="A29" s="4" t="s">
        <v>37</v>
      </c>
      <c r="B29" s="5" t="n">
        <v>258</v>
      </c>
      <c r="C29" s="5" t="n">
        <v>265</v>
      </c>
      <c r="D29" s="5" t="n">
        <v>500</v>
      </c>
      <c r="E29" s="5" t="n">
        <v>496</v>
      </c>
    </row>
    <row r="30" spans="1:5">
      <c r="A30" s="4" t="s">
        <v>38</v>
      </c>
      <c r="B30" s="5" t="n">
        <v>295</v>
      </c>
      <c r="C30" s="5" t="n">
        <v>255</v>
      </c>
      <c r="D30" s="5" t="n">
        <v>563</v>
      </c>
      <c r="E30" s="5" t="n">
        <v>532</v>
      </c>
    </row>
    <row r="31" spans="1:5">
      <c r="A31" s="4" t="s">
        <v>40</v>
      </c>
      <c r="B31" s="5" t="n">
        <v>6706</v>
      </c>
      <c r="C31" s="5" t="n">
        <v>6764</v>
      </c>
      <c r="D31" s="5" t="n">
        <v>14461</v>
      </c>
      <c r="E31" s="5" t="n">
        <v>13106</v>
      </c>
    </row>
    <row r="32" spans="1:5">
      <c r="A32" s="4" t="s">
        <v>41</v>
      </c>
      <c r="B32" s="5" t="n">
        <v>1607</v>
      </c>
      <c r="C32" s="5" t="n">
        <v>1554</v>
      </c>
      <c r="D32" s="5" t="n">
        <v>3382</v>
      </c>
      <c r="E32" s="5" t="n">
        <v>3065</v>
      </c>
    </row>
    <row r="33" spans="1:5">
      <c r="A33" s="4" t="s">
        <v>42</v>
      </c>
      <c r="B33" s="5" t="n">
        <v>-133</v>
      </c>
      <c r="C33" s="5" t="n">
        <v>-149</v>
      </c>
      <c r="D33" s="5" t="n">
        <v>-260</v>
      </c>
      <c r="E33" s="5" t="n">
        <v>-292</v>
      </c>
    </row>
    <row r="34" spans="1:5">
      <c r="A34" s="4" t="s">
        <v>43</v>
      </c>
      <c r="B34" s="5" t="n">
        <v>-168</v>
      </c>
      <c r="C34" s="5" t="n">
        <v>-15</v>
      </c>
      <c r="D34" s="5" t="n">
        <v>-172</v>
      </c>
      <c r="E34" s="5" t="n">
        <v>-16</v>
      </c>
    </row>
    <row r="35" spans="1:5">
      <c r="A35" s="4" t="s">
        <v>44</v>
      </c>
      <c r="B35" s="5" t="n">
        <v>1306</v>
      </c>
      <c r="C35" s="5" t="n">
        <v>1390</v>
      </c>
      <c r="D35" s="5" t="n">
        <v>2950</v>
      </c>
      <c r="E35" s="5" t="n">
        <v>2757</v>
      </c>
    </row>
    <row r="36" spans="1:5">
      <c r="A36" s="4" t="s">
        <v>45</v>
      </c>
      <c r="B36" s="5" t="n">
        <v>-88</v>
      </c>
      <c r="C36" s="5" t="n">
        <v>-99</v>
      </c>
      <c r="D36" s="5" t="n">
        <v>-179</v>
      </c>
      <c r="E36" s="5" t="n">
        <v>-191</v>
      </c>
    </row>
    <row r="37" spans="1:5">
      <c r="A37" s="4" t="s">
        <v>46</v>
      </c>
      <c r="B37" s="5" t="n">
        <v>1218</v>
      </c>
      <c r="C37" s="5" t="n">
        <v>1291</v>
      </c>
      <c r="D37" s="5" t="n">
        <v>2771</v>
      </c>
      <c r="E37" s="5" t="n">
        <v>2566</v>
      </c>
    </row>
    <row r="38" spans="1:5">
      <c r="A38" s="4" t="s">
        <v>52</v>
      </c>
      <c r="B38" s="5" t="n">
        <v>-29</v>
      </c>
      <c r="C38" s="5" t="n">
        <v>12</v>
      </c>
      <c r="D38" s="5" t="n">
        <v>11</v>
      </c>
      <c r="E38" s="5" t="n">
        <v>85</v>
      </c>
    </row>
    <row r="39" spans="1:5">
      <c r="A39" s="4" t="s">
        <v>48</v>
      </c>
      <c r="B39" s="7" t="n">
        <v>1247</v>
      </c>
      <c r="C39" s="7" t="n">
        <v>1279</v>
      </c>
      <c r="D39" s="7" t="n">
        <v>2760</v>
      </c>
      <c r="E39" s="7" t="n">
        <v>248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30</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30</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80"/>
  </cols>
  <sheetData>
    <row r="1" spans="1:2">
      <c r="A1" s="1" t="s">
        <v>239</v>
      </c>
      <c r="B1" s="2" t="s">
        <v>1</v>
      </c>
    </row>
    <row r="2" spans="1:2">
      <c r="B2" s="2" t="s">
        <v>30</v>
      </c>
    </row>
    <row r="3" spans="1:2">
      <c r="A3" s="3" t="s">
        <v>240</v>
      </c>
    </row>
    <row r="4" spans="1:2">
      <c r="A4" s="4" t="s">
        <v>241</v>
      </c>
      <c r="B4" s="4" t="s">
        <v>242</v>
      </c>
    </row>
    <row r="5" spans="1:2">
      <c r="A5" s="4" t="s">
        <v>243</v>
      </c>
      <c r="B5" s="4" t="s">
        <v>244</v>
      </c>
    </row>
    <row r="6" spans="1:2">
      <c r="A6" s="4" t="s">
        <v>245</v>
      </c>
      <c r="B6" s="4" t="s">
        <v>246</v>
      </c>
    </row>
    <row r="7" spans="1:2">
      <c r="A7" s="4" t="s">
        <v>119</v>
      </c>
      <c r="B7" s="4" t="s">
        <v>247</v>
      </c>
    </row>
    <row r="8" spans="1:2">
      <c r="A8" s="4" t="s">
        <v>22</v>
      </c>
    </row>
    <row r="9" spans="1:2">
      <c r="A9" s="3" t="s">
        <v>240</v>
      </c>
    </row>
    <row r="10" spans="1:2">
      <c r="A10" s="4" t="s">
        <v>241</v>
      </c>
      <c r="B10" s="4" t="s">
        <v>248</v>
      </c>
    </row>
    <row r="11" spans="1:2">
      <c r="A11" s="4" t="s">
        <v>243</v>
      </c>
      <c r="B11" s="4" t="s">
        <v>249</v>
      </c>
    </row>
    <row r="12" spans="1:2">
      <c r="A12" s="4" t="s">
        <v>245</v>
      </c>
      <c r="B12" s="4" t="s">
        <v>250</v>
      </c>
    </row>
    <row r="13" spans="1:2">
      <c r="A13" s="4" t="s">
        <v>119</v>
      </c>
      <c r="B13"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30</v>
      </c>
    </row>
    <row r="3" spans="1:2">
      <c r="A3" s="3" t="s">
        <v>196</v>
      </c>
    </row>
    <row r="4" spans="1:2">
      <c r="A4" s="4" t="s">
        <v>253</v>
      </c>
      <c r="B4" s="4" t="s">
        <v>254</v>
      </c>
    </row>
    <row r="5" spans="1:2">
      <c r="A5" s="4" t="s">
        <v>255</v>
      </c>
      <c r="B5" s="4" t="s">
        <v>256</v>
      </c>
    </row>
    <row r="6" spans="1:2">
      <c r="A6" s="4" t="s">
        <v>22</v>
      </c>
    </row>
    <row r="7" spans="1:2">
      <c r="A7" s="3" t="s">
        <v>196</v>
      </c>
    </row>
    <row r="8" spans="1:2">
      <c r="A8" s="4" t="s">
        <v>253</v>
      </c>
      <c r="B8" s="4" t="s">
        <v>257</v>
      </c>
    </row>
    <row r="9" spans="1:2">
      <c r="A9" s="4" t="s">
        <v>255</v>
      </c>
      <c r="B9"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30</v>
      </c>
    </row>
    <row r="3" spans="1:2">
      <c r="A3" s="3" t="s">
        <v>199</v>
      </c>
    </row>
    <row r="4" spans="1:2">
      <c r="A4" s="4" t="s">
        <v>260</v>
      </c>
      <c r="B4" s="4" t="s">
        <v>261</v>
      </c>
    </row>
    <row r="5" spans="1:2">
      <c r="A5" s="4" t="s">
        <v>22</v>
      </c>
    </row>
    <row r="6" spans="1:2">
      <c r="A6" s="3" t="s">
        <v>199</v>
      </c>
    </row>
    <row r="7" spans="1:2">
      <c r="A7" s="4" t="s">
        <v>260</v>
      </c>
      <c r="B7" s="4" t="s">
        <v>262</v>
      </c>
    </row>
    <row r="8" spans="1:2">
      <c r="A8" s="4" t="s">
        <v>263</v>
      </c>
    </row>
    <row r="9" spans="1:2">
      <c r="A9" s="3" t="s">
        <v>199</v>
      </c>
    </row>
    <row r="10" spans="1:2">
      <c r="A10" s="4" t="s">
        <v>264</v>
      </c>
      <c r="B10" s="4" t="s">
        <v>265</v>
      </c>
    </row>
    <row r="11" spans="1:2">
      <c r="A11" s="4" t="s">
        <v>266</v>
      </c>
      <c r="B11" s="4" t="s">
        <v>267</v>
      </c>
    </row>
    <row r="12" spans="1:2">
      <c r="A12" s="4" t="s">
        <v>201</v>
      </c>
    </row>
    <row r="13" spans="1:2">
      <c r="A13" s="3" t="s">
        <v>199</v>
      </c>
    </row>
    <row r="14" spans="1:2">
      <c r="A14" s="4" t="s">
        <v>264</v>
      </c>
      <c r="B14" s="4" t="s">
        <v>268</v>
      </c>
    </row>
    <row r="15" spans="1:2">
      <c r="A15" s="4" t="s">
        <v>266</v>
      </c>
      <c r="B15"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30</v>
      </c>
    </row>
    <row r="3" spans="1:2">
      <c r="A3" s="3" t="s">
        <v>204</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30</v>
      </c>
    </row>
    <row r="3" spans="1:2">
      <c r="A3" s="4" t="s">
        <v>274</v>
      </c>
      <c r="B3" s="4" t="s">
        <v>275</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30</v>
      </c>
    </row>
    <row r="3" spans="1:2">
      <c r="A3" s="3" t="s">
        <v>215</v>
      </c>
    </row>
    <row r="4" spans="1:2">
      <c r="A4" s="4" t="s">
        <v>279</v>
      </c>
      <c r="B4" s="4" t="s">
        <v>280</v>
      </c>
    </row>
    <row r="5" spans="1:2">
      <c r="A5" s="4" t="s">
        <v>22</v>
      </c>
    </row>
    <row r="6" spans="1:2">
      <c r="A6" s="3" t="s">
        <v>215</v>
      </c>
    </row>
    <row r="7" spans="1:2">
      <c r="A7" s="4" t="s">
        <v>279</v>
      </c>
      <c r="B7"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30</v>
      </c>
    </row>
    <row r="3" spans="1:2">
      <c r="A3" s="3" t="s">
        <v>219</v>
      </c>
    </row>
    <row r="4" spans="1:2">
      <c r="A4" s="4" t="s">
        <v>218</v>
      </c>
      <c r="B4" s="4" t="s">
        <v>283</v>
      </c>
    </row>
    <row r="5" spans="1:2">
      <c r="A5" s="4" t="s">
        <v>22</v>
      </c>
    </row>
    <row r="6" spans="1:2">
      <c r="A6" s="3" t="s">
        <v>219</v>
      </c>
    </row>
    <row r="7" spans="1:2">
      <c r="A7" s="4" t="s">
        <v>218</v>
      </c>
      <c r="B7"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30</v>
      </c>
    </row>
    <row r="3" spans="1:2">
      <c r="A3" s="3" t="s">
        <v>223</v>
      </c>
    </row>
    <row r="4" spans="1:2">
      <c r="A4" s="4" t="s">
        <v>286</v>
      </c>
      <c r="B4" s="4" t="s">
        <v>287</v>
      </c>
    </row>
    <row r="5" spans="1:2">
      <c r="A5" s="4" t="s">
        <v>288</v>
      </c>
      <c r="B5" s="4" t="s">
        <v>289</v>
      </c>
    </row>
    <row r="6" spans="1:2">
      <c r="A6" s="4" t="s">
        <v>22</v>
      </c>
    </row>
    <row r="7" spans="1:2">
      <c r="A7" s="3" t="s">
        <v>223</v>
      </c>
    </row>
    <row r="8" spans="1:2">
      <c r="A8" s="4" t="s">
        <v>286</v>
      </c>
      <c r="B8" s="4" t="s">
        <v>290</v>
      </c>
    </row>
    <row r="9" spans="1:2">
      <c r="A9" s="4" t="s">
        <v>288</v>
      </c>
      <c r="B9"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9</v>
      </c>
      <c r="D1" s="2" t="s">
        <v>1</v>
      </c>
    </row>
    <row r="2" spans="1:5">
      <c r="B2" s="2" t="s">
        <v>30</v>
      </c>
      <c r="C2" s="2" t="s">
        <v>31</v>
      </c>
      <c r="D2" s="2" t="s">
        <v>30</v>
      </c>
      <c r="E2" s="2" t="s">
        <v>31</v>
      </c>
    </row>
    <row r="3" spans="1:5">
      <c r="A3" s="4" t="s">
        <v>46</v>
      </c>
      <c r="B3" s="7" t="n">
        <v>3208</v>
      </c>
      <c r="C3" s="7" t="n">
        <v>2542</v>
      </c>
      <c r="D3" s="7" t="n">
        <v>6384</v>
      </c>
      <c r="E3" s="7" t="n">
        <v>5197</v>
      </c>
    </row>
    <row r="4" spans="1:5">
      <c r="A4" s="4" t="s">
        <v>54</v>
      </c>
      <c r="B4" s="5" t="n">
        <v>-1</v>
      </c>
      <c r="C4" s="5" t="n">
        <v>-87</v>
      </c>
      <c r="D4" s="5" t="n">
        <v>-2</v>
      </c>
      <c r="E4" s="5" t="n">
        <v>17</v>
      </c>
    </row>
    <row r="5" spans="1:5">
      <c r="A5" s="4" t="s">
        <v>55</v>
      </c>
      <c r="B5" s="5" t="n">
        <v>-40</v>
      </c>
      <c r="C5" s="5" t="n">
        <v>5</v>
      </c>
      <c r="D5" s="5" t="n">
        <v>-11</v>
      </c>
      <c r="E5" s="5" t="n">
        <v>12</v>
      </c>
    </row>
    <row r="6" spans="1:5">
      <c r="A6" s="3" t="s">
        <v>56</v>
      </c>
    </row>
    <row r="7" spans="1:5">
      <c r="A7" s="4" t="s">
        <v>57</v>
      </c>
      <c r="B7" s="5" t="n">
        <v>46</v>
      </c>
      <c r="C7" s="5" t="n">
        <v>-14</v>
      </c>
      <c r="D7" s="5" t="n">
        <v>26</v>
      </c>
      <c r="E7" s="5" t="n">
        <v>-14</v>
      </c>
    </row>
    <row r="8" spans="1:5">
      <c r="A8" s="4" t="s">
        <v>58</v>
      </c>
      <c r="B8" s="5" t="n">
        <v>-8</v>
      </c>
      <c r="C8" s="5" t="n">
        <v>-6</v>
      </c>
      <c r="D8" s="5" t="n">
        <v>-16</v>
      </c>
      <c r="E8" s="5" t="n">
        <v>57</v>
      </c>
    </row>
    <row r="9" spans="1:5">
      <c r="A9" s="4" t="s">
        <v>59</v>
      </c>
      <c r="B9" s="5" t="n">
        <v>-173</v>
      </c>
      <c r="C9" s="5" t="n">
        <v>-11</v>
      </c>
      <c r="D9" s="5" t="n">
        <v>-16</v>
      </c>
      <c r="E9" s="5" t="n">
        <v>146</v>
      </c>
    </row>
    <row r="10" spans="1:5">
      <c r="A10" s="4" t="s">
        <v>60</v>
      </c>
      <c r="B10" s="5" t="n">
        <v>3032</v>
      </c>
      <c r="C10" s="5" t="n">
        <v>2429</v>
      </c>
      <c r="D10" s="5" t="n">
        <v>6365</v>
      </c>
      <c r="E10" s="5" t="n">
        <v>5415</v>
      </c>
    </row>
    <row r="11" spans="1:5">
      <c r="A11" s="4" t="s">
        <v>47</v>
      </c>
      <c r="B11" s="5" t="n">
        <v>-8</v>
      </c>
      <c r="C11" s="5" t="n">
        <v>21</v>
      </c>
      <c r="D11" s="5" t="n">
        <v>50</v>
      </c>
      <c r="E11" s="5" t="n">
        <v>103</v>
      </c>
    </row>
    <row r="12" spans="1:5">
      <c r="A12" s="4" t="s">
        <v>61</v>
      </c>
      <c r="B12" s="5" t="n">
        <v>-29</v>
      </c>
      <c r="C12" s="5" t="n">
        <v>-5</v>
      </c>
      <c r="D12" s="5" t="n">
        <v>-25</v>
      </c>
      <c r="E12" s="5" t="n">
        <v>82</v>
      </c>
    </row>
    <row r="13" spans="1:5">
      <c r="A13" s="4" t="s">
        <v>62</v>
      </c>
      <c r="B13" s="5" t="n">
        <v>3069</v>
      </c>
      <c r="C13" s="5" t="n">
        <v>2413</v>
      </c>
      <c r="D13" s="5" t="n">
        <v>6340</v>
      </c>
      <c r="E13" s="5" t="n">
        <v>5230</v>
      </c>
    </row>
    <row r="14" spans="1:5">
      <c r="A14" s="4" t="s">
        <v>22</v>
      </c>
    </row>
    <row r="15" spans="1:5">
      <c r="A15" s="4" t="s">
        <v>46</v>
      </c>
      <c r="B15" s="5" t="n">
        <v>1218</v>
      </c>
      <c r="C15" s="5" t="n">
        <v>1291</v>
      </c>
      <c r="D15" s="5" t="n">
        <v>2771</v>
      </c>
      <c r="E15" s="5" t="n">
        <v>2566</v>
      </c>
    </row>
    <row r="16" spans="1:5">
      <c r="A16" s="4" t="s">
        <v>54</v>
      </c>
      <c r="B16" s="5" t="n">
        <v>0</v>
      </c>
      <c r="C16" s="5" t="n">
        <v>-140</v>
      </c>
      <c r="D16" s="5" t="n">
        <v>0</v>
      </c>
      <c r="E16" s="5" t="n">
        <v>-139</v>
      </c>
    </row>
    <row r="17" spans="1:5">
      <c r="A17" s="4" t="s">
        <v>55</v>
      </c>
      <c r="B17" s="5" t="n">
        <v>11</v>
      </c>
      <c r="C17" s="5" t="n">
        <v>-8</v>
      </c>
      <c r="D17" s="5" t="n">
        <v>-2</v>
      </c>
      <c r="E17" s="5" t="n">
        <v>-22</v>
      </c>
    </row>
    <row r="18" spans="1:5">
      <c r="A18" s="3" t="s">
        <v>56</v>
      </c>
    </row>
    <row r="19" spans="1:5">
      <c r="A19" s="4" t="s">
        <v>58</v>
      </c>
      <c r="B19" s="5" t="n">
        <v>-3</v>
      </c>
      <c r="C19" s="5" t="n">
        <v>-2</v>
      </c>
      <c r="D19" s="5" t="n">
        <v>-7</v>
      </c>
      <c r="E19" s="5" t="n">
        <v>104</v>
      </c>
    </row>
    <row r="20" spans="1:5">
      <c r="A20" s="4" t="s">
        <v>59</v>
      </c>
      <c r="B20" s="5" t="n">
        <v>-215</v>
      </c>
      <c r="C20" s="5" t="n">
        <v>-11</v>
      </c>
      <c r="D20" s="5" t="n">
        <v>-11</v>
      </c>
      <c r="E20" s="5" t="n">
        <v>189</v>
      </c>
    </row>
    <row r="21" spans="1:5">
      <c r="A21" s="4" t="s">
        <v>60</v>
      </c>
      <c r="B21" s="5" t="n">
        <v>1011</v>
      </c>
      <c r="C21" s="5" t="n">
        <v>1130</v>
      </c>
      <c r="D21" s="5" t="n">
        <v>2751</v>
      </c>
      <c r="E21" s="5" t="n">
        <v>2698</v>
      </c>
    </row>
    <row r="22" spans="1:5">
      <c r="A22" s="4" t="s">
        <v>52</v>
      </c>
      <c r="B22" s="5" t="n">
        <v>-29</v>
      </c>
      <c r="C22" s="5" t="n">
        <v>12</v>
      </c>
      <c r="D22" s="5" t="n">
        <v>11</v>
      </c>
      <c r="E22" s="5" t="n">
        <v>85</v>
      </c>
    </row>
    <row r="23" spans="1:5">
      <c r="A23" s="4" t="s">
        <v>61</v>
      </c>
      <c r="B23" s="5" t="n">
        <v>-29</v>
      </c>
      <c r="C23" s="5" t="n">
        <v>-5</v>
      </c>
      <c r="D23" s="5" t="n">
        <v>-25</v>
      </c>
      <c r="E23" s="5" t="n">
        <v>82</v>
      </c>
    </row>
    <row r="24" spans="1:5">
      <c r="A24" s="4" t="s">
        <v>62</v>
      </c>
      <c r="B24" s="7" t="n">
        <v>1069</v>
      </c>
      <c r="C24" s="7" t="n">
        <v>1123</v>
      </c>
      <c r="D24" s="7" t="n">
        <v>2765</v>
      </c>
      <c r="E24" s="7" t="n">
        <v>253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30</v>
      </c>
    </row>
    <row r="3" spans="1:2">
      <c r="A3" s="3" t="s">
        <v>227</v>
      </c>
    </row>
    <row r="4" spans="1:2">
      <c r="A4" s="4" t="s">
        <v>293</v>
      </c>
      <c r="B4" s="4" t="s">
        <v>294</v>
      </c>
    </row>
    <row r="5" spans="1:2">
      <c r="A5" s="4" t="s">
        <v>295</v>
      </c>
      <c r="B5" s="4" t="s">
        <v>296</v>
      </c>
    </row>
    <row r="6" spans="1:2">
      <c r="A6" s="4" t="s">
        <v>297</v>
      </c>
      <c r="B6" s="4" t="s">
        <v>298</v>
      </c>
    </row>
    <row r="7" spans="1:2">
      <c r="A7" s="4" t="s">
        <v>299</v>
      </c>
      <c r="B7" s="4" t="s">
        <v>300</v>
      </c>
    </row>
    <row r="8" spans="1:2">
      <c r="A8" s="4" t="s">
        <v>22</v>
      </c>
    </row>
    <row r="9" spans="1:2">
      <c r="A9" s="3" t="s">
        <v>227</v>
      </c>
    </row>
    <row r="10" spans="1:2">
      <c r="A10" s="4" t="s">
        <v>295</v>
      </c>
      <c r="B10" s="4" t="s">
        <v>301</v>
      </c>
    </row>
    <row r="11" spans="1:2">
      <c r="A11" s="4" t="s">
        <v>297</v>
      </c>
      <c r="B11" s="4" t="s">
        <v>302</v>
      </c>
    </row>
    <row r="12" spans="1:2">
      <c r="A12" s="4" t="s">
        <v>299</v>
      </c>
      <c r="B12"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30</v>
      </c>
    </row>
    <row r="3" spans="1:2">
      <c r="A3" s="4" t="s">
        <v>22</v>
      </c>
    </row>
    <row r="4" spans="1:2">
      <c r="A4" s="3" t="s">
        <v>231</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30</v>
      </c>
    </row>
    <row r="3" spans="1:2">
      <c r="A3" s="3" t="s">
        <v>237</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14</v>
      </c>
      <c r="B1" s="2" t="s">
        <v>29</v>
      </c>
      <c r="D1" s="2" t="s">
        <v>1</v>
      </c>
    </row>
    <row r="2" spans="1:5">
      <c r="B2" s="2" t="s">
        <v>315</v>
      </c>
      <c r="C2" s="2" t="s">
        <v>316</v>
      </c>
      <c r="D2" s="2" t="s">
        <v>317</v>
      </c>
      <c r="E2" s="2" t="s">
        <v>316</v>
      </c>
    </row>
    <row r="3" spans="1:5">
      <c r="A3" s="3" t="s">
        <v>196</v>
      </c>
    </row>
    <row r="4" spans="1:5">
      <c r="A4" s="4" t="s">
        <v>318</v>
      </c>
      <c r="D4" s="5" t="n">
        <v>5</v>
      </c>
    </row>
    <row r="5" spans="1:5">
      <c r="A5" s="3" t="s">
        <v>253</v>
      </c>
    </row>
    <row r="6" spans="1:5">
      <c r="A6" s="4" t="s">
        <v>32</v>
      </c>
      <c r="B6" s="7" t="n">
        <v>21735</v>
      </c>
      <c r="C6" s="7" t="n">
        <v>21286</v>
      </c>
      <c r="D6" s="7" t="n">
        <v>44526</v>
      </c>
      <c r="E6" s="7" t="n">
        <v>41873</v>
      </c>
    </row>
    <row r="7" spans="1:5">
      <c r="A7" s="4" t="s">
        <v>319</v>
      </c>
      <c r="B7" s="5" t="n">
        <v>7417</v>
      </c>
      <c r="C7" s="5" t="n">
        <v>7075</v>
      </c>
      <c r="D7" s="5" t="n">
        <v>14661</v>
      </c>
      <c r="E7" s="5" t="n">
        <v>14085</v>
      </c>
    </row>
    <row r="8" spans="1:5">
      <c r="A8" s="4" t="s">
        <v>74</v>
      </c>
      <c r="B8" s="5" t="n">
        <v>2603</v>
      </c>
      <c r="C8" s="5" t="n">
        <v>2507</v>
      </c>
      <c r="D8" s="5" t="n">
        <v>5202</v>
      </c>
      <c r="E8" s="5" t="n">
        <v>4975</v>
      </c>
    </row>
    <row r="9" spans="1:5">
      <c r="A9" s="4" t="s">
        <v>320</v>
      </c>
      <c r="B9" s="5" t="n">
        <v>2250</v>
      </c>
      <c r="C9" s="5" t="n">
        <v>2327</v>
      </c>
      <c r="D9" s="5" t="n">
        <v>4223</v>
      </c>
      <c r="E9" s="5" t="n">
        <v>4405</v>
      </c>
    </row>
    <row r="10" spans="1:5">
      <c r="A10" s="4" t="s">
        <v>321</v>
      </c>
      <c r="B10" s="5" t="n">
        <v>511</v>
      </c>
      <c r="C10" s="5" t="n">
        <v>386</v>
      </c>
      <c r="D10" s="7" t="n">
        <v>930</v>
      </c>
      <c r="E10" s="5" t="n">
        <v>771</v>
      </c>
    </row>
    <row r="11" spans="1:5">
      <c r="A11" s="4" t="s">
        <v>22</v>
      </c>
    </row>
    <row r="12" spans="1:5">
      <c r="A12" s="3" t="s">
        <v>196</v>
      </c>
    </row>
    <row r="13" spans="1:5">
      <c r="A13" s="4" t="s">
        <v>318</v>
      </c>
      <c r="D13" s="5" t="n">
        <v>4</v>
      </c>
    </row>
    <row r="14" spans="1:5">
      <c r="A14" s="3" t="s">
        <v>253</v>
      </c>
    </row>
    <row r="15" spans="1:5">
      <c r="A15" s="4" t="s">
        <v>32</v>
      </c>
      <c r="B15" s="5" t="n">
        <v>8313</v>
      </c>
      <c r="C15" s="5" t="n">
        <v>8318</v>
      </c>
      <c r="D15" s="7" t="n">
        <v>17843</v>
      </c>
      <c r="E15" s="5" t="n">
        <v>16171</v>
      </c>
    </row>
    <row r="16" spans="1:5">
      <c r="A16" s="4" t="s">
        <v>319</v>
      </c>
      <c r="B16" s="5" t="n">
        <v>2160</v>
      </c>
      <c r="C16" s="5" t="n">
        <v>2074</v>
      </c>
      <c r="D16" s="5" t="n">
        <v>4445</v>
      </c>
      <c r="E16" s="5" t="n">
        <v>4093</v>
      </c>
    </row>
    <row r="17" spans="1:5">
      <c r="A17" s="4" t="s">
        <v>74</v>
      </c>
      <c r="B17" s="5" t="n">
        <v>553</v>
      </c>
      <c r="C17" s="5" t="n">
        <v>520</v>
      </c>
      <c r="D17" s="5" t="n">
        <v>1063</v>
      </c>
      <c r="E17" s="5" t="n">
        <v>1028</v>
      </c>
    </row>
    <row r="18" spans="1:5">
      <c r="A18" s="4" t="s">
        <v>320</v>
      </c>
      <c r="B18" s="5" t="n">
        <v>461</v>
      </c>
      <c r="C18" s="5" t="n">
        <v>338</v>
      </c>
      <c r="D18" s="5" t="n">
        <v>730</v>
      </c>
      <c r="E18" s="5" t="n">
        <v>623</v>
      </c>
    </row>
    <row r="19" spans="1:5">
      <c r="A19" s="4" t="s">
        <v>321</v>
      </c>
      <c r="B19" s="5" t="n">
        <v>166</v>
      </c>
      <c r="C19" s="5" t="n">
        <v>73</v>
      </c>
      <c r="D19" s="5" t="n">
        <v>296</v>
      </c>
      <c r="E19" s="5" t="n">
        <v>128</v>
      </c>
    </row>
    <row r="20" spans="1:5">
      <c r="A20" s="4" t="s">
        <v>322</v>
      </c>
    </row>
    <row r="21" spans="1:5">
      <c r="A21" s="3" t="s">
        <v>253</v>
      </c>
    </row>
    <row r="22" spans="1:5">
      <c r="A22" s="4" t="s">
        <v>32</v>
      </c>
      <c r="B22" s="5" t="n">
        <v>13710</v>
      </c>
      <c r="C22" s="5" t="n">
        <v>13257</v>
      </c>
      <c r="D22" s="5" t="n">
        <v>27228</v>
      </c>
      <c r="E22" s="5" t="n">
        <v>26307</v>
      </c>
    </row>
    <row r="23" spans="1:5">
      <c r="A23" s="4" t="s">
        <v>74</v>
      </c>
      <c r="C23" s="5" t="n">
        <v>1967</v>
      </c>
      <c r="E23" s="5" t="n">
        <v>3913</v>
      </c>
    </row>
    <row r="24" spans="1:5">
      <c r="A24" s="4" t="s">
        <v>323</v>
      </c>
    </row>
    <row r="25" spans="1:5">
      <c r="A25" s="3" t="s">
        <v>253</v>
      </c>
    </row>
    <row r="26" spans="1:5">
      <c r="A26" s="4" t="s">
        <v>32</v>
      </c>
      <c r="B26" s="5" t="n">
        <v>2916</v>
      </c>
      <c r="C26" s="5" t="n">
        <v>2696</v>
      </c>
      <c r="D26" s="5" t="n">
        <v>6110</v>
      </c>
      <c r="E26" s="5" t="n">
        <v>5336</v>
      </c>
    </row>
    <row r="27" spans="1:5">
      <c r="A27" s="4" t="s">
        <v>324</v>
      </c>
    </row>
    <row r="28" spans="1:5">
      <c r="A28" s="3" t="s">
        <v>253</v>
      </c>
    </row>
    <row r="29" spans="1:5">
      <c r="A29" s="4" t="s">
        <v>32</v>
      </c>
      <c r="B29" s="5" t="n">
        <v>2916</v>
      </c>
      <c r="C29" s="5" t="n">
        <v>2696</v>
      </c>
      <c r="D29" s="5" t="n">
        <v>6110</v>
      </c>
      <c r="E29" s="5" t="n">
        <v>5336</v>
      </c>
    </row>
    <row r="30" spans="1:5">
      <c r="A30" s="4" t="s">
        <v>325</v>
      </c>
    </row>
    <row r="31" spans="1:5">
      <c r="A31" s="3" t="s">
        <v>253</v>
      </c>
    </row>
    <row r="32" spans="1:5">
      <c r="A32" s="4" t="s">
        <v>32</v>
      </c>
      <c r="B32" s="5" t="n">
        <v>2391</v>
      </c>
      <c r="C32" s="5" t="n">
        <v>2241</v>
      </c>
      <c r="D32" s="5" t="n">
        <v>5888</v>
      </c>
      <c r="E32" s="5" t="n">
        <v>4449</v>
      </c>
    </row>
    <row r="33" spans="1:5">
      <c r="A33" s="4" t="s">
        <v>326</v>
      </c>
    </row>
    <row r="34" spans="1:5">
      <c r="A34" s="3" t="s">
        <v>253</v>
      </c>
    </row>
    <row r="35" spans="1:5">
      <c r="A35" s="4" t="s">
        <v>32</v>
      </c>
      <c r="B35" s="5" t="n">
        <v>2391</v>
      </c>
      <c r="C35" s="5" t="n">
        <v>2241</v>
      </c>
      <c r="D35" s="5" t="n">
        <v>5888</v>
      </c>
      <c r="E35" s="5" t="n">
        <v>4449</v>
      </c>
    </row>
    <row r="36" spans="1:5">
      <c r="A36" s="4" t="s">
        <v>327</v>
      </c>
    </row>
    <row r="37" spans="1:5">
      <c r="A37" s="3" t="s">
        <v>253</v>
      </c>
    </row>
    <row r="38" spans="1:5">
      <c r="A38" s="4" t="s">
        <v>32</v>
      </c>
      <c r="B38" s="5" t="n">
        <v>1710</v>
      </c>
      <c r="C38" s="5" t="n">
        <v>2142</v>
      </c>
      <c r="D38" s="5" t="n">
        <v>3357</v>
      </c>
      <c r="E38" s="5" t="n">
        <v>4109</v>
      </c>
    </row>
    <row r="39" spans="1:5">
      <c r="A39" s="4" t="s">
        <v>328</v>
      </c>
    </row>
    <row r="40" spans="1:5">
      <c r="A40" s="3" t="s">
        <v>253</v>
      </c>
    </row>
    <row r="41" spans="1:5">
      <c r="A41" s="4" t="s">
        <v>32</v>
      </c>
      <c r="B41" s="5" t="n">
        <v>1710</v>
      </c>
      <c r="C41" s="5" t="n">
        <v>2142</v>
      </c>
      <c r="D41" s="5" t="n">
        <v>3357</v>
      </c>
      <c r="E41" s="5" t="n">
        <v>4109</v>
      </c>
    </row>
    <row r="42" spans="1:5">
      <c r="A42" s="4" t="s">
        <v>329</v>
      </c>
    </row>
    <row r="43" spans="1:5">
      <c r="A43" s="3" t="s">
        <v>253</v>
      </c>
    </row>
    <row r="44" spans="1:5">
      <c r="A44" s="4" t="s">
        <v>32</v>
      </c>
      <c r="B44" s="5" t="n">
        <v>1361</v>
      </c>
      <c r="C44" s="5" t="n">
        <v>1314</v>
      </c>
      <c r="D44" s="5" t="n">
        <v>2642</v>
      </c>
      <c r="E44" s="5" t="n">
        <v>2432</v>
      </c>
    </row>
    <row r="45" spans="1:5">
      <c r="A45" s="4" t="s">
        <v>330</v>
      </c>
    </row>
    <row r="46" spans="1:5">
      <c r="A46" s="3" t="s">
        <v>253</v>
      </c>
    </row>
    <row r="47" spans="1:5">
      <c r="A47" s="4" t="s">
        <v>32</v>
      </c>
      <c r="B47" s="5" t="n">
        <v>1361</v>
      </c>
      <c r="C47" s="5" t="n">
        <v>1314</v>
      </c>
      <c r="D47" s="5" t="n">
        <v>2642</v>
      </c>
      <c r="E47" s="5" t="n">
        <v>2432</v>
      </c>
    </row>
    <row r="48" spans="1:5">
      <c r="A48" s="4" t="s">
        <v>331</v>
      </c>
    </row>
    <row r="49" spans="1:5">
      <c r="A49" s="3" t="s">
        <v>253</v>
      </c>
    </row>
    <row r="50" spans="1:5">
      <c r="A50" s="4" t="s">
        <v>32</v>
      </c>
      <c r="B50" s="5" t="n">
        <v>8313</v>
      </c>
      <c r="C50" s="5" t="n">
        <v>8318</v>
      </c>
      <c r="D50" s="5" t="n">
        <v>17843</v>
      </c>
      <c r="E50" s="5" t="n">
        <v>16171</v>
      </c>
    </row>
    <row r="51" spans="1:5">
      <c r="A51" s="4" t="s">
        <v>319</v>
      </c>
      <c r="B51" s="5" t="n">
        <v>2160</v>
      </c>
      <c r="C51" s="5" t="n">
        <v>2074</v>
      </c>
      <c r="D51" s="5" t="n">
        <v>4445</v>
      </c>
      <c r="E51" s="5" t="n">
        <v>4093</v>
      </c>
    </row>
    <row r="52" spans="1:5">
      <c r="A52" s="4" t="s">
        <v>74</v>
      </c>
      <c r="B52" s="5" t="n">
        <v>553</v>
      </c>
      <c r="C52" s="5" t="n">
        <v>520</v>
      </c>
      <c r="D52" s="5" t="n">
        <v>1063</v>
      </c>
      <c r="E52" s="5" t="n">
        <v>1028</v>
      </c>
    </row>
    <row r="53" spans="1:5">
      <c r="A53" s="4" t="s">
        <v>320</v>
      </c>
      <c r="B53" s="5" t="n">
        <v>461</v>
      </c>
      <c r="C53" s="5" t="n">
        <v>338</v>
      </c>
      <c r="D53" s="5" t="n">
        <v>730</v>
      </c>
      <c r="E53" s="5" t="n">
        <v>623</v>
      </c>
    </row>
    <row r="54" spans="1:5">
      <c r="A54" s="4" t="s">
        <v>321</v>
      </c>
      <c r="B54" s="5" t="n">
        <v>166</v>
      </c>
      <c r="C54" s="5" t="n">
        <v>73</v>
      </c>
      <c r="D54" s="5" t="n">
        <v>296</v>
      </c>
      <c r="E54" s="5" t="n">
        <v>128</v>
      </c>
    </row>
    <row r="55" spans="1:5">
      <c r="A55" s="4" t="s">
        <v>332</v>
      </c>
    </row>
    <row r="56" spans="1:5">
      <c r="A56" s="3" t="s">
        <v>253</v>
      </c>
    </row>
    <row r="57" spans="1:5">
      <c r="A57" s="4" t="s">
        <v>32</v>
      </c>
      <c r="B57" s="5" t="n">
        <v>13710</v>
      </c>
      <c r="C57" s="5" t="n">
        <v>13257</v>
      </c>
      <c r="D57" s="5" t="n">
        <v>27228</v>
      </c>
      <c r="E57" s="5" t="n">
        <v>26307</v>
      </c>
    </row>
    <row r="58" spans="1:5">
      <c r="A58" s="4" t="s">
        <v>319</v>
      </c>
      <c r="B58" s="5" t="n">
        <v>5638</v>
      </c>
      <c r="C58" s="5" t="n">
        <v>5293</v>
      </c>
      <c r="D58" s="5" t="n">
        <v>11053</v>
      </c>
      <c r="E58" s="5" t="n">
        <v>10467</v>
      </c>
    </row>
    <row r="59" spans="1:5">
      <c r="A59" s="4" t="s">
        <v>74</v>
      </c>
      <c r="B59" s="5" t="n">
        <v>2047</v>
      </c>
      <c r="C59" s="5" t="n">
        <v>1967</v>
      </c>
      <c r="D59" s="5" t="n">
        <v>4100</v>
      </c>
      <c r="E59" s="5" t="n">
        <v>3913</v>
      </c>
    </row>
    <row r="60" spans="1:5">
      <c r="A60" s="4" t="s">
        <v>320</v>
      </c>
      <c r="B60" s="5" t="n">
        <v>1766</v>
      </c>
      <c r="C60" s="5" t="n">
        <v>1956</v>
      </c>
      <c r="D60" s="5" t="n">
        <v>3454</v>
      </c>
      <c r="E60" s="5" t="n">
        <v>3737</v>
      </c>
    </row>
    <row r="61" spans="1:5">
      <c r="A61" s="4" t="s">
        <v>321</v>
      </c>
      <c r="B61" s="5" t="n">
        <v>328</v>
      </c>
      <c r="C61" s="5" t="n">
        <v>291</v>
      </c>
      <c r="D61" s="5" t="n">
        <v>597</v>
      </c>
      <c r="E61" s="5" t="n">
        <v>613</v>
      </c>
    </row>
    <row r="62" spans="1:5">
      <c r="A62" s="4" t="s">
        <v>333</v>
      </c>
    </row>
    <row r="63" spans="1:5">
      <c r="A63" s="3" t="s">
        <v>253</v>
      </c>
    </row>
    <row r="64" spans="1:5">
      <c r="A64" s="4" t="s">
        <v>32</v>
      </c>
      <c r="B64" s="5" t="n">
        <v>2916</v>
      </c>
      <c r="C64" s="5" t="n">
        <v>2696</v>
      </c>
      <c r="D64" s="5" t="n">
        <v>6110</v>
      </c>
      <c r="E64" s="5" t="n">
        <v>5336</v>
      </c>
    </row>
    <row r="65" spans="1:5">
      <c r="A65" s="4" t="s">
        <v>319</v>
      </c>
      <c r="B65" s="5" t="n">
        <v>1186</v>
      </c>
      <c r="C65" s="5" t="n">
        <v>1055</v>
      </c>
      <c r="D65" s="5" t="n">
        <v>2454</v>
      </c>
      <c r="E65" s="5" t="n">
        <v>2170</v>
      </c>
    </row>
    <row r="66" spans="1:5">
      <c r="A66" s="4" t="s">
        <v>74</v>
      </c>
      <c r="B66" s="5" t="n">
        <v>179</v>
      </c>
      <c r="C66" s="5" t="n">
        <v>181</v>
      </c>
      <c r="D66" s="5" t="n">
        <v>368</v>
      </c>
      <c r="E66" s="5" t="n">
        <v>395</v>
      </c>
    </row>
    <row r="67" spans="1:5">
      <c r="A67" s="4" t="s">
        <v>320</v>
      </c>
      <c r="B67" s="5" t="n">
        <v>8</v>
      </c>
      <c r="C67" s="5" t="n">
        <v>8</v>
      </c>
      <c r="D67" s="5" t="n">
        <v>11</v>
      </c>
      <c r="E67" s="5" t="n">
        <v>10</v>
      </c>
    </row>
    <row r="68" spans="1:5">
      <c r="A68" s="4" t="s">
        <v>321</v>
      </c>
      <c r="B68" s="5" t="n">
        <v>5</v>
      </c>
      <c r="C68" s="5" t="n">
        <v>4</v>
      </c>
      <c r="D68" s="5" t="n">
        <v>9</v>
      </c>
      <c r="E68" s="5" t="n">
        <v>7</v>
      </c>
    </row>
    <row r="69" spans="1:5">
      <c r="A69" s="4" t="s">
        <v>334</v>
      </c>
    </row>
    <row r="70" spans="1:5">
      <c r="A70" s="3" t="s">
        <v>253</v>
      </c>
    </row>
    <row r="71" spans="1:5">
      <c r="A71" s="4" t="s">
        <v>32</v>
      </c>
      <c r="B71" s="5" t="n">
        <v>2916</v>
      </c>
      <c r="C71" s="5" t="n">
        <v>2696</v>
      </c>
      <c r="D71" s="5" t="n">
        <v>6110</v>
      </c>
      <c r="E71" s="5" t="n">
        <v>5336</v>
      </c>
    </row>
    <row r="72" spans="1:5">
      <c r="A72" s="4" t="s">
        <v>319</v>
      </c>
      <c r="B72" s="5" t="n">
        <v>1186</v>
      </c>
      <c r="C72" s="5" t="n">
        <v>1055</v>
      </c>
      <c r="D72" s="5" t="n">
        <v>2454</v>
      </c>
      <c r="E72" s="5" t="n">
        <v>2170</v>
      </c>
    </row>
    <row r="73" spans="1:5">
      <c r="A73" s="4" t="s">
        <v>74</v>
      </c>
      <c r="B73" s="5" t="n">
        <v>179</v>
      </c>
      <c r="C73" s="5" t="n">
        <v>181</v>
      </c>
      <c r="D73" s="5" t="n">
        <v>368</v>
      </c>
      <c r="E73" s="5" t="n">
        <v>395</v>
      </c>
    </row>
    <row r="74" spans="1:5">
      <c r="A74" s="4" t="s">
        <v>320</v>
      </c>
      <c r="B74" s="5" t="n">
        <v>8</v>
      </c>
      <c r="C74" s="5" t="n">
        <v>8</v>
      </c>
      <c r="D74" s="5" t="n">
        <v>11</v>
      </c>
      <c r="E74" s="5" t="n">
        <v>10</v>
      </c>
    </row>
    <row r="75" spans="1:5">
      <c r="A75" s="4" t="s">
        <v>321</v>
      </c>
      <c r="B75" s="5" t="n">
        <v>5</v>
      </c>
      <c r="C75" s="5" t="n">
        <v>4</v>
      </c>
      <c r="D75" s="5" t="n">
        <v>9</v>
      </c>
      <c r="E75" s="5" t="n">
        <v>7</v>
      </c>
    </row>
    <row r="76" spans="1:5">
      <c r="A76" s="4" t="s">
        <v>335</v>
      </c>
    </row>
    <row r="77" spans="1:5">
      <c r="A77" s="3" t="s">
        <v>253</v>
      </c>
    </row>
    <row r="78" spans="1:5">
      <c r="A78" s="4" t="s">
        <v>32</v>
      </c>
      <c r="B78" s="5" t="n">
        <v>2391</v>
      </c>
      <c r="C78" s="5" t="n">
        <v>2241</v>
      </c>
      <c r="D78" s="5" t="n">
        <v>5888</v>
      </c>
      <c r="E78" s="5" t="n">
        <v>4449</v>
      </c>
    </row>
    <row r="79" spans="1:5">
      <c r="A79" s="4" t="s">
        <v>319</v>
      </c>
      <c r="B79" s="5" t="n">
        <v>417</v>
      </c>
      <c r="C79" s="5" t="n">
        <v>416</v>
      </c>
      <c r="D79" s="5" t="n">
        <v>924</v>
      </c>
      <c r="E79" s="5" t="n">
        <v>738</v>
      </c>
    </row>
    <row r="80" spans="1:5">
      <c r="A80" s="4" t="s">
        <v>74</v>
      </c>
      <c r="B80" s="5" t="n">
        <v>40</v>
      </c>
      <c r="C80" s="5" t="n">
        <v>31</v>
      </c>
      <c r="D80" s="5" t="n">
        <v>74</v>
      </c>
      <c r="E80" s="5" t="n">
        <v>63</v>
      </c>
    </row>
    <row r="81" spans="1:5">
      <c r="A81" s="4" t="s">
        <v>320</v>
      </c>
      <c r="B81" s="5" t="n">
        <v>32</v>
      </c>
      <c r="C81" s="5" t="n">
        <v>30</v>
      </c>
      <c r="D81" s="5" t="n">
        <v>62</v>
      </c>
      <c r="E81" s="5" t="n">
        <v>59</v>
      </c>
    </row>
    <row r="82" spans="1:5">
      <c r="A82" s="4" t="s">
        <v>321</v>
      </c>
      <c r="B82" s="5" t="n">
        <v>3</v>
      </c>
      <c r="C82" s="5" t="n">
        <v>4</v>
      </c>
      <c r="D82" s="5" t="n">
        <v>75</v>
      </c>
      <c r="E82" s="5" t="n">
        <v>7</v>
      </c>
    </row>
    <row r="83" spans="1:5">
      <c r="A83" s="4" t="s">
        <v>336</v>
      </c>
    </row>
    <row r="84" spans="1:5">
      <c r="A84" s="3" t="s">
        <v>253</v>
      </c>
    </row>
    <row r="85" spans="1:5">
      <c r="A85" s="4" t="s">
        <v>32</v>
      </c>
      <c r="B85" s="5" t="n">
        <v>2391</v>
      </c>
      <c r="C85" s="5" t="n">
        <v>2241</v>
      </c>
      <c r="D85" s="5" t="n">
        <v>5888</v>
      </c>
      <c r="E85" s="5" t="n">
        <v>4449</v>
      </c>
    </row>
    <row r="86" spans="1:5">
      <c r="A86" s="4" t="s">
        <v>319</v>
      </c>
      <c r="B86" s="5" t="n">
        <v>417</v>
      </c>
      <c r="C86" s="5" t="n">
        <v>416</v>
      </c>
      <c r="D86" s="5" t="n">
        <v>924</v>
      </c>
      <c r="E86" s="5" t="n">
        <v>738</v>
      </c>
    </row>
    <row r="87" spans="1:5">
      <c r="A87" s="4" t="s">
        <v>74</v>
      </c>
      <c r="B87" s="5" t="n">
        <v>40</v>
      </c>
      <c r="C87" s="5" t="n">
        <v>31</v>
      </c>
      <c r="D87" s="5" t="n">
        <v>74</v>
      </c>
      <c r="E87" s="5" t="n">
        <v>63</v>
      </c>
    </row>
    <row r="88" spans="1:5">
      <c r="A88" s="4" t="s">
        <v>320</v>
      </c>
      <c r="B88" s="5" t="n">
        <v>32</v>
      </c>
      <c r="C88" s="5" t="n">
        <v>30</v>
      </c>
      <c r="D88" s="5" t="n">
        <v>62</v>
      </c>
      <c r="E88" s="5" t="n">
        <v>59</v>
      </c>
    </row>
    <row r="89" spans="1:5">
      <c r="A89" s="4" t="s">
        <v>321</v>
      </c>
      <c r="B89" s="5" t="n">
        <v>3</v>
      </c>
      <c r="C89" s="5" t="n">
        <v>4</v>
      </c>
      <c r="D89" s="5" t="n">
        <v>75</v>
      </c>
      <c r="E89" s="5" t="n">
        <v>7</v>
      </c>
    </row>
    <row r="90" spans="1:5">
      <c r="A90" s="4" t="s">
        <v>337</v>
      </c>
    </row>
    <row r="91" spans="1:5">
      <c r="A91" s="3" t="s">
        <v>253</v>
      </c>
    </row>
    <row r="92" spans="1:5">
      <c r="A92" s="4" t="s">
        <v>32</v>
      </c>
      <c r="B92" s="5" t="n">
        <v>1710</v>
      </c>
      <c r="C92" s="5" t="n">
        <v>2142</v>
      </c>
      <c r="D92" s="5" t="n">
        <v>3357</v>
      </c>
      <c r="E92" s="5" t="n">
        <v>4109</v>
      </c>
    </row>
    <row r="93" spans="1:5">
      <c r="A93" s="4" t="s">
        <v>319</v>
      </c>
      <c r="B93" s="5" t="n">
        <v>138</v>
      </c>
      <c r="C93" s="5" t="n">
        <v>287</v>
      </c>
      <c r="D93" s="5" t="n">
        <v>341</v>
      </c>
      <c r="E93" s="5" t="n">
        <v>658</v>
      </c>
    </row>
    <row r="94" spans="1:5">
      <c r="A94" s="4" t="s">
        <v>74</v>
      </c>
      <c r="B94" s="5" t="n">
        <v>63</v>
      </c>
      <c r="C94" s="5" t="n">
        <v>25</v>
      </c>
      <c r="D94" s="5" t="n">
        <v>91</v>
      </c>
      <c r="E94" s="5" t="n">
        <v>47</v>
      </c>
    </row>
    <row r="95" spans="1:5">
      <c r="A95" s="4" t="s">
        <v>320</v>
      </c>
      <c r="B95" s="5" t="n">
        <v>8</v>
      </c>
      <c r="C95" s="5" t="n">
        <v>19</v>
      </c>
      <c r="D95" s="5" t="n">
        <v>15</v>
      </c>
      <c r="E95" s="5" t="n">
        <v>29</v>
      </c>
    </row>
    <row r="96" spans="1:5">
      <c r="A96" s="4" t="s">
        <v>321</v>
      </c>
      <c r="B96" s="5" t="n">
        <v>8</v>
      </c>
      <c r="C96" s="5" t="n">
        <v>6</v>
      </c>
      <c r="D96" s="5" t="n">
        <v>14</v>
      </c>
      <c r="E96" s="5" t="n">
        <v>11</v>
      </c>
    </row>
    <row r="97" spans="1:5">
      <c r="A97" s="4" t="s">
        <v>338</v>
      </c>
    </row>
    <row r="98" spans="1:5">
      <c r="A98" s="3" t="s">
        <v>253</v>
      </c>
    </row>
    <row r="99" spans="1:5">
      <c r="A99" s="4" t="s">
        <v>32</v>
      </c>
      <c r="B99" s="5" t="n">
        <v>1710</v>
      </c>
      <c r="C99" s="5" t="n">
        <v>2142</v>
      </c>
      <c r="D99" s="5" t="n">
        <v>3357</v>
      </c>
      <c r="E99" s="5" t="n">
        <v>4109</v>
      </c>
    </row>
    <row r="100" spans="1:5">
      <c r="A100" s="4" t="s">
        <v>319</v>
      </c>
      <c r="B100" s="5" t="n">
        <v>138</v>
      </c>
      <c r="C100" s="5" t="n">
        <v>287</v>
      </c>
      <c r="D100" s="5" t="n">
        <v>341</v>
      </c>
      <c r="E100" s="5" t="n">
        <v>658</v>
      </c>
    </row>
    <row r="101" spans="1:5">
      <c r="A101" s="4" t="s">
        <v>74</v>
      </c>
      <c r="B101" s="5" t="n">
        <v>63</v>
      </c>
      <c r="C101" s="5" t="n">
        <v>25</v>
      </c>
      <c r="D101" s="5" t="n">
        <v>91</v>
      </c>
      <c r="E101" s="5" t="n">
        <v>47</v>
      </c>
    </row>
    <row r="102" spans="1:5">
      <c r="A102" s="4" t="s">
        <v>320</v>
      </c>
      <c r="B102" s="5" t="n">
        <v>8</v>
      </c>
      <c r="C102" s="5" t="n">
        <v>19</v>
      </c>
      <c r="D102" s="5" t="n">
        <v>15</v>
      </c>
      <c r="E102" s="5" t="n">
        <v>29</v>
      </c>
    </row>
    <row r="103" spans="1:5">
      <c r="A103" s="4" t="s">
        <v>321</v>
      </c>
      <c r="B103" s="5" t="n">
        <v>8</v>
      </c>
      <c r="C103" s="5" t="n">
        <v>6</v>
      </c>
      <c r="D103" s="5" t="n">
        <v>14</v>
      </c>
      <c r="E103" s="5" t="n">
        <v>11</v>
      </c>
    </row>
    <row r="104" spans="1:5">
      <c r="A104" s="4" t="s">
        <v>339</v>
      </c>
    </row>
    <row r="105" spans="1:5">
      <c r="A105" s="3" t="s">
        <v>253</v>
      </c>
    </row>
    <row r="106" spans="1:5">
      <c r="A106" s="4" t="s">
        <v>32</v>
      </c>
      <c r="B106" s="5" t="n">
        <v>1361</v>
      </c>
      <c r="C106" s="5" t="n">
        <v>1314</v>
      </c>
      <c r="D106" s="5" t="n">
        <v>2642</v>
      </c>
      <c r="E106" s="5" t="n">
        <v>2432</v>
      </c>
    </row>
    <row r="107" spans="1:5">
      <c r="A107" s="4" t="s">
        <v>319</v>
      </c>
      <c r="B107" s="5" t="n">
        <v>569</v>
      </c>
      <c r="C107" s="5" t="n">
        <v>551</v>
      </c>
      <c r="D107" s="5" t="n">
        <v>1064</v>
      </c>
      <c r="E107" s="5" t="n">
        <v>948</v>
      </c>
    </row>
    <row r="108" spans="1:5">
      <c r="A108" s="4" t="s">
        <v>74</v>
      </c>
      <c r="B108" s="5" t="n">
        <v>167</v>
      </c>
      <c r="C108" s="5" t="n">
        <v>186</v>
      </c>
      <c r="D108" s="5" t="n">
        <v>322</v>
      </c>
      <c r="E108" s="5" t="n">
        <v>328</v>
      </c>
    </row>
    <row r="109" spans="1:5">
      <c r="A109" s="4" t="s">
        <v>320</v>
      </c>
      <c r="B109" s="5" t="n">
        <v>360</v>
      </c>
      <c r="C109" s="5" t="n">
        <v>243</v>
      </c>
      <c r="D109" s="5" t="n">
        <v>542</v>
      </c>
      <c r="E109" s="5" t="n">
        <v>472</v>
      </c>
    </row>
    <row r="110" spans="1:5">
      <c r="A110" s="4" t="s">
        <v>321</v>
      </c>
      <c r="B110" s="5" t="n">
        <v>119</v>
      </c>
      <c r="C110" s="5" t="n">
        <v>26</v>
      </c>
      <c r="D110" s="5" t="n">
        <v>135</v>
      </c>
      <c r="E110" s="5" t="n">
        <v>39</v>
      </c>
    </row>
    <row r="111" spans="1:5">
      <c r="A111" s="4" t="s">
        <v>340</v>
      </c>
    </row>
    <row r="112" spans="1:5">
      <c r="A112" s="3" t="s">
        <v>253</v>
      </c>
    </row>
    <row r="113" spans="1:5">
      <c r="A113" s="4" t="s">
        <v>32</v>
      </c>
      <c r="B113" s="5" t="n">
        <v>1361</v>
      </c>
      <c r="C113" s="5" t="n">
        <v>1314</v>
      </c>
      <c r="D113" s="5" t="n">
        <v>2642</v>
      </c>
      <c r="E113" s="5" t="n">
        <v>2432</v>
      </c>
    </row>
    <row r="114" spans="1:5">
      <c r="A114" s="4" t="s">
        <v>319</v>
      </c>
      <c r="B114" s="5" t="n">
        <v>569</v>
      </c>
      <c r="C114" s="5" t="n">
        <v>551</v>
      </c>
      <c r="D114" s="5" t="n">
        <v>1064</v>
      </c>
      <c r="E114" s="5" t="n">
        <v>948</v>
      </c>
    </row>
    <row r="115" spans="1:5">
      <c r="A115" s="4" t="s">
        <v>74</v>
      </c>
      <c r="B115" s="5" t="n">
        <v>167</v>
      </c>
      <c r="C115" s="5" t="n">
        <v>186</v>
      </c>
      <c r="D115" s="5" t="n">
        <v>322</v>
      </c>
      <c r="E115" s="5" t="n">
        <v>328</v>
      </c>
    </row>
    <row r="116" spans="1:5">
      <c r="A116" s="4" t="s">
        <v>320</v>
      </c>
      <c r="B116" s="5" t="n">
        <v>360</v>
      </c>
      <c r="C116" s="5" t="n">
        <v>243</v>
      </c>
      <c r="D116" s="5" t="n">
        <v>542</v>
      </c>
      <c r="E116" s="5" t="n">
        <v>472</v>
      </c>
    </row>
    <row r="117" spans="1:5">
      <c r="A117" s="4" t="s">
        <v>321</v>
      </c>
      <c r="B117" s="5" t="n">
        <v>119</v>
      </c>
      <c r="C117" s="5" t="n">
        <v>26</v>
      </c>
      <c r="D117" s="5" t="n">
        <v>135</v>
      </c>
      <c r="E117" s="5" t="n">
        <v>39</v>
      </c>
    </row>
    <row r="118" spans="1:5">
      <c r="A118" s="4" t="s">
        <v>341</v>
      </c>
    </row>
    <row r="119" spans="1:5">
      <c r="A119" s="3" t="s">
        <v>253</v>
      </c>
    </row>
    <row r="120" spans="1:5">
      <c r="A120" s="4" t="s">
        <v>32</v>
      </c>
      <c r="B120" s="5" t="n">
        <v>255</v>
      </c>
      <c r="C120" s="5" t="n">
        <v>205</v>
      </c>
      <c r="D120" s="5" t="n">
        <v>646</v>
      </c>
      <c r="E120" s="5" t="n">
        <v>413</v>
      </c>
    </row>
    <row r="121" spans="1:5">
      <c r="A121" s="4" t="s">
        <v>319</v>
      </c>
      <c r="B121" s="5" t="n">
        <v>-392</v>
      </c>
      <c r="C121" s="5" t="n">
        <v>-302</v>
      </c>
      <c r="D121" s="5" t="n">
        <v>-789</v>
      </c>
      <c r="E121" s="5" t="n">
        <v>-496</v>
      </c>
    </row>
    <row r="122" spans="1:5">
      <c r="A122" s="4" t="s">
        <v>74</v>
      </c>
      <c r="B122" s="5" t="n">
        <v>3</v>
      </c>
      <c r="C122" s="5" t="n">
        <v>20</v>
      </c>
      <c r="D122" s="5" t="n">
        <v>39</v>
      </c>
      <c r="E122" s="5" t="n">
        <v>34</v>
      </c>
    </row>
    <row r="123" spans="1:5">
      <c r="A123" s="4" t="s">
        <v>320</v>
      </c>
      <c r="B123" s="5" t="n">
        <v>23</v>
      </c>
      <c r="C123" s="5" t="n">
        <v>33</v>
      </c>
      <c r="D123" s="5" t="n">
        <v>39</v>
      </c>
      <c r="E123" s="5" t="n">
        <v>45</v>
      </c>
    </row>
    <row r="124" spans="1:5">
      <c r="A124" s="4" t="s">
        <v>321</v>
      </c>
      <c r="B124" s="5" t="n">
        <v>17</v>
      </c>
      <c r="C124" s="5" t="n">
        <v>22</v>
      </c>
      <c r="D124" s="5" t="n">
        <v>37</v>
      </c>
      <c r="E124" s="5" t="n">
        <v>30</v>
      </c>
    </row>
    <row r="125" spans="1:5">
      <c r="A125" s="4" t="s">
        <v>342</v>
      </c>
    </row>
    <row r="126" spans="1:5">
      <c r="A126" s="3" t="s">
        <v>253</v>
      </c>
    </row>
    <row r="127" spans="1:5">
      <c r="A127" s="4" t="s">
        <v>32</v>
      </c>
      <c r="B127" s="5" t="n">
        <v>15</v>
      </c>
      <c r="C127" s="5" t="n">
        <v>9</v>
      </c>
      <c r="D127" s="5" t="n">
        <v>29</v>
      </c>
      <c r="E127" s="5" t="n">
        <v>17</v>
      </c>
    </row>
    <row r="128" spans="1:5">
      <c r="A128" s="4" t="s">
        <v>319</v>
      </c>
      <c r="B128" s="5" t="n">
        <v>-148</v>
      </c>
      <c r="C128" s="5" t="n">
        <v>-235</v>
      </c>
      <c r="D128" s="5" t="n">
        <v>-336</v>
      </c>
      <c r="E128" s="5" t="n">
        <v>-420</v>
      </c>
    </row>
    <row r="129" spans="1:5">
      <c r="A129" s="4" t="s">
        <v>74</v>
      </c>
      <c r="B129" s="5" t="n">
        <v>104</v>
      </c>
      <c r="C129" s="5" t="n">
        <v>97</v>
      </c>
      <c r="D129" s="5" t="n">
        <v>208</v>
      </c>
      <c r="E129" s="5" t="n">
        <v>195</v>
      </c>
    </row>
    <row r="130" spans="1:5">
      <c r="A130" s="4" t="s">
        <v>320</v>
      </c>
      <c r="B130" s="5" t="n">
        <v>53</v>
      </c>
      <c r="C130" s="5" t="n">
        <v>38</v>
      </c>
      <c r="D130" s="5" t="n">
        <v>100</v>
      </c>
      <c r="E130" s="5" t="n">
        <v>53</v>
      </c>
    </row>
    <row r="131" spans="1:5">
      <c r="A131" s="4" t="s">
        <v>321</v>
      </c>
      <c r="B131" s="5" t="n">
        <v>31</v>
      </c>
      <c r="C131" s="5" t="n">
        <v>33</v>
      </c>
      <c r="D131" s="5" t="n">
        <v>63</v>
      </c>
      <c r="E131" s="5" t="n">
        <v>64</v>
      </c>
    </row>
    <row r="132" spans="1:5">
      <c r="A132" s="4" t="s">
        <v>343</v>
      </c>
    </row>
    <row r="133" spans="1:5">
      <c r="A133" s="3" t="s">
        <v>253</v>
      </c>
    </row>
    <row r="134" spans="1:5">
      <c r="A134" s="4" t="s">
        <v>32</v>
      </c>
      <c r="B134" s="5" t="n">
        <v>15</v>
      </c>
      <c r="C134" s="5" t="n">
        <v>9</v>
      </c>
      <c r="D134" s="5" t="n">
        <v>29</v>
      </c>
      <c r="E134" s="5" t="n">
        <v>17</v>
      </c>
    </row>
    <row r="135" spans="1:5">
      <c r="A135" s="4" t="s">
        <v>319</v>
      </c>
      <c r="B135" s="5" t="n">
        <v>-148</v>
      </c>
      <c r="C135" s="5" t="n">
        <v>-235</v>
      </c>
      <c r="D135" s="5" t="n">
        <v>-336</v>
      </c>
      <c r="E135" s="5" t="n">
        <v>-420</v>
      </c>
    </row>
    <row r="136" spans="1:5">
      <c r="A136" s="4" t="s">
        <v>74</v>
      </c>
      <c r="B136" s="5" t="n">
        <v>104</v>
      </c>
      <c r="C136" s="5" t="n">
        <v>97</v>
      </c>
      <c r="D136" s="5" t="n">
        <v>208</v>
      </c>
      <c r="E136" s="5" t="n">
        <v>195</v>
      </c>
    </row>
    <row r="137" spans="1:5">
      <c r="A137" s="4" t="s">
        <v>320</v>
      </c>
      <c r="B137" s="5" t="n">
        <v>53</v>
      </c>
      <c r="C137" s="5" t="n">
        <v>38</v>
      </c>
      <c r="D137" s="5" t="n">
        <v>100</v>
      </c>
      <c r="E137" s="5" t="n">
        <v>53</v>
      </c>
    </row>
    <row r="138" spans="1:5">
      <c r="A138" s="4" t="s">
        <v>321</v>
      </c>
      <c r="B138" s="5" t="n">
        <v>31</v>
      </c>
      <c r="C138" s="5" t="n">
        <v>33</v>
      </c>
      <c r="D138" s="5" t="n">
        <v>63</v>
      </c>
      <c r="E138" s="5" t="n">
        <v>64</v>
      </c>
    </row>
    <row r="139" spans="1:5">
      <c r="A139" s="4" t="s">
        <v>344</v>
      </c>
    </row>
    <row r="140" spans="1:5">
      <c r="A140" s="3" t="s">
        <v>253</v>
      </c>
    </row>
    <row r="141" spans="1:5">
      <c r="A141" s="4" t="s">
        <v>32</v>
      </c>
      <c r="B141" s="5" t="n">
        <v>-543</v>
      </c>
      <c r="C141" s="5" t="n">
        <v>-494</v>
      </c>
      <c r="D141" s="5" t="n">
        <v>-1191</v>
      </c>
      <c r="E141" s="5" t="n">
        <v>-1018</v>
      </c>
    </row>
    <row r="142" spans="1:5">
      <c r="A142" s="4" t="s">
        <v>319</v>
      </c>
      <c r="B142" s="5" t="n">
        <v>11</v>
      </c>
      <c r="C142" s="5" t="n">
        <v>10</v>
      </c>
      <c r="D142" s="5" t="n">
        <v>-48</v>
      </c>
      <c r="E142" s="5" t="n">
        <v>21</v>
      </c>
    </row>
    <row r="143" spans="1:5">
      <c r="A143" s="4" t="s">
        <v>74</v>
      </c>
      <c r="B143" s="5" t="n">
        <v>0</v>
      </c>
      <c r="C143" s="5" t="n">
        <v>0</v>
      </c>
      <c r="D143" s="5" t="n">
        <v>0</v>
      </c>
      <c r="E143" s="5" t="n">
        <v>0</v>
      </c>
    </row>
    <row r="144" spans="1:5">
      <c r="A144" s="4" t="s">
        <v>320</v>
      </c>
      <c r="B144" s="5" t="n">
        <v>0</v>
      </c>
      <c r="C144" s="5" t="n">
        <v>0</v>
      </c>
      <c r="D144" s="5" t="n">
        <v>0</v>
      </c>
      <c r="E144" s="5" t="n">
        <v>0</v>
      </c>
    </row>
    <row r="145" spans="1:5">
      <c r="A145" s="4" t="s">
        <v>321</v>
      </c>
      <c r="B145" s="5" t="n">
        <v>0</v>
      </c>
      <c r="C145" s="5" t="n">
        <v>0</v>
      </c>
      <c r="D145" s="5" t="n">
        <v>0</v>
      </c>
      <c r="E145" s="5" t="n">
        <v>0</v>
      </c>
    </row>
    <row r="146" spans="1:5">
      <c r="A146" s="4" t="s">
        <v>345</v>
      </c>
    </row>
    <row r="147" spans="1:5">
      <c r="A147" s="3" t="s">
        <v>253</v>
      </c>
    </row>
    <row r="148" spans="1:5">
      <c r="A148" s="4" t="s">
        <v>32</v>
      </c>
      <c r="B148" s="5" t="n">
        <v>-80</v>
      </c>
      <c r="C148" s="5" t="n">
        <v>-84</v>
      </c>
      <c r="D148" s="5" t="n">
        <v>-183</v>
      </c>
      <c r="E148" s="5" t="n">
        <v>-172</v>
      </c>
    </row>
    <row r="149" spans="1:5">
      <c r="A149" s="4" t="s">
        <v>319</v>
      </c>
      <c r="B149" s="5" t="n">
        <v>-2</v>
      </c>
      <c r="C149" s="5" t="n">
        <v>0</v>
      </c>
      <c r="D149" s="5" t="n">
        <v>-2</v>
      </c>
      <c r="E149" s="5" t="n">
        <v>-1</v>
      </c>
    </row>
    <row r="150" spans="1:5">
      <c r="A150" s="4" t="s">
        <v>74</v>
      </c>
      <c r="B150" s="5" t="n">
        <v>0</v>
      </c>
      <c r="C150" s="5" t="n">
        <v>0</v>
      </c>
      <c r="D150" s="5" t="n">
        <v>0</v>
      </c>
      <c r="E150" s="5" t="n">
        <v>0</v>
      </c>
    </row>
    <row r="151" spans="1:5">
      <c r="A151" s="4" t="s">
        <v>320</v>
      </c>
      <c r="B151" s="5" t="n">
        <v>0</v>
      </c>
      <c r="C151" s="5" t="n">
        <v>0</v>
      </c>
      <c r="D151" s="5" t="n">
        <v>0</v>
      </c>
      <c r="E151" s="5" t="n">
        <v>0</v>
      </c>
    </row>
    <row r="152" spans="1:5">
      <c r="A152" s="4" t="s">
        <v>321</v>
      </c>
      <c r="B152" s="5" t="n">
        <v>0</v>
      </c>
      <c r="C152" s="5" t="n">
        <v>0</v>
      </c>
      <c r="D152" s="5" t="n">
        <v>0</v>
      </c>
      <c r="E152" s="5" t="n">
        <v>0</v>
      </c>
    </row>
    <row r="153" spans="1:5">
      <c r="A153" s="4" t="s">
        <v>346</v>
      </c>
    </row>
    <row r="154" spans="1:5">
      <c r="A154" s="3" t="s">
        <v>253</v>
      </c>
    </row>
    <row r="155" spans="1:5">
      <c r="A155" s="4" t="s">
        <v>32</v>
      </c>
      <c r="B155" s="5" t="n">
        <v>-80</v>
      </c>
      <c r="C155" s="5" t="n">
        <v>-84</v>
      </c>
      <c r="D155" s="5" t="n">
        <v>-183</v>
      </c>
      <c r="E155" s="5" t="n">
        <v>-172</v>
      </c>
    </row>
    <row r="156" spans="1:5">
      <c r="A156" s="4" t="s">
        <v>319</v>
      </c>
      <c r="B156" s="5" t="n">
        <v>-2</v>
      </c>
      <c r="C156" s="5" t="n">
        <v>0</v>
      </c>
      <c r="D156" s="5" t="n">
        <v>-2</v>
      </c>
      <c r="E156" s="5" t="n">
        <v>-1</v>
      </c>
    </row>
    <row r="157" spans="1:5">
      <c r="A157" s="4" t="s">
        <v>74</v>
      </c>
      <c r="B157" s="5" t="n">
        <v>0</v>
      </c>
      <c r="C157" s="5" t="n">
        <v>0</v>
      </c>
      <c r="D157" s="5" t="n">
        <v>0</v>
      </c>
      <c r="E157" s="5" t="n">
        <v>0</v>
      </c>
    </row>
    <row r="158" spans="1:5">
      <c r="A158" s="4" t="s">
        <v>320</v>
      </c>
      <c r="B158" s="5" t="n">
        <v>0</v>
      </c>
      <c r="C158" s="5" t="n">
        <v>0</v>
      </c>
      <c r="D158" s="5" t="n">
        <v>0</v>
      </c>
      <c r="E158" s="5" t="n">
        <v>0</v>
      </c>
    </row>
    <row r="159" spans="1:5">
      <c r="A159" s="4" t="s">
        <v>321</v>
      </c>
      <c r="B159" s="7" t="n">
        <v>0</v>
      </c>
      <c r="C159" s="7" t="n">
        <v>0</v>
      </c>
      <c r="D159" s="7" t="n">
        <v>0</v>
      </c>
      <c r="E159"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29</v>
      </c>
      <c r="D1" s="2" t="s">
        <v>1</v>
      </c>
    </row>
    <row r="2" spans="1:5">
      <c r="B2" s="2" t="s">
        <v>30</v>
      </c>
      <c r="C2" s="2" t="s">
        <v>31</v>
      </c>
      <c r="D2" s="2" t="s">
        <v>30</v>
      </c>
      <c r="E2" s="2" t="s">
        <v>31</v>
      </c>
    </row>
    <row r="3" spans="1:5">
      <c r="A3" s="3" t="s">
        <v>348</v>
      </c>
    </row>
    <row r="4" spans="1:5">
      <c r="A4" s="4" t="s">
        <v>319</v>
      </c>
      <c r="B4" s="7" t="n">
        <v>7417</v>
      </c>
      <c r="C4" s="7" t="n">
        <v>7075</v>
      </c>
      <c r="D4" s="7" t="n">
        <v>14661</v>
      </c>
      <c r="E4" s="7" t="n">
        <v>14085</v>
      </c>
    </row>
    <row r="5" spans="1:5">
      <c r="A5" s="4" t="s">
        <v>37</v>
      </c>
      <c r="B5" s="5" t="n">
        <v>-2021</v>
      </c>
      <c r="C5" s="5" t="n">
        <v>-1970</v>
      </c>
      <c r="D5" s="5" t="n">
        <v>-4032</v>
      </c>
      <c r="E5" s="5" t="n">
        <v>-3885</v>
      </c>
    </row>
    <row r="6" spans="1:5">
      <c r="A6" s="4" t="s">
        <v>38</v>
      </c>
      <c r="B6" s="5" t="n">
        <v>-582</v>
      </c>
      <c r="C6" s="5" t="n">
        <v>-537</v>
      </c>
      <c r="D6" s="5" t="n">
        <v>-1170</v>
      </c>
      <c r="E6" s="5" t="n">
        <v>-1090</v>
      </c>
    </row>
    <row r="7" spans="1:5">
      <c r="A7" s="4" t="s">
        <v>39</v>
      </c>
      <c r="B7" s="5" t="n">
        <v>200</v>
      </c>
      <c r="C7" s="5" t="n">
        <v>0</v>
      </c>
      <c r="D7" s="5" t="n">
        <v>200</v>
      </c>
      <c r="E7" s="5" t="n">
        <v>0</v>
      </c>
    </row>
    <row r="8" spans="1:5">
      <c r="A8" s="4" t="s">
        <v>42</v>
      </c>
      <c r="B8" s="5" t="n">
        <v>-806</v>
      </c>
      <c r="C8" s="5" t="n">
        <v>-758</v>
      </c>
      <c r="D8" s="5" t="n">
        <v>-1583</v>
      </c>
      <c r="E8" s="5" t="n">
        <v>-1513</v>
      </c>
    </row>
    <row r="9" spans="1:5">
      <c r="A9" s="4" t="s">
        <v>43</v>
      </c>
      <c r="B9" s="5" t="n">
        <v>77</v>
      </c>
      <c r="C9" s="5" t="n">
        <v>99</v>
      </c>
      <c r="D9" s="5" t="n">
        <v>203</v>
      </c>
      <c r="E9" s="5" t="n">
        <v>229</v>
      </c>
    </row>
    <row r="10" spans="1:5">
      <c r="A10" s="4" t="s">
        <v>44</v>
      </c>
      <c r="B10" s="5" t="n">
        <v>4285</v>
      </c>
      <c r="C10" s="5" t="n">
        <v>3909</v>
      </c>
      <c r="D10" s="5" t="n">
        <v>8279</v>
      </c>
      <c r="E10" s="5" t="n">
        <v>7826</v>
      </c>
    </row>
    <row r="11" spans="1:5">
      <c r="A11" s="4" t="s">
        <v>22</v>
      </c>
    </row>
    <row r="12" spans="1:5">
      <c r="A12" s="3" t="s">
        <v>348</v>
      </c>
    </row>
    <row r="13" spans="1:5">
      <c r="A13" s="4" t="s">
        <v>319</v>
      </c>
      <c r="B13" s="5" t="n">
        <v>2160</v>
      </c>
      <c r="C13" s="5" t="n">
        <v>2074</v>
      </c>
      <c r="D13" s="5" t="n">
        <v>4445</v>
      </c>
      <c r="E13" s="5" t="n">
        <v>4093</v>
      </c>
    </row>
    <row r="14" spans="1:5">
      <c r="A14" s="4" t="s">
        <v>37</v>
      </c>
      <c r="B14" s="5" t="n">
        <v>-258</v>
      </c>
      <c r="C14" s="5" t="n">
        <v>-265</v>
      </c>
      <c r="D14" s="5" t="n">
        <v>-500</v>
      </c>
      <c r="E14" s="5" t="n">
        <v>-496</v>
      </c>
    </row>
    <row r="15" spans="1:5">
      <c r="A15" s="4" t="s">
        <v>38</v>
      </c>
      <c r="B15" s="5" t="n">
        <v>-295</v>
      </c>
      <c r="C15" s="5" t="n">
        <v>-255</v>
      </c>
      <c r="D15" s="5" t="n">
        <v>-563</v>
      </c>
      <c r="E15" s="5" t="n">
        <v>-532</v>
      </c>
    </row>
    <row r="16" spans="1:5">
      <c r="A16" s="4" t="s">
        <v>42</v>
      </c>
      <c r="B16" s="5" t="n">
        <v>-133</v>
      </c>
      <c r="C16" s="5" t="n">
        <v>-149</v>
      </c>
      <c r="D16" s="5" t="n">
        <v>-260</v>
      </c>
      <c r="E16" s="5" t="n">
        <v>-292</v>
      </c>
    </row>
    <row r="17" spans="1:5">
      <c r="A17" s="4" t="s">
        <v>43</v>
      </c>
      <c r="B17" s="5" t="n">
        <v>-168</v>
      </c>
      <c r="C17" s="5" t="n">
        <v>-15</v>
      </c>
      <c r="D17" s="5" t="n">
        <v>-172</v>
      </c>
      <c r="E17" s="5" t="n">
        <v>-16</v>
      </c>
    </row>
    <row r="18" spans="1:5">
      <c r="A18" s="4" t="s">
        <v>44</v>
      </c>
      <c r="B18" s="7" t="n">
        <v>1306</v>
      </c>
      <c r="C18" s="7" t="n">
        <v>1390</v>
      </c>
      <c r="D18" s="7" t="n">
        <v>2950</v>
      </c>
      <c r="E18" s="7" t="n">
        <v>275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29</v>
      </c>
      <c r="D1" s="2" t="s">
        <v>1</v>
      </c>
    </row>
    <row r="2" spans="1:5">
      <c r="B2" s="2" t="s">
        <v>30</v>
      </c>
      <c r="C2" s="2" t="s">
        <v>31</v>
      </c>
      <c r="D2" s="2" t="s">
        <v>30</v>
      </c>
      <c r="E2" s="2" t="s">
        <v>31</v>
      </c>
    </row>
    <row r="3" spans="1:5">
      <c r="A3" s="3" t="s">
        <v>350</v>
      </c>
    </row>
    <row r="4" spans="1:5">
      <c r="A4" s="4" t="s">
        <v>32</v>
      </c>
      <c r="B4" s="7" t="n">
        <v>21735</v>
      </c>
      <c r="C4" s="7" t="n">
        <v>21286</v>
      </c>
      <c r="D4" s="7" t="n">
        <v>44526</v>
      </c>
      <c r="E4" s="7" t="n">
        <v>41873</v>
      </c>
    </row>
    <row r="5" spans="1:5">
      <c r="A5" s="4" t="s">
        <v>322</v>
      </c>
    </row>
    <row r="6" spans="1:5">
      <c r="A6" s="3" t="s">
        <v>350</v>
      </c>
    </row>
    <row r="7" spans="1:5">
      <c r="A7" s="4" t="s">
        <v>32</v>
      </c>
      <c r="B7" s="5" t="n">
        <v>13710</v>
      </c>
      <c r="C7" s="5" t="n">
        <v>13257</v>
      </c>
      <c r="D7" s="5" t="n">
        <v>27228</v>
      </c>
      <c r="E7" s="5" t="n">
        <v>26307</v>
      </c>
    </row>
    <row r="8" spans="1:5">
      <c r="A8" s="4" t="s">
        <v>351</v>
      </c>
    </row>
    <row r="9" spans="1:5">
      <c r="A9" s="3" t="s">
        <v>350</v>
      </c>
    </row>
    <row r="10" spans="1:5">
      <c r="A10" s="4" t="s">
        <v>32</v>
      </c>
      <c r="B10" s="5" t="n">
        <v>5628</v>
      </c>
      <c r="C10" s="5" t="n">
        <v>5740</v>
      </c>
      <c r="D10" s="5" t="n">
        <v>11287</v>
      </c>
      <c r="E10" s="5" t="n">
        <v>11446</v>
      </c>
    </row>
    <row r="11" spans="1:5">
      <c r="A11" s="4" t="s">
        <v>352</v>
      </c>
    </row>
    <row r="12" spans="1:5">
      <c r="A12" s="3" t="s">
        <v>350</v>
      </c>
    </row>
    <row r="13" spans="1:5">
      <c r="A13" s="4" t="s">
        <v>32</v>
      </c>
      <c r="B13" s="5" t="n">
        <v>4262</v>
      </c>
      <c r="C13" s="5" t="n">
        <v>3898</v>
      </c>
      <c r="D13" s="5" t="n">
        <v>8419</v>
      </c>
      <c r="E13" s="5" t="n">
        <v>7740</v>
      </c>
    </row>
    <row r="14" spans="1:5">
      <c r="A14" s="4" t="s">
        <v>353</v>
      </c>
    </row>
    <row r="15" spans="1:5">
      <c r="A15" s="3" t="s">
        <v>350</v>
      </c>
    </row>
    <row r="16" spans="1:5">
      <c r="A16" s="4" t="s">
        <v>32</v>
      </c>
      <c r="B16" s="5" t="n">
        <v>994</v>
      </c>
      <c r="C16" s="5" t="n">
        <v>1034</v>
      </c>
      <c r="D16" s="5" t="n">
        <v>2000</v>
      </c>
      <c r="E16" s="5" t="n">
        <v>2068</v>
      </c>
    </row>
    <row r="17" spans="1:5">
      <c r="A17" s="4" t="s">
        <v>354</v>
      </c>
    </row>
    <row r="18" spans="1:5">
      <c r="A18" s="3" t="s">
        <v>350</v>
      </c>
    </row>
    <row r="19" spans="1:5">
      <c r="A19" s="4" t="s">
        <v>32</v>
      </c>
      <c r="B19" s="5" t="n">
        <v>1761</v>
      </c>
      <c r="C19" s="5" t="n">
        <v>1585</v>
      </c>
      <c r="D19" s="5" t="n">
        <v>3487</v>
      </c>
      <c r="E19" s="5" t="n">
        <v>3128</v>
      </c>
    </row>
    <row r="20" spans="1:5">
      <c r="A20" s="4" t="s">
        <v>355</v>
      </c>
    </row>
    <row r="21" spans="1:5">
      <c r="A21" s="3" t="s">
        <v>350</v>
      </c>
    </row>
    <row r="22" spans="1:5">
      <c r="A22" s="4" t="s">
        <v>32</v>
      </c>
      <c r="B22" s="5" t="n">
        <v>666</v>
      </c>
      <c r="C22" s="5" t="n">
        <v>626</v>
      </c>
      <c r="D22" s="5" t="n">
        <v>1248</v>
      </c>
      <c r="E22" s="5" t="n">
        <v>1180</v>
      </c>
    </row>
    <row r="23" spans="1:5">
      <c r="A23" s="4" t="s">
        <v>356</v>
      </c>
    </row>
    <row r="24" spans="1:5">
      <c r="A24" s="3" t="s">
        <v>350</v>
      </c>
    </row>
    <row r="25" spans="1:5">
      <c r="A25" s="4" t="s">
        <v>32</v>
      </c>
      <c r="B25" s="7" t="n">
        <v>399</v>
      </c>
      <c r="C25" s="7" t="n">
        <v>374</v>
      </c>
      <c r="D25" s="7" t="n">
        <v>787</v>
      </c>
      <c r="E25" s="7" t="n">
        <v>745</v>
      </c>
    </row>
    <row r="26" spans="1:5">
      <c r="A26" s="4" t="s">
        <v>357</v>
      </c>
    </row>
    <row r="27" spans="1:5">
      <c r="A27" s="3" t="s">
        <v>350</v>
      </c>
    </row>
    <row r="28" spans="1:5">
      <c r="A28" s="4" t="s">
        <v>358</v>
      </c>
      <c r="B28" s="4" t="s">
        <v>359</v>
      </c>
      <c r="C28" s="4" t="s">
        <v>360</v>
      </c>
      <c r="D28" s="4" t="s">
        <v>359</v>
      </c>
      <c r="E28" s="4" t="s">
        <v>360</v>
      </c>
    </row>
    <row r="29" spans="1:5">
      <c r="A29" s="4" t="s">
        <v>323</v>
      </c>
    </row>
    <row r="30" spans="1:5">
      <c r="A30" s="3" t="s">
        <v>350</v>
      </c>
    </row>
    <row r="31" spans="1:5">
      <c r="A31" s="4" t="s">
        <v>32</v>
      </c>
      <c r="B31" s="7" t="n">
        <v>2916</v>
      </c>
      <c r="C31" s="7" t="n">
        <v>2696</v>
      </c>
      <c r="D31" s="7" t="n">
        <v>6110</v>
      </c>
      <c r="E31" s="7" t="n">
        <v>5336</v>
      </c>
    </row>
    <row r="32" spans="1:5">
      <c r="A32" s="4" t="s">
        <v>361</v>
      </c>
    </row>
    <row r="33" spans="1:5">
      <c r="A33" s="3" t="s">
        <v>350</v>
      </c>
    </row>
    <row r="34" spans="1:5">
      <c r="A34" s="4" t="s">
        <v>32</v>
      </c>
      <c r="B34" s="5" t="n">
        <v>1684</v>
      </c>
      <c r="C34" s="5" t="n">
        <v>1550</v>
      </c>
      <c r="D34" s="5" t="n">
        <v>3571</v>
      </c>
      <c r="E34" s="5" t="n">
        <v>3112</v>
      </c>
    </row>
    <row r="35" spans="1:5">
      <c r="A35" s="4" t="s">
        <v>362</v>
      </c>
    </row>
    <row r="36" spans="1:5">
      <c r="A36" s="3" t="s">
        <v>350</v>
      </c>
    </row>
    <row r="37" spans="1:5">
      <c r="A37" s="4" t="s">
        <v>32</v>
      </c>
      <c r="B37" s="5" t="n">
        <v>938</v>
      </c>
      <c r="C37" s="5" t="n">
        <v>906</v>
      </c>
      <c r="D37" s="5" t="n">
        <v>1926</v>
      </c>
      <c r="E37" s="5" t="n">
        <v>1732</v>
      </c>
    </row>
    <row r="38" spans="1:5">
      <c r="A38" s="4" t="s">
        <v>363</v>
      </c>
    </row>
    <row r="39" spans="1:5">
      <c r="A39" s="3" t="s">
        <v>350</v>
      </c>
    </row>
    <row r="40" spans="1:5">
      <c r="A40" s="4" t="s">
        <v>32</v>
      </c>
      <c r="B40" s="5" t="n">
        <v>294</v>
      </c>
      <c r="C40" s="5" t="n">
        <v>240</v>
      </c>
      <c r="D40" s="5" t="n">
        <v>613</v>
      </c>
      <c r="E40" s="5" t="n">
        <v>492</v>
      </c>
    </row>
    <row r="41" spans="1:5">
      <c r="A41" s="4" t="s">
        <v>325</v>
      </c>
    </row>
    <row r="42" spans="1:5">
      <c r="A42" s="3" t="s">
        <v>350</v>
      </c>
    </row>
    <row r="43" spans="1:5">
      <c r="A43" s="4" t="s">
        <v>32</v>
      </c>
      <c r="B43" s="5" t="n">
        <v>2391</v>
      </c>
      <c r="C43" s="5" t="n">
        <v>2241</v>
      </c>
      <c r="D43" s="5" t="n">
        <v>5888</v>
      </c>
      <c r="E43" s="5" t="n">
        <v>4449</v>
      </c>
    </row>
    <row r="44" spans="1:5">
      <c r="A44" s="4" t="s">
        <v>364</v>
      </c>
    </row>
    <row r="45" spans="1:5">
      <c r="A45" s="3" t="s">
        <v>350</v>
      </c>
    </row>
    <row r="46" spans="1:5">
      <c r="A46" s="4" t="s">
        <v>32</v>
      </c>
      <c r="B46" s="5" t="n">
        <v>1387</v>
      </c>
      <c r="C46" s="5" t="n">
        <v>1270</v>
      </c>
      <c r="D46" s="5" t="n">
        <v>3752</v>
      </c>
      <c r="E46" s="5" t="n">
        <v>2549</v>
      </c>
    </row>
    <row r="47" spans="1:5">
      <c r="A47" s="4" t="s">
        <v>365</v>
      </c>
    </row>
    <row r="48" spans="1:5">
      <c r="A48" s="3" t="s">
        <v>350</v>
      </c>
    </row>
    <row r="49" spans="1:5">
      <c r="A49" s="4" t="s">
        <v>32</v>
      </c>
      <c r="B49" s="5" t="n">
        <v>481</v>
      </c>
      <c r="C49" s="5" t="n">
        <v>523</v>
      </c>
      <c r="D49" s="5" t="n">
        <v>1003</v>
      </c>
      <c r="E49" s="5" t="n">
        <v>1026</v>
      </c>
    </row>
    <row r="50" spans="1:5">
      <c r="A50" s="4" t="s">
        <v>366</v>
      </c>
    </row>
    <row r="51" spans="1:5">
      <c r="A51" s="3" t="s">
        <v>350</v>
      </c>
    </row>
    <row r="52" spans="1:5">
      <c r="A52" s="4" t="s">
        <v>32</v>
      </c>
      <c r="B52" s="5" t="n">
        <v>523</v>
      </c>
      <c r="C52" s="5" t="n">
        <v>448</v>
      </c>
      <c r="D52" s="5" t="n">
        <v>1133</v>
      </c>
      <c r="E52" s="5" t="n">
        <v>874</v>
      </c>
    </row>
    <row r="53" spans="1:5">
      <c r="A53" s="4" t="s">
        <v>327</v>
      </c>
    </row>
    <row r="54" spans="1:5">
      <c r="A54" s="3" t="s">
        <v>350</v>
      </c>
    </row>
    <row r="55" spans="1:5">
      <c r="A55" s="4" t="s">
        <v>32</v>
      </c>
      <c r="B55" s="5" t="n">
        <v>1710</v>
      </c>
      <c r="C55" s="5" t="n">
        <v>2142</v>
      </c>
      <c r="D55" s="5" t="n">
        <v>3357</v>
      </c>
      <c r="E55" s="5" t="n">
        <v>4109</v>
      </c>
    </row>
    <row r="56" spans="1:5">
      <c r="A56" s="4" t="s">
        <v>367</v>
      </c>
    </row>
    <row r="57" spans="1:5">
      <c r="A57" s="3" t="s">
        <v>350</v>
      </c>
    </row>
    <row r="58" spans="1:5">
      <c r="A58" s="4" t="s">
        <v>32</v>
      </c>
      <c r="B58" s="5" t="n">
        <v>540</v>
      </c>
      <c r="C58" s="5" t="n">
        <v>837</v>
      </c>
      <c r="D58" s="5" t="n">
        <v>963</v>
      </c>
      <c r="E58" s="5" t="n">
        <v>1488</v>
      </c>
    </row>
    <row r="59" spans="1:5">
      <c r="A59" s="4" t="s">
        <v>368</v>
      </c>
    </row>
    <row r="60" spans="1:5">
      <c r="A60" s="3" t="s">
        <v>350</v>
      </c>
    </row>
    <row r="61" spans="1:5">
      <c r="A61" s="4" t="s">
        <v>32</v>
      </c>
      <c r="B61" s="5" t="n">
        <v>648</v>
      </c>
      <c r="C61" s="5" t="n">
        <v>684</v>
      </c>
      <c r="D61" s="5" t="n">
        <v>1381</v>
      </c>
      <c r="E61" s="5" t="n">
        <v>1418</v>
      </c>
    </row>
    <row r="62" spans="1:5">
      <c r="A62" s="4" t="s">
        <v>369</v>
      </c>
    </row>
    <row r="63" spans="1:5">
      <c r="A63" s="3" t="s">
        <v>350</v>
      </c>
    </row>
    <row r="64" spans="1:5">
      <c r="A64" s="4" t="s">
        <v>32</v>
      </c>
      <c r="B64" s="5" t="n">
        <v>225</v>
      </c>
      <c r="C64" s="5" t="n">
        <v>334</v>
      </c>
      <c r="D64" s="5" t="n">
        <v>473</v>
      </c>
      <c r="E64" s="5" t="n">
        <v>620</v>
      </c>
    </row>
    <row r="65" spans="1:5">
      <c r="A65" s="4" t="s">
        <v>370</v>
      </c>
    </row>
    <row r="66" spans="1:5">
      <c r="A66" s="3" t="s">
        <v>350</v>
      </c>
    </row>
    <row r="67" spans="1:5">
      <c r="A67" s="4" t="s">
        <v>32</v>
      </c>
      <c r="B67" s="5" t="n">
        <v>297</v>
      </c>
      <c r="C67" s="5" t="n">
        <v>287</v>
      </c>
      <c r="D67" s="5" t="n">
        <v>540</v>
      </c>
      <c r="E67" s="5" t="n">
        <v>583</v>
      </c>
    </row>
    <row r="68" spans="1:5">
      <c r="A68" s="4" t="s">
        <v>329</v>
      </c>
    </row>
    <row r="69" spans="1:5">
      <c r="A69" s="3" t="s">
        <v>350</v>
      </c>
    </row>
    <row r="70" spans="1:5">
      <c r="A70" s="4" t="s">
        <v>32</v>
      </c>
      <c r="B70" s="5" t="n">
        <v>1361</v>
      </c>
      <c r="C70" s="5" t="n">
        <v>1314</v>
      </c>
      <c r="D70" s="5" t="n">
        <v>2642</v>
      </c>
      <c r="E70" s="5" t="n">
        <v>2432</v>
      </c>
    </row>
    <row r="71" spans="1:5">
      <c r="A71" s="4" t="s">
        <v>331</v>
      </c>
    </row>
    <row r="72" spans="1:5">
      <c r="A72" s="3" t="s">
        <v>350</v>
      </c>
    </row>
    <row r="73" spans="1:5">
      <c r="A73" s="4" t="s">
        <v>32</v>
      </c>
      <c r="B73" s="5" t="n">
        <v>8313</v>
      </c>
      <c r="C73" s="5" t="n">
        <v>8318</v>
      </c>
      <c r="D73" s="5" t="n">
        <v>17843</v>
      </c>
      <c r="E73" s="5" t="n">
        <v>16171</v>
      </c>
    </row>
    <row r="74" spans="1:5">
      <c r="A74" s="4" t="s">
        <v>341</v>
      </c>
    </row>
    <row r="75" spans="1:5">
      <c r="A75" s="3" t="s">
        <v>350</v>
      </c>
    </row>
    <row r="76" spans="1:5">
      <c r="A76" s="4" t="s">
        <v>32</v>
      </c>
      <c r="B76" s="5" t="n">
        <v>255</v>
      </c>
      <c r="C76" s="5" t="n">
        <v>205</v>
      </c>
      <c r="D76" s="5" t="n">
        <v>646</v>
      </c>
      <c r="E76" s="5" t="n">
        <v>413</v>
      </c>
    </row>
    <row r="77" spans="1:5">
      <c r="A77" s="4" t="s">
        <v>343</v>
      </c>
    </row>
    <row r="78" spans="1:5">
      <c r="A78" s="3" t="s">
        <v>350</v>
      </c>
    </row>
    <row r="79" spans="1:5">
      <c r="A79" s="4" t="s">
        <v>32</v>
      </c>
      <c r="B79" s="5" t="n">
        <v>15</v>
      </c>
      <c r="C79" s="5" t="n">
        <v>9</v>
      </c>
      <c r="D79" s="5" t="n">
        <v>29</v>
      </c>
      <c r="E79" s="5" t="n">
        <v>17</v>
      </c>
    </row>
    <row r="80" spans="1:5">
      <c r="A80" s="4" t="s">
        <v>344</v>
      </c>
    </row>
    <row r="81" spans="1:5">
      <c r="A81" s="3" t="s">
        <v>350</v>
      </c>
    </row>
    <row r="82" spans="1:5">
      <c r="A82" s="4" t="s">
        <v>32</v>
      </c>
      <c r="B82" s="5" t="n">
        <v>-543</v>
      </c>
      <c r="C82" s="5" t="n">
        <v>-494</v>
      </c>
      <c r="D82" s="5" t="n">
        <v>-1191</v>
      </c>
      <c r="E82" s="5" t="n">
        <v>-1018</v>
      </c>
    </row>
    <row r="83" spans="1:5">
      <c r="A83" s="4" t="s">
        <v>346</v>
      </c>
    </row>
    <row r="84" spans="1:5">
      <c r="A84" s="3" t="s">
        <v>350</v>
      </c>
    </row>
    <row r="85" spans="1:5">
      <c r="A85" s="4" t="s">
        <v>32</v>
      </c>
      <c r="B85" s="5" t="n">
        <v>-80</v>
      </c>
      <c r="C85" s="5" t="n">
        <v>-84</v>
      </c>
      <c r="D85" s="5" t="n">
        <v>-183</v>
      </c>
      <c r="E85" s="5" t="n">
        <v>-172</v>
      </c>
    </row>
    <row r="86" spans="1:5">
      <c r="A86" s="4" t="s">
        <v>22</v>
      </c>
    </row>
    <row r="87" spans="1:5">
      <c r="A87" s="3" t="s">
        <v>350</v>
      </c>
    </row>
    <row r="88" spans="1:5">
      <c r="A88" s="4" t="s">
        <v>32</v>
      </c>
      <c r="B88" s="5" t="n">
        <v>8313</v>
      </c>
      <c r="C88" s="5" t="n">
        <v>8318</v>
      </c>
      <c r="D88" s="5" t="n">
        <v>17843</v>
      </c>
      <c r="E88" s="5" t="n">
        <v>16171</v>
      </c>
    </row>
    <row r="89" spans="1:5">
      <c r="A89" s="4" t="s">
        <v>371</v>
      </c>
    </row>
    <row r="90" spans="1:5">
      <c r="A90" s="3" t="s">
        <v>350</v>
      </c>
    </row>
    <row r="91" spans="1:5">
      <c r="A91" s="4" t="s">
        <v>32</v>
      </c>
      <c r="B91" s="5" t="n">
        <v>2916</v>
      </c>
      <c r="C91" s="5" t="n">
        <v>2696</v>
      </c>
      <c r="D91" s="5" t="n">
        <v>6110</v>
      </c>
      <c r="E91" s="5" t="n">
        <v>5336</v>
      </c>
    </row>
    <row r="92" spans="1:5">
      <c r="A92" s="4" t="s">
        <v>372</v>
      </c>
    </row>
    <row r="93" spans="1:5">
      <c r="A93" s="3" t="s">
        <v>350</v>
      </c>
    </row>
    <row r="94" spans="1:5">
      <c r="A94" s="4" t="s">
        <v>32</v>
      </c>
      <c r="B94" s="5" t="n">
        <v>1684</v>
      </c>
      <c r="C94" s="5" t="n">
        <v>1550</v>
      </c>
      <c r="D94" s="5" t="n">
        <v>3571</v>
      </c>
      <c r="E94" s="5" t="n">
        <v>3112</v>
      </c>
    </row>
    <row r="95" spans="1:5">
      <c r="A95" s="4" t="s">
        <v>373</v>
      </c>
    </row>
    <row r="96" spans="1:5">
      <c r="A96" s="3" t="s">
        <v>350</v>
      </c>
    </row>
    <row r="97" spans="1:5">
      <c r="A97" s="4" t="s">
        <v>32</v>
      </c>
      <c r="B97" s="5" t="n">
        <v>938</v>
      </c>
      <c r="C97" s="5" t="n">
        <v>906</v>
      </c>
      <c r="D97" s="5" t="n">
        <v>1926</v>
      </c>
      <c r="E97" s="5" t="n">
        <v>1732</v>
      </c>
    </row>
    <row r="98" spans="1:5">
      <c r="A98" s="4" t="s">
        <v>374</v>
      </c>
    </row>
    <row r="99" spans="1:5">
      <c r="A99" s="3" t="s">
        <v>350</v>
      </c>
    </row>
    <row r="100" spans="1:5">
      <c r="A100" s="4" t="s">
        <v>32</v>
      </c>
      <c r="B100" s="5" t="n">
        <v>294</v>
      </c>
      <c r="C100" s="5" t="n">
        <v>240</v>
      </c>
      <c r="D100" s="5" t="n">
        <v>613</v>
      </c>
      <c r="E100" s="5" t="n">
        <v>492</v>
      </c>
    </row>
    <row r="101" spans="1:5">
      <c r="A101" s="4" t="s">
        <v>375</v>
      </c>
    </row>
    <row r="102" spans="1:5">
      <c r="A102" s="3" t="s">
        <v>350</v>
      </c>
    </row>
    <row r="103" spans="1:5">
      <c r="A103" s="4" t="s">
        <v>32</v>
      </c>
      <c r="B103" s="5" t="n">
        <v>2391</v>
      </c>
      <c r="C103" s="5" t="n">
        <v>2241</v>
      </c>
      <c r="D103" s="5" t="n">
        <v>5888</v>
      </c>
      <c r="E103" s="5" t="n">
        <v>4449</v>
      </c>
    </row>
    <row r="104" spans="1:5">
      <c r="A104" s="4" t="s">
        <v>376</v>
      </c>
    </row>
    <row r="105" spans="1:5">
      <c r="A105" s="3" t="s">
        <v>350</v>
      </c>
    </row>
    <row r="106" spans="1:5">
      <c r="A106" s="4" t="s">
        <v>32</v>
      </c>
      <c r="B106" s="5" t="n">
        <v>1387</v>
      </c>
      <c r="C106" s="5" t="n">
        <v>1270</v>
      </c>
      <c r="D106" s="5" t="n">
        <v>3752</v>
      </c>
      <c r="E106" s="5" t="n">
        <v>2549</v>
      </c>
    </row>
    <row r="107" spans="1:5">
      <c r="A107" s="4" t="s">
        <v>377</v>
      </c>
    </row>
    <row r="108" spans="1:5">
      <c r="A108" s="3" t="s">
        <v>350</v>
      </c>
    </row>
    <row r="109" spans="1:5">
      <c r="A109" s="4" t="s">
        <v>32</v>
      </c>
      <c r="B109" s="5" t="n">
        <v>481</v>
      </c>
      <c r="C109" s="5" t="n">
        <v>523</v>
      </c>
      <c r="D109" s="5" t="n">
        <v>1003</v>
      </c>
      <c r="E109" s="5" t="n">
        <v>1026</v>
      </c>
    </row>
    <row r="110" spans="1:5">
      <c r="A110" s="4" t="s">
        <v>378</v>
      </c>
    </row>
    <row r="111" spans="1:5">
      <c r="A111" s="3" t="s">
        <v>350</v>
      </c>
    </row>
    <row r="112" spans="1:5">
      <c r="A112" s="4" t="s">
        <v>32</v>
      </c>
      <c r="B112" s="5" t="n">
        <v>523</v>
      </c>
      <c r="C112" s="5" t="n">
        <v>448</v>
      </c>
      <c r="D112" s="5" t="n">
        <v>1133</v>
      </c>
      <c r="E112" s="5" t="n">
        <v>874</v>
      </c>
    </row>
    <row r="113" spans="1:5">
      <c r="A113" s="4" t="s">
        <v>379</v>
      </c>
    </row>
    <row r="114" spans="1:5">
      <c r="A114" s="3" t="s">
        <v>350</v>
      </c>
    </row>
    <row r="115" spans="1:5">
      <c r="A115" s="4" t="s">
        <v>32</v>
      </c>
      <c r="B115" s="5" t="n">
        <v>1710</v>
      </c>
      <c r="C115" s="5" t="n">
        <v>2142</v>
      </c>
      <c r="D115" s="5" t="n">
        <v>3357</v>
      </c>
      <c r="E115" s="5" t="n">
        <v>4109</v>
      </c>
    </row>
    <row r="116" spans="1:5">
      <c r="A116" s="4" t="s">
        <v>380</v>
      </c>
    </row>
    <row r="117" spans="1:5">
      <c r="A117" s="3" t="s">
        <v>350</v>
      </c>
    </row>
    <row r="118" spans="1:5">
      <c r="A118" s="4" t="s">
        <v>32</v>
      </c>
      <c r="B118" s="5" t="n">
        <v>540</v>
      </c>
      <c r="C118" s="5" t="n">
        <v>837</v>
      </c>
      <c r="D118" s="5" t="n">
        <v>963</v>
      </c>
      <c r="E118" s="5" t="n">
        <v>1488</v>
      </c>
    </row>
    <row r="119" spans="1:5">
      <c r="A119" s="4" t="s">
        <v>381</v>
      </c>
    </row>
    <row r="120" spans="1:5">
      <c r="A120" s="3" t="s">
        <v>350</v>
      </c>
    </row>
    <row r="121" spans="1:5">
      <c r="A121" s="4" t="s">
        <v>32</v>
      </c>
      <c r="B121" s="5" t="n">
        <v>648</v>
      </c>
      <c r="C121" s="5" t="n">
        <v>684</v>
      </c>
      <c r="D121" s="5" t="n">
        <v>1381</v>
      </c>
      <c r="E121" s="5" t="n">
        <v>1418</v>
      </c>
    </row>
    <row r="122" spans="1:5">
      <c r="A122" s="4" t="s">
        <v>382</v>
      </c>
    </row>
    <row r="123" spans="1:5">
      <c r="A123" s="3" t="s">
        <v>350</v>
      </c>
    </row>
    <row r="124" spans="1:5">
      <c r="A124" s="4" t="s">
        <v>32</v>
      </c>
      <c r="B124" s="5" t="n">
        <v>225</v>
      </c>
      <c r="C124" s="5" t="n">
        <v>334</v>
      </c>
      <c r="D124" s="5" t="n">
        <v>473</v>
      </c>
      <c r="E124" s="5" t="n">
        <v>620</v>
      </c>
    </row>
    <row r="125" spans="1:5">
      <c r="A125" s="4" t="s">
        <v>383</v>
      </c>
    </row>
    <row r="126" spans="1:5">
      <c r="A126" s="3" t="s">
        <v>350</v>
      </c>
    </row>
    <row r="127" spans="1:5">
      <c r="A127" s="4" t="s">
        <v>32</v>
      </c>
      <c r="B127" s="5" t="n">
        <v>297</v>
      </c>
      <c r="C127" s="5" t="n">
        <v>287</v>
      </c>
      <c r="D127" s="5" t="n">
        <v>540</v>
      </c>
      <c r="E127" s="5" t="n">
        <v>583</v>
      </c>
    </row>
    <row r="128" spans="1:5">
      <c r="A128" s="4" t="s">
        <v>384</v>
      </c>
    </row>
    <row r="129" spans="1:5">
      <c r="A129" s="3" t="s">
        <v>350</v>
      </c>
    </row>
    <row r="130" spans="1:5">
      <c r="A130" s="4" t="s">
        <v>32</v>
      </c>
      <c r="B130" s="5" t="n">
        <v>1361</v>
      </c>
      <c r="C130" s="5" t="n">
        <v>1314</v>
      </c>
      <c r="D130" s="5" t="n">
        <v>2642</v>
      </c>
      <c r="E130" s="5" t="n">
        <v>2432</v>
      </c>
    </row>
    <row r="131" spans="1:5">
      <c r="A131" s="4" t="s">
        <v>385</v>
      </c>
    </row>
    <row r="132" spans="1:5">
      <c r="A132" s="3" t="s">
        <v>350</v>
      </c>
    </row>
    <row r="133" spans="1:5">
      <c r="A133" s="4" t="s">
        <v>32</v>
      </c>
      <c r="B133" s="5" t="n">
        <v>15</v>
      </c>
      <c r="C133" s="5" t="n">
        <v>9</v>
      </c>
      <c r="D133" s="5" t="n">
        <v>29</v>
      </c>
      <c r="E133" s="5" t="n">
        <v>17</v>
      </c>
    </row>
    <row r="134" spans="1:5">
      <c r="A134" s="4" t="s">
        <v>386</v>
      </c>
    </row>
    <row r="135" spans="1:5">
      <c r="A135" s="3" t="s">
        <v>350</v>
      </c>
    </row>
    <row r="136" spans="1:5">
      <c r="A136" s="4" t="s">
        <v>32</v>
      </c>
      <c r="B136" s="7" t="n">
        <v>-80</v>
      </c>
      <c r="C136" s="7" t="n">
        <v>-84</v>
      </c>
      <c r="D136" s="7" t="n">
        <v>-183</v>
      </c>
      <c r="E136" s="7" t="n">
        <v>-17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87</v>
      </c>
      <c r="B1" s="2" t="s">
        <v>29</v>
      </c>
      <c r="D1" s="2" t="s">
        <v>1</v>
      </c>
    </row>
    <row r="2" spans="1:5">
      <c r="B2" s="2" t="s">
        <v>30</v>
      </c>
      <c r="C2" s="2" t="s">
        <v>31</v>
      </c>
      <c r="D2" s="2" t="s">
        <v>30</v>
      </c>
      <c r="E2" s="2" t="s">
        <v>31</v>
      </c>
    </row>
    <row r="3" spans="1:5">
      <c r="A3" s="3" t="s">
        <v>350</v>
      </c>
    </row>
    <row r="4" spans="1:5">
      <c r="A4" s="4" t="s">
        <v>32</v>
      </c>
      <c r="B4" s="7" t="n">
        <v>21735</v>
      </c>
      <c r="C4" s="7" t="n">
        <v>21286</v>
      </c>
      <c r="D4" s="7" t="n">
        <v>44526</v>
      </c>
      <c r="E4" s="7" t="n">
        <v>41873</v>
      </c>
    </row>
    <row r="5" spans="1:5">
      <c r="A5" s="4" t="s">
        <v>388</v>
      </c>
    </row>
    <row r="6" spans="1:5">
      <c r="A6" s="3" t="s">
        <v>350</v>
      </c>
    </row>
    <row r="7" spans="1:5">
      <c r="A7" s="4" t="s">
        <v>32</v>
      </c>
      <c r="B7" s="5" t="n">
        <v>19931</v>
      </c>
      <c r="C7" s="5" t="n">
        <v>19073</v>
      </c>
      <c r="D7" s="5" t="n">
        <v>40816</v>
      </c>
      <c r="E7" s="5" t="n">
        <v>37905</v>
      </c>
    </row>
    <row r="8" spans="1:5">
      <c r="A8" s="4" t="s">
        <v>389</v>
      </c>
    </row>
    <row r="9" spans="1:5">
      <c r="A9" s="3" t="s">
        <v>350</v>
      </c>
    </row>
    <row r="10" spans="1:5">
      <c r="A10" s="4" t="s">
        <v>32</v>
      </c>
      <c r="B10" s="5" t="n">
        <v>1804</v>
      </c>
      <c r="C10" s="5" t="n">
        <v>2213</v>
      </c>
      <c r="D10" s="5" t="n">
        <v>3710</v>
      </c>
      <c r="E10" s="5" t="n">
        <v>3968</v>
      </c>
    </row>
    <row r="11" spans="1:5">
      <c r="A11" s="4" t="s">
        <v>22</v>
      </c>
    </row>
    <row r="12" spans="1:5">
      <c r="A12" s="3" t="s">
        <v>350</v>
      </c>
    </row>
    <row r="13" spans="1:5">
      <c r="A13" s="4" t="s">
        <v>32</v>
      </c>
      <c r="B13" s="5" t="n">
        <v>8313</v>
      </c>
      <c r="C13" s="5" t="n">
        <v>8318</v>
      </c>
      <c r="D13" s="5" t="n">
        <v>17843</v>
      </c>
      <c r="E13" s="5" t="n">
        <v>16171</v>
      </c>
    </row>
    <row r="14" spans="1:5">
      <c r="A14" s="4" t="s">
        <v>390</v>
      </c>
    </row>
    <row r="15" spans="1:5">
      <c r="A15" s="3" t="s">
        <v>350</v>
      </c>
    </row>
    <row r="16" spans="1:5">
      <c r="A16" s="4" t="s">
        <v>32</v>
      </c>
      <c r="B16" s="5" t="n">
        <v>6533</v>
      </c>
      <c r="C16" s="5" t="n">
        <v>6139</v>
      </c>
      <c r="D16" s="5" t="n">
        <v>14187</v>
      </c>
      <c r="E16" s="5" t="n">
        <v>12256</v>
      </c>
    </row>
    <row r="17" spans="1:5">
      <c r="A17" s="4" t="s">
        <v>391</v>
      </c>
    </row>
    <row r="18" spans="1:5">
      <c r="A18" s="3" t="s">
        <v>350</v>
      </c>
    </row>
    <row r="19" spans="1:5">
      <c r="A19" s="4" t="s">
        <v>32</v>
      </c>
      <c r="B19" s="7" t="n">
        <v>1780</v>
      </c>
      <c r="C19" s="7" t="n">
        <v>2179</v>
      </c>
      <c r="D19" s="7" t="n">
        <v>3656</v>
      </c>
      <c r="E19" s="7" t="n">
        <v>391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outlineLevelCol="0"/>
  <cols>
    <col customWidth="1" max="1" min="1" width="80"/>
    <col customWidth="1" max="2" min="2" width="15"/>
  </cols>
  <sheetData>
    <row r="1" spans="1:2">
      <c r="A1" s="1" t="s">
        <v>392</v>
      </c>
      <c r="B1" s="2" t="s">
        <v>1</v>
      </c>
    </row>
    <row r="2" spans="1:2">
      <c r="B2" s="2" t="s">
        <v>30</v>
      </c>
    </row>
    <row r="3" spans="1:2">
      <c r="A3" s="4" t="s">
        <v>393</v>
      </c>
    </row>
    <row r="4" spans="1:2">
      <c r="A4" s="3" t="s">
        <v>199</v>
      </c>
    </row>
    <row r="5" spans="1:2">
      <c r="A5" s="4" t="s">
        <v>394</v>
      </c>
      <c r="B5" s="4" t="s">
        <v>395</v>
      </c>
    </row>
    <row r="6" spans="1:2">
      <c r="A6" s="4" t="s">
        <v>354</v>
      </c>
    </row>
    <row r="7" spans="1:2">
      <c r="A7" s="3" t="s">
        <v>199</v>
      </c>
    </row>
    <row r="8" spans="1:2">
      <c r="A8" s="4" t="s">
        <v>396</v>
      </c>
      <c r="B8" s="4" t="s">
        <v>395</v>
      </c>
    </row>
    <row r="9" spans="1:2">
      <c r="A9" s="4" t="s">
        <v>397</v>
      </c>
      <c r="B9" s="4" t="s">
        <v>398</v>
      </c>
    </row>
    <row r="10" spans="1:2">
      <c r="A10" s="4" t="s">
        <v>399</v>
      </c>
    </row>
    <row r="11" spans="1:2">
      <c r="A11" s="3" t="s">
        <v>199</v>
      </c>
    </row>
    <row r="12" spans="1:2">
      <c r="A12" s="4" t="s">
        <v>394</v>
      </c>
      <c r="B12" s="4" t="s">
        <v>395</v>
      </c>
    </row>
    <row r="13" spans="1:2">
      <c r="A13" s="4" t="s">
        <v>400</v>
      </c>
    </row>
    <row r="14" spans="1:2">
      <c r="A14" s="3" t="s">
        <v>199</v>
      </c>
    </row>
    <row r="15" spans="1:2">
      <c r="A15" s="4" t="s">
        <v>394</v>
      </c>
      <c r="B15" s="4" t="s">
        <v>401</v>
      </c>
    </row>
    <row r="16" spans="1:2">
      <c r="A16" s="4" t="s">
        <v>402</v>
      </c>
    </row>
    <row r="17" spans="1:2">
      <c r="A17" s="3" t="s">
        <v>199</v>
      </c>
    </row>
    <row r="18" spans="1:2">
      <c r="A18" s="4" t="s">
        <v>403</v>
      </c>
      <c r="B18" s="4" t="s">
        <v>404</v>
      </c>
    </row>
    <row r="19" spans="1:2">
      <c r="A19" s="4" t="s">
        <v>405</v>
      </c>
    </row>
    <row r="20" spans="1:2">
      <c r="A20" s="3" t="s">
        <v>199</v>
      </c>
    </row>
    <row r="21" spans="1:2">
      <c r="A21" s="4" t="s">
        <v>403</v>
      </c>
      <c r="B21" s="4" t="s">
        <v>406</v>
      </c>
    </row>
    <row r="22" spans="1:2">
      <c r="A22" s="4" t="s">
        <v>407</v>
      </c>
    </row>
    <row r="23" spans="1:2">
      <c r="A23" s="3" t="s">
        <v>199</v>
      </c>
    </row>
    <row r="24" spans="1:2">
      <c r="A24" s="4" t="s">
        <v>403</v>
      </c>
      <c r="B24" s="4" t="s">
        <v>404</v>
      </c>
    </row>
    <row r="25" spans="1:2">
      <c r="A25" s="4" t="s">
        <v>408</v>
      </c>
    </row>
    <row r="26" spans="1:2">
      <c r="A26" s="3" t="s">
        <v>199</v>
      </c>
    </row>
    <row r="27" spans="1:2">
      <c r="A27" s="4" t="s">
        <v>403</v>
      </c>
      <c r="B27" s="4" t="s">
        <v>406</v>
      </c>
    </row>
    <row r="28" spans="1:2">
      <c r="A28" s="4" t="s">
        <v>362</v>
      </c>
    </row>
    <row r="29" spans="1:2">
      <c r="A29" s="3" t="s">
        <v>199</v>
      </c>
    </row>
    <row r="30" spans="1:2">
      <c r="A30" s="4" t="s">
        <v>403</v>
      </c>
      <c r="B30" s="4" t="s">
        <v>404</v>
      </c>
    </row>
    <row r="31" spans="1:2">
      <c r="A31" s="4" t="s">
        <v>409</v>
      </c>
    </row>
    <row r="32" spans="1:2">
      <c r="A32" s="3" t="s">
        <v>199</v>
      </c>
    </row>
    <row r="33" spans="1:2">
      <c r="A33" s="4" t="s">
        <v>403</v>
      </c>
      <c r="B33" s="4" t="s">
        <v>404</v>
      </c>
    </row>
    <row r="34" spans="1:2">
      <c r="A34" s="4" t="s">
        <v>410</v>
      </c>
    </row>
    <row r="35" spans="1:2">
      <c r="A35" s="3" t="s">
        <v>199</v>
      </c>
    </row>
    <row r="36" spans="1:2">
      <c r="A36" s="4" t="s">
        <v>403</v>
      </c>
      <c r="B36" s="4" t="s">
        <v>406</v>
      </c>
    </row>
    <row r="37" spans="1:2">
      <c r="A37" s="4" t="s">
        <v>364</v>
      </c>
    </row>
    <row r="38" spans="1:2">
      <c r="A38" s="3" t="s">
        <v>199</v>
      </c>
    </row>
    <row r="39" spans="1:2">
      <c r="A39" s="4" t="s">
        <v>403</v>
      </c>
      <c r="B39" s="4" t="s">
        <v>404</v>
      </c>
    </row>
    <row r="40" spans="1:2">
      <c r="A40" s="4" t="s">
        <v>367</v>
      </c>
    </row>
    <row r="41" spans="1:2">
      <c r="A41" s="3" t="s">
        <v>199</v>
      </c>
    </row>
    <row r="42" spans="1:2">
      <c r="A42" s="4" t="s">
        <v>403</v>
      </c>
      <c r="B42" s="4" t="s">
        <v>406</v>
      </c>
    </row>
    <row r="43" spans="1:2">
      <c r="A43" s="4" t="s">
        <v>368</v>
      </c>
    </row>
    <row r="44" spans="1:2">
      <c r="A44" s="3" t="s">
        <v>199</v>
      </c>
    </row>
    <row r="45" spans="1:2">
      <c r="A45" s="4" t="s">
        <v>396</v>
      </c>
      <c r="B45" s="4" t="s">
        <v>395</v>
      </c>
    </row>
    <row r="46" spans="1:2">
      <c r="A46" s="4" t="s">
        <v>411</v>
      </c>
    </row>
    <row r="47" spans="1:2">
      <c r="A47" s="3" t="s">
        <v>199</v>
      </c>
    </row>
    <row r="48" spans="1:2">
      <c r="A48" s="4" t="s">
        <v>397</v>
      </c>
      <c r="B48" s="4" t="s">
        <v>412</v>
      </c>
    </row>
    <row r="49" spans="1:2">
      <c r="A49" s="4" t="s">
        <v>413</v>
      </c>
    </row>
    <row r="50" spans="1:2">
      <c r="A50" s="3" t="s">
        <v>199</v>
      </c>
    </row>
    <row r="51" spans="1:2">
      <c r="A51" s="4" t="s">
        <v>397</v>
      </c>
      <c r="B51" s="4" t="s">
        <v>395</v>
      </c>
    </row>
    <row r="52" spans="1:2">
      <c r="A52" s="4" t="s">
        <v>414</v>
      </c>
    </row>
    <row r="53" spans="1:2">
      <c r="A53" s="3" t="s">
        <v>199</v>
      </c>
    </row>
    <row r="54" spans="1:2">
      <c r="A54" s="4" t="s">
        <v>403</v>
      </c>
      <c r="B54" s="4" t="s">
        <v>406</v>
      </c>
    </row>
    <row r="55" spans="1:2">
      <c r="A55" s="4" t="s">
        <v>415</v>
      </c>
    </row>
    <row r="56" spans="1:2">
      <c r="A56" s="3" t="s">
        <v>199</v>
      </c>
    </row>
    <row r="57" spans="1:2">
      <c r="A57" s="4" t="s">
        <v>403</v>
      </c>
      <c r="B57" s="4" t="s">
        <v>416</v>
      </c>
    </row>
    <row r="58" spans="1:2">
      <c r="A58" s="4" t="s">
        <v>417</v>
      </c>
    </row>
    <row r="59" spans="1:2">
      <c r="A59" s="3" t="s">
        <v>199</v>
      </c>
    </row>
    <row r="60" spans="1:2">
      <c r="A60" s="4" t="s">
        <v>403</v>
      </c>
      <c r="B60" s="4" t="s">
        <v>404</v>
      </c>
    </row>
    <row r="61" spans="1:2">
      <c r="A61" s="4" t="s">
        <v>418</v>
      </c>
    </row>
    <row r="62" spans="1:2">
      <c r="A62" s="3" t="s">
        <v>199</v>
      </c>
    </row>
    <row r="63" spans="1:2">
      <c r="A63" s="4" t="s">
        <v>403</v>
      </c>
      <c r="B63" s="4" t="s">
        <v>406</v>
      </c>
    </row>
    <row r="64" spans="1:2">
      <c r="A64" s="4" t="s">
        <v>373</v>
      </c>
    </row>
    <row r="65" spans="1:2">
      <c r="A65" s="3" t="s">
        <v>199</v>
      </c>
    </row>
    <row r="66" spans="1:2">
      <c r="A66" s="4" t="s">
        <v>403</v>
      </c>
      <c r="B66" s="4" t="s">
        <v>404</v>
      </c>
    </row>
    <row r="67" spans="1:2">
      <c r="A67" s="4" t="s">
        <v>419</v>
      </c>
    </row>
    <row r="68" spans="1:2">
      <c r="A68" s="3" t="s">
        <v>199</v>
      </c>
    </row>
    <row r="69" spans="1:2">
      <c r="A69" s="4" t="s">
        <v>403</v>
      </c>
      <c r="B69" s="4" t="s">
        <v>404</v>
      </c>
    </row>
    <row r="70" spans="1:2">
      <c r="A70" s="4" t="s">
        <v>420</v>
      </c>
    </row>
    <row r="71" spans="1:2">
      <c r="A71" s="3" t="s">
        <v>199</v>
      </c>
    </row>
    <row r="72" spans="1:2">
      <c r="A72" s="4" t="s">
        <v>403</v>
      </c>
      <c r="B72" s="4" t="s">
        <v>406</v>
      </c>
    </row>
    <row r="73" spans="1:2">
      <c r="A73" s="4" t="s">
        <v>376</v>
      </c>
    </row>
    <row r="74" spans="1:2">
      <c r="A74" s="3" t="s">
        <v>199</v>
      </c>
    </row>
    <row r="75" spans="1:2">
      <c r="A75" s="4" t="s">
        <v>403</v>
      </c>
      <c r="B75" s="4" t="s">
        <v>404</v>
      </c>
    </row>
    <row r="76" spans="1:2">
      <c r="A76" s="4" t="s">
        <v>380</v>
      </c>
    </row>
    <row r="77" spans="1:2">
      <c r="A77" s="3" t="s">
        <v>199</v>
      </c>
    </row>
    <row r="78" spans="1:2">
      <c r="A78" s="4" t="s">
        <v>403</v>
      </c>
      <c r="B78" s="4" t="s">
        <v>406</v>
      </c>
    </row>
    <row r="79" spans="1:2">
      <c r="A79" s="4" t="s">
        <v>381</v>
      </c>
    </row>
    <row r="80" spans="1:2">
      <c r="A80" s="3" t="s">
        <v>199</v>
      </c>
    </row>
    <row r="81" spans="1:2">
      <c r="A81" s="4" t="s">
        <v>396</v>
      </c>
      <c r="B81" s="4" t="s">
        <v>395</v>
      </c>
    </row>
    <row r="82" spans="1:2">
      <c r="A82" s="4" t="s">
        <v>421</v>
      </c>
    </row>
    <row r="83" spans="1:2">
      <c r="A83" s="3" t="s">
        <v>199</v>
      </c>
    </row>
    <row r="84" spans="1:2">
      <c r="A84" s="4" t="s">
        <v>397</v>
      </c>
      <c r="B84" s="4" t="s">
        <v>412</v>
      </c>
    </row>
    <row r="85" spans="1:2">
      <c r="A85" s="4" t="s">
        <v>422</v>
      </c>
    </row>
    <row r="86" spans="1:2">
      <c r="A86" s="3" t="s">
        <v>199</v>
      </c>
    </row>
    <row r="87" spans="1:2">
      <c r="A87" s="4" t="s">
        <v>397</v>
      </c>
      <c r="B87" s="4" t="s">
        <v>395</v>
      </c>
    </row>
    <row r="88" spans="1:2">
      <c r="A88" s="4" t="s">
        <v>423</v>
      </c>
    </row>
    <row r="89" spans="1:2">
      <c r="A89" s="3" t="s">
        <v>199</v>
      </c>
    </row>
    <row r="90" spans="1:2">
      <c r="A90" s="4" t="s">
        <v>403</v>
      </c>
      <c r="B90" s="4" t="s">
        <v>406</v>
      </c>
    </row>
    <row r="91" spans="1:2">
      <c r="A91" s="4" t="s">
        <v>424</v>
      </c>
    </row>
    <row r="92" spans="1:2">
      <c r="A92" s="3" t="s">
        <v>199</v>
      </c>
    </row>
    <row r="93" spans="1:2">
      <c r="A93" s="4" t="s">
        <v>403</v>
      </c>
      <c r="B93" s="4" t="s">
        <v>4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30</v>
      </c>
      <c r="C1" s="2" t="s">
        <v>111</v>
      </c>
    </row>
    <row r="2" spans="1:3">
      <c r="A2" s="3" t="s">
        <v>426</v>
      </c>
    </row>
    <row r="3" spans="1:3">
      <c r="A3" s="4" t="s">
        <v>427</v>
      </c>
      <c r="B3" s="7" t="n">
        <v>9142</v>
      </c>
      <c r="C3" s="7" t="n">
        <v>9122</v>
      </c>
    </row>
    <row r="4" spans="1:3">
      <c r="A4" s="4" t="s">
        <v>428</v>
      </c>
      <c r="B4" s="5" t="n">
        <v>295</v>
      </c>
      <c r="C4" s="5" t="n">
        <v>288</v>
      </c>
    </row>
    <row r="5" spans="1:3">
      <c r="A5" s="4" t="s">
        <v>114</v>
      </c>
      <c r="B5" s="5" t="n">
        <v>8847</v>
      </c>
      <c r="C5" s="5" t="n">
        <v>8834</v>
      </c>
    </row>
    <row r="6" spans="1:3">
      <c r="A6" s="4" t="s">
        <v>22</v>
      </c>
    </row>
    <row r="7" spans="1:3">
      <c r="A7" s="3" t="s">
        <v>426</v>
      </c>
    </row>
    <row r="8" spans="1:3">
      <c r="A8" s="4" t="s">
        <v>427</v>
      </c>
      <c r="B8" s="5" t="n">
        <v>7097</v>
      </c>
      <c r="C8" s="5" t="n">
        <v>7055</v>
      </c>
    </row>
    <row r="9" spans="1:3">
      <c r="A9" s="4" t="s">
        <v>428</v>
      </c>
      <c r="B9" s="5" t="n">
        <v>95</v>
      </c>
      <c r="C9" s="5" t="n">
        <v>88</v>
      </c>
    </row>
    <row r="10" spans="1:3">
      <c r="A10" s="4" t="s">
        <v>114</v>
      </c>
      <c r="B10" s="5" t="n">
        <v>7002</v>
      </c>
      <c r="C10" s="5" t="n">
        <v>6967</v>
      </c>
    </row>
    <row r="11" spans="1:3">
      <c r="A11" s="4" t="s">
        <v>263</v>
      </c>
    </row>
    <row r="12" spans="1:3">
      <c r="A12" s="3" t="s">
        <v>426</v>
      </c>
    </row>
    <row r="13" spans="1:3">
      <c r="A13" s="4" t="s">
        <v>429</v>
      </c>
      <c r="B13" s="5" t="n">
        <v>1191</v>
      </c>
      <c r="C13" s="5" t="n">
        <v>1184</v>
      </c>
    </row>
    <row r="14" spans="1:3">
      <c r="A14" s="4" t="s">
        <v>430</v>
      </c>
      <c r="B14" s="5" t="n">
        <v>929</v>
      </c>
      <c r="C14" s="5" t="n">
        <v>922</v>
      </c>
    </row>
    <row r="15" spans="1:3">
      <c r="A15" s="4" t="s">
        <v>431</v>
      </c>
      <c r="B15" s="5" t="n">
        <v>530</v>
      </c>
      <c r="C15" s="5" t="n">
        <v>497</v>
      </c>
    </row>
    <row r="16" spans="1:3">
      <c r="A16" s="4" t="s">
        <v>201</v>
      </c>
    </row>
    <row r="17" spans="1:3">
      <c r="A17" s="3" t="s">
        <v>426</v>
      </c>
    </row>
    <row r="18" spans="1:3">
      <c r="A18" s="4" t="s">
        <v>429</v>
      </c>
      <c r="B18" s="5" t="n">
        <v>1091</v>
      </c>
      <c r="C18" s="5" t="n">
        <v>1093</v>
      </c>
    </row>
    <row r="19" spans="1:3">
      <c r="A19" s="4" t="s">
        <v>431</v>
      </c>
      <c r="B19" s="7" t="n">
        <v>424</v>
      </c>
      <c r="C19" s="7" t="n">
        <v>3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29</v>
      </c>
      <c r="D1" s="2" t="s">
        <v>1</v>
      </c>
    </row>
    <row r="2" spans="1:5">
      <c r="B2" s="2" t="s">
        <v>30</v>
      </c>
      <c r="C2" s="2" t="s">
        <v>31</v>
      </c>
      <c r="D2" s="2" t="s">
        <v>30</v>
      </c>
      <c r="E2" s="2" t="s">
        <v>31</v>
      </c>
    </row>
    <row r="3" spans="1:5">
      <c r="A3" s="3" t="s">
        <v>204</v>
      </c>
    </row>
    <row r="4" spans="1:5">
      <c r="A4" s="4" t="s">
        <v>433</v>
      </c>
      <c r="B4" s="7" t="n">
        <v>3216</v>
      </c>
      <c r="C4" s="7" t="n">
        <v>2521</v>
      </c>
      <c r="D4" s="7" t="n">
        <v>6334</v>
      </c>
      <c r="E4" s="7" t="n">
        <v>5094</v>
      </c>
    </row>
    <row r="5" spans="1:5">
      <c r="A5" s="4" t="s">
        <v>434</v>
      </c>
      <c r="B5" s="5" t="n">
        <v>4598</v>
      </c>
      <c r="C5" s="5" t="n">
        <v>4728</v>
      </c>
      <c r="D5" s="5" t="n">
        <v>4616</v>
      </c>
      <c r="E5" s="5" t="n">
        <v>4738</v>
      </c>
    </row>
    <row r="6" spans="1:5">
      <c r="A6" s="4" t="s">
        <v>49</v>
      </c>
      <c r="B6" s="8" t="n">
        <v>0.7</v>
      </c>
      <c r="C6" s="8" t="n">
        <v>0.53</v>
      </c>
      <c r="D6" s="8" t="n">
        <v>1.37</v>
      </c>
      <c r="E6" s="8" t="n">
        <v>1.08</v>
      </c>
    </row>
    <row r="7" spans="1:5">
      <c r="A7" s="3" t="s">
        <v>435</v>
      </c>
    </row>
    <row r="8" spans="1:5">
      <c r="A8" s="4" t="s">
        <v>433</v>
      </c>
      <c r="B8" s="7" t="n">
        <v>3216</v>
      </c>
      <c r="C8" s="7" t="n">
        <v>2521</v>
      </c>
      <c r="D8" s="7" t="n">
        <v>6334</v>
      </c>
      <c r="E8" s="7" t="n">
        <v>5094</v>
      </c>
    </row>
    <row r="9" spans="1:5">
      <c r="A9" s="4" t="s">
        <v>436</v>
      </c>
      <c r="B9" s="5" t="n">
        <v>45</v>
      </c>
      <c r="C9" s="5" t="n">
        <v>81</v>
      </c>
      <c r="D9" s="5" t="n">
        <v>58</v>
      </c>
      <c r="E9" s="5" t="n">
        <v>82</v>
      </c>
    </row>
    <row r="10" spans="1:5">
      <c r="A10" s="4" t="s">
        <v>437</v>
      </c>
      <c r="B10" s="5" t="n">
        <v>4643</v>
      </c>
      <c r="C10" s="5" t="n">
        <v>4809</v>
      </c>
      <c r="D10" s="5" t="n">
        <v>4674</v>
      </c>
      <c r="E10" s="5" t="n">
        <v>4820</v>
      </c>
    </row>
    <row r="11" spans="1:5">
      <c r="A11" s="4" t="s">
        <v>50</v>
      </c>
      <c r="B11" s="8" t="n">
        <v>0.6899999999999999</v>
      </c>
      <c r="C11" s="8" t="n">
        <v>0.52</v>
      </c>
      <c r="D11" s="8" t="n">
        <v>1.36</v>
      </c>
      <c r="E11" s="8" t="n">
        <v>1.0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29</v>
      </c>
      <c r="D1" s="2" t="s">
        <v>1</v>
      </c>
    </row>
    <row r="2" spans="1:5">
      <c r="B2" s="2" t="s">
        <v>30</v>
      </c>
      <c r="C2" s="2" t="s">
        <v>31</v>
      </c>
      <c r="D2" s="2" t="s">
        <v>30</v>
      </c>
      <c r="E2" s="2" t="s">
        <v>31</v>
      </c>
    </row>
    <row r="3" spans="1:5">
      <c r="A3" s="3" t="s">
        <v>64</v>
      </c>
    </row>
    <row r="4" spans="1:5">
      <c r="A4" s="4" t="s">
        <v>65</v>
      </c>
      <c r="B4" s="7" t="n">
        <v>0</v>
      </c>
      <c r="C4" s="7" t="n">
        <v>52</v>
      </c>
      <c r="D4" s="7" t="n">
        <v>0</v>
      </c>
      <c r="E4" s="7" t="n">
        <v>-9</v>
      </c>
    </row>
    <row r="5" spans="1:5">
      <c r="A5" s="4" t="s">
        <v>66</v>
      </c>
      <c r="B5" s="5" t="n">
        <v>12</v>
      </c>
      <c r="C5" s="5" t="n">
        <v>-3</v>
      </c>
      <c r="D5" s="5" t="n">
        <v>3</v>
      </c>
      <c r="E5" s="5" t="n">
        <v>-7</v>
      </c>
    </row>
    <row r="6" spans="1:5">
      <c r="A6" s="4" t="s">
        <v>67</v>
      </c>
      <c r="B6" s="5" t="n">
        <v>-14</v>
      </c>
      <c r="C6" s="5" t="n">
        <v>8</v>
      </c>
      <c r="D6" s="5" t="n">
        <v>-8</v>
      </c>
      <c r="E6" s="5" t="n">
        <v>8</v>
      </c>
    </row>
    <row r="7" spans="1:5">
      <c r="A7" s="4" t="s">
        <v>68</v>
      </c>
      <c r="B7" s="5" t="n">
        <v>3</v>
      </c>
      <c r="C7" s="5" t="n">
        <v>4</v>
      </c>
      <c r="D7" s="5" t="n">
        <v>5</v>
      </c>
      <c r="E7" s="5" t="n">
        <v>-33</v>
      </c>
    </row>
    <row r="8" spans="1:5">
      <c r="A8" s="4" t="s">
        <v>69</v>
      </c>
      <c r="B8" s="7" t="n">
        <v>44</v>
      </c>
      <c r="C8" s="7" t="n">
        <v>2</v>
      </c>
      <c r="D8" s="7" t="n">
        <v>-3</v>
      </c>
      <c r="E8" s="7" t="n">
        <v>-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38</v>
      </c>
      <c r="B1" s="2" t="s">
        <v>1</v>
      </c>
    </row>
    <row r="2" spans="1:3">
      <c r="B2" s="2" t="s">
        <v>30</v>
      </c>
      <c r="C2" s="2" t="s">
        <v>31</v>
      </c>
    </row>
    <row r="3" spans="1:3">
      <c r="A3" s="3" t="s">
        <v>207</v>
      </c>
    </row>
    <row r="4" spans="1:3">
      <c r="A4" s="4" t="s">
        <v>439</v>
      </c>
      <c r="B4" s="7" t="n">
        <v>64600</v>
      </c>
    </row>
    <row r="5" spans="1:3">
      <c r="A5" s="4" t="s">
        <v>440</v>
      </c>
      <c r="B5" s="5" t="n">
        <v>66000</v>
      </c>
    </row>
    <row r="6" spans="1:3">
      <c r="A6" s="4" t="s">
        <v>98</v>
      </c>
      <c r="B6" s="5" t="n">
        <v>4347</v>
      </c>
      <c r="C6" s="7" t="n">
        <v>4967</v>
      </c>
    </row>
    <row r="7" spans="1:3">
      <c r="A7" s="4" t="s">
        <v>22</v>
      </c>
    </row>
    <row r="8" spans="1:3">
      <c r="A8" s="3" t="s">
        <v>207</v>
      </c>
    </row>
    <row r="9" spans="1:3">
      <c r="A9" s="4" t="s">
        <v>439</v>
      </c>
      <c r="B9" s="5" t="n">
        <v>12500</v>
      </c>
    </row>
    <row r="10" spans="1:3">
      <c r="A10" s="4" t="s">
        <v>440</v>
      </c>
      <c r="B10" s="5" t="n">
        <v>12700</v>
      </c>
    </row>
    <row r="11" spans="1:3">
      <c r="A11" s="4" t="s">
        <v>98</v>
      </c>
      <c r="B11" s="5" t="n">
        <v>332</v>
      </c>
      <c r="C11" s="7" t="n">
        <v>3402</v>
      </c>
    </row>
    <row r="12" spans="1:3">
      <c r="A12" s="4" t="s">
        <v>441</v>
      </c>
    </row>
    <row r="13" spans="1:3">
      <c r="A13" s="3" t="s">
        <v>207</v>
      </c>
    </row>
    <row r="14" spans="1:3">
      <c r="A14" s="4" t="s">
        <v>442</v>
      </c>
      <c r="B14" s="5" t="n">
        <v>235</v>
      </c>
    </row>
    <row r="15" spans="1:3">
      <c r="A15" s="4" t="s">
        <v>443</v>
      </c>
    </row>
    <row r="16" spans="1:3">
      <c r="A16" s="3" t="s">
        <v>207</v>
      </c>
    </row>
    <row r="17" spans="1:3">
      <c r="A17" s="4" t="s">
        <v>98</v>
      </c>
      <c r="B17" s="5" t="n">
        <v>318</v>
      </c>
    </row>
    <row r="18" spans="1:3">
      <c r="A18" s="4" t="s">
        <v>444</v>
      </c>
    </row>
    <row r="19" spans="1:3">
      <c r="A19" s="3" t="s">
        <v>207</v>
      </c>
    </row>
    <row r="20" spans="1:3">
      <c r="A20" s="4" t="s">
        <v>98</v>
      </c>
      <c r="B20" s="7" t="n">
        <v>3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45</v>
      </c>
      <c r="B1" s="2" t="s">
        <v>1</v>
      </c>
    </row>
    <row r="2" spans="1:3">
      <c r="B2" s="2" t="s">
        <v>30</v>
      </c>
      <c r="C2" s="2" t="s">
        <v>31</v>
      </c>
    </row>
    <row r="3" spans="1:3">
      <c r="A3" s="3" t="s">
        <v>207</v>
      </c>
    </row>
    <row r="4" spans="1:3">
      <c r="A4" s="4" t="s">
        <v>97</v>
      </c>
      <c r="B4" s="7" t="n">
        <v>4279</v>
      </c>
      <c r="C4" s="7" t="n">
        <v>8963</v>
      </c>
    </row>
    <row r="5" spans="1:3">
      <c r="A5" s="4" t="s">
        <v>446</v>
      </c>
    </row>
    <row r="6" spans="1:3">
      <c r="A6" s="3" t="s">
        <v>207</v>
      </c>
    </row>
    <row r="7" spans="1:3">
      <c r="A7" s="4" t="s">
        <v>442</v>
      </c>
      <c r="B7" s="5" t="n">
        <v>235</v>
      </c>
    </row>
    <row r="8" spans="1:3">
      <c r="A8" s="4" t="s">
        <v>447</v>
      </c>
    </row>
    <row r="9" spans="1:3">
      <c r="A9" s="3" t="s">
        <v>207</v>
      </c>
    </row>
    <row r="10" spans="1:3">
      <c r="A10" s="4" t="s">
        <v>93</v>
      </c>
      <c r="B10" s="5" t="n">
        <v>44</v>
      </c>
    </row>
    <row r="11" spans="1:3">
      <c r="A11" s="4" t="s">
        <v>448</v>
      </c>
    </row>
    <row r="12" spans="1:3">
      <c r="A12" s="3" t="s">
        <v>207</v>
      </c>
    </row>
    <row r="13" spans="1:3">
      <c r="A13" s="4" t="s">
        <v>442</v>
      </c>
      <c r="B13" s="7" t="n">
        <v>1200</v>
      </c>
    </row>
    <row r="14" spans="1:3">
      <c r="A14" s="4" t="s">
        <v>449</v>
      </c>
      <c r="B14" s="4" t="s">
        <v>450</v>
      </c>
    </row>
    <row r="15" spans="1:3">
      <c r="A15" s="4" t="s">
        <v>451</v>
      </c>
    </row>
    <row r="16" spans="1:3">
      <c r="A16" s="3" t="s">
        <v>207</v>
      </c>
    </row>
    <row r="17" spans="1:3">
      <c r="A17" s="4" t="s">
        <v>442</v>
      </c>
      <c r="B17" s="7" t="n">
        <v>1000</v>
      </c>
    </row>
    <row r="18" spans="1:3">
      <c r="A18" s="4" t="s">
        <v>449</v>
      </c>
      <c r="B18" s="4" t="s">
        <v>452</v>
      </c>
    </row>
    <row r="19" spans="1:3">
      <c r="A19" s="4" t="s">
        <v>453</v>
      </c>
    </row>
    <row r="20" spans="1:3">
      <c r="A20" s="3" t="s">
        <v>207</v>
      </c>
    </row>
    <row r="21" spans="1:3">
      <c r="A21" s="4" t="s">
        <v>442</v>
      </c>
      <c r="B21" s="7" t="n">
        <v>1000</v>
      </c>
    </row>
    <row r="22" spans="1:3">
      <c r="A22" s="4" t="s">
        <v>449</v>
      </c>
      <c r="B22" s="4" t="s">
        <v>454</v>
      </c>
    </row>
    <row r="23" spans="1:3">
      <c r="A23" s="4" t="s">
        <v>455</v>
      </c>
    </row>
    <row r="24" spans="1:3">
      <c r="A24" s="3" t="s">
        <v>207</v>
      </c>
    </row>
    <row r="25" spans="1:3">
      <c r="A25" s="4" t="s">
        <v>442</v>
      </c>
      <c r="B25" s="7" t="n">
        <v>800</v>
      </c>
    </row>
    <row r="26" spans="1:3">
      <c r="A26" s="4" t="s">
        <v>449</v>
      </c>
      <c r="B26" s="4" t="s">
        <v>456</v>
      </c>
    </row>
    <row r="27" spans="1:3">
      <c r="A27" s="4" t="s">
        <v>457</v>
      </c>
    </row>
    <row r="28" spans="1:3">
      <c r="A28" s="3" t="s">
        <v>207</v>
      </c>
    </row>
    <row r="29" spans="1:3">
      <c r="A29" s="4" t="s">
        <v>442</v>
      </c>
      <c r="B29" s="7" t="n">
        <v>2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30</v>
      </c>
      <c r="C2" s="2" t="s">
        <v>31</v>
      </c>
    </row>
    <row r="3" spans="1:3">
      <c r="A3" s="3" t="s">
        <v>207</v>
      </c>
    </row>
    <row r="4" spans="1:3">
      <c r="A4" s="4" t="s">
        <v>98</v>
      </c>
      <c r="B4" s="7" t="n">
        <v>4347</v>
      </c>
      <c r="C4" s="7" t="n">
        <v>4967</v>
      </c>
    </row>
    <row r="5" spans="1:3">
      <c r="A5" s="4" t="s">
        <v>459</v>
      </c>
    </row>
    <row r="6" spans="1:3">
      <c r="A6" s="3" t="s">
        <v>207</v>
      </c>
    </row>
    <row r="7" spans="1:3">
      <c r="A7" s="4" t="s">
        <v>98</v>
      </c>
      <c r="B7" s="7" t="n">
        <v>1100</v>
      </c>
    </row>
    <row r="8" spans="1:3">
      <c r="A8" s="4" t="s">
        <v>449</v>
      </c>
      <c r="B8" s="4" t="s">
        <v>460</v>
      </c>
    </row>
    <row r="9" spans="1:3">
      <c r="A9" s="4" t="s">
        <v>461</v>
      </c>
    </row>
    <row r="10" spans="1:3">
      <c r="A10" s="3" t="s">
        <v>207</v>
      </c>
    </row>
    <row r="11" spans="1:3">
      <c r="A11" s="4" t="s">
        <v>98</v>
      </c>
      <c r="B11" s="7" t="n">
        <v>1000</v>
      </c>
    </row>
    <row r="12" spans="1:3">
      <c r="A12" s="4" t="s">
        <v>449</v>
      </c>
      <c r="B12" s="4" t="s">
        <v>462</v>
      </c>
    </row>
    <row r="13" spans="1:3">
      <c r="A13" s="4" t="s">
        <v>463</v>
      </c>
    </row>
    <row r="14" spans="1:3">
      <c r="A14" s="3" t="s">
        <v>207</v>
      </c>
    </row>
    <row r="15" spans="1:3">
      <c r="A15" s="4" t="s">
        <v>98</v>
      </c>
      <c r="B15" s="7" t="n">
        <v>900</v>
      </c>
    </row>
    <row r="16" spans="1:3">
      <c r="A16" s="4" t="s">
        <v>449</v>
      </c>
      <c r="B16" s="4" t="s">
        <v>464</v>
      </c>
    </row>
    <row r="17" spans="1:3">
      <c r="A17" s="4" t="s">
        <v>465</v>
      </c>
    </row>
    <row r="18" spans="1:3">
      <c r="A18" s="3" t="s">
        <v>207</v>
      </c>
    </row>
    <row r="19" spans="1:3">
      <c r="A19" s="4" t="s">
        <v>98</v>
      </c>
      <c r="B19" s="7" t="n">
        <v>700</v>
      </c>
    </row>
    <row r="20" spans="1:3">
      <c r="A20" s="4" t="s">
        <v>466</v>
      </c>
    </row>
    <row r="21" spans="1:3">
      <c r="A21" s="3" t="s">
        <v>207</v>
      </c>
    </row>
    <row r="22" spans="1:3">
      <c r="A22" s="4" t="s">
        <v>98</v>
      </c>
      <c r="B22" s="5" t="n">
        <v>318</v>
      </c>
    </row>
    <row r="23" spans="1:3">
      <c r="A23" s="4" t="s">
        <v>447</v>
      </c>
    </row>
    <row r="24" spans="1:3">
      <c r="A24" s="3" t="s">
        <v>207</v>
      </c>
    </row>
    <row r="25" spans="1:3">
      <c r="A25" s="4" t="s">
        <v>98</v>
      </c>
      <c r="B25" s="7" t="n">
        <v>32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315</v>
      </c>
    </row>
    <row r="2" spans="1:2">
      <c r="A2" s="3" t="s">
        <v>468</v>
      </c>
    </row>
    <row r="3" spans="1:2">
      <c r="A3" s="4" t="s">
        <v>469</v>
      </c>
      <c r="B3" s="7" t="n">
        <v>7500</v>
      </c>
    </row>
    <row r="4" spans="1:2">
      <c r="A4" s="4" t="s">
        <v>470</v>
      </c>
    </row>
    <row r="5" spans="1:2">
      <c r="A5" s="3" t="s">
        <v>468</v>
      </c>
    </row>
    <row r="6" spans="1:2">
      <c r="A6" s="4" t="s">
        <v>469</v>
      </c>
      <c r="B6" s="7" t="n">
        <v>5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315</v>
      </c>
    </row>
    <row r="2" spans="1:2">
      <c r="A2" s="4" t="s">
        <v>472</v>
      </c>
    </row>
    <row r="3" spans="1:2">
      <c r="A3" s="3" t="s">
        <v>473</v>
      </c>
    </row>
    <row r="4" spans="1:2">
      <c r="A4" s="4" t="s">
        <v>474</v>
      </c>
      <c r="B4" s="7" t="n">
        <v>0</v>
      </c>
    </row>
    <row r="5" spans="1:2">
      <c r="A5" s="4" t="s">
        <v>470</v>
      </c>
    </row>
    <row r="6" spans="1:2">
      <c r="A6" s="3" t="s">
        <v>473</v>
      </c>
    </row>
    <row r="7" spans="1:2">
      <c r="A7" s="4" t="s">
        <v>474</v>
      </c>
      <c r="B7" s="7" t="n">
        <v>927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315</v>
      </c>
    </row>
    <row r="2" spans="1:2">
      <c r="A2" s="3" t="s">
        <v>207</v>
      </c>
    </row>
    <row r="3" spans="1:2">
      <c r="A3" s="4" t="s">
        <v>476</v>
      </c>
      <c r="B3" s="4" t="s">
        <v>477</v>
      </c>
    </row>
    <row r="4" spans="1:2">
      <c r="A4" s="4" t="s">
        <v>470</v>
      </c>
    </row>
    <row r="5" spans="1:2">
      <c r="A5" s="3" t="s">
        <v>207</v>
      </c>
    </row>
    <row r="6" spans="1:2">
      <c r="A6" s="4" t="s">
        <v>478</v>
      </c>
      <c r="B6" s="7" t="n">
        <v>3000</v>
      </c>
    </row>
    <row r="7" spans="1:2">
      <c r="A7" s="4" t="s">
        <v>479</v>
      </c>
      <c r="B7" s="5" t="n">
        <v>1500</v>
      </c>
    </row>
    <row r="8" spans="1:2">
      <c r="A8" s="4" t="s">
        <v>480</v>
      </c>
      <c r="B8" s="5" t="n">
        <v>725</v>
      </c>
    </row>
    <row r="9" spans="1:2">
      <c r="A9" s="4" t="s">
        <v>481</v>
      </c>
    </row>
    <row r="10" spans="1:2">
      <c r="A10" s="3" t="s">
        <v>207</v>
      </c>
    </row>
    <row r="11" spans="1:2">
      <c r="A11" s="4" t="s">
        <v>482</v>
      </c>
      <c r="B11" s="5" t="n">
        <v>50300</v>
      </c>
    </row>
    <row r="12" spans="1:2">
      <c r="A12" s="4" t="s">
        <v>483</v>
      </c>
    </row>
    <row r="13" spans="1:2">
      <c r="A13" s="3" t="s">
        <v>207</v>
      </c>
    </row>
    <row r="14" spans="1:2">
      <c r="A14" s="4" t="s">
        <v>484</v>
      </c>
      <c r="B14" s="7" t="n">
        <v>7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s>
  <sheetData>
    <row r="1" spans="1:6">
      <c r="A1" s="1" t="s">
        <v>485</v>
      </c>
      <c r="B1" s="2" t="s">
        <v>486</v>
      </c>
      <c r="C1" s="2" t="s">
        <v>487</v>
      </c>
      <c r="D1" s="2" t="s">
        <v>315</v>
      </c>
      <c r="E1" s="2" t="s">
        <v>488</v>
      </c>
      <c r="F1" s="2" t="s">
        <v>489</v>
      </c>
    </row>
    <row r="2" spans="1:6">
      <c r="A2" s="4" t="s">
        <v>483</v>
      </c>
    </row>
    <row r="3" spans="1:6">
      <c r="A3" s="3" t="s">
        <v>211</v>
      </c>
    </row>
    <row r="4" spans="1:6">
      <c r="A4" s="4" t="s">
        <v>490</v>
      </c>
      <c r="D4" s="7" t="n">
        <v>7</v>
      </c>
    </row>
    <row r="5" spans="1:6">
      <c r="A5" s="4" t="s">
        <v>491</v>
      </c>
    </row>
    <row r="6" spans="1:6">
      <c r="A6" s="3" t="s">
        <v>211</v>
      </c>
    </row>
    <row r="7" spans="1:6">
      <c r="A7" s="4" t="s">
        <v>492</v>
      </c>
      <c r="E7" s="7" t="n">
        <v>22</v>
      </c>
      <c r="F7" s="12" t="n">
        <v>16</v>
      </c>
    </row>
    <row r="8" spans="1:6">
      <c r="A8" s="4" t="s">
        <v>493</v>
      </c>
      <c r="E8" s="7" t="n">
        <v>10</v>
      </c>
      <c r="F8" s="12" t="n">
        <v>7</v>
      </c>
    </row>
    <row r="9" spans="1:6">
      <c r="A9" s="4" t="s">
        <v>494</v>
      </c>
    </row>
    <row r="10" spans="1:6">
      <c r="A10" s="3" t="s">
        <v>211</v>
      </c>
    </row>
    <row r="11" spans="1:6">
      <c r="A11" s="4" t="s">
        <v>495</v>
      </c>
      <c r="C11" s="13" t="n">
        <v>14.75</v>
      </c>
    </row>
    <row r="12" spans="1:6">
      <c r="A12" s="4" t="s">
        <v>496</v>
      </c>
      <c r="B12" s="7" t="n">
        <v>34</v>
      </c>
      <c r="C12" s="12" t="n">
        <v>26</v>
      </c>
    </row>
    <row r="13" spans="1:6">
      <c r="A13" s="4" t="s">
        <v>497</v>
      </c>
      <c r="C13" s="4" t="s">
        <v>4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9</v>
      </c>
      <c r="B1" s="2" t="s">
        <v>315</v>
      </c>
      <c r="C1" s="2" t="s">
        <v>500</v>
      </c>
    </row>
    <row r="2" spans="1:3">
      <c r="A2" s="4" t="s">
        <v>501</v>
      </c>
    </row>
    <row r="3" spans="1:3">
      <c r="A3" s="3" t="s">
        <v>502</v>
      </c>
    </row>
    <row r="4" spans="1:3">
      <c r="A4" s="4" t="s">
        <v>503</v>
      </c>
      <c r="B4" s="4" t="s">
        <v>504</v>
      </c>
      <c r="C4" s="4" t="s">
        <v>504</v>
      </c>
    </row>
    <row r="5" spans="1:3">
      <c r="A5" s="4" t="s">
        <v>505</v>
      </c>
      <c r="B5" s="7" t="n">
        <v>4000</v>
      </c>
      <c r="C5" s="14" t="n">
        <v>26.6</v>
      </c>
    </row>
    <row r="6" spans="1:3">
      <c r="A6" s="4" t="s">
        <v>506</v>
      </c>
      <c r="B6" s="5" t="n">
        <v>1200</v>
      </c>
    </row>
    <row r="7" spans="1:3">
      <c r="A7" s="4" t="s">
        <v>507</v>
      </c>
      <c r="B7" s="7" t="n">
        <v>587</v>
      </c>
    </row>
    <row r="8" spans="1:3">
      <c r="A8" s="4" t="s">
        <v>508</v>
      </c>
    </row>
    <row r="9" spans="1:3">
      <c r="A9" s="3" t="s">
        <v>502</v>
      </c>
    </row>
    <row r="10" spans="1:3">
      <c r="A10" s="4" t="s">
        <v>503</v>
      </c>
      <c r="B10" s="4" t="s">
        <v>504</v>
      </c>
      <c r="C10" s="4" t="s">
        <v>504</v>
      </c>
    </row>
    <row r="11" spans="1:3">
      <c r="A11" s="4" t="s">
        <v>505</v>
      </c>
      <c r="B11" s="7" t="n">
        <v>4000</v>
      </c>
      <c r="C11" s="14" t="n">
        <v>26.6</v>
      </c>
    </row>
    <row r="12" spans="1:3">
      <c r="A12" s="4" t="s">
        <v>506</v>
      </c>
      <c r="B12" s="5" t="n">
        <v>1200</v>
      </c>
    </row>
    <row r="13" spans="1:3">
      <c r="A13" s="4" t="s">
        <v>507</v>
      </c>
      <c r="B13" s="5" t="n">
        <v>587</v>
      </c>
    </row>
    <row r="14" spans="1:3">
      <c r="A14" s="4" t="s">
        <v>509</v>
      </c>
    </row>
    <row r="15" spans="1:3">
      <c r="A15" s="3" t="s">
        <v>502</v>
      </c>
    </row>
    <row r="16" spans="1:3">
      <c r="A16" s="4" t="s">
        <v>442</v>
      </c>
      <c r="B16" s="5" t="n">
        <v>235</v>
      </c>
    </row>
    <row r="17" spans="1:3">
      <c r="A17" s="4" t="s">
        <v>441</v>
      </c>
    </row>
    <row r="18" spans="1:3">
      <c r="A18" s="3" t="s">
        <v>502</v>
      </c>
    </row>
    <row r="19" spans="1:3">
      <c r="A19" s="4" t="s">
        <v>442</v>
      </c>
      <c r="B19" s="7" t="n">
        <v>2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0</v>
      </c>
      <c r="B1" s="2" t="s">
        <v>511</v>
      </c>
      <c r="C1" s="2" t="s">
        <v>30</v>
      </c>
      <c r="D1" s="2" t="s">
        <v>31</v>
      </c>
    </row>
    <row r="2" spans="1:4">
      <c r="A2" s="3" t="s">
        <v>211</v>
      </c>
    </row>
    <row r="3" spans="1:4">
      <c r="A3" s="4" t="s">
        <v>101</v>
      </c>
      <c r="C3" s="7" t="n">
        <v>0</v>
      </c>
      <c r="D3" s="7" t="n">
        <v>2299</v>
      </c>
    </row>
    <row r="4" spans="1:4">
      <c r="A4" s="4" t="s">
        <v>22</v>
      </c>
    </row>
    <row r="5" spans="1:4">
      <c r="A5" s="3" t="s">
        <v>211</v>
      </c>
    </row>
    <row r="6" spans="1:4">
      <c r="A6" s="4" t="s">
        <v>101</v>
      </c>
      <c r="C6" s="7" t="n">
        <v>0</v>
      </c>
      <c r="D6" s="7" t="n">
        <v>2299</v>
      </c>
    </row>
    <row r="7" spans="1:4">
      <c r="A7" s="4" t="s">
        <v>512</v>
      </c>
    </row>
    <row r="8" spans="1:4">
      <c r="A8" s="3" t="s">
        <v>211</v>
      </c>
    </row>
    <row r="9" spans="1:4">
      <c r="A9" s="4" t="s">
        <v>101</v>
      </c>
      <c r="B9" s="7" t="n">
        <v>2300</v>
      </c>
    </row>
    <row r="10" spans="1:4">
      <c r="A10" s="4" t="s">
        <v>513</v>
      </c>
    </row>
    <row r="11" spans="1:4">
      <c r="A11" s="3" t="s">
        <v>211</v>
      </c>
    </row>
    <row r="12" spans="1:4">
      <c r="A12" s="4" t="s">
        <v>101</v>
      </c>
      <c r="B12" s="7" t="n">
        <v>2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29</v>
      </c>
      <c r="D1" s="2" t="s">
        <v>1</v>
      </c>
    </row>
    <row r="2" spans="1:5">
      <c r="B2" s="2" t="s">
        <v>30</v>
      </c>
      <c r="C2" s="2" t="s">
        <v>31</v>
      </c>
      <c r="D2" s="2" t="s">
        <v>30</v>
      </c>
      <c r="E2" s="2" t="s">
        <v>31</v>
      </c>
    </row>
    <row r="3" spans="1:5">
      <c r="A3" s="3" t="s">
        <v>215</v>
      </c>
    </row>
    <row r="4" spans="1:5">
      <c r="A4" s="4" t="s">
        <v>32</v>
      </c>
      <c r="B4" s="7" t="n">
        <v>21735</v>
      </c>
      <c r="C4" s="7" t="n">
        <v>21286</v>
      </c>
      <c r="D4" s="7" t="n">
        <v>44526</v>
      </c>
      <c r="E4" s="7" t="n">
        <v>41873</v>
      </c>
    </row>
    <row r="5" spans="1:5">
      <c r="A5" s="4" t="s">
        <v>40</v>
      </c>
      <c r="B5" s="5" t="n">
        <v>16721</v>
      </c>
      <c r="C5" s="5" t="n">
        <v>16718</v>
      </c>
      <c r="D5" s="5" t="n">
        <v>34867</v>
      </c>
      <c r="E5" s="5" t="n">
        <v>32763</v>
      </c>
    </row>
    <row r="6" spans="1:5">
      <c r="A6" s="4" t="s">
        <v>41</v>
      </c>
      <c r="B6" s="5" t="n">
        <v>5014</v>
      </c>
      <c r="C6" s="5" t="n">
        <v>4568</v>
      </c>
      <c r="D6" s="5" t="n">
        <v>9659</v>
      </c>
      <c r="E6" s="5" t="n">
        <v>9110</v>
      </c>
    </row>
    <row r="7" spans="1:5">
      <c r="A7" s="4" t="s">
        <v>433</v>
      </c>
      <c r="B7" s="5" t="n">
        <v>3216</v>
      </c>
      <c r="C7" s="5" t="n">
        <v>2521</v>
      </c>
      <c r="D7" s="5" t="n">
        <v>6334</v>
      </c>
      <c r="E7" s="5" t="n">
        <v>5094</v>
      </c>
    </row>
    <row r="8" spans="1:5">
      <c r="A8" s="4" t="s">
        <v>22</v>
      </c>
    </row>
    <row r="9" spans="1:5">
      <c r="A9" s="3" t="s">
        <v>215</v>
      </c>
    </row>
    <row r="10" spans="1:5">
      <c r="A10" s="4" t="s">
        <v>32</v>
      </c>
      <c r="B10" s="5" t="n">
        <v>8313</v>
      </c>
      <c r="C10" s="5" t="n">
        <v>8318</v>
      </c>
      <c r="D10" s="5" t="n">
        <v>17843</v>
      </c>
      <c r="E10" s="5" t="n">
        <v>16171</v>
      </c>
    </row>
    <row r="11" spans="1:5">
      <c r="A11" s="4" t="s">
        <v>40</v>
      </c>
      <c r="B11" s="5" t="n">
        <v>6706</v>
      </c>
      <c r="C11" s="5" t="n">
        <v>6764</v>
      </c>
      <c r="D11" s="5" t="n">
        <v>14461</v>
      </c>
      <c r="E11" s="5" t="n">
        <v>13106</v>
      </c>
    </row>
    <row r="12" spans="1:5">
      <c r="A12" s="4" t="s">
        <v>41</v>
      </c>
      <c r="B12" s="5" t="n">
        <v>1607</v>
      </c>
      <c r="C12" s="5" t="n">
        <v>1554</v>
      </c>
      <c r="D12" s="5" t="n">
        <v>3382</v>
      </c>
      <c r="E12" s="5" t="n">
        <v>3065</v>
      </c>
    </row>
    <row r="13" spans="1:5">
      <c r="A13" s="4" t="s">
        <v>433</v>
      </c>
      <c r="B13" s="7" t="n">
        <v>1247</v>
      </c>
      <c r="C13" s="5" t="n">
        <v>1279</v>
      </c>
      <c r="D13" s="7" t="n">
        <v>2760</v>
      </c>
      <c r="E13" s="5" t="n">
        <v>2481</v>
      </c>
    </row>
    <row r="14" spans="1:5">
      <c r="A14" s="4" t="s">
        <v>515</v>
      </c>
    </row>
    <row r="15" spans="1:5">
      <c r="A15" s="3" t="s">
        <v>215</v>
      </c>
    </row>
    <row r="16" spans="1:5">
      <c r="A16" s="4" t="s">
        <v>32</v>
      </c>
      <c r="C16" s="5" t="n">
        <v>21165</v>
      </c>
      <c r="E16" s="5" t="n">
        <v>41628</v>
      </c>
    </row>
    <row r="17" spans="1:5">
      <c r="A17" s="4" t="s">
        <v>40</v>
      </c>
      <c r="C17" s="5" t="n">
        <v>16607</v>
      </c>
      <c r="E17" s="5" t="n">
        <v>32540</v>
      </c>
    </row>
    <row r="18" spans="1:5">
      <c r="A18" s="4" t="s">
        <v>41</v>
      </c>
      <c r="C18" s="5" t="n">
        <v>4558</v>
      </c>
      <c r="E18" s="5" t="n">
        <v>9088</v>
      </c>
    </row>
    <row r="19" spans="1:5">
      <c r="A19" s="4" t="s">
        <v>433</v>
      </c>
      <c r="C19" s="5" t="n">
        <v>2513</v>
      </c>
      <c r="E19" s="5" t="n">
        <v>5079</v>
      </c>
    </row>
    <row r="20" spans="1:5">
      <c r="A20" s="4" t="s">
        <v>516</v>
      </c>
    </row>
    <row r="21" spans="1:5">
      <c r="A21" s="3" t="s">
        <v>215</v>
      </c>
    </row>
    <row r="22" spans="1:5">
      <c r="A22" s="4" t="s">
        <v>32</v>
      </c>
      <c r="C22" s="5" t="n">
        <v>8331</v>
      </c>
      <c r="E22" s="5" t="n">
        <v>16199</v>
      </c>
    </row>
    <row r="23" spans="1:5">
      <c r="A23" s="4" t="s">
        <v>40</v>
      </c>
      <c r="C23" s="5" t="n">
        <v>6780</v>
      </c>
      <c r="E23" s="5" t="n">
        <v>13139</v>
      </c>
    </row>
    <row r="24" spans="1:5">
      <c r="A24" s="4" t="s">
        <v>41</v>
      </c>
      <c r="C24" s="5" t="n">
        <v>1551</v>
      </c>
      <c r="E24" s="5" t="n">
        <v>3060</v>
      </c>
    </row>
    <row r="25" spans="1:5">
      <c r="A25" s="4" t="s">
        <v>433</v>
      </c>
      <c r="C25" s="5" t="n">
        <v>1276</v>
      </c>
      <c r="E25" s="5" t="n">
        <v>2476</v>
      </c>
    </row>
    <row r="26" spans="1:5">
      <c r="A26" s="4" t="s">
        <v>517</v>
      </c>
    </row>
    <row r="27" spans="1:5">
      <c r="A27" s="3" t="s">
        <v>215</v>
      </c>
    </row>
    <row r="28" spans="1:5">
      <c r="A28" s="4" t="s">
        <v>32</v>
      </c>
      <c r="C28" s="5" t="n">
        <v>121</v>
      </c>
      <c r="E28" s="5" t="n">
        <v>245</v>
      </c>
    </row>
    <row r="29" spans="1:5">
      <c r="A29" s="4" t="s">
        <v>40</v>
      </c>
      <c r="C29" s="5" t="n">
        <v>111</v>
      </c>
      <c r="E29" s="5" t="n">
        <v>223</v>
      </c>
    </row>
    <row r="30" spans="1:5">
      <c r="A30" s="4" t="s">
        <v>41</v>
      </c>
      <c r="C30" s="5" t="n">
        <v>10</v>
      </c>
      <c r="E30" s="5" t="n">
        <v>22</v>
      </c>
    </row>
    <row r="31" spans="1:5">
      <c r="A31" s="4" t="s">
        <v>433</v>
      </c>
      <c r="C31" s="5" t="n">
        <v>8</v>
      </c>
      <c r="E31" s="5" t="n">
        <v>15</v>
      </c>
    </row>
    <row r="32" spans="1:5">
      <c r="A32" s="4" t="s">
        <v>518</v>
      </c>
    </row>
    <row r="33" spans="1:5">
      <c r="A33" s="3" t="s">
        <v>215</v>
      </c>
    </row>
    <row r="34" spans="1:5">
      <c r="A34" s="4" t="s">
        <v>32</v>
      </c>
      <c r="C34" s="5" t="n">
        <v>-13</v>
      </c>
      <c r="E34" s="5" t="n">
        <v>-28</v>
      </c>
    </row>
    <row r="35" spans="1:5">
      <c r="A35" s="4" t="s">
        <v>40</v>
      </c>
      <c r="C35" s="5" t="n">
        <v>-16</v>
      </c>
      <c r="E35" s="5" t="n">
        <v>-33</v>
      </c>
    </row>
    <row r="36" spans="1:5">
      <c r="A36" s="4" t="s">
        <v>41</v>
      </c>
      <c r="C36" s="5" t="n">
        <v>3</v>
      </c>
      <c r="E36" s="5" t="n">
        <v>5</v>
      </c>
    </row>
    <row r="37" spans="1:5">
      <c r="A37" s="4" t="s">
        <v>433</v>
      </c>
      <c r="C37" s="7" t="n">
        <v>3</v>
      </c>
      <c r="E37" s="7" t="n">
        <v>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30</v>
      </c>
      <c r="C2" s="2" t="s">
        <v>31</v>
      </c>
    </row>
    <row r="3" spans="1:3">
      <c r="A3" s="3" t="s">
        <v>71</v>
      </c>
    </row>
    <row r="4" spans="1:3">
      <c r="A4" s="4" t="s">
        <v>46</v>
      </c>
      <c r="B4" s="7" t="n">
        <v>6384</v>
      </c>
      <c r="C4" s="7" t="n">
        <v>5197</v>
      </c>
    </row>
    <row r="5" spans="1:3">
      <c r="A5" s="3" t="s">
        <v>72</v>
      </c>
    </row>
    <row r="6" spans="1:3">
      <c r="A6" s="4" t="s">
        <v>73</v>
      </c>
      <c r="B6" s="5" t="n">
        <v>5002</v>
      </c>
      <c r="C6" s="5" t="n">
        <v>4975</v>
      </c>
    </row>
    <row r="7" spans="1:3">
      <c r="A7" s="4" t="s">
        <v>74</v>
      </c>
      <c r="B7" s="5" t="n">
        <v>5202</v>
      </c>
      <c r="C7" s="5" t="n">
        <v>4975</v>
      </c>
    </row>
    <row r="8" spans="1:3">
      <c r="A8" s="4" t="s">
        <v>75</v>
      </c>
      <c r="B8" s="5" t="n">
        <v>410</v>
      </c>
      <c r="C8" s="5" t="n">
        <v>391</v>
      </c>
    </row>
    <row r="9" spans="1:3">
      <c r="A9" s="4" t="s">
        <v>76</v>
      </c>
      <c r="B9" s="5" t="n">
        <v>171</v>
      </c>
      <c r="C9" s="5" t="n">
        <v>122</v>
      </c>
    </row>
    <row r="10" spans="1:3">
      <c r="A10" s="4" t="s">
        <v>77</v>
      </c>
      <c r="B10" s="5" t="n">
        <v>-68</v>
      </c>
      <c r="C10" s="5" t="n">
        <v>-113</v>
      </c>
    </row>
    <row r="11" spans="1:3">
      <c r="A11" s="4" t="s">
        <v>78</v>
      </c>
      <c r="B11" s="5" t="n">
        <v>814</v>
      </c>
      <c r="C11" s="5" t="n">
        <v>477</v>
      </c>
    </row>
    <row r="12" spans="1:3">
      <c r="A12" s="3" t="s">
        <v>79</v>
      </c>
    </row>
    <row r="13" spans="1:3">
      <c r="A13" s="4" t="s">
        <v>80</v>
      </c>
      <c r="B13" s="5" t="n">
        <v>-60</v>
      </c>
      <c r="C13" s="5" t="n">
        <v>77</v>
      </c>
    </row>
    <row r="14" spans="1:3">
      <c r="A14" s="4" t="s">
        <v>81</v>
      </c>
      <c r="B14" s="5" t="n">
        <v>68</v>
      </c>
      <c r="C14" s="5" t="n">
        <v>277</v>
      </c>
    </row>
    <row r="15" spans="1:3">
      <c r="A15" s="4" t="s">
        <v>82</v>
      </c>
      <c r="B15" s="5" t="n">
        <v>-119</v>
      </c>
      <c r="C15" s="5" t="n">
        <v>-147</v>
      </c>
    </row>
    <row r="16" spans="1:3">
      <c r="A16" s="4" t="s">
        <v>83</v>
      </c>
      <c r="B16" s="5" t="n">
        <v>-65</v>
      </c>
      <c r="C16" s="5" t="n">
        <v>-507</v>
      </c>
    </row>
    <row r="17" spans="1:3">
      <c r="A17" s="4" t="s">
        <v>84</v>
      </c>
      <c r="B17" s="5" t="n">
        <v>12537</v>
      </c>
      <c r="C17" s="5" t="n">
        <v>10749</v>
      </c>
    </row>
    <row r="18" spans="1:3">
      <c r="A18" s="3" t="s">
        <v>85</v>
      </c>
    </row>
    <row r="19" spans="1:3">
      <c r="A19" s="4" t="s">
        <v>86</v>
      </c>
      <c r="B19" s="5" t="n">
        <v>-4223</v>
      </c>
      <c r="C19" s="5" t="n">
        <v>-4405</v>
      </c>
    </row>
    <row r="20" spans="1:3">
      <c r="A20" s="4" t="s">
        <v>87</v>
      </c>
      <c r="B20" s="5" t="n">
        <v>-930</v>
      </c>
      <c r="C20" s="5" t="n">
        <v>-771</v>
      </c>
    </row>
    <row r="21" spans="1:3">
      <c r="A21" s="4" t="s">
        <v>88</v>
      </c>
      <c r="B21" s="5" t="n">
        <v>-104</v>
      </c>
      <c r="C21" s="5" t="n">
        <v>-250</v>
      </c>
    </row>
    <row r="22" spans="1:3">
      <c r="A22" s="4" t="s">
        <v>89</v>
      </c>
      <c r="B22" s="5" t="n">
        <v>-116</v>
      </c>
      <c r="C22" s="5" t="n">
        <v>-29</v>
      </c>
    </row>
    <row r="23" spans="1:3">
      <c r="A23" s="4" t="s">
        <v>90</v>
      </c>
      <c r="B23" s="5" t="n">
        <v>-88</v>
      </c>
      <c r="C23" s="5" t="n">
        <v>-398</v>
      </c>
    </row>
    <row r="24" spans="1:3">
      <c r="A24" s="4" t="s">
        <v>91</v>
      </c>
      <c r="B24" s="5" t="n">
        <v>113</v>
      </c>
      <c r="C24" s="5" t="n">
        <v>57</v>
      </c>
    </row>
    <row r="25" spans="1:3">
      <c r="A25" s="4" t="s">
        <v>92</v>
      </c>
      <c r="B25" s="5" t="n">
        <v>-538</v>
      </c>
      <c r="C25" s="5" t="n">
        <v>-1825</v>
      </c>
    </row>
    <row r="26" spans="1:3">
      <c r="A26" s="4" t="s">
        <v>93</v>
      </c>
      <c r="B26" s="5" t="n">
        <v>580</v>
      </c>
      <c r="C26" s="5" t="n">
        <v>214</v>
      </c>
    </row>
    <row r="27" spans="1:3">
      <c r="A27" s="4" t="s">
        <v>94</v>
      </c>
      <c r="B27" s="5" t="n">
        <v>-5306</v>
      </c>
      <c r="C27" s="5" t="n">
        <v>-7407</v>
      </c>
    </row>
    <row r="28" spans="1:3">
      <c r="A28" s="3" t="s">
        <v>95</v>
      </c>
    </row>
    <row r="29" spans="1:3">
      <c r="A29" s="4" t="s">
        <v>96</v>
      </c>
      <c r="B29" s="5" t="n">
        <v>23</v>
      </c>
      <c r="C29" s="5" t="n">
        <v>-1695</v>
      </c>
    </row>
    <row r="30" spans="1:3">
      <c r="A30" s="4" t="s">
        <v>97</v>
      </c>
      <c r="B30" s="5" t="n">
        <v>4279</v>
      </c>
      <c r="C30" s="5" t="n">
        <v>8963</v>
      </c>
    </row>
    <row r="31" spans="1:3">
      <c r="A31" s="4" t="s">
        <v>98</v>
      </c>
      <c r="B31" s="5" t="n">
        <v>-4347</v>
      </c>
      <c r="C31" s="5" t="n">
        <v>-4967</v>
      </c>
    </row>
    <row r="32" spans="1:3">
      <c r="A32" s="4" t="s">
        <v>99</v>
      </c>
      <c r="B32" s="5" t="n">
        <v>-2998</v>
      </c>
      <c r="C32" s="5" t="n">
        <v>-2476</v>
      </c>
    </row>
    <row r="33" spans="1:3">
      <c r="A33" s="4" t="s">
        <v>100</v>
      </c>
      <c r="B33" s="5" t="n">
        <v>-1616</v>
      </c>
      <c r="C33" s="5" t="n">
        <v>-1404</v>
      </c>
    </row>
    <row r="34" spans="1:3">
      <c r="A34" s="4" t="s">
        <v>101</v>
      </c>
      <c r="B34" s="5" t="n">
        <v>0</v>
      </c>
      <c r="C34" s="5" t="n">
        <v>-2299</v>
      </c>
    </row>
    <row r="35" spans="1:3">
      <c r="A35" s="4" t="s">
        <v>102</v>
      </c>
      <c r="B35" s="5" t="n">
        <v>-140</v>
      </c>
      <c r="C35" s="5" t="n">
        <v>-137</v>
      </c>
    </row>
    <row r="36" spans="1:3">
      <c r="A36" s="4" t="s">
        <v>93</v>
      </c>
      <c r="B36" s="5" t="n">
        <v>-161</v>
      </c>
      <c r="C36" s="5" t="n">
        <v>80</v>
      </c>
    </row>
    <row r="37" spans="1:3">
      <c r="A37" s="4" t="s">
        <v>103</v>
      </c>
      <c r="B37" s="5" t="n">
        <v>-4960</v>
      </c>
      <c r="C37" s="5" t="n">
        <v>-3935</v>
      </c>
    </row>
    <row r="38" spans="1:3">
      <c r="A38" s="4" t="s">
        <v>104</v>
      </c>
      <c r="B38" s="5" t="n">
        <v>2271</v>
      </c>
      <c r="C38" s="5" t="n">
        <v>-593</v>
      </c>
    </row>
    <row r="39" spans="1:3">
      <c r="A39" s="4" t="s">
        <v>105</v>
      </c>
      <c r="B39" s="5" t="n">
        <v>3571</v>
      </c>
      <c r="C39" s="5" t="n">
        <v>3415</v>
      </c>
    </row>
    <row r="40" spans="1:3">
      <c r="A40" s="4" t="s">
        <v>106</v>
      </c>
      <c r="B40" s="5" t="n">
        <v>5842</v>
      </c>
      <c r="C40" s="5" t="n">
        <v>2822</v>
      </c>
    </row>
    <row r="41" spans="1:3">
      <c r="A41" s="4" t="s">
        <v>22</v>
      </c>
    </row>
    <row r="42" spans="1:3">
      <c r="A42" s="3" t="s">
        <v>71</v>
      </c>
    </row>
    <row r="43" spans="1:3">
      <c r="A43" s="4" t="s">
        <v>46</v>
      </c>
      <c r="B43" s="5" t="n">
        <v>2771</v>
      </c>
      <c r="C43" s="5" t="n">
        <v>2566</v>
      </c>
    </row>
    <row r="44" spans="1:3">
      <c r="A44" s="3" t="s">
        <v>72</v>
      </c>
    </row>
    <row r="45" spans="1:3">
      <c r="A45" s="4" t="s">
        <v>74</v>
      </c>
      <c r="B45" s="5" t="n">
        <v>1063</v>
      </c>
      <c r="C45" s="5" t="n">
        <v>1028</v>
      </c>
    </row>
    <row r="46" spans="1:3">
      <c r="A46" s="4" t="s">
        <v>77</v>
      </c>
      <c r="B46" s="5" t="n">
        <v>232</v>
      </c>
      <c r="C46" s="5" t="n">
        <v>73</v>
      </c>
    </row>
    <row r="47" spans="1:3">
      <c r="A47" s="4" t="s">
        <v>78</v>
      </c>
      <c r="B47" s="5" t="n">
        <v>0</v>
      </c>
      <c r="C47" s="5" t="n">
        <v>19</v>
      </c>
    </row>
    <row r="48" spans="1:3">
      <c r="A48" s="3" t="s">
        <v>79</v>
      </c>
    </row>
    <row r="49" spans="1:3">
      <c r="A49" s="4" t="s">
        <v>80</v>
      </c>
      <c r="B49" s="5" t="n">
        <v>-42</v>
      </c>
      <c r="C49" s="5" t="n">
        <v>-36</v>
      </c>
    </row>
    <row r="50" spans="1:3">
      <c r="A50" s="4" t="s">
        <v>81</v>
      </c>
      <c r="B50" s="5" t="n">
        <v>77</v>
      </c>
      <c r="C50" s="5" t="n">
        <v>275</v>
      </c>
    </row>
    <row r="51" spans="1:3">
      <c r="A51" s="4" t="s">
        <v>82</v>
      </c>
      <c r="B51" s="5" t="n">
        <v>-169</v>
      </c>
      <c r="C51" s="5" t="n">
        <v>-220</v>
      </c>
    </row>
    <row r="52" spans="1:3">
      <c r="A52" s="4" t="s">
        <v>83</v>
      </c>
      <c r="B52" s="5" t="n">
        <v>-497</v>
      </c>
      <c r="C52" s="5" t="n">
        <v>-179</v>
      </c>
    </row>
    <row r="53" spans="1:3">
      <c r="A53" s="4" t="s">
        <v>84</v>
      </c>
      <c r="B53" s="5" t="n">
        <v>3435</v>
      </c>
      <c r="C53" s="5" t="n">
        <v>3526</v>
      </c>
    </row>
    <row r="54" spans="1:3">
      <c r="A54" s="3" t="s">
        <v>85</v>
      </c>
    </row>
    <row r="55" spans="1:3">
      <c r="A55" s="4" t="s">
        <v>86</v>
      </c>
      <c r="B55" s="5" t="n">
        <v>-730</v>
      </c>
      <c r="C55" s="5" t="n">
        <v>-623</v>
      </c>
    </row>
    <row r="56" spans="1:3">
      <c r="A56" s="4" t="s">
        <v>87</v>
      </c>
      <c r="B56" s="5" t="n">
        <v>-296</v>
      </c>
      <c r="C56" s="5" t="n">
        <v>-128</v>
      </c>
    </row>
    <row r="57" spans="1:3">
      <c r="A57" s="4" t="s">
        <v>89</v>
      </c>
      <c r="B57" s="5" t="n">
        <v>-116</v>
      </c>
      <c r="C57" s="5" t="n">
        <v>-29</v>
      </c>
    </row>
    <row r="58" spans="1:3">
      <c r="A58" s="4" t="s">
        <v>92</v>
      </c>
      <c r="B58" s="5" t="n">
        <v>-288</v>
      </c>
      <c r="C58" s="5" t="n">
        <v>-253</v>
      </c>
    </row>
    <row r="59" spans="1:3">
      <c r="A59" s="4" t="s">
        <v>93</v>
      </c>
      <c r="B59" s="5" t="n">
        <v>-56</v>
      </c>
      <c r="C59" s="5" t="n">
        <v>52</v>
      </c>
    </row>
    <row r="60" spans="1:3">
      <c r="A60" s="4" t="s">
        <v>94</v>
      </c>
      <c r="B60" s="5" t="n">
        <v>-1486</v>
      </c>
      <c r="C60" s="5" t="n">
        <v>-981</v>
      </c>
    </row>
    <row r="61" spans="1:3">
      <c r="A61" s="3" t="s">
        <v>95</v>
      </c>
    </row>
    <row r="62" spans="1:3">
      <c r="A62" s="4" t="s">
        <v>97</v>
      </c>
      <c r="B62" s="5" t="n">
        <v>245</v>
      </c>
      <c r="C62" s="5" t="n">
        <v>3948</v>
      </c>
    </row>
    <row r="63" spans="1:3">
      <c r="A63" s="4" t="s">
        <v>98</v>
      </c>
      <c r="B63" s="5" t="n">
        <v>-332</v>
      </c>
      <c r="C63" s="5" t="n">
        <v>-3402</v>
      </c>
    </row>
    <row r="64" spans="1:3">
      <c r="A64" s="4" t="s">
        <v>107</v>
      </c>
      <c r="B64" s="5" t="n">
        <v>-1692</v>
      </c>
      <c r="C64" s="5" t="n">
        <v>278</v>
      </c>
    </row>
    <row r="65" spans="1:3">
      <c r="A65" s="4" t="s">
        <v>108</v>
      </c>
      <c r="B65" s="5" t="n">
        <v>-990</v>
      </c>
      <c r="C65" s="5" t="n">
        <v>-1141</v>
      </c>
    </row>
    <row r="66" spans="1:3">
      <c r="A66" s="4" t="s">
        <v>109</v>
      </c>
      <c r="B66" s="5" t="n">
        <v>-111</v>
      </c>
      <c r="C66" s="5" t="n">
        <v>-116</v>
      </c>
    </row>
    <row r="67" spans="1:3">
      <c r="A67" s="4" t="s">
        <v>101</v>
      </c>
      <c r="B67" s="5" t="n">
        <v>0</v>
      </c>
      <c r="C67" s="5" t="n">
        <v>-2299</v>
      </c>
    </row>
    <row r="68" spans="1:3">
      <c r="A68" s="4" t="s">
        <v>93</v>
      </c>
      <c r="B68" s="5" t="n">
        <v>-132</v>
      </c>
      <c r="C68" s="5" t="n">
        <v>66</v>
      </c>
    </row>
    <row r="69" spans="1:3">
      <c r="A69" s="4" t="s">
        <v>103</v>
      </c>
      <c r="B69" s="5" t="n">
        <v>-3012</v>
      </c>
      <c r="C69" s="5" t="n">
        <v>-2666</v>
      </c>
    </row>
    <row r="70" spans="1:3">
      <c r="A70" s="4" t="s">
        <v>104</v>
      </c>
      <c r="B70" s="5" t="n">
        <v>-1063</v>
      </c>
      <c r="C70" s="5" t="n">
        <v>-121</v>
      </c>
    </row>
    <row r="71" spans="1:3">
      <c r="A71" s="4" t="s">
        <v>105</v>
      </c>
      <c r="B71" s="5" t="n">
        <v>2377</v>
      </c>
      <c r="C71" s="5" t="n">
        <v>1987</v>
      </c>
    </row>
    <row r="72" spans="1:3">
      <c r="A72" s="4" t="s">
        <v>106</v>
      </c>
      <c r="B72" s="7" t="n">
        <v>1314</v>
      </c>
      <c r="C72" s="7" t="n">
        <v>18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9</v>
      </c>
      <c r="B1" s="2" t="s">
        <v>30</v>
      </c>
      <c r="C1" s="2" t="s">
        <v>111</v>
      </c>
      <c r="D1" s="2" t="s">
        <v>31</v>
      </c>
      <c r="E1" s="2" t="s">
        <v>520</v>
      </c>
    </row>
    <row r="2" spans="1:5">
      <c r="A2" s="3" t="s">
        <v>215</v>
      </c>
    </row>
    <row r="3" spans="1:5">
      <c r="A3" s="4" t="s">
        <v>117</v>
      </c>
      <c r="B3" s="7" t="n">
        <v>18215</v>
      </c>
      <c r="C3" s="7" t="n">
        <v>16343</v>
      </c>
    </row>
    <row r="4" spans="1:5">
      <c r="A4" s="4" t="s">
        <v>118</v>
      </c>
      <c r="B4" s="5" t="n">
        <v>7411</v>
      </c>
      <c r="C4" s="5" t="n">
        <v>7087</v>
      </c>
    </row>
    <row r="5" spans="1:5">
      <c r="A5" s="4" t="s">
        <v>123</v>
      </c>
      <c r="B5" s="5" t="n">
        <v>18848</v>
      </c>
      <c r="C5" s="5" t="n">
        <v>18133</v>
      </c>
    </row>
    <row r="6" spans="1:5">
      <c r="A6" s="4" t="s">
        <v>124</v>
      </c>
      <c r="B6" s="5" t="n">
        <v>3744</v>
      </c>
      <c r="C6" s="5" t="n">
        <v>4354</v>
      </c>
    </row>
    <row r="7" spans="1:5">
      <c r="A7" s="4" t="s">
        <v>521</v>
      </c>
      <c r="B7" s="5" t="n">
        <v>191248</v>
      </c>
      <c r="C7" s="5" t="n">
        <v>187462</v>
      </c>
    </row>
    <row r="8" spans="1:5">
      <c r="A8" s="4" t="s">
        <v>131</v>
      </c>
      <c r="B8" s="5" t="n">
        <v>19007</v>
      </c>
      <c r="C8" s="5" t="n">
        <v>21993</v>
      </c>
    </row>
    <row r="9" spans="1:5">
      <c r="A9" s="4" t="s">
        <v>78</v>
      </c>
      <c r="B9" s="5" t="n">
        <v>25140</v>
      </c>
      <c r="C9" s="5" t="n">
        <v>24259</v>
      </c>
    </row>
    <row r="10" spans="1:5">
      <c r="A10" s="4" t="s">
        <v>133</v>
      </c>
      <c r="B10" s="5" t="n">
        <v>12069</v>
      </c>
      <c r="C10" s="5" t="n">
        <v>10972</v>
      </c>
    </row>
    <row r="11" spans="1:5">
      <c r="A11" s="4" t="s">
        <v>146</v>
      </c>
      <c r="B11" s="5" t="n">
        <v>71743</v>
      </c>
      <c r="C11" s="5" t="n">
        <v>69459</v>
      </c>
      <c r="D11" s="7" t="n">
        <v>55851</v>
      </c>
      <c r="E11" s="7" t="n">
        <v>56163</v>
      </c>
    </row>
    <row r="12" spans="1:5">
      <c r="A12" s="4" t="s">
        <v>147</v>
      </c>
      <c r="B12" s="5" t="n">
        <v>191248</v>
      </c>
      <c r="C12" s="5" t="n">
        <v>187462</v>
      </c>
    </row>
    <row r="13" spans="1:5">
      <c r="A13" s="4" t="s">
        <v>22</v>
      </c>
    </row>
    <row r="14" spans="1:5">
      <c r="A14" s="3" t="s">
        <v>215</v>
      </c>
    </row>
    <row r="15" spans="1:5">
      <c r="A15" s="4" t="s">
        <v>117</v>
      </c>
      <c r="B15" s="5" t="n">
        <v>10584</v>
      </c>
      <c r="C15" s="5" t="n">
        <v>11957</v>
      </c>
    </row>
    <row r="16" spans="1:5">
      <c r="A16" s="4" t="s">
        <v>118</v>
      </c>
      <c r="B16" s="5" t="n">
        <v>7401</v>
      </c>
      <c r="C16" s="5" t="n">
        <v>7082</v>
      </c>
    </row>
    <row r="17" spans="1:5">
      <c r="A17" s="4" t="s">
        <v>124</v>
      </c>
      <c r="B17" s="5" t="n">
        <v>1781</v>
      </c>
      <c r="C17" s="5" t="n">
        <v>1804</v>
      </c>
    </row>
    <row r="18" spans="1:5">
      <c r="A18" s="4" t="s">
        <v>521</v>
      </c>
      <c r="B18" s="5" t="n">
        <v>71885</v>
      </c>
      <c r="C18" s="5" t="n">
        <v>71300</v>
      </c>
    </row>
    <row r="19" spans="1:5">
      <c r="A19" s="4" t="s">
        <v>131</v>
      </c>
      <c r="B19" s="5" t="n">
        <v>7483</v>
      </c>
      <c r="C19" s="5" t="n">
        <v>9932</v>
      </c>
    </row>
    <row r="20" spans="1:5">
      <c r="A20" s="4" t="s">
        <v>133</v>
      </c>
      <c r="B20" s="5" t="n">
        <v>5138</v>
      </c>
      <c r="C20" s="5" t="n">
        <v>4153</v>
      </c>
    </row>
    <row r="21" spans="1:5">
      <c r="A21" s="4" t="s">
        <v>146</v>
      </c>
      <c r="B21" s="5" t="n">
        <v>45085</v>
      </c>
      <c r="C21" s="5" t="n">
        <v>43041</v>
      </c>
      <c r="D21" s="7" t="n">
        <v>41277</v>
      </c>
      <c r="E21" s="7" t="n">
        <v>40875</v>
      </c>
    </row>
    <row r="22" spans="1:5">
      <c r="A22" s="4" t="s">
        <v>147</v>
      </c>
      <c r="B22" s="7" t="n">
        <v>71885</v>
      </c>
      <c r="C22" s="5" t="n">
        <v>71300</v>
      </c>
    </row>
    <row r="23" spans="1:5">
      <c r="A23" s="4" t="s">
        <v>515</v>
      </c>
    </row>
    <row r="24" spans="1:5">
      <c r="A24" s="3" t="s">
        <v>215</v>
      </c>
    </row>
    <row r="25" spans="1:5">
      <c r="A25" s="4" t="s">
        <v>117</v>
      </c>
      <c r="C25" s="5" t="n">
        <v>16060</v>
      </c>
    </row>
    <row r="26" spans="1:5">
      <c r="A26" s="4" t="s">
        <v>118</v>
      </c>
      <c r="C26" s="5" t="n">
        <v>7076</v>
      </c>
    </row>
    <row r="27" spans="1:5">
      <c r="A27" s="4" t="s">
        <v>123</v>
      </c>
      <c r="C27" s="5" t="n">
        <v>18779</v>
      </c>
    </row>
    <row r="28" spans="1:5">
      <c r="A28" s="4" t="s">
        <v>124</v>
      </c>
      <c r="C28" s="5" t="n">
        <v>3489</v>
      </c>
    </row>
    <row r="29" spans="1:5">
      <c r="A29" s="4" t="s">
        <v>521</v>
      </c>
      <c r="C29" s="5" t="n">
        <v>186949</v>
      </c>
    </row>
    <row r="30" spans="1:5">
      <c r="A30" s="4" t="s">
        <v>131</v>
      </c>
      <c r="C30" s="5" t="n">
        <v>21561</v>
      </c>
    </row>
    <row r="31" spans="1:5">
      <c r="A31" s="4" t="s">
        <v>78</v>
      </c>
      <c r="C31" s="5" t="n">
        <v>24256</v>
      </c>
    </row>
    <row r="32" spans="1:5">
      <c r="A32" s="4" t="s">
        <v>133</v>
      </c>
      <c r="C32" s="5" t="n">
        <v>10904</v>
      </c>
    </row>
    <row r="33" spans="1:5">
      <c r="A33" s="4" t="s">
        <v>146</v>
      </c>
      <c r="C33" s="5" t="n">
        <v>69449</v>
      </c>
    </row>
    <row r="34" spans="1:5">
      <c r="A34" s="4" t="s">
        <v>147</v>
      </c>
      <c r="C34" s="5" t="n">
        <v>186949</v>
      </c>
    </row>
    <row r="35" spans="1:5">
      <c r="A35" s="4" t="s">
        <v>516</v>
      </c>
    </row>
    <row r="36" spans="1:5">
      <c r="A36" s="3" t="s">
        <v>215</v>
      </c>
    </row>
    <row r="37" spans="1:5">
      <c r="A37" s="4" t="s">
        <v>117</v>
      </c>
      <c r="C37" s="5" t="n">
        <v>11673</v>
      </c>
    </row>
    <row r="38" spans="1:5">
      <c r="A38" s="4" t="s">
        <v>118</v>
      </c>
      <c r="C38" s="5" t="n">
        <v>7071</v>
      </c>
    </row>
    <row r="39" spans="1:5">
      <c r="A39" s="4" t="s">
        <v>124</v>
      </c>
      <c r="C39" s="5" t="n">
        <v>1872</v>
      </c>
    </row>
    <row r="40" spans="1:5">
      <c r="A40" s="4" t="s">
        <v>521</v>
      </c>
      <c r="C40" s="5" t="n">
        <v>71073</v>
      </c>
    </row>
    <row r="41" spans="1:5">
      <c r="A41" s="4" t="s">
        <v>131</v>
      </c>
      <c r="C41" s="5" t="n">
        <v>9602</v>
      </c>
    </row>
    <row r="42" spans="1:5">
      <c r="A42" s="4" t="s">
        <v>133</v>
      </c>
      <c r="C42" s="5" t="n">
        <v>4109</v>
      </c>
    </row>
    <row r="43" spans="1:5">
      <c r="A43" s="4" t="s">
        <v>146</v>
      </c>
      <c r="C43" s="5" t="n">
        <v>43188</v>
      </c>
    </row>
    <row r="44" spans="1:5">
      <c r="A44" s="4" t="s">
        <v>147</v>
      </c>
      <c r="C44" s="5" t="n">
        <v>71073</v>
      </c>
    </row>
    <row r="45" spans="1:5">
      <c r="A45" s="4" t="s">
        <v>517</v>
      </c>
    </row>
    <row r="46" spans="1:5">
      <c r="A46" s="3" t="s">
        <v>215</v>
      </c>
    </row>
    <row r="47" spans="1:5">
      <c r="A47" s="4" t="s">
        <v>117</v>
      </c>
      <c r="C47" s="5" t="n">
        <v>283</v>
      </c>
    </row>
    <row r="48" spans="1:5">
      <c r="A48" s="4" t="s">
        <v>118</v>
      </c>
      <c r="C48" s="5" t="n">
        <v>11</v>
      </c>
    </row>
    <row r="49" spans="1:5">
      <c r="A49" s="4" t="s">
        <v>123</v>
      </c>
      <c r="C49" s="5" t="n">
        <v>-646</v>
      </c>
    </row>
    <row r="50" spans="1:5">
      <c r="A50" s="4" t="s">
        <v>124</v>
      </c>
      <c r="C50" s="5" t="n">
        <v>865</v>
      </c>
    </row>
    <row r="51" spans="1:5">
      <c r="A51" s="4" t="s">
        <v>521</v>
      </c>
      <c r="C51" s="5" t="n">
        <v>513</v>
      </c>
    </row>
    <row r="52" spans="1:5">
      <c r="A52" s="4" t="s">
        <v>131</v>
      </c>
      <c r="C52" s="5" t="n">
        <v>432</v>
      </c>
    </row>
    <row r="53" spans="1:5">
      <c r="A53" s="4" t="s">
        <v>78</v>
      </c>
      <c r="C53" s="5" t="n">
        <v>3</v>
      </c>
    </row>
    <row r="54" spans="1:5">
      <c r="A54" s="4" t="s">
        <v>133</v>
      </c>
      <c r="C54" s="5" t="n">
        <v>68</v>
      </c>
    </row>
    <row r="55" spans="1:5">
      <c r="A55" s="4" t="s">
        <v>146</v>
      </c>
      <c r="C55" s="5" t="n">
        <v>10</v>
      </c>
    </row>
    <row r="56" spans="1:5">
      <c r="A56" s="4" t="s">
        <v>147</v>
      </c>
      <c r="C56" s="5" t="n">
        <v>513</v>
      </c>
    </row>
    <row r="57" spans="1:5">
      <c r="A57" s="4" t="s">
        <v>518</v>
      </c>
    </row>
    <row r="58" spans="1:5">
      <c r="A58" s="3" t="s">
        <v>215</v>
      </c>
    </row>
    <row r="59" spans="1:5">
      <c r="A59" s="4" t="s">
        <v>117</v>
      </c>
      <c r="C59" s="5" t="n">
        <v>284</v>
      </c>
    </row>
    <row r="60" spans="1:5">
      <c r="A60" s="4" t="s">
        <v>118</v>
      </c>
      <c r="C60" s="5" t="n">
        <v>11</v>
      </c>
    </row>
    <row r="61" spans="1:5">
      <c r="A61" s="4" t="s">
        <v>124</v>
      </c>
      <c r="C61" s="5" t="n">
        <v>-68</v>
      </c>
    </row>
    <row r="62" spans="1:5">
      <c r="A62" s="4" t="s">
        <v>521</v>
      </c>
      <c r="C62" s="5" t="n">
        <v>227</v>
      </c>
    </row>
    <row r="63" spans="1:5">
      <c r="A63" s="4" t="s">
        <v>131</v>
      </c>
      <c r="C63" s="5" t="n">
        <v>330</v>
      </c>
    </row>
    <row r="64" spans="1:5">
      <c r="A64" s="4" t="s">
        <v>133</v>
      </c>
      <c r="C64" s="5" t="n">
        <v>44</v>
      </c>
    </row>
    <row r="65" spans="1:5">
      <c r="A65" s="4" t="s">
        <v>146</v>
      </c>
      <c r="C65" s="5" t="n">
        <v>-147</v>
      </c>
    </row>
    <row r="66" spans="1:5">
      <c r="A66" s="4" t="s">
        <v>147</v>
      </c>
      <c r="C66" s="7" t="n">
        <v>2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29</v>
      </c>
      <c r="D1" s="2" t="s">
        <v>1</v>
      </c>
    </row>
    <row r="2" spans="1:5">
      <c r="B2" s="2" t="s">
        <v>30</v>
      </c>
      <c r="C2" s="2" t="s">
        <v>31</v>
      </c>
      <c r="D2" s="2" t="s">
        <v>30</v>
      </c>
      <c r="E2" s="2" t="s">
        <v>31</v>
      </c>
    </row>
    <row r="3" spans="1:5">
      <c r="A3" s="3" t="s">
        <v>215</v>
      </c>
    </row>
    <row r="4" spans="1:5">
      <c r="A4" s="4" t="s">
        <v>32</v>
      </c>
      <c r="B4" s="7" t="n">
        <v>21735</v>
      </c>
      <c r="C4" s="7" t="n">
        <v>21286</v>
      </c>
      <c r="D4" s="7" t="n">
        <v>44526</v>
      </c>
      <c r="E4" s="7" t="n">
        <v>41873</v>
      </c>
    </row>
    <row r="5" spans="1:5">
      <c r="A5" s="4" t="s">
        <v>74</v>
      </c>
      <c r="B5" s="5" t="n">
        <v>2603</v>
      </c>
      <c r="C5" s="5" t="n">
        <v>2507</v>
      </c>
      <c r="D5" s="5" t="n">
        <v>5202</v>
      </c>
      <c r="E5" s="5" t="n">
        <v>4975</v>
      </c>
    </row>
    <row r="6" spans="1:5">
      <c r="A6" s="4" t="s">
        <v>322</v>
      </c>
    </row>
    <row r="7" spans="1:5">
      <c r="A7" s="3" t="s">
        <v>215</v>
      </c>
    </row>
    <row r="8" spans="1:5">
      <c r="A8" s="4" t="s">
        <v>32</v>
      </c>
      <c r="B8" s="5" t="n">
        <v>13710</v>
      </c>
      <c r="C8" s="5" t="n">
        <v>13257</v>
      </c>
      <c r="D8" s="5" t="n">
        <v>27228</v>
      </c>
      <c r="E8" s="5" t="n">
        <v>26307</v>
      </c>
    </row>
    <row r="9" spans="1:5">
      <c r="A9" s="4" t="s">
        <v>523</v>
      </c>
      <c r="C9" s="5" t="n">
        <v>7964</v>
      </c>
      <c r="E9" s="5" t="n">
        <v>15840</v>
      </c>
    </row>
    <row r="10" spans="1:5">
      <c r="A10" s="4" t="s">
        <v>74</v>
      </c>
      <c r="C10" s="5" t="n">
        <v>1967</v>
      </c>
      <c r="E10" s="5" t="n">
        <v>3913</v>
      </c>
    </row>
    <row r="11" spans="1:5">
      <c r="A11" s="4" t="s">
        <v>524</v>
      </c>
    </row>
    <row r="12" spans="1:5">
      <c r="A12" s="3" t="s">
        <v>215</v>
      </c>
    </row>
    <row r="13" spans="1:5">
      <c r="A13" s="4" t="s">
        <v>32</v>
      </c>
      <c r="B13" s="5" t="n">
        <v>5628</v>
      </c>
      <c r="C13" s="5" t="n">
        <v>5740</v>
      </c>
      <c r="D13" s="5" t="n">
        <v>11287</v>
      </c>
      <c r="E13" s="5" t="n">
        <v>11446</v>
      </c>
    </row>
    <row r="14" spans="1:5">
      <c r="A14" s="4" t="s">
        <v>525</v>
      </c>
    </row>
    <row r="15" spans="1:5">
      <c r="A15" s="3" t="s">
        <v>215</v>
      </c>
    </row>
    <row r="16" spans="1:5">
      <c r="A16" s="4" t="s">
        <v>32</v>
      </c>
      <c r="B16" s="5" t="n">
        <v>4262</v>
      </c>
      <c r="C16" s="5" t="n">
        <v>3898</v>
      </c>
      <c r="D16" s="5" t="n">
        <v>8419</v>
      </c>
      <c r="E16" s="5" t="n">
        <v>7740</v>
      </c>
    </row>
    <row r="17" spans="1:5">
      <c r="A17" s="4" t="s">
        <v>526</v>
      </c>
    </row>
    <row r="18" spans="1:5">
      <c r="A18" s="3" t="s">
        <v>215</v>
      </c>
    </row>
    <row r="19" spans="1:5">
      <c r="A19" s="4" t="s">
        <v>32</v>
      </c>
      <c r="B19" s="5" t="n">
        <v>994</v>
      </c>
      <c r="C19" s="5" t="n">
        <v>1034</v>
      </c>
      <c r="D19" s="5" t="n">
        <v>2000</v>
      </c>
      <c r="E19" s="5" t="n">
        <v>2068</v>
      </c>
    </row>
    <row r="20" spans="1:5">
      <c r="A20" s="4" t="s">
        <v>527</v>
      </c>
    </row>
    <row r="21" spans="1:5">
      <c r="A21" s="3" t="s">
        <v>215</v>
      </c>
    </row>
    <row r="22" spans="1:5">
      <c r="A22" s="4" t="s">
        <v>32</v>
      </c>
      <c r="B22" s="5" t="n">
        <v>1761</v>
      </c>
      <c r="C22" s="5" t="n">
        <v>1585</v>
      </c>
      <c r="D22" s="5" t="n">
        <v>3487</v>
      </c>
      <c r="E22" s="5" t="n">
        <v>3128</v>
      </c>
    </row>
    <row r="23" spans="1:5">
      <c r="A23" s="4" t="s">
        <v>528</v>
      </c>
    </row>
    <row r="24" spans="1:5">
      <c r="A24" s="3" t="s">
        <v>215</v>
      </c>
    </row>
    <row r="25" spans="1:5">
      <c r="A25" s="4" t="s">
        <v>32</v>
      </c>
      <c r="B25" s="5" t="n">
        <v>666</v>
      </c>
      <c r="C25" s="5" t="n">
        <v>626</v>
      </c>
      <c r="D25" s="5" t="n">
        <v>1248</v>
      </c>
      <c r="E25" s="5" t="n">
        <v>1180</v>
      </c>
    </row>
    <row r="26" spans="1:5">
      <c r="A26" s="4" t="s">
        <v>529</v>
      </c>
    </row>
    <row r="27" spans="1:5">
      <c r="A27" s="3" t="s">
        <v>215</v>
      </c>
    </row>
    <row r="28" spans="1:5">
      <c r="A28" s="4" t="s">
        <v>32</v>
      </c>
      <c r="B28" s="7" t="n">
        <v>399</v>
      </c>
      <c r="C28" s="5" t="n">
        <v>374</v>
      </c>
      <c r="D28" s="7" t="n">
        <v>787</v>
      </c>
      <c r="E28" s="5" t="n">
        <v>745</v>
      </c>
    </row>
    <row r="29" spans="1:5">
      <c r="A29" s="4" t="s">
        <v>515</v>
      </c>
    </row>
    <row r="30" spans="1:5">
      <c r="A30" s="3" t="s">
        <v>215</v>
      </c>
    </row>
    <row r="31" spans="1:5">
      <c r="A31" s="4" t="s">
        <v>32</v>
      </c>
      <c r="C31" s="5" t="n">
        <v>21165</v>
      </c>
      <c r="E31" s="5" t="n">
        <v>41628</v>
      </c>
    </row>
    <row r="32" spans="1:5">
      <c r="A32" s="4" t="s">
        <v>530</v>
      </c>
    </row>
    <row r="33" spans="1:5">
      <c r="A33" s="3" t="s">
        <v>215</v>
      </c>
    </row>
    <row r="34" spans="1:5">
      <c r="A34" s="4" t="s">
        <v>32</v>
      </c>
      <c r="C34" s="5" t="n">
        <v>13122</v>
      </c>
      <c r="E34" s="5" t="n">
        <v>26034</v>
      </c>
    </row>
    <row r="35" spans="1:5">
      <c r="A35" s="4" t="s">
        <v>523</v>
      </c>
      <c r="C35" s="5" t="n">
        <v>7802</v>
      </c>
      <c r="E35" s="5" t="n">
        <v>15516</v>
      </c>
    </row>
    <row r="36" spans="1:5">
      <c r="A36" s="4" t="s">
        <v>74</v>
      </c>
      <c r="C36" s="5" t="n">
        <v>2001</v>
      </c>
      <c r="E36" s="5" t="n">
        <v>3981</v>
      </c>
    </row>
    <row r="37" spans="1:5">
      <c r="A37" s="4" t="s">
        <v>531</v>
      </c>
    </row>
    <row r="38" spans="1:5">
      <c r="A38" s="3" t="s">
        <v>215</v>
      </c>
    </row>
    <row r="39" spans="1:5">
      <c r="A39" s="4" t="s">
        <v>32</v>
      </c>
      <c r="C39" s="5" t="n">
        <v>5797</v>
      </c>
      <c r="E39" s="5" t="n">
        <v>11571</v>
      </c>
    </row>
    <row r="40" spans="1:5">
      <c r="A40" s="4" t="s">
        <v>532</v>
      </c>
    </row>
    <row r="41" spans="1:5">
      <c r="A41" s="3" t="s">
        <v>215</v>
      </c>
    </row>
    <row r="42" spans="1:5">
      <c r="A42" s="4" t="s">
        <v>32</v>
      </c>
      <c r="C42" s="5" t="n">
        <v>3679</v>
      </c>
      <c r="E42" s="5" t="n">
        <v>7285</v>
      </c>
    </row>
    <row r="43" spans="1:5">
      <c r="A43" s="4" t="s">
        <v>533</v>
      </c>
    </row>
    <row r="44" spans="1:5">
      <c r="A44" s="3" t="s">
        <v>215</v>
      </c>
    </row>
    <row r="45" spans="1:5">
      <c r="A45" s="4" t="s">
        <v>32</v>
      </c>
      <c r="C45" s="5" t="n">
        <v>856</v>
      </c>
      <c r="E45" s="5" t="n">
        <v>1719</v>
      </c>
    </row>
    <row r="46" spans="1:5">
      <c r="A46" s="4" t="s">
        <v>534</v>
      </c>
    </row>
    <row r="47" spans="1:5">
      <c r="A47" s="3" t="s">
        <v>215</v>
      </c>
    </row>
    <row r="48" spans="1:5">
      <c r="A48" s="4" t="s">
        <v>32</v>
      </c>
      <c r="C48" s="5" t="n">
        <v>1531</v>
      </c>
      <c r="E48" s="5" t="n">
        <v>3021</v>
      </c>
    </row>
    <row r="49" spans="1:5">
      <c r="A49" s="4" t="s">
        <v>535</v>
      </c>
    </row>
    <row r="50" spans="1:5">
      <c r="A50" s="3" t="s">
        <v>215</v>
      </c>
    </row>
    <row r="51" spans="1:5">
      <c r="A51" s="4" t="s">
        <v>32</v>
      </c>
      <c r="C51" s="5" t="n">
        <v>574</v>
      </c>
      <c r="E51" s="5" t="n">
        <v>1086</v>
      </c>
    </row>
    <row r="52" spans="1:5">
      <c r="A52" s="4" t="s">
        <v>536</v>
      </c>
    </row>
    <row r="53" spans="1:5">
      <c r="A53" s="3" t="s">
        <v>215</v>
      </c>
    </row>
    <row r="54" spans="1:5">
      <c r="A54" s="4" t="s">
        <v>32</v>
      </c>
      <c r="C54" s="5" t="n">
        <v>685</v>
      </c>
      <c r="E54" s="5" t="n">
        <v>1352</v>
      </c>
    </row>
    <row r="55" spans="1:5">
      <c r="A55" s="4" t="s">
        <v>517</v>
      </c>
    </row>
    <row r="56" spans="1:5">
      <c r="A56" s="3" t="s">
        <v>215</v>
      </c>
    </row>
    <row r="57" spans="1:5">
      <c r="A57" s="4" t="s">
        <v>32</v>
      </c>
      <c r="C57" s="5" t="n">
        <v>121</v>
      </c>
      <c r="E57" s="5" t="n">
        <v>245</v>
      </c>
    </row>
    <row r="58" spans="1:5">
      <c r="A58" s="4" t="s">
        <v>537</v>
      </c>
    </row>
    <row r="59" spans="1:5">
      <c r="A59" s="3" t="s">
        <v>215</v>
      </c>
    </row>
    <row r="60" spans="1:5">
      <c r="A60" s="4" t="s">
        <v>32</v>
      </c>
      <c r="C60" s="5" t="n">
        <v>135</v>
      </c>
      <c r="E60" s="5" t="n">
        <v>273</v>
      </c>
    </row>
    <row r="61" spans="1:5">
      <c r="A61" s="4" t="s">
        <v>523</v>
      </c>
      <c r="C61" s="5" t="n">
        <v>162</v>
      </c>
      <c r="E61" s="5" t="n">
        <v>324</v>
      </c>
    </row>
    <row r="62" spans="1:5">
      <c r="A62" s="4" t="s">
        <v>74</v>
      </c>
      <c r="C62" s="5" t="n">
        <v>-34</v>
      </c>
      <c r="E62" s="5" t="n">
        <v>-68</v>
      </c>
    </row>
    <row r="63" spans="1:5">
      <c r="A63" s="4" t="s">
        <v>538</v>
      </c>
    </row>
    <row r="64" spans="1:5">
      <c r="A64" s="3" t="s">
        <v>215</v>
      </c>
    </row>
    <row r="65" spans="1:5">
      <c r="A65" s="4" t="s">
        <v>32</v>
      </c>
      <c r="C65" s="5" t="n">
        <v>-57</v>
      </c>
      <c r="E65" s="5" t="n">
        <v>-125</v>
      </c>
    </row>
    <row r="66" spans="1:5">
      <c r="A66" s="4" t="s">
        <v>539</v>
      </c>
    </row>
    <row r="67" spans="1:5">
      <c r="A67" s="3" t="s">
        <v>215</v>
      </c>
    </row>
    <row r="68" spans="1:5">
      <c r="A68" s="4" t="s">
        <v>32</v>
      </c>
      <c r="C68" s="5" t="n">
        <v>219</v>
      </c>
      <c r="E68" s="5" t="n">
        <v>455</v>
      </c>
    </row>
    <row r="69" spans="1:5">
      <c r="A69" s="4" t="s">
        <v>540</v>
      </c>
    </row>
    <row r="70" spans="1:5">
      <c r="A70" s="3" t="s">
        <v>215</v>
      </c>
    </row>
    <row r="71" spans="1:5">
      <c r="A71" s="4" t="s">
        <v>32</v>
      </c>
      <c r="C71" s="5" t="n">
        <v>178</v>
      </c>
      <c r="E71" s="5" t="n">
        <v>349</v>
      </c>
    </row>
    <row r="72" spans="1:5">
      <c r="A72" s="4" t="s">
        <v>541</v>
      </c>
    </row>
    <row r="73" spans="1:5">
      <c r="A73" s="3" t="s">
        <v>215</v>
      </c>
    </row>
    <row r="74" spans="1:5">
      <c r="A74" s="4" t="s">
        <v>32</v>
      </c>
      <c r="C74" s="5" t="n">
        <v>54</v>
      </c>
      <c r="E74" s="5" t="n">
        <v>107</v>
      </c>
    </row>
    <row r="75" spans="1:5">
      <c r="A75" s="4" t="s">
        <v>542</v>
      </c>
    </row>
    <row r="76" spans="1:5">
      <c r="A76" s="3" t="s">
        <v>215</v>
      </c>
    </row>
    <row r="77" spans="1:5">
      <c r="A77" s="4" t="s">
        <v>32</v>
      </c>
      <c r="C77" s="5" t="n">
        <v>52</v>
      </c>
      <c r="E77" s="5" t="n">
        <v>94</v>
      </c>
    </row>
    <row r="78" spans="1:5">
      <c r="A78" s="4" t="s">
        <v>543</v>
      </c>
    </row>
    <row r="79" spans="1:5">
      <c r="A79" s="3" t="s">
        <v>215</v>
      </c>
    </row>
    <row r="80" spans="1:5">
      <c r="A80" s="4" t="s">
        <v>32</v>
      </c>
      <c r="C80" s="7" t="n">
        <v>-311</v>
      </c>
      <c r="E80" s="7" t="n">
        <v>-60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4</v>
      </c>
      <c r="B1" s="2" t="s">
        <v>29</v>
      </c>
    </row>
    <row r="2" spans="1:4">
      <c r="B2" s="2" t="s">
        <v>545</v>
      </c>
      <c r="C2" s="2" t="s">
        <v>111</v>
      </c>
      <c r="D2" s="2" t="s">
        <v>546</v>
      </c>
    </row>
    <row r="3" spans="1:4">
      <c r="A3" s="3" t="s">
        <v>215</v>
      </c>
    </row>
    <row r="4" spans="1:4">
      <c r="A4" s="4" t="s">
        <v>547</v>
      </c>
      <c r="C4" s="7" t="n">
        <v>12700</v>
      </c>
    </row>
    <row r="5" spans="1:4">
      <c r="A5" s="4" t="s">
        <v>548</v>
      </c>
      <c r="B5" s="7" t="n">
        <v>128</v>
      </c>
    </row>
    <row r="6" spans="1:4">
      <c r="A6" s="4" t="s">
        <v>549</v>
      </c>
      <c r="C6" s="5" t="n">
        <v>33</v>
      </c>
    </row>
    <row r="7" spans="1:4">
      <c r="A7" s="4" t="s">
        <v>22</v>
      </c>
    </row>
    <row r="8" spans="1:4">
      <c r="A8" s="3" t="s">
        <v>215</v>
      </c>
    </row>
    <row r="9" spans="1:4">
      <c r="A9" s="4" t="s">
        <v>549</v>
      </c>
      <c r="C9" s="5" t="n">
        <v>0</v>
      </c>
    </row>
    <row r="10" spans="1:4">
      <c r="A10" s="4" t="s">
        <v>550</v>
      </c>
    </row>
    <row r="11" spans="1:4">
      <c r="A11" s="3" t="s">
        <v>215</v>
      </c>
    </row>
    <row r="12" spans="1:4">
      <c r="A12" s="4" t="s">
        <v>549</v>
      </c>
      <c r="C12" s="5" t="n">
        <v>-232</v>
      </c>
    </row>
    <row r="13" spans="1:4">
      <c r="A13" s="4" t="s">
        <v>551</v>
      </c>
    </row>
    <row r="14" spans="1:4">
      <c r="A14" s="3" t="s">
        <v>215</v>
      </c>
    </row>
    <row r="15" spans="1:4">
      <c r="A15" s="4" t="s">
        <v>549</v>
      </c>
      <c r="C15" s="5" t="n">
        <v>76</v>
      </c>
    </row>
    <row r="16" spans="1:4">
      <c r="A16" s="4" t="s">
        <v>552</v>
      </c>
    </row>
    <row r="17" spans="1:4">
      <c r="A17" s="3" t="s">
        <v>215</v>
      </c>
    </row>
    <row r="18" spans="1:4">
      <c r="A18" s="4" t="s">
        <v>549</v>
      </c>
      <c r="C18" s="7" t="n">
        <v>232</v>
      </c>
    </row>
    <row r="19" spans="1:4">
      <c r="A19" s="4" t="s">
        <v>553</v>
      </c>
    </row>
    <row r="20" spans="1:4">
      <c r="A20" s="3" t="s">
        <v>215</v>
      </c>
    </row>
    <row r="21" spans="1:4">
      <c r="A21" s="4" t="s">
        <v>549</v>
      </c>
      <c r="D21" s="7" t="n">
        <v>-232</v>
      </c>
    </row>
    <row r="22" spans="1:4">
      <c r="A22" s="4" t="s">
        <v>554</v>
      </c>
    </row>
    <row r="23" spans="1:4">
      <c r="A23" s="3" t="s">
        <v>215</v>
      </c>
    </row>
    <row r="24" spans="1:4">
      <c r="A24" s="4" t="s">
        <v>549</v>
      </c>
      <c r="D24" s="7" t="n">
        <v>23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30</v>
      </c>
      <c r="C1" s="2" t="s">
        <v>111</v>
      </c>
    </row>
    <row r="2" spans="1:3">
      <c r="A2" s="3" t="s">
        <v>556</v>
      </c>
    </row>
    <row r="3" spans="1:3">
      <c r="A3" s="4" t="s">
        <v>557</v>
      </c>
      <c r="B3" s="7" t="n">
        <v>1609</v>
      </c>
      <c r="C3" s="7" t="n">
        <v>1734</v>
      </c>
    </row>
    <row r="4" spans="1:3">
      <c r="A4" s="4" t="s">
        <v>558</v>
      </c>
      <c r="B4" s="5" t="n">
        <v>258</v>
      </c>
      <c r="C4" s="5" t="n">
        <v>50</v>
      </c>
    </row>
    <row r="5" spans="1:3">
      <c r="A5" s="4" t="s">
        <v>559</v>
      </c>
      <c r="B5" s="5" t="n">
        <v>1057</v>
      </c>
      <c r="C5" s="5" t="n">
        <v>1149</v>
      </c>
    </row>
    <row r="6" spans="1:3">
      <c r="A6" s="4" t="s">
        <v>560</v>
      </c>
      <c r="B6" s="5" t="n">
        <v>2924</v>
      </c>
      <c r="C6" s="5" t="n">
        <v>2933</v>
      </c>
    </row>
    <row r="7" spans="1:3">
      <c r="A7" s="3" t="s">
        <v>561</v>
      </c>
    </row>
    <row r="8" spans="1:3">
      <c r="A8" s="4" t="s">
        <v>557</v>
      </c>
      <c r="B8" s="5" t="n">
        <v>2326</v>
      </c>
      <c r="C8" s="5" t="n">
        <v>2260</v>
      </c>
    </row>
    <row r="9" spans="1:3">
      <c r="A9" s="4" t="s">
        <v>559</v>
      </c>
      <c r="B9" s="5" t="n">
        <v>878</v>
      </c>
      <c r="C9" s="5" t="n">
        <v>818</v>
      </c>
    </row>
    <row r="10" spans="1:3">
      <c r="A10" s="4" t="s">
        <v>562</v>
      </c>
      <c r="B10" s="5" t="n">
        <v>3204</v>
      </c>
      <c r="C10" s="5" t="n">
        <v>3078</v>
      </c>
    </row>
    <row r="11" spans="1:3">
      <c r="A11" s="4" t="s">
        <v>563</v>
      </c>
      <c r="B11" s="5" t="n">
        <v>2502</v>
      </c>
      <c r="C11" s="5" t="n">
        <v>2689</v>
      </c>
    </row>
    <row r="12" spans="1:3">
      <c r="A12" s="4" t="s">
        <v>564</v>
      </c>
      <c r="B12" s="5" t="n">
        <v>8630</v>
      </c>
      <c r="C12" s="5" t="n">
        <v>8700</v>
      </c>
    </row>
    <row r="13" spans="1:3">
      <c r="A13" s="4" t="s">
        <v>565</v>
      </c>
      <c r="B13" s="5" t="n">
        <v>1219</v>
      </c>
      <c r="C13" s="5" t="n">
        <v>1613</v>
      </c>
    </row>
    <row r="14" spans="1:3">
      <c r="A14" s="4" t="s">
        <v>118</v>
      </c>
      <c r="B14" s="5" t="n">
        <v>7411</v>
      </c>
      <c r="C14" s="5" t="n">
        <v>7087</v>
      </c>
    </row>
    <row r="15" spans="1:3">
      <c r="A15" s="4" t="s">
        <v>22</v>
      </c>
    </row>
    <row r="16" spans="1:3">
      <c r="A16" s="3" t="s">
        <v>556</v>
      </c>
    </row>
    <row r="17" spans="1:3">
      <c r="A17" s="4" t="s">
        <v>557</v>
      </c>
      <c r="B17" s="5" t="n">
        <v>1609</v>
      </c>
      <c r="C17" s="5" t="n">
        <v>1734</v>
      </c>
    </row>
    <row r="18" spans="1:3">
      <c r="A18" s="4" t="s">
        <v>558</v>
      </c>
      <c r="B18" s="5" t="n">
        <v>258</v>
      </c>
      <c r="C18" s="5" t="n">
        <v>50</v>
      </c>
    </row>
    <row r="19" spans="1:3">
      <c r="A19" s="4" t="s">
        <v>559</v>
      </c>
      <c r="B19" s="5" t="n">
        <v>1057</v>
      </c>
      <c r="C19" s="5" t="n">
        <v>1149</v>
      </c>
    </row>
    <row r="20" spans="1:3">
      <c r="A20" s="4" t="s">
        <v>560</v>
      </c>
      <c r="B20" s="5" t="n">
        <v>2924</v>
      </c>
      <c r="C20" s="5" t="n">
        <v>2933</v>
      </c>
    </row>
    <row r="21" spans="1:3">
      <c r="A21" s="3" t="s">
        <v>561</v>
      </c>
    </row>
    <row r="22" spans="1:3">
      <c r="A22" s="4" t="s">
        <v>557</v>
      </c>
      <c r="B22" s="5" t="n">
        <v>2326</v>
      </c>
      <c r="C22" s="5" t="n">
        <v>2260</v>
      </c>
    </row>
    <row r="23" spans="1:3">
      <c r="A23" s="4" t="s">
        <v>559</v>
      </c>
      <c r="B23" s="5" t="n">
        <v>878</v>
      </c>
      <c r="C23" s="5" t="n">
        <v>818</v>
      </c>
    </row>
    <row r="24" spans="1:3">
      <c r="A24" s="4" t="s">
        <v>562</v>
      </c>
      <c r="B24" s="5" t="n">
        <v>3204</v>
      </c>
      <c r="C24" s="5" t="n">
        <v>3078</v>
      </c>
    </row>
    <row r="25" spans="1:3">
      <c r="A25" s="4" t="s">
        <v>563</v>
      </c>
      <c r="B25" s="5" t="n">
        <v>2480</v>
      </c>
      <c r="C25" s="5" t="n">
        <v>2677</v>
      </c>
    </row>
    <row r="26" spans="1:3">
      <c r="A26" s="4" t="s">
        <v>564</v>
      </c>
      <c r="B26" s="5" t="n">
        <v>8608</v>
      </c>
      <c r="C26" s="5" t="n">
        <v>8688</v>
      </c>
    </row>
    <row r="27" spans="1:3">
      <c r="A27" s="4" t="s">
        <v>565</v>
      </c>
      <c r="B27" s="5" t="n">
        <v>1207</v>
      </c>
      <c r="C27" s="5" t="n">
        <v>1606</v>
      </c>
    </row>
    <row r="28" spans="1:3">
      <c r="A28" s="4" t="s">
        <v>118</v>
      </c>
      <c r="B28" s="7" t="n">
        <v>7401</v>
      </c>
      <c r="C28" s="7" t="n">
        <v>70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66</v>
      </c>
      <c r="B1" s="2" t="s">
        <v>30</v>
      </c>
      <c r="C1" s="2" t="s">
        <v>111</v>
      </c>
    </row>
    <row r="2" spans="1:3">
      <c r="A2" s="3" t="s">
        <v>567</v>
      </c>
    </row>
    <row r="3" spans="1:3">
      <c r="A3" s="4" t="s">
        <v>568</v>
      </c>
      <c r="B3" s="7" t="n">
        <v>4007</v>
      </c>
      <c r="C3" s="7" t="n">
        <v>3546</v>
      </c>
    </row>
    <row r="4" spans="1:3">
      <c r="A4" s="4" t="s">
        <v>569</v>
      </c>
      <c r="B4" s="5" t="n">
        <v>451</v>
      </c>
      <c r="C4" s="5" t="n">
        <v>433</v>
      </c>
    </row>
    <row r="5" spans="1:3">
      <c r="A5" s="4" t="s">
        <v>570</v>
      </c>
      <c r="B5" s="5" t="n">
        <v>1279</v>
      </c>
      <c r="C5" s="5" t="n">
        <v>1186</v>
      </c>
    </row>
    <row r="6" spans="1:3">
      <c r="A6" s="4" t="s">
        <v>571</v>
      </c>
      <c r="B6" s="5" t="n">
        <v>1783</v>
      </c>
      <c r="C6" s="5" t="n">
        <v>1785</v>
      </c>
    </row>
    <row r="7" spans="1:3">
      <c r="A7" s="4" t="s">
        <v>572</v>
      </c>
      <c r="B7" s="5" t="n">
        <v>7520</v>
      </c>
      <c r="C7" s="5" t="n">
        <v>6950</v>
      </c>
    </row>
    <row r="8" spans="1:3">
      <c r="A8" s="4" t="s">
        <v>573</v>
      </c>
      <c r="B8" s="5" t="n">
        <v>82</v>
      </c>
      <c r="C8" s="5" t="n">
        <v>19</v>
      </c>
    </row>
    <row r="9" spans="1:3">
      <c r="A9" s="4" t="s">
        <v>574</v>
      </c>
      <c r="B9" s="5" t="n">
        <v>7438</v>
      </c>
      <c r="C9" s="5" t="n">
        <v>6931</v>
      </c>
    </row>
    <row r="10" spans="1:3">
      <c r="A10" s="4" t="s">
        <v>22</v>
      </c>
    </row>
    <row r="11" spans="1:3">
      <c r="A11" s="3" t="s">
        <v>567</v>
      </c>
    </row>
    <row r="12" spans="1:3">
      <c r="A12" s="4" t="s">
        <v>568</v>
      </c>
      <c r="B12" s="5" t="n">
        <v>719</v>
      </c>
      <c r="C12" s="5" t="n">
        <v>690</v>
      </c>
    </row>
    <row r="13" spans="1:3">
      <c r="A13" s="4" t="s">
        <v>569</v>
      </c>
      <c r="B13" s="5" t="n">
        <v>385</v>
      </c>
      <c r="C13" s="5" t="n">
        <v>430</v>
      </c>
    </row>
    <row r="14" spans="1:3">
      <c r="A14" s="4" t="s">
        <v>570</v>
      </c>
      <c r="B14" s="5" t="n">
        <v>712</v>
      </c>
      <c r="C14" s="5" t="n">
        <v>696</v>
      </c>
    </row>
    <row r="15" spans="1:3">
      <c r="A15" s="4" t="s">
        <v>572</v>
      </c>
      <c r="B15" s="5" t="n">
        <v>1816</v>
      </c>
      <c r="C15" s="5" t="n">
        <v>1816</v>
      </c>
    </row>
    <row r="16" spans="1:3">
      <c r="A16" s="4" t="s">
        <v>574</v>
      </c>
      <c r="B16" s="7" t="n">
        <v>1816</v>
      </c>
      <c r="C16" s="7" t="n">
        <v>18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29</v>
      </c>
      <c r="D1" s="2" t="s">
        <v>1</v>
      </c>
    </row>
    <row r="2" spans="1:5">
      <c r="B2" s="2" t="s">
        <v>30</v>
      </c>
      <c r="C2" s="2" t="s">
        <v>31</v>
      </c>
      <c r="D2" s="2" t="s">
        <v>30</v>
      </c>
      <c r="E2" s="2" t="s">
        <v>31</v>
      </c>
    </row>
    <row r="3" spans="1:5">
      <c r="A3" s="3" t="s">
        <v>576</v>
      </c>
    </row>
    <row r="4" spans="1:5">
      <c r="A4" s="4" t="s">
        <v>577</v>
      </c>
      <c r="B4" s="7" t="n">
        <v>69</v>
      </c>
      <c r="C4" s="7" t="n">
        <v>15</v>
      </c>
      <c r="D4" s="7" t="n">
        <v>20</v>
      </c>
      <c r="E4" s="7" t="n">
        <v>51</v>
      </c>
    </row>
    <row r="5" spans="1:5">
      <c r="A5" s="4" t="s">
        <v>578</v>
      </c>
      <c r="B5" s="5" t="n">
        <v>-40</v>
      </c>
      <c r="C5" s="5" t="n">
        <v>-2</v>
      </c>
      <c r="D5" s="5" t="n">
        <v>-12</v>
      </c>
      <c r="E5" s="5" t="n">
        <v>-7</v>
      </c>
    </row>
    <row r="6" spans="1:5">
      <c r="A6" s="4" t="s">
        <v>579</v>
      </c>
      <c r="B6" s="5" t="n">
        <v>48</v>
      </c>
      <c r="C6" s="5" t="n">
        <v>86</v>
      </c>
      <c r="D6" s="5" t="n">
        <v>195</v>
      </c>
      <c r="E6" s="5" t="n">
        <v>185</v>
      </c>
    </row>
    <row r="7" spans="1:5">
      <c r="A7" s="4" t="s">
        <v>43</v>
      </c>
      <c r="B7" s="5" t="n">
        <v>77</v>
      </c>
      <c r="C7" s="5" t="n">
        <v>99</v>
      </c>
      <c r="D7" s="5" t="n">
        <v>203</v>
      </c>
      <c r="E7" s="5" t="n">
        <v>229</v>
      </c>
    </row>
    <row r="8" spans="1:5">
      <c r="A8" s="4" t="s">
        <v>22</v>
      </c>
    </row>
    <row r="9" spans="1:5">
      <c r="A9" s="3" t="s">
        <v>576</v>
      </c>
    </row>
    <row r="10" spans="1:5">
      <c r="A10" s="4" t="s">
        <v>577</v>
      </c>
      <c r="B10" s="5" t="n">
        <v>-87</v>
      </c>
      <c r="C10" s="5" t="n">
        <v>-29</v>
      </c>
      <c r="D10" s="5" t="n">
        <v>-187</v>
      </c>
      <c r="E10" s="5" t="n">
        <v>-55</v>
      </c>
    </row>
    <row r="11" spans="1:5">
      <c r="A11" s="4" t="s">
        <v>578</v>
      </c>
      <c r="B11" s="5" t="n">
        <v>-74</v>
      </c>
      <c r="C11" s="5" t="n">
        <v>0</v>
      </c>
      <c r="D11" s="5" t="n">
        <v>-37</v>
      </c>
      <c r="E11" s="5" t="n">
        <v>2</v>
      </c>
    </row>
    <row r="12" spans="1:5">
      <c r="A12" s="4" t="s">
        <v>579</v>
      </c>
      <c r="B12" s="5" t="n">
        <v>-7</v>
      </c>
      <c r="C12" s="5" t="n">
        <v>14</v>
      </c>
      <c r="D12" s="5" t="n">
        <v>52</v>
      </c>
      <c r="E12" s="5" t="n">
        <v>37</v>
      </c>
    </row>
    <row r="13" spans="1:5">
      <c r="A13" s="4" t="s">
        <v>43</v>
      </c>
      <c r="B13" s="7" t="n">
        <v>-168</v>
      </c>
      <c r="C13" s="7" t="n">
        <v>-15</v>
      </c>
      <c r="D13" s="7" t="n">
        <v>-172</v>
      </c>
      <c r="E13" s="7" t="n">
        <v>-1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580</v>
      </c>
      <c r="B1" s="2" t="s">
        <v>581</v>
      </c>
      <c r="C1" s="2" t="s">
        <v>29</v>
      </c>
      <c r="E1" s="2" t="s">
        <v>1</v>
      </c>
    </row>
    <row r="2" spans="1:9">
      <c r="B2" s="2" t="s">
        <v>545</v>
      </c>
      <c r="C2" s="2" t="s">
        <v>30</v>
      </c>
      <c r="D2" s="2" t="s">
        <v>31</v>
      </c>
      <c r="E2" s="2" t="s">
        <v>30</v>
      </c>
      <c r="F2" s="2" t="s">
        <v>31</v>
      </c>
      <c r="G2" s="2" t="s">
        <v>582</v>
      </c>
      <c r="H2" s="2" t="s">
        <v>583</v>
      </c>
      <c r="I2" s="2" t="s">
        <v>111</v>
      </c>
    </row>
    <row r="3" spans="1:9">
      <c r="A3" s="3" t="s">
        <v>584</v>
      </c>
    </row>
    <row r="4" spans="1:9">
      <c r="A4" s="4" t="s">
        <v>585</v>
      </c>
      <c r="C4" s="7" t="n">
        <v>4007</v>
      </c>
      <c r="E4" s="7" t="n">
        <v>4007</v>
      </c>
      <c r="I4" s="7" t="n">
        <v>3546</v>
      </c>
    </row>
    <row r="5" spans="1:9">
      <c r="A5" s="4" t="s">
        <v>577</v>
      </c>
      <c r="C5" s="5" t="n">
        <v>69</v>
      </c>
      <c r="D5" s="7" t="n">
        <v>15</v>
      </c>
      <c r="E5" s="5" t="n">
        <v>20</v>
      </c>
      <c r="F5" s="7" t="n">
        <v>51</v>
      </c>
    </row>
    <row r="6" spans="1:9">
      <c r="A6" s="4" t="s">
        <v>22</v>
      </c>
    </row>
    <row r="7" spans="1:9">
      <c r="A7" s="3" t="s">
        <v>584</v>
      </c>
    </row>
    <row r="8" spans="1:9">
      <c r="A8" s="4" t="s">
        <v>585</v>
      </c>
      <c r="C8" s="5" t="n">
        <v>719</v>
      </c>
      <c r="E8" s="5" t="n">
        <v>719</v>
      </c>
      <c r="I8" s="5" t="n">
        <v>690</v>
      </c>
    </row>
    <row r="9" spans="1:9">
      <c r="A9" s="4" t="s">
        <v>577</v>
      </c>
      <c r="C9" s="5" t="n">
        <v>-87</v>
      </c>
      <c r="D9" s="5" t="n">
        <v>-29</v>
      </c>
      <c r="E9" s="5" t="n">
        <v>-187</v>
      </c>
      <c r="F9" s="5" t="n">
        <v>-55</v>
      </c>
    </row>
    <row r="10" spans="1:9">
      <c r="A10" s="4" t="s">
        <v>586</v>
      </c>
    </row>
    <row r="11" spans="1:9">
      <c r="A11" s="3" t="s">
        <v>584</v>
      </c>
    </row>
    <row r="12" spans="1:9">
      <c r="A12" s="4" t="s">
        <v>587</v>
      </c>
      <c r="G12" s="7" t="n">
        <v>5000</v>
      </c>
      <c r="H12" s="7" t="n">
        <v>4000</v>
      </c>
    </row>
    <row r="13" spans="1:9">
      <c r="A13" s="4" t="s">
        <v>585</v>
      </c>
      <c r="C13" s="5" t="n">
        <v>2700</v>
      </c>
      <c r="E13" s="5" t="n">
        <v>2700</v>
      </c>
      <c r="I13" s="5" t="n">
        <v>2400</v>
      </c>
    </row>
    <row r="14" spans="1:9">
      <c r="A14" s="4" t="s">
        <v>92</v>
      </c>
      <c r="E14" s="5" t="n">
        <v>112</v>
      </c>
      <c r="F14" s="5" t="n">
        <v>994</v>
      </c>
    </row>
    <row r="15" spans="1:9">
      <c r="A15" s="4" t="s">
        <v>577</v>
      </c>
      <c r="C15" s="5" t="n">
        <v>151</v>
      </c>
      <c r="D15" s="5" t="n">
        <v>42</v>
      </c>
      <c r="E15" s="5" t="n">
        <v>186</v>
      </c>
      <c r="F15" s="5" t="n">
        <v>99</v>
      </c>
    </row>
    <row r="16" spans="1:9">
      <c r="A16" s="4" t="s">
        <v>588</v>
      </c>
      <c r="C16" s="5" t="n">
        <v>200</v>
      </c>
      <c r="E16" s="5" t="n">
        <v>200</v>
      </c>
    </row>
    <row r="17" spans="1:9">
      <c r="A17" s="4" t="s">
        <v>589</v>
      </c>
    </row>
    <row r="18" spans="1:9">
      <c r="A18" s="3" t="s">
        <v>584</v>
      </c>
    </row>
    <row r="19" spans="1:9">
      <c r="A19" s="4" t="s">
        <v>585</v>
      </c>
      <c r="C19" s="5" t="n">
        <v>238</v>
      </c>
      <c r="E19" s="5" t="n">
        <v>238</v>
      </c>
      <c r="I19" s="5" t="n">
        <v>249</v>
      </c>
    </row>
    <row r="20" spans="1:9">
      <c r="A20" s="4" t="s">
        <v>590</v>
      </c>
      <c r="E20" s="5" t="n">
        <v>227</v>
      </c>
      <c r="F20" s="5" t="n">
        <v>99</v>
      </c>
    </row>
    <row r="21" spans="1:9">
      <c r="A21" s="4" t="s">
        <v>577</v>
      </c>
      <c r="C21" s="5" t="n">
        <v>-107</v>
      </c>
      <c r="D21" s="5" t="n">
        <v>-52</v>
      </c>
      <c r="E21" s="5" t="n">
        <v>-238</v>
      </c>
      <c r="F21" s="5" t="n">
        <v>-106</v>
      </c>
    </row>
    <row r="22" spans="1:9">
      <c r="A22" s="4" t="s">
        <v>591</v>
      </c>
    </row>
    <row r="23" spans="1:9">
      <c r="A23" s="3" t="s">
        <v>584</v>
      </c>
    </row>
    <row r="24" spans="1:9">
      <c r="A24" s="4" t="s">
        <v>585</v>
      </c>
      <c r="C24" s="5" t="n">
        <v>238</v>
      </c>
      <c r="E24" s="5" t="n">
        <v>238</v>
      </c>
      <c r="I24" s="7" t="n">
        <v>249</v>
      </c>
    </row>
    <row r="25" spans="1:9">
      <c r="A25" s="4" t="s">
        <v>590</v>
      </c>
      <c r="E25" s="5" t="n">
        <v>227</v>
      </c>
      <c r="F25" s="5" t="n">
        <v>99</v>
      </c>
    </row>
    <row r="26" spans="1:9">
      <c r="A26" s="4" t="s">
        <v>577</v>
      </c>
      <c r="C26" s="7" t="n">
        <v>-107</v>
      </c>
      <c r="D26" s="7" t="n">
        <v>-52</v>
      </c>
      <c r="E26" s="7" t="n">
        <v>-238</v>
      </c>
      <c r="F26" s="7" t="n">
        <v>-106</v>
      </c>
    </row>
    <row r="27" spans="1:9">
      <c r="A27" s="4" t="s">
        <v>592</v>
      </c>
    </row>
    <row r="28" spans="1:9">
      <c r="A28" s="3" t="s">
        <v>584</v>
      </c>
    </row>
    <row r="29" spans="1:9">
      <c r="A29" s="4" t="s">
        <v>593</v>
      </c>
      <c r="B29" s="7" t="n">
        <v>64</v>
      </c>
    </row>
    <row r="30" spans="1:9">
      <c r="A30" s="4" t="s">
        <v>594</v>
      </c>
    </row>
    <row r="31" spans="1:9">
      <c r="A31" s="3" t="s">
        <v>584</v>
      </c>
    </row>
    <row r="32" spans="1:9">
      <c r="A32" s="4" t="s">
        <v>593</v>
      </c>
      <c r="B32" s="7" t="n">
        <v>64</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595</v>
      </c>
      <c r="B1" s="2" t="s">
        <v>596</v>
      </c>
      <c r="C1" s="2" t="s">
        <v>596</v>
      </c>
      <c r="D1" s="2" t="s">
        <v>30</v>
      </c>
      <c r="E1" s="2" t="s">
        <v>30</v>
      </c>
      <c r="F1" s="2" t="s">
        <v>31</v>
      </c>
      <c r="G1" s="2" t="s">
        <v>111</v>
      </c>
    </row>
    <row r="2" spans="1:7">
      <c r="A2" s="3" t="s">
        <v>597</v>
      </c>
    </row>
    <row r="3" spans="1:7">
      <c r="A3" s="4" t="s">
        <v>569</v>
      </c>
      <c r="D3" s="7" t="n">
        <v>451</v>
      </c>
      <c r="E3" s="7" t="n">
        <v>451</v>
      </c>
      <c r="G3" s="7" t="n">
        <v>433</v>
      </c>
    </row>
    <row r="4" spans="1:7">
      <c r="A4" s="4" t="s">
        <v>22</v>
      </c>
    </row>
    <row r="5" spans="1:7">
      <c r="A5" s="3" t="s">
        <v>597</v>
      </c>
    </row>
    <row r="6" spans="1:7">
      <c r="A6" s="4" t="s">
        <v>185</v>
      </c>
      <c r="F6" s="7" t="n">
        <v>662</v>
      </c>
    </row>
    <row r="7" spans="1:7">
      <c r="A7" s="4" t="s">
        <v>569</v>
      </c>
      <c r="D7" s="5" t="n">
        <v>385</v>
      </c>
      <c r="E7" s="5" t="n">
        <v>385</v>
      </c>
      <c r="G7" s="5" t="n">
        <v>430</v>
      </c>
    </row>
    <row r="8" spans="1:7">
      <c r="A8" s="4" t="s">
        <v>598</v>
      </c>
    </row>
    <row r="9" spans="1:7">
      <c r="A9" s="3" t="s">
        <v>597</v>
      </c>
    </row>
    <row r="10" spans="1:7">
      <c r="A10" s="4" t="s">
        <v>599</v>
      </c>
      <c r="C10" s="7" t="n">
        <v>500</v>
      </c>
    </row>
    <row r="11" spans="1:7">
      <c r="A11" s="4" t="s">
        <v>569</v>
      </c>
      <c r="D11" s="5" t="n">
        <v>385</v>
      </c>
      <c r="E11" s="5" t="n">
        <v>385</v>
      </c>
      <c r="G11" s="5" t="n">
        <v>430</v>
      </c>
    </row>
    <row r="12" spans="1:7">
      <c r="A12" s="4" t="s">
        <v>600</v>
      </c>
      <c r="D12" s="5" t="n">
        <v>-82</v>
      </c>
      <c r="E12" s="5" t="n">
        <v>-45</v>
      </c>
    </row>
    <row r="13" spans="1:7">
      <c r="A13" s="4" t="s">
        <v>601</v>
      </c>
    </row>
    <row r="14" spans="1:7">
      <c r="A14" s="3" t="s">
        <v>597</v>
      </c>
    </row>
    <row r="15" spans="1:7">
      <c r="A15" s="4" t="s">
        <v>185</v>
      </c>
      <c r="B15" s="7" t="n">
        <v>662</v>
      </c>
    </row>
    <row r="16" spans="1:7">
      <c r="A16" s="4" t="s">
        <v>569</v>
      </c>
      <c r="D16" s="5" t="n">
        <v>385</v>
      </c>
      <c r="E16" s="5" t="n">
        <v>385</v>
      </c>
      <c r="G16" s="7" t="n">
        <v>430</v>
      </c>
    </row>
    <row r="17" spans="1:7">
      <c r="A17" s="4" t="s">
        <v>600</v>
      </c>
      <c r="D17" s="7" t="n">
        <v>-82</v>
      </c>
      <c r="E17" s="7" t="n">
        <v>-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43"/>
    <col customWidth="1" max="3" min="3" width="21"/>
  </cols>
  <sheetData>
    <row r="1" spans="1:3">
      <c r="A1" s="1" t="s">
        <v>602</v>
      </c>
      <c r="B1" s="2" t="s">
        <v>603</v>
      </c>
      <c r="C1" s="2" t="s">
        <v>604</v>
      </c>
    </row>
    <row r="2" spans="1:3">
      <c r="A2" s="4" t="s">
        <v>605</v>
      </c>
    </row>
    <row r="3" spans="1:3">
      <c r="A3" s="3" t="s">
        <v>606</v>
      </c>
    </row>
    <row r="4" spans="1:3">
      <c r="A4" s="4" t="s">
        <v>607</v>
      </c>
      <c r="B4" s="15" t="n">
        <v>1.7</v>
      </c>
    </row>
    <row r="5" spans="1:3">
      <c r="A5" s="4" t="s">
        <v>608</v>
      </c>
    </row>
    <row r="6" spans="1:3">
      <c r="A6" s="3" t="s">
        <v>606</v>
      </c>
    </row>
    <row r="7" spans="1:3">
      <c r="A7" s="4" t="s">
        <v>609</v>
      </c>
      <c r="B7" s="5" t="n">
        <v>2</v>
      </c>
    </row>
    <row r="8" spans="1:3">
      <c r="A8" s="4" t="s">
        <v>610</v>
      </c>
      <c r="B8" s="15" t="n">
        <v>1.6</v>
      </c>
      <c r="C8" s="15" t="n">
        <v>1.6</v>
      </c>
    </row>
    <row r="9" spans="1:3">
      <c r="A9" s="4" t="s">
        <v>611</v>
      </c>
    </row>
    <row r="10" spans="1:3">
      <c r="A10" s="3" t="s">
        <v>606</v>
      </c>
    </row>
    <row r="11" spans="1:3">
      <c r="A11" s="4" t="s">
        <v>612</v>
      </c>
      <c r="B11" s="15" t="n">
        <v>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613</v>
      </c>
      <c r="B1" s="2" t="s">
        <v>581</v>
      </c>
      <c r="C1" s="2" t="s">
        <v>29</v>
      </c>
      <c r="E1" s="2" t="s">
        <v>1</v>
      </c>
    </row>
    <row r="2" spans="1:6">
      <c r="B2" s="2" t="s">
        <v>545</v>
      </c>
      <c r="C2" s="2" t="s">
        <v>30</v>
      </c>
      <c r="D2" s="2" t="s">
        <v>31</v>
      </c>
      <c r="E2" s="2" t="s">
        <v>30</v>
      </c>
      <c r="F2" s="2" t="s">
        <v>31</v>
      </c>
    </row>
    <row r="3" spans="1:6">
      <c r="A3" s="3" t="s">
        <v>614</v>
      </c>
    </row>
    <row r="4" spans="1:6">
      <c r="A4" s="4" t="s">
        <v>615</v>
      </c>
      <c r="C4" s="7" t="n">
        <v>168</v>
      </c>
      <c r="D4" s="7" t="n">
        <v>181</v>
      </c>
      <c r="E4" s="7" t="n">
        <v>307</v>
      </c>
      <c r="F4" s="7" t="n">
        <v>305</v>
      </c>
    </row>
    <row r="5" spans="1:6">
      <c r="A5" s="4" t="s">
        <v>616</v>
      </c>
    </row>
    <row r="6" spans="1:6">
      <c r="A6" s="3" t="s">
        <v>614</v>
      </c>
    </row>
    <row r="7" spans="1:6">
      <c r="A7" s="4" t="s">
        <v>615</v>
      </c>
      <c r="C7" s="5" t="n">
        <v>102</v>
      </c>
      <c r="D7" s="5" t="n">
        <v>111</v>
      </c>
      <c r="E7" s="5" t="n">
        <v>185</v>
      </c>
      <c r="F7" s="5" t="n">
        <v>185</v>
      </c>
    </row>
    <row r="8" spans="1:6">
      <c r="A8" s="4" t="s">
        <v>617</v>
      </c>
      <c r="C8" s="5" t="n">
        <v>992</v>
      </c>
      <c r="E8" s="5" t="n">
        <v>992</v>
      </c>
    </row>
    <row r="9" spans="1:6">
      <c r="A9" s="4" t="s">
        <v>618</v>
      </c>
    </row>
    <row r="10" spans="1:6">
      <c r="A10" s="3" t="s">
        <v>614</v>
      </c>
    </row>
    <row r="11" spans="1:6">
      <c r="A11" s="4" t="s">
        <v>615</v>
      </c>
      <c r="C11" s="5" t="n">
        <v>61</v>
      </c>
      <c r="D11" s="5" t="n">
        <v>63</v>
      </c>
      <c r="E11" s="5" t="n">
        <v>105</v>
      </c>
      <c r="F11" s="5" t="n">
        <v>103</v>
      </c>
    </row>
    <row r="12" spans="1:6">
      <c r="A12" s="4" t="s">
        <v>617</v>
      </c>
      <c r="C12" s="5" t="n">
        <v>541</v>
      </c>
      <c r="E12" s="5" t="n">
        <v>541</v>
      </c>
    </row>
    <row r="13" spans="1:6">
      <c r="A13" s="4" t="s">
        <v>619</v>
      </c>
    </row>
    <row r="14" spans="1:6">
      <c r="A14" s="3" t="s">
        <v>614</v>
      </c>
    </row>
    <row r="15" spans="1:6">
      <c r="A15" s="4" t="s">
        <v>615</v>
      </c>
      <c r="C15" s="7" t="n">
        <v>5</v>
      </c>
      <c r="D15" s="7" t="n">
        <v>7</v>
      </c>
      <c r="E15" s="7" t="n">
        <v>17</v>
      </c>
      <c r="F15" s="7" t="n">
        <v>17</v>
      </c>
    </row>
    <row r="16" spans="1:6">
      <c r="A16" s="4" t="s">
        <v>620</v>
      </c>
    </row>
    <row r="17" spans="1:6">
      <c r="A17" s="3" t="s">
        <v>614</v>
      </c>
    </row>
    <row r="18" spans="1:6">
      <c r="A18" s="4" t="s">
        <v>621</v>
      </c>
      <c r="B18" s="5" t="n">
        <v>41</v>
      </c>
    </row>
    <row r="19" spans="1:6">
      <c r="A19" s="4" t="s">
        <v>622</v>
      </c>
      <c r="B19" s="8" t="n">
        <v>7.15</v>
      </c>
    </row>
    <row r="20" spans="1:6">
      <c r="A20" s="4" t="s">
        <v>623</v>
      </c>
    </row>
    <row r="21" spans="1:6">
      <c r="A21" s="3" t="s">
        <v>614</v>
      </c>
    </row>
    <row r="22" spans="1:6">
      <c r="A22" s="4" t="s">
        <v>624</v>
      </c>
      <c r="B22" s="16" t="n">
        <v>12.1</v>
      </c>
    </row>
    <row r="23" spans="1:6">
      <c r="A23" s="4" t="s">
        <v>625</v>
      </c>
      <c r="B23" s="8" t="n">
        <v>35.94</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0</v>
      </c>
      <c r="B1" s="2" t="s">
        <v>30</v>
      </c>
      <c r="C1" s="2" t="s">
        <v>111</v>
      </c>
    </row>
    <row r="2" spans="1:3">
      <c r="A2" s="3" t="s">
        <v>112</v>
      </c>
    </row>
    <row r="3" spans="1:3">
      <c r="A3" s="4" t="s">
        <v>113</v>
      </c>
      <c r="B3" s="7" t="n">
        <v>5726</v>
      </c>
      <c r="C3" s="7" t="n">
        <v>3428</v>
      </c>
    </row>
    <row r="4" spans="1:3">
      <c r="A4" s="4" t="s">
        <v>114</v>
      </c>
      <c r="B4" s="5" t="n">
        <v>8847</v>
      </c>
      <c r="C4" s="5" t="n">
        <v>8834</v>
      </c>
    </row>
    <row r="5" spans="1:3">
      <c r="A5" s="4" t="s">
        <v>115</v>
      </c>
      <c r="B5" s="5" t="n">
        <v>1219</v>
      </c>
      <c r="C5" s="5" t="n">
        <v>1613</v>
      </c>
    </row>
    <row r="6" spans="1:3">
      <c r="A6" s="4" t="s">
        <v>116</v>
      </c>
      <c r="B6" s="5" t="n">
        <v>2423</v>
      </c>
      <c r="C6" s="5" t="n">
        <v>2468</v>
      </c>
    </row>
    <row r="7" spans="1:3">
      <c r="A7" s="4" t="s">
        <v>117</v>
      </c>
      <c r="B7" s="5" t="n">
        <v>18215</v>
      </c>
      <c r="C7" s="5" t="n">
        <v>16343</v>
      </c>
    </row>
    <row r="8" spans="1:3">
      <c r="A8" s="4" t="s">
        <v>118</v>
      </c>
      <c r="B8" s="5" t="n">
        <v>7411</v>
      </c>
      <c r="C8" s="5" t="n">
        <v>7087</v>
      </c>
    </row>
    <row r="9" spans="1:3">
      <c r="A9" s="4" t="s">
        <v>119</v>
      </c>
      <c r="B9" s="5" t="n">
        <v>7438</v>
      </c>
      <c r="C9" s="5" t="n">
        <v>6931</v>
      </c>
    </row>
    <row r="10" spans="1:3">
      <c r="A10" s="4" t="s">
        <v>120</v>
      </c>
      <c r="B10" s="5" t="n">
        <v>39355</v>
      </c>
      <c r="C10" s="5" t="n">
        <v>38470</v>
      </c>
    </row>
    <row r="11" spans="1:3">
      <c r="A11" s="4" t="s">
        <v>121</v>
      </c>
      <c r="B11" s="5" t="n">
        <v>59365</v>
      </c>
      <c r="C11" s="5" t="n">
        <v>59364</v>
      </c>
    </row>
    <row r="12" spans="1:3">
      <c r="A12" s="4" t="s">
        <v>122</v>
      </c>
      <c r="B12" s="5" t="n">
        <v>36872</v>
      </c>
      <c r="C12" s="5" t="n">
        <v>36780</v>
      </c>
    </row>
    <row r="13" spans="1:3">
      <c r="A13" s="4" t="s">
        <v>123</v>
      </c>
      <c r="B13" s="5" t="n">
        <v>18848</v>
      </c>
      <c r="C13" s="5" t="n">
        <v>18133</v>
      </c>
    </row>
    <row r="14" spans="1:3">
      <c r="A14" s="4" t="s">
        <v>124</v>
      </c>
      <c r="B14" s="5" t="n">
        <v>3744</v>
      </c>
      <c r="C14" s="5" t="n">
        <v>4354</v>
      </c>
    </row>
    <row r="15" spans="1:3">
      <c r="A15" s="4" t="s">
        <v>125</v>
      </c>
      <c r="B15" s="5" t="n">
        <v>191248</v>
      </c>
      <c r="C15" s="5" t="n">
        <v>187462</v>
      </c>
    </row>
    <row r="16" spans="1:3">
      <c r="A16" s="3" t="s">
        <v>126</v>
      </c>
    </row>
    <row r="17" spans="1:3">
      <c r="A17" s="4" t="s">
        <v>82</v>
      </c>
      <c r="B17" s="5" t="n">
        <v>6940</v>
      </c>
      <c r="C17" s="5" t="n">
        <v>6908</v>
      </c>
    </row>
    <row r="18" spans="1:3">
      <c r="A18" s="4" t="s">
        <v>127</v>
      </c>
      <c r="B18" s="5" t="n">
        <v>1731</v>
      </c>
      <c r="C18" s="5" t="n">
        <v>1644</v>
      </c>
    </row>
    <row r="19" spans="1:3">
      <c r="A19" s="4" t="s">
        <v>128</v>
      </c>
      <c r="B19" s="5" t="n">
        <v>1746</v>
      </c>
      <c r="C19" s="5" t="n">
        <v>1687</v>
      </c>
    </row>
    <row r="20" spans="1:3">
      <c r="A20" s="4" t="s">
        <v>129</v>
      </c>
      <c r="B20" s="5" t="n">
        <v>5956</v>
      </c>
      <c r="C20" s="5" t="n">
        <v>6620</v>
      </c>
    </row>
    <row r="21" spans="1:3">
      <c r="A21" s="4" t="s">
        <v>130</v>
      </c>
      <c r="B21" s="5" t="n">
        <v>2634</v>
      </c>
      <c r="C21" s="5" t="n">
        <v>5134</v>
      </c>
    </row>
    <row r="22" spans="1:3">
      <c r="A22" s="4" t="s">
        <v>131</v>
      </c>
      <c r="B22" s="5" t="n">
        <v>19007</v>
      </c>
      <c r="C22" s="5" t="n">
        <v>21993</v>
      </c>
    </row>
    <row r="23" spans="1:3">
      <c r="A23" s="4" t="s">
        <v>132</v>
      </c>
      <c r="B23" s="5" t="n">
        <v>61946</v>
      </c>
      <c r="C23" s="5" t="n">
        <v>59422</v>
      </c>
    </row>
    <row r="24" spans="1:3">
      <c r="A24" s="4" t="s">
        <v>78</v>
      </c>
      <c r="B24" s="5" t="n">
        <v>25140</v>
      </c>
      <c r="C24" s="5" t="n">
        <v>24259</v>
      </c>
    </row>
    <row r="25" spans="1:3">
      <c r="A25" s="4" t="s">
        <v>133</v>
      </c>
      <c r="B25" s="5" t="n">
        <v>12069</v>
      </c>
      <c r="C25" s="5" t="n">
        <v>10972</v>
      </c>
    </row>
    <row r="26" spans="1:3">
      <c r="A26" s="4" t="s">
        <v>134</v>
      </c>
      <c r="B26" s="4" t="s">
        <v>135</v>
      </c>
      <c r="C26" s="4" t="s">
        <v>135</v>
      </c>
    </row>
    <row r="27" spans="1:3">
      <c r="A27" s="4" t="s">
        <v>136</v>
      </c>
      <c r="B27" s="5" t="n">
        <v>1343</v>
      </c>
      <c r="C27" s="5" t="n">
        <v>1357</v>
      </c>
    </row>
    <row r="28" spans="1:3">
      <c r="A28" s="3" t="s">
        <v>137</v>
      </c>
    </row>
    <row r="29" spans="1:3">
      <c r="A29" s="4" t="s">
        <v>138</v>
      </c>
      <c r="B29" s="5" t="n">
        <v>0</v>
      </c>
      <c r="C29" s="5" t="n">
        <v>0</v>
      </c>
    </row>
    <row r="30" spans="1:3">
      <c r="A30" s="4" t="s">
        <v>139</v>
      </c>
      <c r="B30" s="5" t="n">
        <v>54</v>
      </c>
      <c r="C30" s="5" t="n">
        <v>55</v>
      </c>
    </row>
    <row r="31" spans="1:3">
      <c r="A31" s="4" t="s">
        <v>140</v>
      </c>
      <c r="B31" s="5" t="n">
        <v>37427</v>
      </c>
      <c r="C31" s="5" t="n">
        <v>37497</v>
      </c>
    </row>
    <row r="32" spans="1:3">
      <c r="A32" s="4" t="s">
        <v>141</v>
      </c>
      <c r="B32" s="5" t="n">
        <v>40269</v>
      </c>
      <c r="C32" s="5" t="n">
        <v>38202</v>
      </c>
    </row>
    <row r="33" spans="1:3">
      <c r="A33" s="4" t="s">
        <v>142</v>
      </c>
      <c r="B33" s="5" t="n">
        <v>-7517</v>
      </c>
      <c r="C33" s="5" t="n">
        <v>-7517</v>
      </c>
    </row>
    <row r="34" spans="1:3">
      <c r="A34" s="4" t="s">
        <v>143</v>
      </c>
      <c r="B34" s="5" t="n">
        <v>461</v>
      </c>
      <c r="C34" s="5" t="n">
        <v>379</v>
      </c>
    </row>
    <row r="35" spans="1:3">
      <c r="A35" s="4" t="s">
        <v>144</v>
      </c>
      <c r="B35" s="5" t="n">
        <v>70694</v>
      </c>
      <c r="C35" s="5" t="n">
        <v>68616</v>
      </c>
    </row>
    <row r="36" spans="1:3">
      <c r="A36" s="4" t="s">
        <v>145</v>
      </c>
      <c r="B36" s="5" t="n">
        <v>1049</v>
      </c>
      <c r="C36" s="5" t="n">
        <v>843</v>
      </c>
    </row>
    <row r="37" spans="1:3">
      <c r="A37" s="4" t="s">
        <v>146</v>
      </c>
      <c r="B37" s="5" t="n">
        <v>71743</v>
      </c>
      <c r="C37" s="5" t="n">
        <v>69459</v>
      </c>
    </row>
    <row r="38" spans="1:3">
      <c r="A38" s="4" t="s">
        <v>147</v>
      </c>
      <c r="B38" s="5" t="n">
        <v>191248</v>
      </c>
      <c r="C38" s="5" t="n">
        <v>187462</v>
      </c>
    </row>
    <row r="39" spans="1:3">
      <c r="A39" s="4" t="s">
        <v>22</v>
      </c>
    </row>
    <row r="40" spans="1:3">
      <c r="A40" s="3" t="s">
        <v>112</v>
      </c>
    </row>
    <row r="41" spans="1:3">
      <c r="A41" s="4" t="s">
        <v>113</v>
      </c>
      <c r="B41" s="5" t="n">
        <v>1283</v>
      </c>
      <c r="C41" s="5" t="n">
        <v>2347</v>
      </c>
    </row>
    <row r="42" spans="1:3">
      <c r="A42" s="4" t="s">
        <v>114</v>
      </c>
      <c r="B42" s="5" t="n">
        <v>7002</v>
      </c>
      <c r="C42" s="5" t="n">
        <v>6967</v>
      </c>
    </row>
    <row r="43" spans="1:3">
      <c r="A43" s="4" t="s">
        <v>115</v>
      </c>
      <c r="B43" s="5" t="n">
        <v>1207</v>
      </c>
      <c r="C43" s="5" t="n">
        <v>1606</v>
      </c>
    </row>
    <row r="44" spans="1:3">
      <c r="A44" s="4" t="s">
        <v>116</v>
      </c>
      <c r="B44" s="5" t="n">
        <v>1092</v>
      </c>
      <c r="C44" s="5" t="n">
        <v>1037</v>
      </c>
    </row>
    <row r="45" spans="1:3">
      <c r="A45" s="4" t="s">
        <v>117</v>
      </c>
      <c r="B45" s="5" t="n">
        <v>10584</v>
      </c>
      <c r="C45" s="5" t="n">
        <v>11957</v>
      </c>
    </row>
    <row r="46" spans="1:3">
      <c r="A46" s="4" t="s">
        <v>118</v>
      </c>
      <c r="B46" s="5" t="n">
        <v>7401</v>
      </c>
      <c r="C46" s="5" t="n">
        <v>7082</v>
      </c>
    </row>
    <row r="47" spans="1:3">
      <c r="A47" s="4" t="s">
        <v>119</v>
      </c>
      <c r="B47" s="5" t="n">
        <v>1816</v>
      </c>
      <c r="C47" s="5" t="n">
        <v>1816</v>
      </c>
    </row>
    <row r="48" spans="1:3">
      <c r="A48" s="4" t="s">
        <v>120</v>
      </c>
      <c r="B48" s="5" t="n">
        <v>12180</v>
      </c>
      <c r="C48" s="5" t="n">
        <v>11346</v>
      </c>
    </row>
    <row r="49" spans="1:3">
      <c r="A49" s="4" t="s">
        <v>122</v>
      </c>
      <c r="B49" s="5" t="n">
        <v>24087</v>
      </c>
      <c r="C49" s="5" t="n">
        <v>23989</v>
      </c>
    </row>
    <row r="50" spans="1:3">
      <c r="A50" s="4" t="s">
        <v>148</v>
      </c>
      <c r="B50" s="5" t="n">
        <v>14036</v>
      </c>
      <c r="C50" s="5" t="n">
        <v>13306</v>
      </c>
    </row>
    <row r="51" spans="1:3">
      <c r="A51" s="4" t="s">
        <v>124</v>
      </c>
      <c r="B51" s="5" t="n">
        <v>1781</v>
      </c>
      <c r="C51" s="5" t="n">
        <v>1804</v>
      </c>
    </row>
    <row r="52" spans="1:3">
      <c r="A52" s="4" t="s">
        <v>125</v>
      </c>
      <c r="B52" s="5" t="n">
        <v>71885</v>
      </c>
      <c r="C52" s="5" t="n">
        <v>71300</v>
      </c>
    </row>
    <row r="53" spans="1:3">
      <c r="A53" s="3" t="s">
        <v>126</v>
      </c>
    </row>
    <row r="54" spans="1:3">
      <c r="A54" s="4" t="s">
        <v>82</v>
      </c>
      <c r="B54" s="5" t="n">
        <v>1567</v>
      </c>
      <c r="C54" s="5" t="n">
        <v>1663</v>
      </c>
    </row>
    <row r="55" spans="1:3">
      <c r="A55" s="4" t="s">
        <v>127</v>
      </c>
      <c r="B55" s="5" t="n">
        <v>1731</v>
      </c>
      <c r="C55" s="5" t="n">
        <v>1644</v>
      </c>
    </row>
    <row r="56" spans="1:3">
      <c r="A56" s="4" t="s">
        <v>149</v>
      </c>
      <c r="B56" s="5" t="n">
        <v>601</v>
      </c>
      <c r="C56" s="5" t="n">
        <v>745</v>
      </c>
    </row>
    <row r="57" spans="1:3">
      <c r="A57" s="4" t="s">
        <v>128</v>
      </c>
      <c r="B57" s="5" t="n">
        <v>1434</v>
      </c>
      <c r="C57" s="5" t="n">
        <v>1457</v>
      </c>
    </row>
    <row r="58" spans="1:3">
      <c r="A58" s="4" t="s">
        <v>129</v>
      </c>
      <c r="B58" s="5" t="n">
        <v>1823</v>
      </c>
      <c r="C58" s="5" t="n">
        <v>2394</v>
      </c>
    </row>
    <row r="59" spans="1:3">
      <c r="A59" s="4" t="s">
        <v>150</v>
      </c>
      <c r="B59" s="5" t="n">
        <v>139</v>
      </c>
      <c r="C59" s="5" t="n">
        <v>1831</v>
      </c>
    </row>
    <row r="60" spans="1:3">
      <c r="A60" s="4" t="s">
        <v>130</v>
      </c>
      <c r="B60" s="5" t="n">
        <v>188</v>
      </c>
      <c r="C60" s="5" t="n">
        <v>198</v>
      </c>
    </row>
    <row r="61" spans="1:3">
      <c r="A61" s="4" t="s">
        <v>131</v>
      </c>
      <c r="B61" s="5" t="n">
        <v>7483</v>
      </c>
      <c r="C61" s="5" t="n">
        <v>9932</v>
      </c>
    </row>
    <row r="62" spans="1:3">
      <c r="A62" s="4" t="s">
        <v>132</v>
      </c>
      <c r="B62" s="5" t="n">
        <v>12287</v>
      </c>
      <c r="C62" s="5" t="n">
        <v>12275</v>
      </c>
    </row>
    <row r="63" spans="1:3">
      <c r="A63" s="4" t="s">
        <v>151</v>
      </c>
      <c r="B63" s="5" t="n">
        <v>1501</v>
      </c>
      <c r="C63" s="5" t="n">
        <v>1490</v>
      </c>
    </row>
    <row r="64" spans="1:3">
      <c r="A64" s="4" t="s">
        <v>133</v>
      </c>
      <c r="B64" s="5" t="n">
        <v>5138</v>
      </c>
      <c r="C64" s="5" t="n">
        <v>4153</v>
      </c>
    </row>
    <row r="65" spans="1:3">
      <c r="A65" s="4" t="s">
        <v>134</v>
      </c>
      <c r="B65" s="4" t="s">
        <v>135</v>
      </c>
      <c r="C65" s="4" t="s">
        <v>135</v>
      </c>
    </row>
    <row r="66" spans="1:3">
      <c r="A66" s="4" t="s">
        <v>136</v>
      </c>
      <c r="B66" s="5" t="n">
        <v>391</v>
      </c>
      <c r="C66" s="5" t="n">
        <v>409</v>
      </c>
    </row>
    <row r="67" spans="1:3">
      <c r="A67" s="3" t="s">
        <v>137</v>
      </c>
    </row>
    <row r="68" spans="1:3">
      <c r="A68" s="4" t="s">
        <v>152</v>
      </c>
      <c r="B68" s="5" t="n">
        <v>43777</v>
      </c>
      <c r="C68" s="5" t="n">
        <v>42148</v>
      </c>
    </row>
    <row r="69" spans="1:3">
      <c r="A69" s="4" t="s">
        <v>143</v>
      </c>
      <c r="B69" s="5" t="n">
        <v>218</v>
      </c>
      <c r="C69" s="5" t="n">
        <v>-20</v>
      </c>
    </row>
    <row r="70" spans="1:3">
      <c r="A70" s="4" t="s">
        <v>153</v>
      </c>
      <c r="B70" s="5" t="n">
        <v>43995</v>
      </c>
      <c r="C70" s="5" t="n">
        <v>42128</v>
      </c>
    </row>
    <row r="71" spans="1:3">
      <c r="A71" s="4" t="s">
        <v>145</v>
      </c>
      <c r="B71" s="5" t="n">
        <v>1090</v>
      </c>
      <c r="C71" s="5" t="n">
        <v>913</v>
      </c>
    </row>
    <row r="72" spans="1:3">
      <c r="A72" s="4" t="s">
        <v>146</v>
      </c>
      <c r="B72" s="5" t="n">
        <v>45085</v>
      </c>
      <c r="C72" s="5" t="n">
        <v>43041</v>
      </c>
    </row>
    <row r="73" spans="1:3">
      <c r="A73" s="4" t="s">
        <v>147</v>
      </c>
      <c r="B73" s="5" t="n">
        <v>71885</v>
      </c>
      <c r="C73" s="5" t="n">
        <v>71300</v>
      </c>
    </row>
    <row r="74" spans="1:3">
      <c r="A74" s="4" t="s">
        <v>25</v>
      </c>
    </row>
    <row r="75" spans="1:3">
      <c r="A75" s="3" t="s">
        <v>137</v>
      </c>
    </row>
    <row r="76" spans="1:3">
      <c r="A76" s="4" t="s">
        <v>139</v>
      </c>
      <c r="B76" s="5" t="n">
        <v>54</v>
      </c>
      <c r="C76" s="5" t="n">
        <v>55</v>
      </c>
    </row>
    <row r="77" spans="1:3">
      <c r="A77" s="4" t="s">
        <v>27</v>
      </c>
    </row>
    <row r="78" spans="1:3">
      <c r="A78" s="3" t="s">
        <v>137</v>
      </c>
    </row>
    <row r="79" spans="1:3">
      <c r="A79" s="4" t="s">
        <v>139</v>
      </c>
      <c r="B79" s="7" t="n">
        <v>0</v>
      </c>
      <c r="C79"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30</v>
      </c>
      <c r="C2" s="2" t="s">
        <v>31</v>
      </c>
    </row>
    <row r="3" spans="1:3">
      <c r="A3" s="3" t="s">
        <v>627</v>
      </c>
    </row>
    <row r="4" spans="1:3">
      <c r="A4" s="4" t="s">
        <v>628</v>
      </c>
      <c r="B4" s="7" t="n">
        <v>1354</v>
      </c>
      <c r="C4" s="7" t="n">
        <v>1372</v>
      </c>
    </row>
    <row r="5" spans="1:3">
      <c r="A5" s="4" t="s">
        <v>629</v>
      </c>
      <c r="B5" s="5" t="n">
        <v>623</v>
      </c>
      <c r="C5" s="5" t="n">
        <v>2209</v>
      </c>
    </row>
    <row r="6" spans="1:3">
      <c r="A6" s="4" t="s">
        <v>22</v>
      </c>
    </row>
    <row r="7" spans="1:3">
      <c r="A7" s="3" t="s">
        <v>627</v>
      </c>
    </row>
    <row r="8" spans="1:3">
      <c r="A8" s="4" t="s">
        <v>628</v>
      </c>
      <c r="B8" s="5" t="n">
        <v>218</v>
      </c>
      <c r="C8" s="5" t="n">
        <v>287</v>
      </c>
    </row>
    <row r="9" spans="1:3">
      <c r="A9" s="4" t="s">
        <v>629</v>
      </c>
      <c r="B9" s="7" t="n">
        <v>225</v>
      </c>
      <c r="C9" s="7" t="n">
        <v>14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630</v>
      </c>
      <c r="B1" s="2" t="s">
        <v>1</v>
      </c>
    </row>
    <row r="2" spans="1:2">
      <c r="B2" s="2" t="s">
        <v>631</v>
      </c>
    </row>
    <row r="3" spans="1:2">
      <c r="A3" s="3" t="s">
        <v>227</v>
      </c>
    </row>
    <row r="4" spans="1:2">
      <c r="A4" s="4" t="s">
        <v>632</v>
      </c>
      <c r="B4" s="7" t="n">
        <v>2100</v>
      </c>
    </row>
    <row r="5" spans="1:2">
      <c r="A5" s="4" t="s">
        <v>633</v>
      </c>
      <c r="B5" s="7" t="n">
        <v>871</v>
      </c>
    </row>
    <row r="6" spans="1:2">
      <c r="A6" s="4" t="s">
        <v>634</v>
      </c>
      <c r="B6" s="8" t="n">
        <v>0.19</v>
      </c>
    </row>
    <row r="7" spans="1:2">
      <c r="A7" s="4" t="s">
        <v>22</v>
      </c>
    </row>
    <row r="8" spans="1:2">
      <c r="A8" s="3" t="s">
        <v>227</v>
      </c>
    </row>
    <row r="9" spans="1:2">
      <c r="A9" s="4" t="s">
        <v>632</v>
      </c>
      <c r="B9" s="7" t="n">
        <v>1200</v>
      </c>
    </row>
    <row r="10" spans="1:2">
      <c r="A10" s="4" t="s">
        <v>501</v>
      </c>
    </row>
    <row r="11" spans="1:2">
      <c r="A11" s="3" t="s">
        <v>227</v>
      </c>
    </row>
    <row r="12" spans="1:2">
      <c r="A12" s="4" t="s">
        <v>635</v>
      </c>
      <c r="B12" s="5" t="n">
        <v>391</v>
      </c>
    </row>
    <row r="13" spans="1:2">
      <c r="A13" s="4" t="s">
        <v>636</v>
      </c>
    </row>
    <row r="14" spans="1:2">
      <c r="A14" s="3" t="s">
        <v>227</v>
      </c>
    </row>
    <row r="15" spans="1:2">
      <c r="A15" s="4" t="s">
        <v>635</v>
      </c>
      <c r="B15" s="7" t="n">
        <v>3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7</v>
      </c>
      <c r="B1" s="2" t="s">
        <v>30</v>
      </c>
      <c r="C1" s="2" t="s">
        <v>111</v>
      </c>
      <c r="D1" s="2" t="s">
        <v>31</v>
      </c>
      <c r="E1" s="2" t="s">
        <v>520</v>
      </c>
    </row>
    <row r="2" spans="1:5">
      <c r="A2" s="3" t="s">
        <v>227</v>
      </c>
    </row>
    <row r="3" spans="1:5">
      <c r="A3" s="4" t="s">
        <v>113</v>
      </c>
      <c r="B3" s="7" t="n">
        <v>5726</v>
      </c>
      <c r="C3" s="7" t="n">
        <v>3428</v>
      </c>
    </row>
    <row r="4" spans="1:5">
      <c r="A4" s="4" t="s">
        <v>638</v>
      </c>
      <c r="B4" s="5" t="n">
        <v>56</v>
      </c>
      <c r="C4" s="5" t="n">
        <v>60</v>
      </c>
    </row>
    <row r="5" spans="1:5">
      <c r="A5" s="4" t="s">
        <v>639</v>
      </c>
      <c r="B5" s="5" t="n">
        <v>60</v>
      </c>
      <c r="C5" s="5" t="n">
        <v>83</v>
      </c>
    </row>
    <row r="6" spans="1:5">
      <c r="A6" s="4" t="s">
        <v>106</v>
      </c>
      <c r="B6" s="5" t="n">
        <v>5842</v>
      </c>
      <c r="C6" s="5" t="n">
        <v>3571</v>
      </c>
      <c r="D6" s="7" t="n">
        <v>2822</v>
      </c>
      <c r="E6" s="7" t="n">
        <v>3415</v>
      </c>
    </row>
    <row r="7" spans="1:5">
      <c r="A7" s="4" t="s">
        <v>22</v>
      </c>
    </row>
    <row r="8" spans="1:5">
      <c r="A8" s="3" t="s">
        <v>227</v>
      </c>
    </row>
    <row r="9" spans="1:5">
      <c r="A9" s="4" t="s">
        <v>113</v>
      </c>
      <c r="B9" s="5" t="n">
        <v>1283</v>
      </c>
      <c r="C9" s="5" t="n">
        <v>2347</v>
      </c>
    </row>
    <row r="10" spans="1:5">
      <c r="A10" s="4" t="s">
        <v>639</v>
      </c>
      <c r="B10" s="5" t="n">
        <v>31</v>
      </c>
      <c r="C10" s="5" t="n">
        <v>30</v>
      </c>
    </row>
    <row r="11" spans="1:5">
      <c r="A11" s="4" t="s">
        <v>106</v>
      </c>
      <c r="B11" s="7" t="n">
        <v>1314</v>
      </c>
      <c r="C11" s="7" t="n">
        <v>2377</v>
      </c>
      <c r="D11" s="7" t="n">
        <v>1866</v>
      </c>
      <c r="E11" s="7" t="n">
        <v>19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0</v>
      </c>
      <c r="B1" s="2" t="s">
        <v>30</v>
      </c>
      <c r="C1" s="2" t="s">
        <v>111</v>
      </c>
      <c r="D1" s="2" t="s">
        <v>31</v>
      </c>
    </row>
    <row r="2" spans="1:4">
      <c r="A2" s="3" t="s">
        <v>641</v>
      </c>
    </row>
    <row r="3" spans="1:4">
      <c r="A3" s="4" t="s">
        <v>642</v>
      </c>
      <c r="B3" s="7" t="n">
        <v>0</v>
      </c>
      <c r="D3" s="7" t="n">
        <v>17</v>
      </c>
    </row>
    <row r="4" spans="1:4">
      <c r="A4" s="4" t="s">
        <v>643</v>
      </c>
      <c r="B4" s="5" t="n">
        <v>26</v>
      </c>
      <c r="D4" s="5" t="n">
        <v>-16</v>
      </c>
    </row>
    <row r="5" spans="1:4">
      <c r="A5" s="4" t="s">
        <v>644</v>
      </c>
      <c r="B5" s="5" t="n">
        <v>302</v>
      </c>
      <c r="D5" s="5" t="n">
        <v>276</v>
      </c>
    </row>
    <row r="6" spans="1:4">
      <c r="A6" s="4" t="s">
        <v>645</v>
      </c>
      <c r="B6" s="5" t="n">
        <v>133</v>
      </c>
      <c r="D6" s="5" t="n">
        <v>151</v>
      </c>
    </row>
    <row r="7" spans="1:4">
      <c r="A7" s="4" t="s">
        <v>646</v>
      </c>
      <c r="B7" s="5" t="n">
        <v>461</v>
      </c>
      <c r="C7" s="7" t="n">
        <v>379</v>
      </c>
      <c r="D7" s="5" t="n">
        <v>428</v>
      </c>
    </row>
    <row r="8" spans="1:4">
      <c r="A8" s="4" t="s">
        <v>22</v>
      </c>
    </row>
    <row r="9" spans="1:4">
      <c r="A9" s="3" t="s">
        <v>641</v>
      </c>
    </row>
    <row r="10" spans="1:4">
      <c r="A10" s="4" t="s">
        <v>642</v>
      </c>
      <c r="B10" s="5" t="n">
        <v>0</v>
      </c>
      <c r="D10" s="5" t="n">
        <v>-139</v>
      </c>
    </row>
    <row r="11" spans="1:4">
      <c r="A11" s="4" t="s">
        <v>643</v>
      </c>
      <c r="B11" s="5" t="n">
        <v>8</v>
      </c>
      <c r="D11" s="5" t="n">
        <v>1</v>
      </c>
    </row>
    <row r="12" spans="1:4">
      <c r="A12" s="4" t="s">
        <v>644</v>
      </c>
      <c r="B12" s="5" t="n">
        <v>119</v>
      </c>
      <c r="D12" s="5" t="n">
        <v>118</v>
      </c>
    </row>
    <row r="13" spans="1:4">
      <c r="A13" s="4" t="s">
        <v>645</v>
      </c>
      <c r="B13" s="5" t="n">
        <v>91</v>
      </c>
      <c r="D13" s="5" t="n">
        <v>76</v>
      </c>
    </row>
    <row r="14" spans="1:4">
      <c r="A14" s="4" t="s">
        <v>646</v>
      </c>
      <c r="B14" s="7" t="n">
        <v>218</v>
      </c>
      <c r="C14" s="7" t="n">
        <v>-20</v>
      </c>
      <c r="D14" s="7" t="n">
        <v>5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7</v>
      </c>
      <c r="B1" s="2" t="s">
        <v>29</v>
      </c>
      <c r="D1" s="2" t="s">
        <v>1</v>
      </c>
    </row>
    <row r="2" spans="1:6">
      <c r="B2" s="2" t="s">
        <v>30</v>
      </c>
      <c r="C2" s="2" t="s">
        <v>31</v>
      </c>
      <c r="D2" s="2" t="s">
        <v>30</v>
      </c>
      <c r="E2" s="2" t="s">
        <v>31</v>
      </c>
      <c r="F2" s="2" t="s">
        <v>111</v>
      </c>
    </row>
    <row r="3" spans="1:6">
      <c r="A3" s="3" t="s">
        <v>231</v>
      </c>
    </row>
    <row r="4" spans="1:6">
      <c r="A4" s="4" t="s">
        <v>133</v>
      </c>
      <c r="B4" s="7" t="n">
        <v>12069</v>
      </c>
      <c r="D4" s="7" t="n">
        <v>12069</v>
      </c>
      <c r="F4" s="7" t="n">
        <v>10972</v>
      </c>
    </row>
    <row r="5" spans="1:6">
      <c r="A5" s="4" t="s">
        <v>615</v>
      </c>
      <c r="B5" s="5" t="n">
        <v>168</v>
      </c>
      <c r="C5" s="7" t="n">
        <v>181</v>
      </c>
      <c r="D5" s="5" t="n">
        <v>307</v>
      </c>
      <c r="E5" s="7" t="n">
        <v>305</v>
      </c>
    </row>
    <row r="6" spans="1:6">
      <c r="A6" s="4" t="s">
        <v>22</v>
      </c>
    </row>
    <row r="7" spans="1:6">
      <c r="A7" s="3" t="s">
        <v>231</v>
      </c>
    </row>
    <row r="8" spans="1:6">
      <c r="A8" s="4" t="s">
        <v>133</v>
      </c>
      <c r="B8" s="5" t="n">
        <v>5138</v>
      </c>
      <c r="D8" s="5" t="n">
        <v>5138</v>
      </c>
      <c r="F8" s="7" t="n">
        <v>4153</v>
      </c>
    </row>
    <row r="9" spans="1:6">
      <c r="A9" s="4" t="s">
        <v>615</v>
      </c>
      <c r="B9" s="5" t="n">
        <v>46</v>
      </c>
      <c r="C9" s="7" t="n">
        <v>40</v>
      </c>
      <c r="D9" s="5" t="n">
        <v>78</v>
      </c>
      <c r="E9" s="7" t="n">
        <v>65</v>
      </c>
    </row>
    <row r="10" spans="1:6">
      <c r="A10" s="4" t="s">
        <v>648</v>
      </c>
    </row>
    <row r="11" spans="1:6">
      <c r="A11" s="3" t="s">
        <v>231</v>
      </c>
    </row>
    <row r="12" spans="1:6">
      <c r="A12" s="4" t="s">
        <v>133</v>
      </c>
      <c r="B12" s="7" t="n">
        <v>383</v>
      </c>
      <c r="D12" s="7" t="n">
        <v>38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29</v>
      </c>
      <c r="D1" s="2" t="s">
        <v>1</v>
      </c>
    </row>
    <row r="2" spans="1:5">
      <c r="B2" s="2" t="s">
        <v>30</v>
      </c>
      <c r="C2" s="2" t="s">
        <v>31</v>
      </c>
      <c r="D2" s="2" t="s">
        <v>30</v>
      </c>
      <c r="E2" s="2" t="s">
        <v>31</v>
      </c>
    </row>
    <row r="3" spans="1:5">
      <c r="A3" s="3" t="s">
        <v>231</v>
      </c>
    </row>
    <row r="4" spans="1:5">
      <c r="A4" s="4" t="s">
        <v>32</v>
      </c>
      <c r="B4" s="7" t="n">
        <v>21735</v>
      </c>
      <c r="C4" s="7" t="n">
        <v>21286</v>
      </c>
      <c r="D4" s="7" t="n">
        <v>44526</v>
      </c>
      <c r="E4" s="7" t="n">
        <v>41873</v>
      </c>
    </row>
    <row r="5" spans="1:5">
      <c r="A5" s="4" t="s">
        <v>40</v>
      </c>
      <c r="B5" s="5" t="n">
        <v>-16721</v>
      </c>
      <c r="C5" s="5" t="n">
        <v>-16718</v>
      </c>
      <c r="D5" s="5" t="n">
        <v>-34867</v>
      </c>
      <c r="E5" s="5" t="n">
        <v>-32763</v>
      </c>
    </row>
    <row r="6" spans="1:5">
      <c r="A6" s="4" t="s">
        <v>22</v>
      </c>
    </row>
    <row r="7" spans="1:5">
      <c r="A7" s="3" t="s">
        <v>231</v>
      </c>
    </row>
    <row r="8" spans="1:5">
      <c r="A8" s="4" t="s">
        <v>32</v>
      </c>
      <c r="B8" s="5" t="n">
        <v>8313</v>
      </c>
      <c r="C8" s="5" t="n">
        <v>8318</v>
      </c>
      <c r="D8" s="5" t="n">
        <v>17843</v>
      </c>
      <c r="E8" s="5" t="n">
        <v>16171</v>
      </c>
    </row>
    <row r="9" spans="1:5">
      <c r="A9" s="4" t="s">
        <v>40</v>
      </c>
      <c r="B9" s="5" t="n">
        <v>-6706</v>
      </c>
      <c r="C9" s="5" t="n">
        <v>-6764</v>
      </c>
      <c r="D9" s="5" t="n">
        <v>-14461</v>
      </c>
      <c r="E9" s="5" t="n">
        <v>-13106</v>
      </c>
    </row>
    <row r="10" spans="1:5">
      <c r="A10" s="4" t="s">
        <v>650</v>
      </c>
    </row>
    <row r="11" spans="1:5">
      <c r="A11" s="3" t="s">
        <v>231</v>
      </c>
    </row>
    <row r="12" spans="1:5">
      <c r="A12" s="4" t="s">
        <v>32</v>
      </c>
      <c r="B12" s="5" t="n">
        <v>480</v>
      </c>
      <c r="C12" s="5" t="n">
        <v>460</v>
      </c>
      <c r="D12" s="5" t="n">
        <v>1074</v>
      </c>
      <c r="E12" s="5" t="n">
        <v>919</v>
      </c>
    </row>
    <row r="13" spans="1:5">
      <c r="A13" s="4" t="s">
        <v>40</v>
      </c>
      <c r="B13" s="5" t="n">
        <v>-42</v>
      </c>
      <c r="C13" s="5" t="n">
        <v>-49</v>
      </c>
      <c r="D13" s="5" t="n">
        <v>-103</v>
      </c>
      <c r="E13" s="5" t="n">
        <v>-110</v>
      </c>
    </row>
    <row r="14" spans="1:5">
      <c r="A14" s="4" t="s">
        <v>651</v>
      </c>
      <c r="B14" s="7" t="n">
        <v>-20</v>
      </c>
      <c r="C14" s="7" t="n">
        <v>-28</v>
      </c>
      <c r="D14" s="7" t="n">
        <v>-43</v>
      </c>
      <c r="E14" s="7" t="n">
        <v>-4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30</v>
      </c>
      <c r="C1" s="2" t="s">
        <v>111</v>
      </c>
    </row>
    <row r="2" spans="1:3">
      <c r="A2" s="3" t="s">
        <v>231</v>
      </c>
    </row>
    <row r="3" spans="1:3">
      <c r="A3" s="4" t="s">
        <v>114</v>
      </c>
      <c r="B3" s="7" t="n">
        <v>8847</v>
      </c>
      <c r="C3" s="7" t="n">
        <v>8834</v>
      </c>
    </row>
    <row r="4" spans="1:3">
      <c r="A4" s="4" t="s">
        <v>82</v>
      </c>
      <c r="B4" s="5" t="n">
        <v>6940</v>
      </c>
      <c r="C4" s="5" t="n">
        <v>6908</v>
      </c>
    </row>
    <row r="5" spans="1:3">
      <c r="A5" s="4" t="s">
        <v>129</v>
      </c>
      <c r="B5" s="5" t="n">
        <v>5956</v>
      </c>
      <c r="C5" s="5" t="n">
        <v>6620</v>
      </c>
    </row>
    <row r="6" spans="1:3">
      <c r="A6" s="4" t="s">
        <v>132</v>
      </c>
      <c r="B6" s="5" t="n">
        <v>61946</v>
      </c>
      <c r="C6" s="5" t="n">
        <v>59422</v>
      </c>
    </row>
    <row r="7" spans="1:3">
      <c r="A7" s="4" t="s">
        <v>133</v>
      </c>
      <c r="B7" s="5" t="n">
        <v>12069</v>
      </c>
      <c r="C7" s="5" t="n">
        <v>10972</v>
      </c>
    </row>
    <row r="8" spans="1:3">
      <c r="A8" s="4" t="s">
        <v>22</v>
      </c>
    </row>
    <row r="9" spans="1:3">
      <c r="A9" s="3" t="s">
        <v>231</v>
      </c>
    </row>
    <row r="10" spans="1:3">
      <c r="A10" s="4" t="s">
        <v>114</v>
      </c>
      <c r="B10" s="5" t="n">
        <v>7002</v>
      </c>
      <c r="C10" s="5" t="n">
        <v>6967</v>
      </c>
    </row>
    <row r="11" spans="1:3">
      <c r="A11" s="4" t="s">
        <v>82</v>
      </c>
      <c r="B11" s="5" t="n">
        <v>1567</v>
      </c>
      <c r="C11" s="5" t="n">
        <v>1663</v>
      </c>
    </row>
    <row r="12" spans="1:3">
      <c r="A12" s="4" t="s">
        <v>129</v>
      </c>
      <c r="B12" s="5" t="n">
        <v>1823</v>
      </c>
      <c r="C12" s="5" t="n">
        <v>2394</v>
      </c>
    </row>
    <row r="13" spans="1:3">
      <c r="A13" s="4" t="s">
        <v>150</v>
      </c>
      <c r="B13" s="5" t="n">
        <v>139</v>
      </c>
      <c r="C13" s="5" t="n">
        <v>1831</v>
      </c>
    </row>
    <row r="14" spans="1:3">
      <c r="A14" s="4" t="s">
        <v>132</v>
      </c>
      <c r="B14" s="5" t="n">
        <v>12287</v>
      </c>
      <c r="C14" s="5" t="n">
        <v>12275</v>
      </c>
    </row>
    <row r="15" spans="1:3">
      <c r="A15" s="4" t="s">
        <v>133</v>
      </c>
      <c r="B15" s="5" t="n">
        <v>5138</v>
      </c>
      <c r="C15" s="5" t="n">
        <v>4153</v>
      </c>
    </row>
    <row r="16" spans="1:3">
      <c r="A16" s="4" t="s">
        <v>650</v>
      </c>
    </row>
    <row r="17" spans="1:3">
      <c r="A17" s="3" t="s">
        <v>231</v>
      </c>
    </row>
    <row r="18" spans="1:3">
      <c r="A18" s="4" t="s">
        <v>114</v>
      </c>
      <c r="B18" s="5" t="n">
        <v>350</v>
      </c>
      <c r="C18" s="5" t="n">
        <v>326</v>
      </c>
    </row>
    <row r="19" spans="1:3">
      <c r="A19" s="4" t="s">
        <v>82</v>
      </c>
      <c r="B19" s="5" t="n">
        <v>38</v>
      </c>
      <c r="C19" s="5" t="n">
        <v>54</v>
      </c>
    </row>
    <row r="20" spans="1:3">
      <c r="A20" s="4" t="s">
        <v>129</v>
      </c>
      <c r="B20" s="5" t="n">
        <v>11</v>
      </c>
      <c r="C20" s="5" t="n">
        <v>50</v>
      </c>
    </row>
    <row r="21" spans="1:3">
      <c r="A21" s="4" t="s">
        <v>150</v>
      </c>
      <c r="B21" s="5" t="n">
        <v>139</v>
      </c>
      <c r="C21" s="5" t="n">
        <v>1831</v>
      </c>
    </row>
    <row r="22" spans="1:3">
      <c r="A22" s="4" t="s">
        <v>132</v>
      </c>
      <c r="B22" s="5" t="n">
        <v>610</v>
      </c>
      <c r="C22" s="5" t="n">
        <v>610</v>
      </c>
    </row>
    <row r="23" spans="1:3">
      <c r="A23" s="4" t="s">
        <v>133</v>
      </c>
      <c r="B23" s="7" t="n">
        <v>389</v>
      </c>
      <c r="C23" s="7" t="n">
        <v>3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653</v>
      </c>
      <c r="B1" s="2" t="s">
        <v>315</v>
      </c>
    </row>
    <row r="2" spans="1:2">
      <c r="A2" s="4" t="s">
        <v>654</v>
      </c>
    </row>
    <row r="3" spans="1:2">
      <c r="A3" s="3" t="s">
        <v>655</v>
      </c>
    </row>
    <row r="4" spans="1:2">
      <c r="A4" s="4" t="s">
        <v>656</v>
      </c>
      <c r="B4" s="7" t="n">
        <v>74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315</v>
      </c>
    </row>
    <row r="2" spans="1:2">
      <c r="A2" s="4" t="s">
        <v>658</v>
      </c>
    </row>
    <row r="3" spans="1:2">
      <c r="A3" s="3" t="s">
        <v>207</v>
      </c>
    </row>
    <row r="4" spans="1:2">
      <c r="A4" s="4" t="s">
        <v>482</v>
      </c>
      <c r="B4" s="7" t="n">
        <v>3000</v>
      </c>
    </row>
    <row r="5" spans="1:2">
      <c r="A5" s="4" t="s">
        <v>659</v>
      </c>
    </row>
    <row r="6" spans="1:2">
      <c r="A6" s="3" t="s">
        <v>207</v>
      </c>
    </row>
    <row r="7" spans="1:2">
      <c r="A7" s="4" t="s">
        <v>660</v>
      </c>
      <c r="B7" s="5" t="n">
        <v>1500</v>
      </c>
    </row>
    <row r="8" spans="1:2">
      <c r="A8" s="4" t="s">
        <v>661</v>
      </c>
    </row>
    <row r="9" spans="1:2">
      <c r="A9" s="3" t="s">
        <v>207</v>
      </c>
    </row>
    <row r="10" spans="1:2">
      <c r="A10" s="4" t="s">
        <v>662</v>
      </c>
      <c r="B10" s="5" t="n">
        <v>3600</v>
      </c>
    </row>
    <row r="11" spans="1:2">
      <c r="A11" s="4" t="s">
        <v>663</v>
      </c>
    </row>
    <row r="12" spans="1:2">
      <c r="A12" s="3" t="s">
        <v>207</v>
      </c>
    </row>
    <row r="13" spans="1:2">
      <c r="A13" s="4" t="s">
        <v>482</v>
      </c>
      <c r="B13" s="5" t="n">
        <v>185</v>
      </c>
    </row>
    <row r="14" spans="1:2">
      <c r="A14" s="4" t="s">
        <v>664</v>
      </c>
    </row>
    <row r="15" spans="1:2">
      <c r="A15" s="3" t="s">
        <v>207</v>
      </c>
    </row>
    <row r="16" spans="1:2">
      <c r="A16" s="4" t="s">
        <v>665</v>
      </c>
      <c r="B16" s="7" t="n">
        <v>6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29</v>
      </c>
      <c r="D1" s="2" t="s">
        <v>1</v>
      </c>
    </row>
    <row r="2" spans="1:5">
      <c r="B2" s="2" t="s">
        <v>30</v>
      </c>
      <c r="C2" s="2" t="s">
        <v>31</v>
      </c>
      <c r="D2" s="2" t="s">
        <v>30</v>
      </c>
      <c r="E2" s="2" t="s">
        <v>31</v>
      </c>
    </row>
    <row r="3" spans="1:5">
      <c r="A3" s="3" t="s">
        <v>667</v>
      </c>
    </row>
    <row r="4" spans="1:5">
      <c r="A4" s="4" t="s">
        <v>32</v>
      </c>
      <c r="B4" s="7" t="n">
        <v>21735</v>
      </c>
      <c r="C4" s="7" t="n">
        <v>21286</v>
      </c>
      <c r="D4" s="7" t="n">
        <v>44526</v>
      </c>
      <c r="E4" s="7" t="n">
        <v>41873</v>
      </c>
    </row>
    <row r="5" spans="1:5">
      <c r="A5" s="3" t="s">
        <v>33</v>
      </c>
    </row>
    <row r="6" spans="1:5">
      <c r="A6" s="4" t="s">
        <v>34</v>
      </c>
      <c r="B6" s="5" t="n">
        <v>6300</v>
      </c>
      <c r="C6" s="5" t="n">
        <v>6330</v>
      </c>
      <c r="D6" s="5" t="n">
        <v>13729</v>
      </c>
      <c r="E6" s="5" t="n">
        <v>12391</v>
      </c>
    </row>
    <row r="7" spans="1:5">
      <c r="A7" s="4" t="s">
        <v>35</v>
      </c>
      <c r="B7" s="5" t="n">
        <v>6365</v>
      </c>
      <c r="C7" s="5" t="n">
        <v>6168</v>
      </c>
      <c r="D7" s="5" t="n">
        <v>12879</v>
      </c>
      <c r="E7" s="5" t="n">
        <v>12107</v>
      </c>
    </row>
    <row r="8" spans="1:5">
      <c r="A8" s="4" t="s">
        <v>36</v>
      </c>
      <c r="B8" s="5" t="n">
        <v>1653</v>
      </c>
      <c r="C8" s="5" t="n">
        <v>1713</v>
      </c>
      <c r="D8" s="5" t="n">
        <v>3257</v>
      </c>
      <c r="E8" s="5" t="n">
        <v>3290</v>
      </c>
    </row>
    <row r="9" spans="1:5">
      <c r="A9" s="4" t="s">
        <v>37</v>
      </c>
      <c r="B9" s="5" t="n">
        <v>2021</v>
      </c>
      <c r="C9" s="5" t="n">
        <v>1970</v>
      </c>
      <c r="D9" s="5" t="n">
        <v>4032</v>
      </c>
      <c r="E9" s="5" t="n">
        <v>3885</v>
      </c>
    </row>
    <row r="10" spans="1:5">
      <c r="A10" s="4" t="s">
        <v>38</v>
      </c>
      <c r="B10" s="5" t="n">
        <v>582</v>
      </c>
      <c r="C10" s="5" t="n">
        <v>537</v>
      </c>
      <c r="D10" s="5" t="n">
        <v>1170</v>
      </c>
      <c r="E10" s="5" t="n">
        <v>1090</v>
      </c>
    </row>
    <row r="11" spans="1:5">
      <c r="A11" s="4" t="s">
        <v>39</v>
      </c>
      <c r="B11" s="5" t="n">
        <v>-200</v>
      </c>
      <c r="C11" s="5" t="n">
        <v>0</v>
      </c>
      <c r="D11" s="5" t="n">
        <v>-200</v>
      </c>
      <c r="E11" s="5" t="n">
        <v>0</v>
      </c>
    </row>
    <row r="12" spans="1:5">
      <c r="A12" s="4" t="s">
        <v>40</v>
      </c>
      <c r="B12" s="5" t="n">
        <v>16721</v>
      </c>
      <c r="C12" s="5" t="n">
        <v>16718</v>
      </c>
      <c r="D12" s="5" t="n">
        <v>34867</v>
      </c>
      <c r="E12" s="5" t="n">
        <v>32763</v>
      </c>
    </row>
    <row r="13" spans="1:5">
      <c r="A13" s="4" t="s">
        <v>41</v>
      </c>
      <c r="B13" s="5" t="n">
        <v>5014</v>
      </c>
      <c r="C13" s="5" t="n">
        <v>4568</v>
      </c>
      <c r="D13" s="5" t="n">
        <v>9659</v>
      </c>
      <c r="E13" s="5" t="n">
        <v>9110</v>
      </c>
    </row>
    <row r="14" spans="1:5">
      <c r="A14" s="4" t="s">
        <v>42</v>
      </c>
      <c r="B14" s="5" t="n">
        <v>-806</v>
      </c>
      <c r="C14" s="5" t="n">
        <v>-758</v>
      </c>
      <c r="D14" s="5" t="n">
        <v>-1583</v>
      </c>
      <c r="E14" s="5" t="n">
        <v>-1513</v>
      </c>
    </row>
    <row r="15" spans="1:5">
      <c r="A15" s="4" t="s">
        <v>43</v>
      </c>
      <c r="B15" s="5" t="n">
        <v>77</v>
      </c>
      <c r="C15" s="5" t="n">
        <v>99</v>
      </c>
      <c r="D15" s="5" t="n">
        <v>203</v>
      </c>
      <c r="E15" s="5" t="n">
        <v>229</v>
      </c>
    </row>
    <row r="16" spans="1:5">
      <c r="A16" s="4" t="s">
        <v>44</v>
      </c>
      <c r="B16" s="5" t="n">
        <v>4285</v>
      </c>
      <c r="C16" s="5" t="n">
        <v>3909</v>
      </c>
      <c r="D16" s="5" t="n">
        <v>8279</v>
      </c>
      <c r="E16" s="5" t="n">
        <v>7826</v>
      </c>
    </row>
    <row r="17" spans="1:5">
      <c r="A17" s="4" t="s">
        <v>45</v>
      </c>
      <c r="B17" s="5" t="n">
        <v>-1077</v>
      </c>
      <c r="C17" s="5" t="n">
        <v>-1367</v>
      </c>
      <c r="D17" s="5" t="n">
        <v>-1895</v>
      </c>
      <c r="E17" s="5" t="n">
        <v>-2629</v>
      </c>
    </row>
    <row r="18" spans="1:5">
      <c r="A18" s="4" t="s">
        <v>46</v>
      </c>
      <c r="B18" s="5" t="n">
        <v>3208</v>
      </c>
      <c r="C18" s="5" t="n">
        <v>2542</v>
      </c>
      <c r="D18" s="5" t="n">
        <v>6384</v>
      </c>
      <c r="E18" s="5" t="n">
        <v>5197</v>
      </c>
    </row>
    <row r="19" spans="1:5">
      <c r="A19" s="4" t="s">
        <v>47</v>
      </c>
      <c r="B19" s="5" t="n">
        <v>-8</v>
      </c>
      <c r="C19" s="5" t="n">
        <v>21</v>
      </c>
      <c r="D19" s="5" t="n">
        <v>50</v>
      </c>
      <c r="E19" s="5" t="n">
        <v>103</v>
      </c>
    </row>
    <row r="20" spans="1:5">
      <c r="A20" s="4" t="s">
        <v>48</v>
      </c>
      <c r="B20" s="5" t="n">
        <v>3216</v>
      </c>
      <c r="C20" s="5" t="n">
        <v>2521</v>
      </c>
      <c r="D20" s="5" t="n">
        <v>6334</v>
      </c>
      <c r="E20" s="5" t="n">
        <v>5094</v>
      </c>
    </row>
    <row r="21" spans="1:5">
      <c r="A21" s="4" t="s">
        <v>62</v>
      </c>
      <c r="B21" s="5" t="n">
        <v>3069</v>
      </c>
      <c r="C21" s="5" t="n">
        <v>2413</v>
      </c>
      <c r="D21" s="5" t="n">
        <v>6340</v>
      </c>
      <c r="E21" s="5" t="n">
        <v>5230</v>
      </c>
    </row>
    <row r="22" spans="1:5">
      <c r="A22" s="4" t="s">
        <v>668</v>
      </c>
    </row>
    <row r="23" spans="1:5">
      <c r="A23" s="3" t="s">
        <v>667</v>
      </c>
    </row>
    <row r="24" spans="1:5">
      <c r="A24" s="4" t="s">
        <v>32</v>
      </c>
      <c r="B24" s="5" t="n">
        <v>-591</v>
      </c>
      <c r="C24" s="5" t="n">
        <v>-558</v>
      </c>
      <c r="D24" s="5" t="n">
        <v>-1169</v>
      </c>
      <c r="E24" s="5" t="n">
        <v>-1103</v>
      </c>
    </row>
    <row r="25" spans="1:5">
      <c r="A25" s="3" t="s">
        <v>33</v>
      </c>
    </row>
    <row r="26" spans="1:5">
      <c r="A26" s="4" t="s">
        <v>34</v>
      </c>
      <c r="B26" s="5" t="n">
        <v>0</v>
      </c>
      <c r="C26" s="5" t="n">
        <v>0</v>
      </c>
      <c r="D26" s="5" t="n">
        <v>0</v>
      </c>
      <c r="E26" s="5" t="n">
        <v>0</v>
      </c>
    </row>
    <row r="27" spans="1:5">
      <c r="A27" s="4" t="s">
        <v>35</v>
      </c>
      <c r="B27" s="5" t="n">
        <v>-591</v>
      </c>
      <c r="C27" s="5" t="n">
        <v>-558</v>
      </c>
      <c r="D27" s="5" t="n">
        <v>-1169</v>
      </c>
      <c r="E27" s="5" t="n">
        <v>-1103</v>
      </c>
    </row>
    <row r="28" spans="1:5">
      <c r="A28" s="4" t="s">
        <v>36</v>
      </c>
      <c r="B28" s="5" t="n">
        <v>0</v>
      </c>
      <c r="C28" s="5" t="n">
        <v>0</v>
      </c>
      <c r="D28" s="5" t="n">
        <v>0</v>
      </c>
      <c r="E28" s="5" t="n">
        <v>0</v>
      </c>
    </row>
    <row r="29" spans="1:5">
      <c r="A29" s="4" t="s">
        <v>37</v>
      </c>
      <c r="B29" s="5" t="n">
        <v>0</v>
      </c>
      <c r="C29" s="5" t="n">
        <v>0</v>
      </c>
      <c r="D29" s="5" t="n">
        <v>0</v>
      </c>
      <c r="E29" s="5" t="n">
        <v>0</v>
      </c>
    </row>
    <row r="30" spans="1:5">
      <c r="A30" s="4" t="s">
        <v>38</v>
      </c>
      <c r="B30" s="5" t="n">
        <v>0</v>
      </c>
      <c r="C30" s="5" t="n">
        <v>0</v>
      </c>
      <c r="D30" s="5" t="n">
        <v>0</v>
      </c>
      <c r="E30" s="5" t="n">
        <v>0</v>
      </c>
    </row>
    <row r="31" spans="1:5">
      <c r="A31" s="4" t="s">
        <v>39</v>
      </c>
      <c r="B31" s="5" t="n">
        <v>0</v>
      </c>
      <c r="C31" s="5" t="n">
        <v>0</v>
      </c>
      <c r="D31" s="5" t="n">
        <v>0</v>
      </c>
      <c r="E31" s="5" t="n">
        <v>0</v>
      </c>
    </row>
    <row r="32" spans="1:5">
      <c r="A32" s="4" t="s">
        <v>40</v>
      </c>
      <c r="B32" s="5" t="n">
        <v>-591</v>
      </c>
      <c r="C32" s="5" t="n">
        <v>-558</v>
      </c>
      <c r="D32" s="5" t="n">
        <v>-1169</v>
      </c>
      <c r="E32" s="5" t="n">
        <v>-1103</v>
      </c>
    </row>
    <row r="33" spans="1:5">
      <c r="A33" s="4" t="s">
        <v>41</v>
      </c>
      <c r="B33" s="5" t="n">
        <v>0</v>
      </c>
      <c r="C33" s="5" t="n">
        <v>0</v>
      </c>
      <c r="D33" s="5" t="n">
        <v>0</v>
      </c>
      <c r="E33" s="5" t="n">
        <v>0</v>
      </c>
    </row>
    <row r="34" spans="1:5">
      <c r="A34" s="4" t="s">
        <v>42</v>
      </c>
      <c r="B34" s="5" t="n">
        <v>0</v>
      </c>
      <c r="C34" s="5" t="n">
        <v>0</v>
      </c>
      <c r="D34" s="5" t="n">
        <v>0</v>
      </c>
      <c r="E34" s="5" t="n">
        <v>0</v>
      </c>
    </row>
    <row r="35" spans="1:5">
      <c r="A35" s="4" t="s">
        <v>43</v>
      </c>
      <c r="B35" s="5" t="n">
        <v>-13012</v>
      </c>
      <c r="C35" s="5" t="n">
        <v>-10684</v>
      </c>
      <c r="D35" s="5" t="n">
        <v>-26081</v>
      </c>
      <c r="E35" s="5" t="n">
        <v>-21316</v>
      </c>
    </row>
    <row r="36" spans="1:5">
      <c r="A36" s="4" t="s">
        <v>44</v>
      </c>
      <c r="B36" s="5" t="n">
        <v>-13012</v>
      </c>
      <c r="C36" s="5" t="n">
        <v>-10684</v>
      </c>
      <c r="D36" s="5" t="n">
        <v>-26081</v>
      </c>
      <c r="E36" s="5" t="n">
        <v>-21316</v>
      </c>
    </row>
    <row r="37" spans="1:5">
      <c r="A37" s="4" t="s">
        <v>45</v>
      </c>
      <c r="B37" s="5" t="n">
        <v>0</v>
      </c>
      <c r="C37" s="5" t="n">
        <v>0</v>
      </c>
      <c r="D37" s="5" t="n">
        <v>0</v>
      </c>
      <c r="E37" s="5" t="n">
        <v>0</v>
      </c>
    </row>
    <row r="38" spans="1:5">
      <c r="A38" s="4" t="s">
        <v>46</v>
      </c>
      <c r="B38" s="5" t="n">
        <v>-13012</v>
      </c>
      <c r="C38" s="5" t="n">
        <v>-10684</v>
      </c>
      <c r="D38" s="5" t="n">
        <v>-26081</v>
      </c>
      <c r="E38" s="5" t="n">
        <v>-21316</v>
      </c>
    </row>
    <row r="39" spans="1:5">
      <c r="A39" s="4" t="s">
        <v>47</v>
      </c>
      <c r="B39" s="5" t="n">
        <v>0</v>
      </c>
      <c r="C39" s="5" t="n">
        <v>0</v>
      </c>
      <c r="D39" s="5" t="n">
        <v>0</v>
      </c>
      <c r="E39" s="5" t="n">
        <v>0</v>
      </c>
    </row>
    <row r="40" spans="1:5">
      <c r="A40" s="4" t="s">
        <v>48</v>
      </c>
      <c r="B40" s="5" t="n">
        <v>-13012</v>
      </c>
      <c r="C40" s="5" t="n">
        <v>-10684</v>
      </c>
      <c r="D40" s="5" t="n">
        <v>-26081</v>
      </c>
      <c r="E40" s="5" t="n">
        <v>-21316</v>
      </c>
    </row>
    <row r="41" spans="1:5">
      <c r="A41" s="4" t="s">
        <v>62</v>
      </c>
      <c r="B41" s="5" t="n">
        <v>-12459</v>
      </c>
      <c r="C41" s="5" t="n">
        <v>-10250</v>
      </c>
      <c r="D41" s="5" t="n">
        <v>-26104</v>
      </c>
      <c r="E41" s="5" t="n">
        <v>-21383</v>
      </c>
    </row>
    <row r="42" spans="1:5">
      <c r="A42" s="4" t="s">
        <v>669</v>
      </c>
    </row>
    <row r="43" spans="1:5">
      <c r="A43" s="3" t="s">
        <v>667</v>
      </c>
    </row>
    <row r="44" spans="1:5">
      <c r="A44" s="4" t="s">
        <v>32</v>
      </c>
      <c r="B44" s="5" t="n">
        <v>298</v>
      </c>
      <c r="C44" s="5" t="n">
        <v>281</v>
      </c>
      <c r="D44" s="5" t="n">
        <v>590</v>
      </c>
      <c r="E44" s="5" t="n">
        <v>556</v>
      </c>
    </row>
    <row r="45" spans="1:5">
      <c r="A45" s="3" t="s">
        <v>33</v>
      </c>
    </row>
    <row r="46" spans="1:5">
      <c r="A46" s="4" t="s">
        <v>34</v>
      </c>
      <c r="B46" s="5" t="n">
        <v>0</v>
      </c>
      <c r="C46" s="5" t="n">
        <v>0</v>
      </c>
      <c r="D46" s="5" t="n">
        <v>0</v>
      </c>
      <c r="E46" s="5" t="n">
        <v>0</v>
      </c>
    </row>
    <row r="47" spans="1:5">
      <c r="A47" s="4" t="s">
        <v>35</v>
      </c>
      <c r="B47" s="5" t="n">
        <v>190</v>
      </c>
      <c r="C47" s="5" t="n">
        <v>200</v>
      </c>
      <c r="D47" s="5" t="n">
        <v>418</v>
      </c>
      <c r="E47" s="5" t="n">
        <v>370</v>
      </c>
    </row>
    <row r="48" spans="1:5">
      <c r="A48" s="4" t="s">
        <v>36</v>
      </c>
      <c r="B48" s="5" t="n">
        <v>0</v>
      </c>
      <c r="C48" s="5" t="n">
        <v>0</v>
      </c>
      <c r="D48" s="5" t="n">
        <v>0</v>
      </c>
      <c r="E48" s="5" t="n">
        <v>0</v>
      </c>
    </row>
    <row r="49" spans="1:5">
      <c r="A49" s="4" t="s">
        <v>37</v>
      </c>
      <c r="B49" s="5" t="n">
        <v>11</v>
      </c>
      <c r="C49" s="5" t="n">
        <v>7</v>
      </c>
      <c r="D49" s="5" t="n">
        <v>22</v>
      </c>
      <c r="E49" s="5" t="n">
        <v>14</v>
      </c>
    </row>
    <row r="50" spans="1:5">
      <c r="A50" s="4" t="s">
        <v>38</v>
      </c>
      <c r="B50" s="5" t="n">
        <v>2</v>
      </c>
      <c r="C50" s="5" t="n">
        <v>1</v>
      </c>
      <c r="D50" s="5" t="n">
        <v>3</v>
      </c>
      <c r="E50" s="5" t="n">
        <v>3</v>
      </c>
    </row>
    <row r="51" spans="1:5">
      <c r="A51" s="4" t="s">
        <v>39</v>
      </c>
      <c r="B51" s="5" t="n">
        <v>0</v>
      </c>
      <c r="C51" s="5" t="n">
        <v>0</v>
      </c>
      <c r="D51" s="5" t="n">
        <v>0</v>
      </c>
      <c r="E51" s="5" t="n">
        <v>0</v>
      </c>
    </row>
    <row r="52" spans="1:5">
      <c r="A52" s="4" t="s">
        <v>40</v>
      </c>
      <c r="B52" s="5" t="n">
        <v>203</v>
      </c>
      <c r="C52" s="5" t="n">
        <v>208</v>
      </c>
      <c r="D52" s="5" t="n">
        <v>443</v>
      </c>
      <c r="E52" s="5" t="n">
        <v>387</v>
      </c>
    </row>
    <row r="53" spans="1:5">
      <c r="A53" s="4" t="s">
        <v>41</v>
      </c>
      <c r="B53" s="5" t="n">
        <v>95</v>
      </c>
      <c r="C53" s="5" t="n">
        <v>73</v>
      </c>
      <c r="D53" s="5" t="n">
        <v>147</v>
      </c>
      <c r="E53" s="5" t="n">
        <v>169</v>
      </c>
    </row>
    <row r="54" spans="1:5">
      <c r="A54" s="4" t="s">
        <v>42</v>
      </c>
      <c r="B54" s="5" t="n">
        <v>-578</v>
      </c>
      <c r="C54" s="5" t="n">
        <v>-531</v>
      </c>
      <c r="D54" s="5" t="n">
        <v>-1139</v>
      </c>
      <c r="E54" s="5" t="n">
        <v>-1048</v>
      </c>
    </row>
    <row r="55" spans="1:5">
      <c r="A55" s="4" t="s">
        <v>43</v>
      </c>
      <c r="B55" s="5" t="n">
        <v>3597</v>
      </c>
      <c r="C55" s="5" t="n">
        <v>2819</v>
      </c>
      <c r="D55" s="5" t="n">
        <v>7117</v>
      </c>
      <c r="E55" s="5" t="n">
        <v>5666</v>
      </c>
    </row>
    <row r="56" spans="1:5">
      <c r="A56" s="4" t="s">
        <v>44</v>
      </c>
      <c r="B56" s="5" t="n">
        <v>3114</v>
      </c>
      <c r="C56" s="5" t="n">
        <v>2361</v>
      </c>
      <c r="D56" s="5" t="n">
        <v>6125</v>
      </c>
      <c r="E56" s="5" t="n">
        <v>4787</v>
      </c>
    </row>
    <row r="57" spans="1:5">
      <c r="A57" s="4" t="s">
        <v>45</v>
      </c>
      <c r="B57" s="5" t="n">
        <v>102</v>
      </c>
      <c r="C57" s="5" t="n">
        <v>160</v>
      </c>
      <c r="D57" s="5" t="n">
        <v>209</v>
      </c>
      <c r="E57" s="5" t="n">
        <v>307</v>
      </c>
    </row>
    <row r="58" spans="1:5">
      <c r="A58" s="4" t="s">
        <v>46</v>
      </c>
      <c r="B58" s="5" t="n">
        <v>3216</v>
      </c>
      <c r="C58" s="5" t="n">
        <v>2521</v>
      </c>
      <c r="D58" s="5" t="n">
        <v>6334</v>
      </c>
      <c r="E58" s="5" t="n">
        <v>5094</v>
      </c>
    </row>
    <row r="59" spans="1:5">
      <c r="A59" s="4" t="s">
        <v>47</v>
      </c>
      <c r="B59" s="5" t="n">
        <v>0</v>
      </c>
      <c r="C59" s="5" t="n">
        <v>0</v>
      </c>
      <c r="D59" s="5" t="n">
        <v>0</v>
      </c>
      <c r="E59" s="5" t="n">
        <v>0</v>
      </c>
    </row>
    <row r="60" spans="1:5">
      <c r="A60" s="4" t="s">
        <v>48</v>
      </c>
      <c r="B60" s="5" t="n">
        <v>3216</v>
      </c>
      <c r="C60" s="5" t="n">
        <v>2521</v>
      </c>
      <c r="D60" s="5" t="n">
        <v>6334</v>
      </c>
      <c r="E60" s="5" t="n">
        <v>5094</v>
      </c>
    </row>
    <row r="61" spans="1:5">
      <c r="A61" s="4" t="s">
        <v>62</v>
      </c>
      <c r="B61" s="5" t="n">
        <v>3069</v>
      </c>
      <c r="C61" s="5" t="n">
        <v>2413</v>
      </c>
      <c r="D61" s="5" t="n">
        <v>6340</v>
      </c>
      <c r="E61" s="5" t="n">
        <v>5230</v>
      </c>
    </row>
    <row r="62" spans="1:5">
      <c r="A62" s="4" t="s">
        <v>670</v>
      </c>
    </row>
    <row r="63" spans="1:5">
      <c r="A63" s="3" t="s">
        <v>667</v>
      </c>
    </row>
    <row r="64" spans="1:5">
      <c r="A64" s="4" t="s">
        <v>32</v>
      </c>
      <c r="B64" s="5" t="n">
        <v>21735</v>
      </c>
      <c r="C64" s="5" t="n">
        <v>21286</v>
      </c>
      <c r="D64" s="5" t="n">
        <v>44526</v>
      </c>
      <c r="E64" s="5" t="n">
        <v>41873</v>
      </c>
    </row>
    <row r="65" spans="1:5">
      <c r="A65" s="3" t="s">
        <v>33</v>
      </c>
    </row>
    <row r="66" spans="1:5">
      <c r="A66" s="4" t="s">
        <v>34</v>
      </c>
      <c r="B66" s="5" t="n">
        <v>6300</v>
      </c>
      <c r="C66" s="5" t="n">
        <v>6330</v>
      </c>
      <c r="D66" s="5" t="n">
        <v>13729</v>
      </c>
      <c r="E66" s="5" t="n">
        <v>12391</v>
      </c>
    </row>
    <row r="67" spans="1:5">
      <c r="A67" s="4" t="s">
        <v>35</v>
      </c>
      <c r="B67" s="5" t="n">
        <v>6249</v>
      </c>
      <c r="C67" s="5" t="n">
        <v>5988</v>
      </c>
      <c r="D67" s="5" t="n">
        <v>12509</v>
      </c>
      <c r="E67" s="5" t="n">
        <v>11726</v>
      </c>
    </row>
    <row r="68" spans="1:5">
      <c r="A68" s="4" t="s">
        <v>36</v>
      </c>
      <c r="B68" s="5" t="n">
        <v>1653</v>
      </c>
      <c r="C68" s="5" t="n">
        <v>1713</v>
      </c>
      <c r="D68" s="5" t="n">
        <v>3257</v>
      </c>
      <c r="E68" s="5" t="n">
        <v>3290</v>
      </c>
    </row>
    <row r="69" spans="1:5">
      <c r="A69" s="4" t="s">
        <v>37</v>
      </c>
      <c r="B69" s="5" t="n">
        <v>2010</v>
      </c>
      <c r="C69" s="5" t="n">
        <v>1963</v>
      </c>
      <c r="D69" s="5" t="n">
        <v>4010</v>
      </c>
      <c r="E69" s="5" t="n">
        <v>3871</v>
      </c>
    </row>
    <row r="70" spans="1:5">
      <c r="A70" s="4" t="s">
        <v>38</v>
      </c>
      <c r="B70" s="5" t="n">
        <v>580</v>
      </c>
      <c r="C70" s="5" t="n">
        <v>536</v>
      </c>
      <c r="D70" s="5" t="n">
        <v>1167</v>
      </c>
      <c r="E70" s="5" t="n">
        <v>1087</v>
      </c>
    </row>
    <row r="71" spans="1:5">
      <c r="A71" s="4" t="s">
        <v>39</v>
      </c>
      <c r="B71" s="5" t="n">
        <v>-200</v>
      </c>
      <c r="C71" s="5" t="n">
        <v>0</v>
      </c>
      <c r="D71" s="5" t="n">
        <v>-200</v>
      </c>
      <c r="E71" s="5" t="n">
        <v>0</v>
      </c>
    </row>
    <row r="72" spans="1:5">
      <c r="A72" s="4" t="s">
        <v>40</v>
      </c>
      <c r="B72" s="5" t="n">
        <v>16592</v>
      </c>
      <c r="C72" s="5" t="n">
        <v>16530</v>
      </c>
      <c r="D72" s="5" t="n">
        <v>34472</v>
      </c>
      <c r="E72" s="5" t="n">
        <v>32365</v>
      </c>
    </row>
    <row r="73" spans="1:5">
      <c r="A73" s="4" t="s">
        <v>41</v>
      </c>
      <c r="B73" s="5" t="n">
        <v>5143</v>
      </c>
      <c r="C73" s="5" t="n">
        <v>4756</v>
      </c>
      <c r="D73" s="5" t="n">
        <v>10054</v>
      </c>
      <c r="E73" s="5" t="n">
        <v>9508</v>
      </c>
    </row>
    <row r="74" spans="1:5">
      <c r="A74" s="4" t="s">
        <v>42</v>
      </c>
      <c r="B74" s="5" t="n">
        <v>-64</v>
      </c>
      <c r="C74" s="5" t="n">
        <v>-57</v>
      </c>
      <c r="D74" s="5" t="n">
        <v>-124</v>
      </c>
      <c r="E74" s="5" t="n">
        <v>-120</v>
      </c>
    </row>
    <row r="75" spans="1:5">
      <c r="A75" s="4" t="s">
        <v>43</v>
      </c>
      <c r="B75" s="5" t="n">
        <v>1324</v>
      </c>
      <c r="C75" s="5" t="n">
        <v>1352</v>
      </c>
      <c r="D75" s="5" t="n">
        <v>2912</v>
      </c>
      <c r="E75" s="5" t="n">
        <v>2631</v>
      </c>
    </row>
    <row r="76" spans="1:5">
      <c r="A76" s="4" t="s">
        <v>44</v>
      </c>
      <c r="B76" s="5" t="n">
        <v>6403</v>
      </c>
      <c r="C76" s="5" t="n">
        <v>6051</v>
      </c>
      <c r="D76" s="5" t="n">
        <v>12842</v>
      </c>
      <c r="E76" s="5" t="n">
        <v>12019</v>
      </c>
    </row>
    <row r="77" spans="1:5">
      <c r="A77" s="4" t="s">
        <v>45</v>
      </c>
      <c r="B77" s="5" t="n">
        <v>-1185</v>
      </c>
      <c r="C77" s="5" t="n">
        <v>-1530</v>
      </c>
      <c r="D77" s="5" t="n">
        <v>-2114</v>
      </c>
      <c r="E77" s="5" t="n">
        <v>-2948</v>
      </c>
    </row>
    <row r="78" spans="1:5">
      <c r="A78" s="4" t="s">
        <v>46</v>
      </c>
      <c r="B78" s="5" t="n">
        <v>5218</v>
      </c>
      <c r="C78" s="5" t="n">
        <v>4521</v>
      </c>
      <c r="D78" s="5" t="n">
        <v>10728</v>
      </c>
      <c r="E78" s="5" t="n">
        <v>9071</v>
      </c>
    </row>
    <row r="79" spans="1:5">
      <c r="A79" s="4" t="s">
        <v>47</v>
      </c>
      <c r="B79" s="5" t="n">
        <v>-8</v>
      </c>
      <c r="C79" s="5" t="n">
        <v>21</v>
      </c>
      <c r="D79" s="5" t="n">
        <v>50</v>
      </c>
      <c r="E79" s="5" t="n">
        <v>103</v>
      </c>
    </row>
    <row r="80" spans="1:5">
      <c r="A80" s="4" t="s">
        <v>48</v>
      </c>
      <c r="B80" s="5" t="n">
        <v>5226</v>
      </c>
      <c r="C80" s="5" t="n">
        <v>4500</v>
      </c>
      <c r="D80" s="5" t="n">
        <v>10678</v>
      </c>
      <c r="E80" s="5" t="n">
        <v>8968</v>
      </c>
    </row>
    <row r="81" spans="1:5">
      <c r="A81" s="4" t="s">
        <v>62</v>
      </c>
      <c r="B81" s="5" t="n">
        <v>4903</v>
      </c>
      <c r="C81" s="5" t="n">
        <v>4257</v>
      </c>
      <c r="D81" s="5" t="n">
        <v>10694</v>
      </c>
      <c r="E81" s="5" t="n">
        <v>8969</v>
      </c>
    </row>
    <row r="82" spans="1:5">
      <c r="A82" s="4" t="s">
        <v>671</v>
      </c>
    </row>
    <row r="83" spans="1:5">
      <c r="A83" s="3" t="s">
        <v>667</v>
      </c>
    </row>
    <row r="84" spans="1:5">
      <c r="A84" s="4" t="s">
        <v>32</v>
      </c>
      <c r="B84" s="5" t="n">
        <v>0</v>
      </c>
      <c r="C84" s="5" t="n">
        <v>0</v>
      </c>
      <c r="D84" s="5" t="n">
        <v>0</v>
      </c>
      <c r="E84" s="5" t="n">
        <v>0</v>
      </c>
    </row>
    <row r="85" spans="1:5">
      <c r="A85" s="3" t="s">
        <v>33</v>
      </c>
    </row>
    <row r="86" spans="1:5">
      <c r="A86" s="4" t="s">
        <v>34</v>
      </c>
      <c r="B86" s="5" t="n">
        <v>0</v>
      </c>
      <c r="C86" s="5" t="n">
        <v>0</v>
      </c>
      <c r="D86" s="5" t="n">
        <v>0</v>
      </c>
      <c r="E86" s="5" t="n">
        <v>0</v>
      </c>
    </row>
    <row r="87" spans="1:5">
      <c r="A87" s="4" t="s">
        <v>35</v>
      </c>
      <c r="B87" s="5" t="n">
        <v>0</v>
      </c>
      <c r="C87" s="5" t="n">
        <v>0</v>
      </c>
      <c r="D87" s="5" t="n">
        <v>0</v>
      </c>
      <c r="E87" s="5" t="n">
        <v>0</v>
      </c>
    </row>
    <row r="88" spans="1:5">
      <c r="A88" s="4" t="s">
        <v>36</v>
      </c>
      <c r="B88" s="5" t="n">
        <v>0</v>
      </c>
      <c r="C88" s="5" t="n">
        <v>0</v>
      </c>
      <c r="D88" s="5" t="n">
        <v>0</v>
      </c>
      <c r="E88" s="5" t="n">
        <v>0</v>
      </c>
    </row>
    <row r="89" spans="1:5">
      <c r="A89" s="4" t="s">
        <v>37</v>
      </c>
      <c r="B89" s="5" t="n">
        <v>0</v>
      </c>
      <c r="C89" s="5" t="n">
        <v>0</v>
      </c>
      <c r="D89" s="5" t="n">
        <v>0</v>
      </c>
      <c r="E89" s="5" t="n">
        <v>0</v>
      </c>
    </row>
    <row r="90" spans="1:5">
      <c r="A90" s="4" t="s">
        <v>38</v>
      </c>
      <c r="B90" s="5" t="n">
        <v>0</v>
      </c>
      <c r="C90" s="5" t="n">
        <v>0</v>
      </c>
      <c r="D90" s="5" t="n">
        <v>0</v>
      </c>
      <c r="E90" s="5" t="n">
        <v>0</v>
      </c>
    </row>
    <row r="91" spans="1:5">
      <c r="A91" s="4" t="s">
        <v>39</v>
      </c>
      <c r="B91" s="5" t="n">
        <v>0</v>
      </c>
      <c r="C91" s="5" t="n">
        <v>0</v>
      </c>
      <c r="D91" s="5" t="n">
        <v>0</v>
      </c>
      <c r="E91" s="5" t="n">
        <v>0</v>
      </c>
    </row>
    <row r="92" spans="1:5">
      <c r="A92" s="4" t="s">
        <v>40</v>
      </c>
      <c r="B92" s="5" t="n">
        <v>0</v>
      </c>
      <c r="C92" s="5" t="n">
        <v>0</v>
      </c>
      <c r="D92" s="5" t="n">
        <v>0</v>
      </c>
      <c r="E92" s="5" t="n">
        <v>0</v>
      </c>
    </row>
    <row r="93" spans="1:5">
      <c r="A93" s="4" t="s">
        <v>41</v>
      </c>
      <c r="B93" s="5" t="n">
        <v>0</v>
      </c>
      <c r="C93" s="5" t="n">
        <v>0</v>
      </c>
      <c r="D93" s="5" t="n">
        <v>0</v>
      </c>
      <c r="E93" s="5" t="n">
        <v>0</v>
      </c>
    </row>
    <row r="94" spans="1:5">
      <c r="A94" s="4" t="s">
        <v>42</v>
      </c>
      <c r="B94" s="5" t="n">
        <v>-3</v>
      </c>
      <c r="C94" s="5" t="n">
        <v>-3</v>
      </c>
      <c r="D94" s="5" t="n">
        <v>-6</v>
      </c>
      <c r="E94" s="5" t="n">
        <v>-6</v>
      </c>
    </row>
    <row r="95" spans="1:5">
      <c r="A95" s="4" t="s">
        <v>43</v>
      </c>
      <c r="B95" s="5" t="n">
        <v>3580</v>
      </c>
      <c r="C95" s="5" t="n">
        <v>2642</v>
      </c>
      <c r="D95" s="5" t="n">
        <v>6899</v>
      </c>
      <c r="E95" s="5" t="n">
        <v>5328</v>
      </c>
    </row>
    <row r="96" spans="1:5">
      <c r="A96" s="4" t="s">
        <v>44</v>
      </c>
      <c r="B96" s="5" t="n">
        <v>3577</v>
      </c>
      <c r="C96" s="5" t="n">
        <v>2639</v>
      </c>
      <c r="D96" s="5" t="n">
        <v>6893</v>
      </c>
      <c r="E96" s="5" t="n">
        <v>5322</v>
      </c>
    </row>
    <row r="97" spans="1:5">
      <c r="A97" s="4" t="s">
        <v>45</v>
      </c>
      <c r="B97" s="5" t="n">
        <v>1</v>
      </c>
      <c r="C97" s="5" t="n">
        <v>-7</v>
      </c>
      <c r="D97" s="5" t="n">
        <v>1</v>
      </c>
      <c r="E97" s="5" t="n">
        <v>-16</v>
      </c>
    </row>
    <row r="98" spans="1:5">
      <c r="A98" s="4" t="s">
        <v>46</v>
      </c>
      <c r="B98" s="5" t="n">
        <v>3578</v>
      </c>
      <c r="C98" s="5" t="n">
        <v>2632</v>
      </c>
      <c r="D98" s="5" t="n">
        <v>6894</v>
      </c>
      <c r="E98" s="5" t="n">
        <v>5306</v>
      </c>
    </row>
    <row r="99" spans="1:5">
      <c r="A99" s="4" t="s">
        <v>47</v>
      </c>
      <c r="B99" s="5" t="n">
        <v>0</v>
      </c>
      <c r="C99" s="5" t="n">
        <v>0</v>
      </c>
      <c r="D99" s="5" t="n">
        <v>0</v>
      </c>
      <c r="E99" s="5" t="n">
        <v>0</v>
      </c>
    </row>
    <row r="100" spans="1:5">
      <c r="A100" s="4" t="s">
        <v>48</v>
      </c>
      <c r="B100" s="5" t="n">
        <v>3578</v>
      </c>
      <c r="C100" s="5" t="n">
        <v>2632</v>
      </c>
      <c r="D100" s="5" t="n">
        <v>6894</v>
      </c>
      <c r="E100" s="5" t="n">
        <v>5306</v>
      </c>
    </row>
    <row r="101" spans="1:5">
      <c r="A101" s="4" t="s">
        <v>62</v>
      </c>
      <c r="B101" s="5" t="n">
        <v>3527</v>
      </c>
      <c r="C101" s="5" t="n">
        <v>2596</v>
      </c>
      <c r="D101" s="5" t="n">
        <v>6896</v>
      </c>
      <c r="E101" s="5" t="n">
        <v>5320</v>
      </c>
    </row>
    <row r="102" spans="1:5">
      <c r="A102" s="4" t="s">
        <v>672</v>
      </c>
    </row>
    <row r="103" spans="1:5">
      <c r="A103" s="3" t="s">
        <v>667</v>
      </c>
    </row>
    <row r="104" spans="1:5">
      <c r="A104" s="4" t="s">
        <v>32</v>
      </c>
      <c r="B104" s="5" t="n">
        <v>293</v>
      </c>
      <c r="C104" s="5" t="n">
        <v>277</v>
      </c>
      <c r="D104" s="5" t="n">
        <v>579</v>
      </c>
      <c r="E104" s="5" t="n">
        <v>547</v>
      </c>
    </row>
    <row r="105" spans="1:5">
      <c r="A105" s="3" t="s">
        <v>33</v>
      </c>
    </row>
    <row r="106" spans="1:5">
      <c r="A106" s="4" t="s">
        <v>34</v>
      </c>
      <c r="B106" s="5" t="n">
        <v>0</v>
      </c>
      <c r="C106" s="5" t="n">
        <v>0</v>
      </c>
      <c r="D106" s="5" t="n">
        <v>0</v>
      </c>
      <c r="E106" s="5" t="n">
        <v>0</v>
      </c>
    </row>
    <row r="107" spans="1:5">
      <c r="A107" s="4" t="s">
        <v>35</v>
      </c>
      <c r="B107" s="5" t="n">
        <v>293</v>
      </c>
      <c r="C107" s="5" t="n">
        <v>277</v>
      </c>
      <c r="D107" s="5" t="n">
        <v>579</v>
      </c>
      <c r="E107" s="5" t="n">
        <v>547</v>
      </c>
    </row>
    <row r="108" spans="1:5">
      <c r="A108" s="4" t="s">
        <v>36</v>
      </c>
      <c r="B108" s="5" t="n">
        <v>0</v>
      </c>
      <c r="C108" s="5" t="n">
        <v>0</v>
      </c>
      <c r="D108" s="5" t="n">
        <v>0</v>
      </c>
      <c r="E108" s="5" t="n">
        <v>0</v>
      </c>
    </row>
    <row r="109" spans="1:5">
      <c r="A109" s="4" t="s">
        <v>37</v>
      </c>
      <c r="B109" s="5" t="n">
        <v>0</v>
      </c>
      <c r="C109" s="5" t="n">
        <v>0</v>
      </c>
      <c r="D109" s="5" t="n">
        <v>0</v>
      </c>
      <c r="E109" s="5" t="n">
        <v>0</v>
      </c>
    </row>
    <row r="110" spans="1:5">
      <c r="A110" s="4" t="s">
        <v>38</v>
      </c>
      <c r="B110" s="5" t="n">
        <v>0</v>
      </c>
      <c r="C110" s="5" t="n">
        <v>0</v>
      </c>
      <c r="D110" s="5" t="n">
        <v>0</v>
      </c>
      <c r="E110" s="5" t="n">
        <v>0</v>
      </c>
    </row>
    <row r="111" spans="1:5">
      <c r="A111" s="4" t="s">
        <v>39</v>
      </c>
      <c r="B111" s="5" t="n">
        <v>0</v>
      </c>
      <c r="C111" s="5" t="n">
        <v>0</v>
      </c>
      <c r="D111" s="5" t="n">
        <v>0</v>
      </c>
      <c r="E111" s="5" t="n">
        <v>0</v>
      </c>
    </row>
    <row r="112" spans="1:5">
      <c r="A112" s="4" t="s">
        <v>40</v>
      </c>
      <c r="B112" s="5" t="n">
        <v>293</v>
      </c>
      <c r="C112" s="5" t="n">
        <v>277</v>
      </c>
      <c r="D112" s="5" t="n">
        <v>579</v>
      </c>
      <c r="E112" s="5" t="n">
        <v>547</v>
      </c>
    </row>
    <row r="113" spans="1:5">
      <c r="A113" s="4" t="s">
        <v>41</v>
      </c>
      <c r="B113" s="5" t="n">
        <v>0</v>
      </c>
      <c r="C113" s="5" t="n">
        <v>0</v>
      </c>
      <c r="D113" s="5" t="n">
        <v>0</v>
      </c>
      <c r="E113" s="5" t="n">
        <v>0</v>
      </c>
    </row>
    <row r="114" spans="1:5">
      <c r="A114" s="4" t="s">
        <v>42</v>
      </c>
      <c r="B114" s="5" t="n">
        <v>-48</v>
      </c>
      <c r="C114" s="5" t="n">
        <v>-51</v>
      </c>
      <c r="D114" s="5" t="n">
        <v>-95</v>
      </c>
      <c r="E114" s="5" t="n">
        <v>-111</v>
      </c>
    </row>
    <row r="115" spans="1:5">
      <c r="A115" s="4" t="s">
        <v>43</v>
      </c>
      <c r="B115" s="5" t="n">
        <v>2999</v>
      </c>
      <c r="C115" s="5" t="n">
        <v>2306</v>
      </c>
      <c r="D115" s="5" t="n">
        <v>5825</v>
      </c>
      <c r="E115" s="5" t="n">
        <v>4633</v>
      </c>
    </row>
    <row r="116" spans="1:5">
      <c r="A116" s="4" t="s">
        <v>44</v>
      </c>
      <c r="B116" s="5" t="n">
        <v>2951</v>
      </c>
      <c r="C116" s="5" t="n">
        <v>2255</v>
      </c>
      <c r="D116" s="5" t="n">
        <v>5730</v>
      </c>
      <c r="E116" s="5" t="n">
        <v>4522</v>
      </c>
    </row>
    <row r="117" spans="1:5">
      <c r="A117" s="4" t="s">
        <v>45</v>
      </c>
      <c r="B117" s="5" t="n">
        <v>10</v>
      </c>
      <c r="C117" s="5" t="n">
        <v>18</v>
      </c>
      <c r="D117" s="5" t="n">
        <v>19</v>
      </c>
      <c r="E117" s="5" t="n">
        <v>39</v>
      </c>
    </row>
    <row r="118" spans="1:5">
      <c r="A118" s="4" t="s">
        <v>46</v>
      </c>
      <c r="B118" s="5" t="n">
        <v>2961</v>
      </c>
      <c r="C118" s="5" t="n">
        <v>2273</v>
      </c>
      <c r="D118" s="5" t="n">
        <v>5749</v>
      </c>
      <c r="E118" s="5" t="n">
        <v>4561</v>
      </c>
    </row>
    <row r="119" spans="1:5">
      <c r="A119" s="4" t="s">
        <v>47</v>
      </c>
      <c r="B119" s="5" t="n">
        <v>0</v>
      </c>
      <c r="C119" s="5" t="n">
        <v>0</v>
      </c>
      <c r="D119" s="5" t="n">
        <v>0</v>
      </c>
      <c r="E119" s="5" t="n">
        <v>0</v>
      </c>
    </row>
    <row r="120" spans="1:5">
      <c r="A120" s="4" t="s">
        <v>48</v>
      </c>
      <c r="B120" s="5" t="n">
        <v>2961</v>
      </c>
      <c r="C120" s="5" t="n">
        <v>2273</v>
      </c>
      <c r="D120" s="5" t="n">
        <v>5749</v>
      </c>
      <c r="E120" s="5" t="n">
        <v>4561</v>
      </c>
    </row>
    <row r="121" spans="1:5">
      <c r="A121" s="4" t="s">
        <v>62</v>
      </c>
      <c r="B121" s="5" t="n">
        <v>2960</v>
      </c>
      <c r="C121" s="5" t="n">
        <v>2274</v>
      </c>
      <c r="D121" s="5" t="n">
        <v>5749</v>
      </c>
      <c r="E121" s="5" t="n">
        <v>4563</v>
      </c>
    </row>
    <row r="122" spans="1:5">
      <c r="A122" s="4" t="s">
        <v>673</v>
      </c>
    </row>
    <row r="123" spans="1:5">
      <c r="A123" s="3" t="s">
        <v>667</v>
      </c>
    </row>
    <row r="124" spans="1:5">
      <c r="A124" s="4" t="s">
        <v>32</v>
      </c>
      <c r="B124" s="5" t="n">
        <v>0</v>
      </c>
      <c r="C124" s="5" t="n">
        <v>0</v>
      </c>
      <c r="D124" s="5" t="n">
        <v>0</v>
      </c>
      <c r="E124" s="5" t="n">
        <v>0</v>
      </c>
    </row>
    <row r="125" spans="1:5">
      <c r="A125" s="3" t="s">
        <v>33</v>
      </c>
    </row>
    <row r="126" spans="1:5">
      <c r="A126" s="4" t="s">
        <v>34</v>
      </c>
      <c r="B126" s="5" t="n">
        <v>0</v>
      </c>
      <c r="C126" s="5" t="n">
        <v>0</v>
      </c>
      <c r="D126" s="5" t="n">
        <v>0</v>
      </c>
      <c r="E126" s="5" t="n">
        <v>0</v>
      </c>
    </row>
    <row r="127" spans="1:5">
      <c r="A127" s="4" t="s">
        <v>35</v>
      </c>
      <c r="B127" s="5" t="n">
        <v>224</v>
      </c>
      <c r="C127" s="5" t="n">
        <v>261</v>
      </c>
      <c r="D127" s="5" t="n">
        <v>542</v>
      </c>
      <c r="E127" s="5" t="n">
        <v>567</v>
      </c>
    </row>
    <row r="128" spans="1:5">
      <c r="A128" s="4" t="s">
        <v>36</v>
      </c>
      <c r="B128" s="5" t="n">
        <v>0</v>
      </c>
      <c r="C128" s="5" t="n">
        <v>0</v>
      </c>
      <c r="D128" s="5" t="n">
        <v>0</v>
      </c>
      <c r="E128" s="5" t="n">
        <v>0</v>
      </c>
    </row>
    <row r="129" spans="1:5">
      <c r="A129" s="4" t="s">
        <v>37</v>
      </c>
      <c r="B129" s="5" t="n">
        <v>0</v>
      </c>
      <c r="C129" s="5" t="n">
        <v>0</v>
      </c>
      <c r="D129" s="5" t="n">
        <v>0</v>
      </c>
      <c r="E129" s="5" t="n">
        <v>0</v>
      </c>
    </row>
    <row r="130" spans="1:5">
      <c r="A130" s="4" t="s">
        <v>38</v>
      </c>
      <c r="B130" s="5" t="n">
        <v>0</v>
      </c>
      <c r="C130" s="5" t="n">
        <v>0</v>
      </c>
      <c r="D130" s="5" t="n">
        <v>0</v>
      </c>
      <c r="E130" s="5" t="n">
        <v>0</v>
      </c>
    </row>
    <row r="131" spans="1:5">
      <c r="A131" s="4" t="s">
        <v>39</v>
      </c>
      <c r="B131" s="5" t="n">
        <v>0</v>
      </c>
      <c r="C131" s="5" t="n">
        <v>0</v>
      </c>
      <c r="D131" s="5" t="n">
        <v>0</v>
      </c>
      <c r="E131" s="5" t="n">
        <v>0</v>
      </c>
    </row>
    <row r="132" spans="1:5">
      <c r="A132" s="4" t="s">
        <v>40</v>
      </c>
      <c r="B132" s="5" t="n">
        <v>224</v>
      </c>
      <c r="C132" s="5" t="n">
        <v>261</v>
      </c>
      <c r="D132" s="5" t="n">
        <v>542</v>
      </c>
      <c r="E132" s="5" t="n">
        <v>567</v>
      </c>
    </row>
    <row r="133" spans="1:5">
      <c r="A133" s="4" t="s">
        <v>41</v>
      </c>
      <c r="B133" s="5" t="n">
        <v>-224</v>
      </c>
      <c r="C133" s="5" t="n">
        <v>-261</v>
      </c>
      <c r="D133" s="5" t="n">
        <v>-542</v>
      </c>
      <c r="E133" s="5" t="n">
        <v>-567</v>
      </c>
    </row>
    <row r="134" spans="1:5">
      <c r="A134" s="4" t="s">
        <v>42</v>
      </c>
      <c r="B134" s="5" t="n">
        <v>-113</v>
      </c>
      <c r="C134" s="5" t="n">
        <v>-116</v>
      </c>
      <c r="D134" s="5" t="n">
        <v>-219</v>
      </c>
      <c r="E134" s="5" t="n">
        <v>-228</v>
      </c>
    </row>
    <row r="135" spans="1:5">
      <c r="A135" s="4" t="s">
        <v>43</v>
      </c>
      <c r="B135" s="5" t="n">
        <v>1589</v>
      </c>
      <c r="C135" s="5" t="n">
        <v>1664</v>
      </c>
      <c r="D135" s="5" t="n">
        <v>3531</v>
      </c>
      <c r="E135" s="5" t="n">
        <v>3287</v>
      </c>
    </row>
    <row r="136" spans="1:5">
      <c r="A136" s="4" t="s">
        <v>44</v>
      </c>
      <c r="B136" s="5" t="n">
        <v>1252</v>
      </c>
      <c r="C136" s="5" t="n">
        <v>1287</v>
      </c>
      <c r="D136" s="5" t="n">
        <v>2770</v>
      </c>
      <c r="E136" s="5" t="n">
        <v>2492</v>
      </c>
    </row>
    <row r="137" spans="1:5">
      <c r="A137" s="4" t="s">
        <v>45</v>
      </c>
      <c r="B137" s="5" t="n">
        <v>-5</v>
      </c>
      <c r="C137" s="5" t="n">
        <v>-8</v>
      </c>
      <c r="D137" s="5" t="n">
        <v>-10</v>
      </c>
      <c r="E137" s="5" t="n">
        <v>-11</v>
      </c>
    </row>
    <row r="138" spans="1:5">
      <c r="A138" s="4" t="s">
        <v>46</v>
      </c>
      <c r="B138" s="5" t="n">
        <v>1247</v>
      </c>
      <c r="C138" s="5" t="n">
        <v>1279</v>
      </c>
      <c r="D138" s="5" t="n">
        <v>2760</v>
      </c>
      <c r="E138" s="5" t="n">
        <v>2481</v>
      </c>
    </row>
    <row r="139" spans="1:5">
      <c r="A139" s="4" t="s">
        <v>47</v>
      </c>
      <c r="B139" s="5" t="n">
        <v>0</v>
      </c>
      <c r="C139" s="5" t="n">
        <v>0</v>
      </c>
      <c r="D139" s="5" t="n">
        <v>0</v>
      </c>
      <c r="E139" s="5" t="n">
        <v>0</v>
      </c>
    </row>
    <row r="140" spans="1:5">
      <c r="A140" s="4" t="s">
        <v>48</v>
      </c>
      <c r="B140" s="5" t="n">
        <v>1247</v>
      </c>
      <c r="C140" s="5" t="n">
        <v>1279</v>
      </c>
      <c r="D140" s="5" t="n">
        <v>2760</v>
      </c>
      <c r="E140" s="5" t="n">
        <v>2481</v>
      </c>
    </row>
    <row r="141" spans="1:5">
      <c r="A141" s="4" t="s">
        <v>62</v>
      </c>
      <c r="B141" s="5" t="n">
        <v>1069</v>
      </c>
      <c r="C141" s="5" t="n">
        <v>1123</v>
      </c>
      <c r="D141" s="5" t="n">
        <v>2765</v>
      </c>
      <c r="E141" s="5" t="n">
        <v>2531</v>
      </c>
    </row>
    <row r="142" spans="1:5">
      <c r="A142" s="4" t="s">
        <v>674</v>
      </c>
    </row>
    <row r="143" spans="1:5">
      <c r="A143" s="3" t="s">
        <v>667</v>
      </c>
    </row>
    <row r="144" spans="1:5">
      <c r="A144" s="4" t="s">
        <v>32</v>
      </c>
      <c r="B144" s="5" t="n">
        <v>21735</v>
      </c>
      <c r="C144" s="5" t="n">
        <v>21286</v>
      </c>
      <c r="D144" s="5" t="n">
        <v>44526</v>
      </c>
      <c r="E144" s="5" t="n">
        <v>41873</v>
      </c>
    </row>
    <row r="145" spans="1:5">
      <c r="A145" s="4" t="s">
        <v>675</v>
      </c>
    </row>
    <row r="146" spans="1:5">
      <c r="A146" s="3" t="s">
        <v>667</v>
      </c>
    </row>
    <row r="147" spans="1:5">
      <c r="A147" s="4" t="s">
        <v>32</v>
      </c>
      <c r="B147" s="5" t="n">
        <v>0</v>
      </c>
      <c r="C147" s="5" t="n">
        <v>0</v>
      </c>
      <c r="D147" s="5" t="n">
        <v>0</v>
      </c>
      <c r="E147" s="5" t="n">
        <v>0</v>
      </c>
    </row>
    <row r="148" spans="1:5">
      <c r="A148" s="4" t="s">
        <v>676</v>
      </c>
    </row>
    <row r="149" spans="1:5">
      <c r="A149" s="3" t="s">
        <v>667</v>
      </c>
    </row>
    <row r="150" spans="1:5">
      <c r="A150" s="4" t="s">
        <v>32</v>
      </c>
      <c r="B150" s="5" t="n">
        <v>0</v>
      </c>
      <c r="C150" s="5" t="n">
        <v>0</v>
      </c>
      <c r="D150" s="5" t="n">
        <v>0</v>
      </c>
      <c r="E150" s="5" t="n">
        <v>0</v>
      </c>
    </row>
    <row r="151" spans="1:5">
      <c r="A151" s="4" t="s">
        <v>677</v>
      </c>
    </row>
    <row r="152" spans="1:5">
      <c r="A152" s="3" t="s">
        <v>667</v>
      </c>
    </row>
    <row r="153" spans="1:5">
      <c r="A153" s="4" t="s">
        <v>32</v>
      </c>
      <c r="B153" s="5" t="n">
        <v>21735</v>
      </c>
      <c r="C153" s="5" t="n">
        <v>21286</v>
      </c>
      <c r="D153" s="5" t="n">
        <v>44526</v>
      </c>
      <c r="E153" s="5" t="n">
        <v>41873</v>
      </c>
    </row>
    <row r="154" spans="1:5">
      <c r="A154" s="4" t="s">
        <v>678</v>
      </c>
    </row>
    <row r="155" spans="1:5">
      <c r="A155" s="3" t="s">
        <v>667</v>
      </c>
    </row>
    <row r="156" spans="1:5">
      <c r="A156" s="4" t="s">
        <v>32</v>
      </c>
      <c r="B156" s="5" t="n">
        <v>0</v>
      </c>
      <c r="C156" s="5" t="n">
        <v>0</v>
      </c>
      <c r="D156" s="5" t="n">
        <v>0</v>
      </c>
      <c r="E156" s="5" t="n">
        <v>0</v>
      </c>
    </row>
    <row r="157" spans="1:5">
      <c r="A157" s="4" t="s">
        <v>679</v>
      </c>
    </row>
    <row r="158" spans="1:5">
      <c r="A158" s="3" t="s">
        <v>667</v>
      </c>
    </row>
    <row r="159" spans="1:5">
      <c r="A159" s="4" t="s">
        <v>32</v>
      </c>
      <c r="B159" s="5" t="n">
        <v>0</v>
      </c>
      <c r="C159" s="5" t="n">
        <v>0</v>
      </c>
      <c r="D159" s="5" t="n">
        <v>0</v>
      </c>
      <c r="E159" s="5" t="n">
        <v>0</v>
      </c>
    </row>
    <row r="160" spans="1:5">
      <c r="A160" s="4" t="s">
        <v>680</v>
      </c>
    </row>
    <row r="161" spans="1:5">
      <c r="A161" s="3" t="s">
        <v>667</v>
      </c>
    </row>
    <row r="162" spans="1:5">
      <c r="A162" s="4" t="s">
        <v>32</v>
      </c>
      <c r="B162" s="5" t="n">
        <v>0</v>
      </c>
      <c r="C162" s="5" t="n">
        <v>0</v>
      </c>
      <c r="D162" s="5" t="n">
        <v>0</v>
      </c>
      <c r="E162" s="5" t="n">
        <v>0</v>
      </c>
    </row>
    <row r="163" spans="1:5">
      <c r="A163" s="4" t="s">
        <v>681</v>
      </c>
    </row>
    <row r="164" spans="1:5">
      <c r="A164" s="3" t="s">
        <v>667</v>
      </c>
    </row>
    <row r="165" spans="1:5">
      <c r="A165" s="4" t="s">
        <v>32</v>
      </c>
      <c r="B165" s="5" t="n">
        <v>0</v>
      </c>
      <c r="C165" s="5" t="n">
        <v>0</v>
      </c>
      <c r="D165" s="5" t="n">
        <v>0</v>
      </c>
      <c r="E165" s="5" t="n">
        <v>0</v>
      </c>
    </row>
    <row r="166" spans="1:5">
      <c r="A166" s="4" t="s">
        <v>682</v>
      </c>
    </row>
    <row r="167" spans="1:5">
      <c r="A167" s="3" t="s">
        <v>667</v>
      </c>
    </row>
    <row r="168" spans="1:5">
      <c r="A168" s="4" t="s">
        <v>32</v>
      </c>
      <c r="B168" s="5" t="n">
        <v>-591</v>
      </c>
      <c r="C168" s="5" t="n">
        <v>-558</v>
      </c>
      <c r="D168" s="5" t="n">
        <v>-1169</v>
      </c>
      <c r="E168" s="5" t="n">
        <v>-1103</v>
      </c>
    </row>
    <row r="169" spans="1:5">
      <c r="A169" s="4" t="s">
        <v>683</v>
      </c>
    </row>
    <row r="170" spans="1:5">
      <c r="A170" s="3" t="s">
        <v>667</v>
      </c>
    </row>
    <row r="171" spans="1:5">
      <c r="A171" s="4" t="s">
        <v>32</v>
      </c>
      <c r="B171" s="5" t="n">
        <v>298</v>
      </c>
      <c r="C171" s="5" t="n">
        <v>281</v>
      </c>
      <c r="D171" s="5" t="n">
        <v>590</v>
      </c>
      <c r="E171" s="5" t="n">
        <v>556</v>
      </c>
    </row>
    <row r="172" spans="1:5">
      <c r="A172" s="4" t="s">
        <v>684</v>
      </c>
    </row>
    <row r="173" spans="1:5">
      <c r="A173" s="3" t="s">
        <v>667</v>
      </c>
    </row>
    <row r="174" spans="1:5">
      <c r="A174" s="4" t="s">
        <v>32</v>
      </c>
      <c r="B174" s="5" t="n">
        <v>0</v>
      </c>
      <c r="C174" s="5" t="n">
        <v>0</v>
      </c>
      <c r="D174" s="5" t="n">
        <v>0</v>
      </c>
      <c r="E174" s="5" t="n">
        <v>0</v>
      </c>
    </row>
    <row r="175" spans="1:5">
      <c r="A175" s="4" t="s">
        <v>685</v>
      </c>
    </row>
    <row r="176" spans="1:5">
      <c r="A176" s="3" t="s">
        <v>667</v>
      </c>
    </row>
    <row r="177" spans="1:5">
      <c r="A177" s="4" t="s">
        <v>32</v>
      </c>
      <c r="B177" s="5" t="n">
        <v>0</v>
      </c>
      <c r="C177" s="5" t="n">
        <v>0</v>
      </c>
      <c r="D177" s="5" t="n">
        <v>0</v>
      </c>
      <c r="E177" s="5" t="n">
        <v>0</v>
      </c>
    </row>
    <row r="178" spans="1:5">
      <c r="A178" s="4" t="s">
        <v>686</v>
      </c>
    </row>
    <row r="179" spans="1:5">
      <c r="A179" s="3" t="s">
        <v>667</v>
      </c>
    </row>
    <row r="180" spans="1:5">
      <c r="A180" s="4" t="s">
        <v>32</v>
      </c>
      <c r="B180" s="5" t="n">
        <v>293</v>
      </c>
      <c r="C180" s="5" t="n">
        <v>277</v>
      </c>
      <c r="D180" s="5" t="n">
        <v>579</v>
      </c>
      <c r="E180" s="5" t="n">
        <v>547</v>
      </c>
    </row>
    <row r="181" spans="1:5">
      <c r="A181" s="4" t="s">
        <v>687</v>
      </c>
    </row>
    <row r="182" spans="1:5">
      <c r="A182" s="3" t="s">
        <v>667</v>
      </c>
    </row>
    <row r="183" spans="1:5">
      <c r="A183" s="4" t="s">
        <v>32</v>
      </c>
      <c r="B183" s="7" t="n">
        <v>0</v>
      </c>
      <c r="C183" s="7" t="n">
        <v>0</v>
      </c>
      <c r="D183" s="7" t="n">
        <v>0</v>
      </c>
      <c r="E183"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54</v>
      </c>
      <c r="B1" s="2" t="s">
        <v>30</v>
      </c>
      <c r="C1" s="2" t="s">
        <v>111</v>
      </c>
    </row>
    <row r="2" spans="1:3">
      <c r="A2" s="4" t="s">
        <v>155</v>
      </c>
      <c r="B2" s="7" t="n">
        <v>50731</v>
      </c>
      <c r="C2" s="7" t="n">
        <v>49916</v>
      </c>
    </row>
    <row r="3" spans="1:3">
      <c r="A3" s="4" t="s">
        <v>156</v>
      </c>
      <c r="B3" s="7" t="n">
        <v>12960</v>
      </c>
      <c r="C3" s="7" t="n">
        <v>11950</v>
      </c>
    </row>
    <row r="4" spans="1:3">
      <c r="A4" s="4" t="s">
        <v>157</v>
      </c>
      <c r="B4" s="5" t="n">
        <v>20000000</v>
      </c>
      <c r="C4" s="5" t="n">
        <v>20000000</v>
      </c>
    </row>
    <row r="5" spans="1:3">
      <c r="A5" s="4" t="s">
        <v>158</v>
      </c>
      <c r="B5" s="5" t="n">
        <v>0</v>
      </c>
      <c r="C5" s="5" t="n">
        <v>0</v>
      </c>
    </row>
    <row r="6" spans="1:3">
      <c r="A6" s="4" t="s">
        <v>22</v>
      </c>
    </row>
    <row r="7" spans="1:3">
      <c r="A7" s="4" t="s">
        <v>155</v>
      </c>
      <c r="B7" s="7" t="n">
        <v>4618</v>
      </c>
      <c r="C7" s="7" t="n">
        <v>4166</v>
      </c>
    </row>
    <row r="8" spans="1:3">
      <c r="A8" s="4" t="s">
        <v>156</v>
      </c>
      <c r="B8" s="7" t="n">
        <v>8157</v>
      </c>
      <c r="C8" s="7" t="n">
        <v>7585</v>
      </c>
    </row>
    <row r="9" spans="1:3">
      <c r="A9" s="4" t="s">
        <v>25</v>
      </c>
    </row>
    <row r="10" spans="1:3">
      <c r="A10" s="4" t="s">
        <v>159</v>
      </c>
      <c r="B10" s="8" t="n">
        <v>0.01</v>
      </c>
      <c r="C10" s="8" t="n">
        <v>0.01</v>
      </c>
    </row>
    <row r="11" spans="1:3">
      <c r="A11" s="4" t="s">
        <v>160</v>
      </c>
      <c r="B11" s="5" t="n">
        <v>7500000000</v>
      </c>
      <c r="C11" s="5" t="n">
        <v>7500000000</v>
      </c>
    </row>
    <row r="12" spans="1:3">
      <c r="A12" s="4" t="s">
        <v>161</v>
      </c>
      <c r="B12" s="5" t="n">
        <v>5445280035</v>
      </c>
      <c r="C12" s="5" t="n">
        <v>5507854670</v>
      </c>
    </row>
    <row r="13" spans="1:3">
      <c r="A13" s="4" t="s">
        <v>162</v>
      </c>
      <c r="B13" s="5" t="n">
        <v>4572489007</v>
      </c>
      <c r="C13" s="5" t="n">
        <v>4635063642</v>
      </c>
    </row>
    <row r="14" spans="1:3">
      <c r="A14" s="4" t="s">
        <v>163</v>
      </c>
      <c r="B14" s="5" t="n">
        <v>872791028</v>
      </c>
      <c r="C14" s="5" t="n">
        <v>872791028</v>
      </c>
    </row>
    <row r="15" spans="1:3">
      <c r="A15" s="4" t="s">
        <v>27</v>
      </c>
    </row>
    <row r="16" spans="1:3">
      <c r="A16" s="4" t="s">
        <v>159</v>
      </c>
      <c r="B16" s="8" t="n">
        <v>0.01</v>
      </c>
      <c r="C16" s="8" t="n">
        <v>0.01</v>
      </c>
    </row>
    <row r="17" spans="1:3">
      <c r="A17" s="4" t="s">
        <v>160</v>
      </c>
      <c r="B17" s="5" t="n">
        <v>75000000</v>
      </c>
      <c r="C17" s="5" t="n">
        <v>75000000</v>
      </c>
    </row>
    <row r="18" spans="1:3">
      <c r="A18" s="4" t="s">
        <v>161</v>
      </c>
      <c r="B18" s="5" t="n">
        <v>9444375</v>
      </c>
      <c r="C18" s="5" t="n">
        <v>9444375</v>
      </c>
    </row>
    <row r="19" spans="1:3">
      <c r="A19" s="4" t="s">
        <v>162</v>
      </c>
      <c r="B19" s="5" t="n">
        <v>9444375</v>
      </c>
      <c r="C19" s="5" t="n">
        <v>944437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8</v>
      </c>
      <c r="B1" s="2" t="s">
        <v>29</v>
      </c>
      <c r="D1" s="2" t="s">
        <v>1</v>
      </c>
    </row>
    <row r="2" spans="1:5">
      <c r="B2" s="2" t="s">
        <v>30</v>
      </c>
      <c r="C2" s="2" t="s">
        <v>31</v>
      </c>
      <c r="D2" s="2" t="s">
        <v>30</v>
      </c>
      <c r="E2" s="2" t="s">
        <v>31</v>
      </c>
    </row>
    <row r="3" spans="1:5">
      <c r="A3" s="3" t="s">
        <v>689</v>
      </c>
    </row>
    <row r="4" spans="1:5">
      <c r="A4" s="4" t="s">
        <v>84</v>
      </c>
      <c r="D4" s="7" t="n">
        <v>12537</v>
      </c>
      <c r="E4" s="7" t="n">
        <v>10749</v>
      </c>
    </row>
    <row r="5" spans="1:5">
      <c r="A5" s="3" t="s">
        <v>85</v>
      </c>
    </row>
    <row r="6" spans="1:5">
      <c r="A6" s="4" t="s">
        <v>690</v>
      </c>
      <c r="D6" s="5" t="n">
        <v>0</v>
      </c>
      <c r="E6" s="5" t="n">
        <v>0</v>
      </c>
    </row>
    <row r="7" spans="1:5">
      <c r="A7" s="4" t="s">
        <v>86</v>
      </c>
      <c r="B7" s="7" t="n">
        <v>-2250</v>
      </c>
      <c r="C7" s="7" t="n">
        <v>-2327</v>
      </c>
      <c r="D7" s="5" t="n">
        <v>-4223</v>
      </c>
      <c r="E7" s="5" t="n">
        <v>-4405</v>
      </c>
    </row>
    <row r="8" spans="1:5">
      <c r="A8" s="4" t="s">
        <v>87</v>
      </c>
      <c r="B8" s="5" t="n">
        <v>-511</v>
      </c>
      <c r="C8" s="5" t="n">
        <v>-386</v>
      </c>
      <c r="D8" s="5" t="n">
        <v>-930</v>
      </c>
      <c r="E8" s="5" t="n">
        <v>-771</v>
      </c>
    </row>
    <row r="9" spans="1:5">
      <c r="A9" s="4" t="s">
        <v>88</v>
      </c>
      <c r="D9" s="5" t="n">
        <v>-104</v>
      </c>
      <c r="E9" s="5" t="n">
        <v>-250</v>
      </c>
    </row>
    <row r="10" spans="1:5">
      <c r="A10" s="4" t="s">
        <v>89</v>
      </c>
      <c r="D10" s="5" t="n">
        <v>-116</v>
      </c>
      <c r="E10" s="5" t="n">
        <v>-29</v>
      </c>
    </row>
    <row r="11" spans="1:5">
      <c r="A11" s="4" t="s">
        <v>90</v>
      </c>
      <c r="D11" s="5" t="n">
        <v>-88</v>
      </c>
      <c r="E11" s="5" t="n">
        <v>-398</v>
      </c>
    </row>
    <row r="12" spans="1:5">
      <c r="A12" s="4" t="s">
        <v>91</v>
      </c>
      <c r="D12" s="5" t="n">
        <v>113</v>
      </c>
      <c r="E12" s="5" t="n">
        <v>57</v>
      </c>
    </row>
    <row r="13" spans="1:5">
      <c r="A13" s="4" t="s">
        <v>92</v>
      </c>
      <c r="D13" s="5" t="n">
        <v>-538</v>
      </c>
      <c r="E13" s="5" t="n">
        <v>-1825</v>
      </c>
    </row>
    <row r="14" spans="1:5">
      <c r="A14" s="4" t="s">
        <v>93</v>
      </c>
      <c r="D14" s="5" t="n">
        <v>580</v>
      </c>
      <c r="E14" s="5" t="n">
        <v>214</v>
      </c>
    </row>
    <row r="15" spans="1:5">
      <c r="A15" s="4" t="s">
        <v>94</v>
      </c>
      <c r="D15" s="5" t="n">
        <v>-5306</v>
      </c>
      <c r="E15" s="5" t="n">
        <v>-7407</v>
      </c>
    </row>
    <row r="16" spans="1:5">
      <c r="A16" s="3" t="s">
        <v>95</v>
      </c>
    </row>
    <row r="17" spans="1:5">
      <c r="A17" s="4" t="s">
        <v>96</v>
      </c>
      <c r="D17" s="5" t="n">
        <v>23</v>
      </c>
      <c r="E17" s="5" t="n">
        <v>-1695</v>
      </c>
    </row>
    <row r="18" spans="1:5">
      <c r="A18" s="4" t="s">
        <v>97</v>
      </c>
      <c r="D18" s="5" t="n">
        <v>4279</v>
      </c>
      <c r="E18" s="5" t="n">
        <v>8963</v>
      </c>
    </row>
    <row r="19" spans="1:5">
      <c r="A19" s="4" t="s">
        <v>98</v>
      </c>
      <c r="D19" s="5" t="n">
        <v>-4347</v>
      </c>
      <c r="E19" s="5" t="n">
        <v>-4967</v>
      </c>
    </row>
    <row r="20" spans="1:5">
      <c r="A20" s="4" t="s">
        <v>99</v>
      </c>
      <c r="D20" s="5" t="n">
        <v>-2998</v>
      </c>
      <c r="E20" s="5" t="n">
        <v>-2476</v>
      </c>
    </row>
    <row r="21" spans="1:5">
      <c r="A21" s="4" t="s">
        <v>100</v>
      </c>
      <c r="D21" s="5" t="n">
        <v>-1616</v>
      </c>
      <c r="E21" s="5" t="n">
        <v>-1404</v>
      </c>
    </row>
    <row r="22" spans="1:5">
      <c r="A22" s="4" t="s">
        <v>101</v>
      </c>
      <c r="D22" s="5" t="n">
        <v>0</v>
      </c>
      <c r="E22" s="5" t="n">
        <v>-2299</v>
      </c>
    </row>
    <row r="23" spans="1:5">
      <c r="A23" s="4" t="s">
        <v>102</v>
      </c>
      <c r="D23" s="5" t="n">
        <v>-140</v>
      </c>
      <c r="E23" s="5" t="n">
        <v>-137</v>
      </c>
    </row>
    <row r="24" spans="1:5">
      <c r="A24" s="4" t="s">
        <v>93</v>
      </c>
      <c r="D24" s="5" t="n">
        <v>-161</v>
      </c>
      <c r="E24" s="5" t="n">
        <v>80</v>
      </c>
    </row>
    <row r="25" spans="1:5">
      <c r="A25" s="4" t="s">
        <v>103</v>
      </c>
      <c r="D25" s="5" t="n">
        <v>-4960</v>
      </c>
      <c r="E25" s="5" t="n">
        <v>-3935</v>
      </c>
    </row>
    <row r="26" spans="1:5">
      <c r="A26" s="4" t="s">
        <v>104</v>
      </c>
      <c r="D26" s="5" t="n">
        <v>2271</v>
      </c>
      <c r="E26" s="5" t="n">
        <v>-593</v>
      </c>
    </row>
    <row r="27" spans="1:5">
      <c r="A27" s="4" t="s">
        <v>105</v>
      </c>
      <c r="D27" s="5" t="n">
        <v>3571</v>
      </c>
      <c r="E27" s="5" t="n">
        <v>3415</v>
      </c>
    </row>
    <row r="28" spans="1:5">
      <c r="A28" s="4" t="s">
        <v>106</v>
      </c>
      <c r="B28" s="5" t="n">
        <v>5842</v>
      </c>
      <c r="C28" s="5" t="n">
        <v>2822</v>
      </c>
      <c r="D28" s="5" t="n">
        <v>5842</v>
      </c>
      <c r="E28" s="5" t="n">
        <v>2822</v>
      </c>
    </row>
    <row r="29" spans="1:5">
      <c r="A29" s="4" t="s">
        <v>668</v>
      </c>
    </row>
    <row r="30" spans="1:5">
      <c r="A30" s="3" t="s">
        <v>689</v>
      </c>
    </row>
    <row r="31" spans="1:5">
      <c r="A31" s="4" t="s">
        <v>84</v>
      </c>
      <c r="D31" s="5" t="n">
        <v>0</v>
      </c>
      <c r="E31" s="5" t="n">
        <v>0</v>
      </c>
    </row>
    <row r="32" spans="1:5">
      <c r="A32" s="3" t="s">
        <v>85</v>
      </c>
    </row>
    <row r="33" spans="1:5">
      <c r="A33" s="4" t="s">
        <v>690</v>
      </c>
      <c r="D33" s="5" t="n">
        <v>0</v>
      </c>
      <c r="E33" s="5" t="n">
        <v>0</v>
      </c>
    </row>
    <row r="34" spans="1:5">
      <c r="A34" s="4" t="s">
        <v>86</v>
      </c>
      <c r="D34" s="5" t="n">
        <v>0</v>
      </c>
      <c r="E34" s="5" t="n">
        <v>0</v>
      </c>
    </row>
    <row r="35" spans="1:5">
      <c r="A35" s="4" t="s">
        <v>87</v>
      </c>
      <c r="D35" s="5" t="n">
        <v>0</v>
      </c>
      <c r="E35" s="5" t="n">
        <v>0</v>
      </c>
    </row>
    <row r="36" spans="1:5">
      <c r="A36" s="4" t="s">
        <v>88</v>
      </c>
      <c r="D36" s="5" t="n">
        <v>0</v>
      </c>
      <c r="E36" s="5" t="n">
        <v>0</v>
      </c>
    </row>
    <row r="37" spans="1:5">
      <c r="A37" s="4" t="s">
        <v>89</v>
      </c>
      <c r="D37" s="5" t="n">
        <v>0</v>
      </c>
      <c r="E37" s="5" t="n">
        <v>0</v>
      </c>
    </row>
    <row r="38" spans="1:5">
      <c r="A38" s="4" t="s">
        <v>90</v>
      </c>
      <c r="D38" s="5" t="n">
        <v>0</v>
      </c>
      <c r="E38" s="5" t="n">
        <v>0</v>
      </c>
    </row>
    <row r="39" spans="1:5">
      <c r="A39" s="4" t="s">
        <v>91</v>
      </c>
      <c r="D39" s="5" t="n">
        <v>0</v>
      </c>
      <c r="E39" s="5" t="n">
        <v>0</v>
      </c>
    </row>
    <row r="40" spans="1:5">
      <c r="A40" s="4" t="s">
        <v>92</v>
      </c>
      <c r="D40" s="5" t="n">
        <v>0</v>
      </c>
      <c r="E40" s="5" t="n">
        <v>0</v>
      </c>
    </row>
    <row r="41" spans="1:5">
      <c r="A41" s="4" t="s">
        <v>93</v>
      </c>
      <c r="D41" s="5" t="n">
        <v>0</v>
      </c>
      <c r="E41" s="5" t="n">
        <v>0</v>
      </c>
    </row>
    <row r="42" spans="1:5">
      <c r="A42" s="4" t="s">
        <v>94</v>
      </c>
      <c r="D42" s="5" t="n">
        <v>0</v>
      </c>
      <c r="E42" s="5" t="n">
        <v>0</v>
      </c>
    </row>
    <row r="43" spans="1:5">
      <c r="A43" s="3" t="s">
        <v>95</v>
      </c>
    </row>
    <row r="44" spans="1:5">
      <c r="A44" s="4" t="s">
        <v>96</v>
      </c>
      <c r="D44" s="5" t="n">
        <v>0</v>
      </c>
      <c r="E44" s="5" t="n">
        <v>0</v>
      </c>
    </row>
    <row r="45" spans="1:5">
      <c r="A45" s="4" t="s">
        <v>97</v>
      </c>
      <c r="D45" s="5" t="n">
        <v>0</v>
      </c>
      <c r="E45" s="5" t="n">
        <v>0</v>
      </c>
    </row>
    <row r="46" spans="1:5">
      <c r="A46" s="4" t="s">
        <v>98</v>
      </c>
      <c r="D46" s="5" t="n">
        <v>0</v>
      </c>
      <c r="E46" s="5" t="n">
        <v>0</v>
      </c>
    </row>
    <row r="47" spans="1:5">
      <c r="A47" s="4" t="s">
        <v>99</v>
      </c>
      <c r="D47" s="5" t="n">
        <v>0</v>
      </c>
      <c r="E47" s="5" t="n">
        <v>0</v>
      </c>
    </row>
    <row r="48" spans="1:5">
      <c r="A48" s="4" t="s">
        <v>100</v>
      </c>
      <c r="D48" s="5" t="n">
        <v>0</v>
      </c>
      <c r="E48" s="5" t="n">
        <v>0</v>
      </c>
    </row>
    <row r="49" spans="1:5">
      <c r="A49" s="4" t="s">
        <v>101</v>
      </c>
      <c r="E49" s="5" t="n">
        <v>0</v>
      </c>
    </row>
    <row r="50" spans="1:5">
      <c r="A50" s="4" t="s">
        <v>102</v>
      </c>
      <c r="D50" s="5" t="n">
        <v>0</v>
      </c>
      <c r="E50" s="5" t="n">
        <v>0</v>
      </c>
    </row>
    <row r="51" spans="1:5">
      <c r="A51" s="4" t="s">
        <v>93</v>
      </c>
      <c r="D51" s="5" t="n">
        <v>0</v>
      </c>
      <c r="E51" s="5" t="n">
        <v>0</v>
      </c>
    </row>
    <row r="52" spans="1:5">
      <c r="A52" s="4" t="s">
        <v>103</v>
      </c>
      <c r="D52" s="5" t="n">
        <v>0</v>
      </c>
      <c r="E52" s="5" t="n">
        <v>0</v>
      </c>
    </row>
    <row r="53" spans="1:5">
      <c r="A53" s="4" t="s">
        <v>104</v>
      </c>
      <c r="D53" s="5" t="n">
        <v>0</v>
      </c>
      <c r="E53" s="5" t="n">
        <v>0</v>
      </c>
    </row>
    <row r="54" spans="1:5">
      <c r="A54" s="4" t="s">
        <v>105</v>
      </c>
      <c r="D54" s="5" t="n">
        <v>0</v>
      </c>
      <c r="E54" s="5" t="n">
        <v>0</v>
      </c>
    </row>
    <row r="55" spans="1:5">
      <c r="A55" s="4" t="s">
        <v>106</v>
      </c>
      <c r="B55" s="5" t="n">
        <v>0</v>
      </c>
      <c r="C55" s="5" t="n">
        <v>0</v>
      </c>
      <c r="D55" s="5" t="n">
        <v>0</v>
      </c>
      <c r="E55" s="5" t="n">
        <v>0</v>
      </c>
    </row>
    <row r="56" spans="1:5">
      <c r="A56" s="4" t="s">
        <v>669</v>
      </c>
    </row>
    <row r="57" spans="1:5">
      <c r="A57" s="3" t="s">
        <v>689</v>
      </c>
    </row>
    <row r="58" spans="1:5">
      <c r="A58" s="4" t="s">
        <v>84</v>
      </c>
      <c r="D58" s="5" t="n">
        <v>-491</v>
      </c>
      <c r="E58" s="5" t="n">
        <v>-465</v>
      </c>
    </row>
    <row r="59" spans="1:5">
      <c r="A59" s="3" t="s">
        <v>85</v>
      </c>
    </row>
    <row r="60" spans="1:5">
      <c r="A60" s="4" t="s">
        <v>690</v>
      </c>
      <c r="D60" s="5" t="n">
        <v>4096</v>
      </c>
      <c r="E60" s="5" t="n">
        <v>2559</v>
      </c>
    </row>
    <row r="61" spans="1:5">
      <c r="A61" s="4" t="s">
        <v>86</v>
      </c>
      <c r="D61" s="5" t="n">
        <v>-10</v>
      </c>
      <c r="E61" s="5" t="n">
        <v>-3</v>
      </c>
    </row>
    <row r="62" spans="1:5">
      <c r="A62" s="4" t="s">
        <v>87</v>
      </c>
      <c r="D62" s="5" t="n">
        <v>-2</v>
      </c>
      <c r="E62" s="5" t="n">
        <v>-2</v>
      </c>
    </row>
    <row r="63" spans="1:5">
      <c r="A63" s="4" t="s">
        <v>88</v>
      </c>
      <c r="D63" s="5" t="n">
        <v>-76</v>
      </c>
      <c r="E63" s="5" t="n">
        <v>-143</v>
      </c>
    </row>
    <row r="64" spans="1:5">
      <c r="A64" s="4" t="s">
        <v>89</v>
      </c>
      <c r="D64" s="5" t="n">
        <v>0</v>
      </c>
      <c r="E64" s="5" t="n">
        <v>0</v>
      </c>
    </row>
    <row r="65" spans="1:5">
      <c r="A65" s="4" t="s">
        <v>90</v>
      </c>
      <c r="D65" s="5" t="n">
        <v>0</v>
      </c>
      <c r="E65" s="5" t="n">
        <v>0</v>
      </c>
    </row>
    <row r="66" spans="1:5">
      <c r="A66" s="4" t="s">
        <v>91</v>
      </c>
      <c r="D66" s="5" t="n">
        <v>0</v>
      </c>
      <c r="E66" s="5" t="n">
        <v>0</v>
      </c>
    </row>
    <row r="67" spans="1:5">
      <c r="A67" s="4" t="s">
        <v>92</v>
      </c>
      <c r="D67" s="5" t="n">
        <v>-28</v>
      </c>
      <c r="E67" s="5" t="n">
        <v>-20</v>
      </c>
    </row>
    <row r="68" spans="1:5">
      <c r="A68" s="4" t="s">
        <v>93</v>
      </c>
      <c r="D68" s="5" t="n">
        <v>0</v>
      </c>
      <c r="E68" s="5" t="n">
        <v>101</v>
      </c>
    </row>
    <row r="69" spans="1:5">
      <c r="A69" s="4" t="s">
        <v>94</v>
      </c>
      <c r="D69" s="5" t="n">
        <v>3980</v>
      </c>
      <c r="E69" s="5" t="n">
        <v>2492</v>
      </c>
    </row>
    <row r="70" spans="1:5">
      <c r="A70" s="3" t="s">
        <v>95</v>
      </c>
    </row>
    <row r="71" spans="1:5">
      <c r="A71" s="4" t="s">
        <v>96</v>
      </c>
      <c r="D71" s="5" t="n">
        <v>-902</v>
      </c>
      <c r="E71" s="5" t="n">
        <v>-627</v>
      </c>
    </row>
    <row r="72" spans="1:5">
      <c r="A72" s="4" t="s">
        <v>97</v>
      </c>
      <c r="D72" s="5" t="n">
        <v>3973</v>
      </c>
      <c r="E72" s="5" t="n">
        <v>3500</v>
      </c>
    </row>
    <row r="73" spans="1:5">
      <c r="A73" s="4" t="s">
        <v>98</v>
      </c>
      <c r="D73" s="5" t="n">
        <v>-1900</v>
      </c>
      <c r="E73" s="5" t="n">
        <v>-1000</v>
      </c>
    </row>
    <row r="74" spans="1:5">
      <c r="A74" s="4" t="s">
        <v>99</v>
      </c>
      <c r="D74" s="5" t="n">
        <v>-2998</v>
      </c>
      <c r="E74" s="5" t="n">
        <v>-2476</v>
      </c>
    </row>
    <row r="75" spans="1:5">
      <c r="A75" s="4" t="s">
        <v>100</v>
      </c>
      <c r="D75" s="5" t="n">
        <v>-1616</v>
      </c>
      <c r="E75" s="5" t="n">
        <v>-1404</v>
      </c>
    </row>
    <row r="76" spans="1:5">
      <c r="A76" s="4" t="s">
        <v>101</v>
      </c>
      <c r="E76" s="5" t="n">
        <v>0</v>
      </c>
    </row>
    <row r="77" spans="1:5">
      <c r="A77" s="4" t="s">
        <v>102</v>
      </c>
      <c r="D77" s="5" t="n">
        <v>0</v>
      </c>
      <c r="E77" s="5" t="n">
        <v>0</v>
      </c>
    </row>
    <row r="78" spans="1:5">
      <c r="A78" s="4" t="s">
        <v>93</v>
      </c>
      <c r="D78" s="5" t="n">
        <v>-46</v>
      </c>
      <c r="E78" s="5" t="n">
        <v>-20</v>
      </c>
    </row>
    <row r="79" spans="1:5">
      <c r="A79" s="4" t="s">
        <v>103</v>
      </c>
      <c r="D79" s="5" t="n">
        <v>-3489</v>
      </c>
      <c r="E79" s="5" t="n">
        <v>-2027</v>
      </c>
    </row>
    <row r="80" spans="1:5">
      <c r="A80" s="4" t="s">
        <v>104</v>
      </c>
      <c r="D80" s="5" t="n">
        <v>0</v>
      </c>
      <c r="E80" s="5" t="n">
        <v>0</v>
      </c>
    </row>
    <row r="81" spans="1:5">
      <c r="A81" s="4" t="s">
        <v>105</v>
      </c>
      <c r="D81" s="5" t="n">
        <v>0</v>
      </c>
      <c r="E81" s="5" t="n">
        <v>0</v>
      </c>
    </row>
    <row r="82" spans="1:5">
      <c r="A82" s="4" t="s">
        <v>106</v>
      </c>
      <c r="B82" s="5" t="n">
        <v>0</v>
      </c>
      <c r="C82" s="5" t="n">
        <v>0</v>
      </c>
      <c r="D82" s="5" t="n">
        <v>0</v>
      </c>
      <c r="E82" s="5" t="n">
        <v>0</v>
      </c>
    </row>
    <row r="83" spans="1:5">
      <c r="A83" s="4" t="s">
        <v>670</v>
      </c>
    </row>
    <row r="84" spans="1:5">
      <c r="A84" s="3" t="s">
        <v>689</v>
      </c>
    </row>
    <row r="85" spans="1:5">
      <c r="A85" s="4" t="s">
        <v>84</v>
      </c>
      <c r="D85" s="5" t="n">
        <v>13896</v>
      </c>
      <c r="E85" s="5" t="n">
        <v>12004</v>
      </c>
    </row>
    <row r="86" spans="1:5">
      <c r="A86" s="3" t="s">
        <v>85</v>
      </c>
    </row>
    <row r="87" spans="1:5">
      <c r="A87" s="4" t="s">
        <v>690</v>
      </c>
      <c r="D87" s="5" t="n">
        <v>-4290</v>
      </c>
      <c r="E87" s="5" t="n">
        <v>-3728</v>
      </c>
    </row>
    <row r="88" spans="1:5">
      <c r="A88" s="4" t="s">
        <v>86</v>
      </c>
      <c r="D88" s="5" t="n">
        <v>-4213</v>
      </c>
      <c r="E88" s="5" t="n">
        <v>-4402</v>
      </c>
    </row>
    <row r="89" spans="1:5">
      <c r="A89" s="4" t="s">
        <v>87</v>
      </c>
      <c r="D89" s="5" t="n">
        <v>-928</v>
      </c>
      <c r="E89" s="5" t="n">
        <v>-769</v>
      </c>
    </row>
    <row r="90" spans="1:5">
      <c r="A90" s="4" t="s">
        <v>88</v>
      </c>
      <c r="D90" s="5" t="n">
        <v>-28</v>
      </c>
      <c r="E90" s="5" t="n">
        <v>-107</v>
      </c>
    </row>
    <row r="91" spans="1:5">
      <c r="A91" s="4" t="s">
        <v>89</v>
      </c>
      <c r="D91" s="5" t="n">
        <v>-116</v>
      </c>
      <c r="E91" s="5" t="n">
        <v>-29</v>
      </c>
    </row>
    <row r="92" spans="1:5">
      <c r="A92" s="4" t="s">
        <v>90</v>
      </c>
      <c r="D92" s="5" t="n">
        <v>-88</v>
      </c>
      <c r="E92" s="5" t="n">
        <v>-398</v>
      </c>
    </row>
    <row r="93" spans="1:5">
      <c r="A93" s="4" t="s">
        <v>91</v>
      </c>
      <c r="D93" s="5" t="n">
        <v>46</v>
      </c>
      <c r="E93" s="5" t="n">
        <v>47</v>
      </c>
    </row>
    <row r="94" spans="1:5">
      <c r="A94" s="4" t="s">
        <v>92</v>
      </c>
      <c r="D94" s="5" t="n">
        <v>-480</v>
      </c>
      <c r="E94" s="5" t="n">
        <v>-1748</v>
      </c>
    </row>
    <row r="95" spans="1:5">
      <c r="A95" s="4" t="s">
        <v>93</v>
      </c>
      <c r="D95" s="5" t="n">
        <v>131</v>
      </c>
      <c r="E95" s="5" t="n">
        <v>64</v>
      </c>
    </row>
    <row r="96" spans="1:5">
      <c r="A96" s="4" t="s">
        <v>94</v>
      </c>
      <c r="D96" s="5" t="n">
        <v>-9966</v>
      </c>
      <c r="E96" s="5" t="n">
        <v>-11070</v>
      </c>
    </row>
    <row r="97" spans="1:5">
      <c r="A97" s="3" t="s">
        <v>95</v>
      </c>
    </row>
    <row r="98" spans="1:5">
      <c r="A98" s="4" t="s">
        <v>96</v>
      </c>
      <c r="D98" s="5" t="n">
        <v>925</v>
      </c>
      <c r="E98" s="5" t="n">
        <v>-1068</v>
      </c>
    </row>
    <row r="99" spans="1:5">
      <c r="A99" s="4" t="s">
        <v>97</v>
      </c>
      <c r="D99" s="5" t="n">
        <v>306</v>
      </c>
      <c r="E99" s="5" t="n">
        <v>5463</v>
      </c>
    </row>
    <row r="100" spans="1:5">
      <c r="A100" s="4" t="s">
        <v>98</v>
      </c>
      <c r="D100" s="5" t="n">
        <v>-2444</v>
      </c>
      <c r="E100" s="5" t="n">
        <v>-3414</v>
      </c>
    </row>
    <row r="101" spans="1:5">
      <c r="A101" s="4" t="s">
        <v>99</v>
      </c>
      <c r="D101" s="5" t="n">
        <v>0</v>
      </c>
      <c r="E101" s="5" t="n">
        <v>0</v>
      </c>
    </row>
    <row r="102" spans="1:5">
      <c r="A102" s="4" t="s">
        <v>100</v>
      </c>
      <c r="D102" s="5" t="n">
        <v>0</v>
      </c>
      <c r="E102" s="5" t="n">
        <v>0</v>
      </c>
    </row>
    <row r="103" spans="1:5">
      <c r="A103" s="4" t="s">
        <v>101</v>
      </c>
      <c r="E103" s="5" t="n">
        <v>-2299</v>
      </c>
    </row>
    <row r="104" spans="1:5">
      <c r="A104" s="4" t="s">
        <v>102</v>
      </c>
      <c r="D104" s="5" t="n">
        <v>-140</v>
      </c>
      <c r="E104" s="5" t="n">
        <v>-137</v>
      </c>
    </row>
    <row r="105" spans="1:5">
      <c r="A105" s="4" t="s">
        <v>93</v>
      </c>
      <c r="D105" s="5" t="n">
        <v>-115</v>
      </c>
      <c r="E105" s="5" t="n">
        <v>100</v>
      </c>
    </row>
    <row r="106" spans="1:5">
      <c r="A106" s="4" t="s">
        <v>103</v>
      </c>
      <c r="D106" s="5" t="n">
        <v>-1468</v>
      </c>
      <c r="E106" s="5" t="n">
        <v>-1355</v>
      </c>
    </row>
    <row r="107" spans="1:5">
      <c r="A107" s="4" t="s">
        <v>104</v>
      </c>
      <c r="D107" s="5" t="n">
        <v>2462</v>
      </c>
      <c r="E107" s="5" t="n">
        <v>-421</v>
      </c>
    </row>
    <row r="108" spans="1:5">
      <c r="A108" s="4" t="s">
        <v>105</v>
      </c>
      <c r="D108" s="5" t="n">
        <v>3075</v>
      </c>
      <c r="E108" s="5" t="n">
        <v>2933</v>
      </c>
    </row>
    <row r="109" spans="1:5">
      <c r="A109" s="4" t="s">
        <v>106</v>
      </c>
      <c r="B109" s="5" t="n">
        <v>5537</v>
      </c>
      <c r="C109" s="5" t="n">
        <v>2512</v>
      </c>
      <c r="D109" s="5" t="n">
        <v>5537</v>
      </c>
      <c r="E109" s="5" t="n">
        <v>2512</v>
      </c>
    </row>
    <row r="110" spans="1:5">
      <c r="A110" s="4" t="s">
        <v>671</v>
      </c>
    </row>
    <row r="111" spans="1:5">
      <c r="A111" s="3" t="s">
        <v>689</v>
      </c>
    </row>
    <row r="112" spans="1:5">
      <c r="A112" s="4" t="s">
        <v>84</v>
      </c>
      <c r="D112" s="5" t="n">
        <v>6</v>
      </c>
      <c r="E112" s="5" t="n">
        <v>102</v>
      </c>
    </row>
    <row r="113" spans="1:5">
      <c r="A113" s="3" t="s">
        <v>85</v>
      </c>
    </row>
    <row r="114" spans="1:5">
      <c r="A114" s="4" t="s">
        <v>690</v>
      </c>
      <c r="D114" s="5" t="n">
        <v>-455</v>
      </c>
      <c r="E114" s="5" t="n">
        <v>-102</v>
      </c>
    </row>
    <row r="115" spans="1:5">
      <c r="A115" s="4" t="s">
        <v>86</v>
      </c>
      <c r="D115" s="5" t="n">
        <v>0</v>
      </c>
      <c r="E115" s="5" t="n">
        <v>0</v>
      </c>
    </row>
    <row r="116" spans="1:5">
      <c r="A116" s="4" t="s">
        <v>87</v>
      </c>
      <c r="D116" s="5" t="n">
        <v>0</v>
      </c>
      <c r="E116" s="5" t="n">
        <v>0</v>
      </c>
    </row>
    <row r="117" spans="1:5">
      <c r="A117" s="4" t="s">
        <v>88</v>
      </c>
      <c r="D117" s="5" t="n">
        <v>0</v>
      </c>
      <c r="E117" s="5" t="n">
        <v>0</v>
      </c>
    </row>
    <row r="118" spans="1:5">
      <c r="A118" s="4" t="s">
        <v>89</v>
      </c>
      <c r="D118" s="5" t="n">
        <v>0</v>
      </c>
      <c r="E118" s="5" t="n">
        <v>0</v>
      </c>
    </row>
    <row r="119" spans="1:5">
      <c r="A119" s="4" t="s">
        <v>90</v>
      </c>
      <c r="D119" s="5" t="n">
        <v>0</v>
      </c>
      <c r="E119" s="5" t="n">
        <v>0</v>
      </c>
    </row>
    <row r="120" spans="1:5">
      <c r="A120" s="4" t="s">
        <v>91</v>
      </c>
      <c r="D120" s="5" t="n">
        <v>0</v>
      </c>
      <c r="E120" s="5" t="n">
        <v>0</v>
      </c>
    </row>
    <row r="121" spans="1:5">
      <c r="A121" s="4" t="s">
        <v>92</v>
      </c>
      <c r="D121" s="5" t="n">
        <v>0</v>
      </c>
      <c r="E121" s="5" t="n">
        <v>0</v>
      </c>
    </row>
    <row r="122" spans="1:5">
      <c r="A122" s="4" t="s">
        <v>93</v>
      </c>
      <c r="D122" s="5" t="n">
        <v>449</v>
      </c>
      <c r="E122" s="5" t="n">
        <v>0</v>
      </c>
    </row>
    <row r="123" spans="1:5">
      <c r="A123" s="4" t="s">
        <v>94</v>
      </c>
      <c r="D123" s="5" t="n">
        <v>-6</v>
      </c>
      <c r="E123" s="5" t="n">
        <v>-102</v>
      </c>
    </row>
    <row r="124" spans="1:5">
      <c r="A124" s="3" t="s">
        <v>95</v>
      </c>
    </row>
    <row r="125" spans="1:5">
      <c r="A125" s="4" t="s">
        <v>96</v>
      </c>
      <c r="D125" s="5" t="n">
        <v>0</v>
      </c>
      <c r="E125" s="5" t="n">
        <v>0</v>
      </c>
    </row>
    <row r="126" spans="1:5">
      <c r="A126" s="4" t="s">
        <v>97</v>
      </c>
      <c r="D126" s="5" t="n">
        <v>0</v>
      </c>
      <c r="E126" s="5" t="n">
        <v>0</v>
      </c>
    </row>
    <row r="127" spans="1:5">
      <c r="A127" s="4" t="s">
        <v>98</v>
      </c>
      <c r="D127" s="5" t="n">
        <v>0</v>
      </c>
      <c r="E127" s="5" t="n">
        <v>0</v>
      </c>
    </row>
    <row r="128" spans="1:5">
      <c r="A128" s="4" t="s">
        <v>99</v>
      </c>
      <c r="D128" s="5" t="n">
        <v>0</v>
      </c>
      <c r="E128" s="5" t="n">
        <v>0</v>
      </c>
    </row>
    <row r="129" spans="1:5">
      <c r="A129" s="4" t="s">
        <v>100</v>
      </c>
      <c r="D129" s="5" t="n">
        <v>0</v>
      </c>
      <c r="E129" s="5" t="n">
        <v>0</v>
      </c>
    </row>
    <row r="130" spans="1:5">
      <c r="A130" s="4" t="s">
        <v>101</v>
      </c>
      <c r="E130" s="5" t="n">
        <v>0</v>
      </c>
    </row>
    <row r="131" spans="1:5">
      <c r="A131" s="4" t="s">
        <v>102</v>
      </c>
      <c r="D131" s="5" t="n">
        <v>0</v>
      </c>
      <c r="E131" s="5" t="n">
        <v>0</v>
      </c>
    </row>
    <row r="132" spans="1:5">
      <c r="A132" s="4" t="s">
        <v>93</v>
      </c>
      <c r="D132" s="5" t="n">
        <v>0</v>
      </c>
      <c r="E132" s="5" t="n">
        <v>0</v>
      </c>
    </row>
    <row r="133" spans="1:5">
      <c r="A133" s="4" t="s">
        <v>103</v>
      </c>
      <c r="D133" s="5" t="n">
        <v>0</v>
      </c>
      <c r="E133" s="5" t="n">
        <v>0</v>
      </c>
    </row>
    <row r="134" spans="1:5">
      <c r="A134" s="4" t="s">
        <v>104</v>
      </c>
      <c r="D134" s="5" t="n">
        <v>0</v>
      </c>
      <c r="E134" s="5" t="n">
        <v>0</v>
      </c>
    </row>
    <row r="135" spans="1:5">
      <c r="A135" s="4" t="s">
        <v>105</v>
      </c>
      <c r="D135" s="5" t="n">
        <v>0</v>
      </c>
      <c r="E135" s="5" t="n">
        <v>0</v>
      </c>
    </row>
    <row r="136" spans="1:5">
      <c r="A136" s="4" t="s">
        <v>106</v>
      </c>
      <c r="B136" s="5" t="n">
        <v>0</v>
      </c>
      <c r="C136" s="5" t="n">
        <v>0</v>
      </c>
      <c r="D136" s="5" t="n">
        <v>0</v>
      </c>
      <c r="E136" s="5" t="n">
        <v>0</v>
      </c>
    </row>
    <row r="137" spans="1:5">
      <c r="A137" s="4" t="s">
        <v>672</v>
      </c>
    </row>
    <row r="138" spans="1:5">
      <c r="A138" s="3" t="s">
        <v>689</v>
      </c>
    </row>
    <row r="139" spans="1:5">
      <c r="A139" s="4" t="s">
        <v>84</v>
      </c>
      <c r="D139" s="5" t="n">
        <v>-78</v>
      </c>
      <c r="E139" s="5" t="n">
        <v>-116</v>
      </c>
    </row>
    <row r="140" spans="1:5">
      <c r="A140" s="3" t="s">
        <v>85</v>
      </c>
    </row>
    <row r="141" spans="1:5">
      <c r="A141" s="4" t="s">
        <v>690</v>
      </c>
      <c r="D141" s="5" t="n">
        <v>78</v>
      </c>
      <c r="E141" s="5" t="n">
        <v>666</v>
      </c>
    </row>
    <row r="142" spans="1:5">
      <c r="A142" s="4" t="s">
        <v>86</v>
      </c>
      <c r="D142" s="5" t="n">
        <v>0</v>
      </c>
      <c r="E142" s="5" t="n">
        <v>0</v>
      </c>
    </row>
    <row r="143" spans="1:5">
      <c r="A143" s="4" t="s">
        <v>87</v>
      </c>
      <c r="D143" s="5" t="n">
        <v>0</v>
      </c>
      <c r="E143" s="5" t="n">
        <v>0</v>
      </c>
    </row>
    <row r="144" spans="1:5">
      <c r="A144" s="4" t="s">
        <v>88</v>
      </c>
      <c r="D144" s="5" t="n">
        <v>0</v>
      </c>
      <c r="E144" s="5" t="n">
        <v>0</v>
      </c>
    </row>
    <row r="145" spans="1:5">
      <c r="A145" s="4" t="s">
        <v>89</v>
      </c>
      <c r="D145" s="5" t="n">
        <v>0</v>
      </c>
      <c r="E145" s="5" t="n">
        <v>0</v>
      </c>
    </row>
    <row r="146" spans="1:5">
      <c r="A146" s="4" t="s">
        <v>90</v>
      </c>
      <c r="D146" s="5" t="n">
        <v>0</v>
      </c>
      <c r="E146" s="5" t="n">
        <v>0</v>
      </c>
    </row>
    <row r="147" spans="1:5">
      <c r="A147" s="4" t="s">
        <v>91</v>
      </c>
      <c r="D147" s="5" t="n">
        <v>0</v>
      </c>
      <c r="E147" s="5" t="n">
        <v>0</v>
      </c>
    </row>
    <row r="148" spans="1:5">
      <c r="A148" s="4" t="s">
        <v>92</v>
      </c>
      <c r="D148" s="5" t="n">
        <v>0</v>
      </c>
      <c r="E148" s="5" t="n">
        <v>0</v>
      </c>
    </row>
    <row r="149" spans="1:5">
      <c r="A149" s="4" t="s">
        <v>93</v>
      </c>
      <c r="D149" s="5" t="n">
        <v>0</v>
      </c>
      <c r="E149" s="5" t="n">
        <v>0</v>
      </c>
    </row>
    <row r="150" spans="1:5">
      <c r="A150" s="4" t="s">
        <v>94</v>
      </c>
      <c r="D150" s="5" t="n">
        <v>78</v>
      </c>
      <c r="E150" s="5" t="n">
        <v>666</v>
      </c>
    </row>
    <row r="151" spans="1:5">
      <c r="A151" s="3" t="s">
        <v>95</v>
      </c>
    </row>
    <row r="152" spans="1:5">
      <c r="A152" s="4" t="s">
        <v>96</v>
      </c>
      <c r="D152" s="5" t="n">
        <v>0</v>
      </c>
      <c r="E152" s="5" t="n">
        <v>0</v>
      </c>
    </row>
    <row r="153" spans="1:5">
      <c r="A153" s="4" t="s">
        <v>97</v>
      </c>
      <c r="D153" s="5" t="n">
        <v>0</v>
      </c>
      <c r="E153" s="5" t="n">
        <v>0</v>
      </c>
    </row>
    <row r="154" spans="1:5">
      <c r="A154" s="4" t="s">
        <v>98</v>
      </c>
      <c r="D154" s="5" t="n">
        <v>0</v>
      </c>
      <c r="E154" s="5" t="n">
        <v>-550</v>
      </c>
    </row>
    <row r="155" spans="1:5">
      <c r="A155" s="4" t="s">
        <v>99</v>
      </c>
      <c r="D155" s="5" t="n">
        <v>0</v>
      </c>
      <c r="E155" s="5" t="n">
        <v>0</v>
      </c>
    </row>
    <row r="156" spans="1:5">
      <c r="A156" s="4" t="s">
        <v>100</v>
      </c>
      <c r="D156" s="5" t="n">
        <v>0</v>
      </c>
      <c r="E156" s="5" t="n">
        <v>0</v>
      </c>
    </row>
    <row r="157" spans="1:5">
      <c r="A157" s="4" t="s">
        <v>101</v>
      </c>
      <c r="E157" s="5" t="n">
        <v>0</v>
      </c>
    </row>
    <row r="158" spans="1:5">
      <c r="A158" s="4" t="s">
        <v>102</v>
      </c>
      <c r="D158" s="5" t="n">
        <v>0</v>
      </c>
      <c r="E158" s="5" t="n">
        <v>0</v>
      </c>
    </row>
    <row r="159" spans="1:5">
      <c r="A159" s="4" t="s">
        <v>93</v>
      </c>
      <c r="D159" s="5" t="n">
        <v>0</v>
      </c>
      <c r="E159" s="5" t="n">
        <v>0</v>
      </c>
    </row>
    <row r="160" spans="1:5">
      <c r="A160" s="4" t="s">
        <v>103</v>
      </c>
      <c r="D160" s="5" t="n">
        <v>0</v>
      </c>
      <c r="E160" s="5" t="n">
        <v>-550</v>
      </c>
    </row>
    <row r="161" spans="1:5">
      <c r="A161" s="4" t="s">
        <v>104</v>
      </c>
      <c r="D161" s="5" t="n">
        <v>0</v>
      </c>
      <c r="E161" s="5" t="n">
        <v>0</v>
      </c>
    </row>
    <row r="162" spans="1:5">
      <c r="A162" s="4" t="s">
        <v>105</v>
      </c>
      <c r="D162" s="5" t="n">
        <v>0</v>
      </c>
      <c r="E162" s="5" t="n">
        <v>0</v>
      </c>
    </row>
    <row r="163" spans="1:5">
      <c r="A163" s="4" t="s">
        <v>106</v>
      </c>
      <c r="B163" s="5" t="n">
        <v>0</v>
      </c>
      <c r="C163" s="5" t="n">
        <v>0</v>
      </c>
      <c r="D163" s="5" t="n">
        <v>0</v>
      </c>
      <c r="E163" s="5" t="n">
        <v>0</v>
      </c>
    </row>
    <row r="164" spans="1:5">
      <c r="A164" s="4" t="s">
        <v>673</v>
      </c>
    </row>
    <row r="165" spans="1:5">
      <c r="A165" s="3" t="s">
        <v>689</v>
      </c>
    </row>
    <row r="166" spans="1:5">
      <c r="A166" s="4" t="s">
        <v>84</v>
      </c>
      <c r="D166" s="5" t="n">
        <v>-796</v>
      </c>
      <c r="E166" s="5" t="n">
        <v>-776</v>
      </c>
    </row>
    <row r="167" spans="1:5">
      <c r="A167" s="3" t="s">
        <v>85</v>
      </c>
    </row>
    <row r="168" spans="1:5">
      <c r="A168" s="4" t="s">
        <v>690</v>
      </c>
      <c r="D168" s="5" t="n">
        <v>571</v>
      </c>
      <c r="E168" s="5" t="n">
        <v>605</v>
      </c>
    </row>
    <row r="169" spans="1:5">
      <c r="A169" s="4" t="s">
        <v>86</v>
      </c>
      <c r="D169" s="5" t="n">
        <v>0</v>
      </c>
      <c r="E169" s="5" t="n">
        <v>0</v>
      </c>
    </row>
    <row r="170" spans="1:5">
      <c r="A170" s="4" t="s">
        <v>87</v>
      </c>
      <c r="D170" s="5" t="n">
        <v>0</v>
      </c>
      <c r="E170" s="5" t="n">
        <v>0</v>
      </c>
    </row>
    <row r="171" spans="1:5">
      <c r="A171" s="4" t="s">
        <v>88</v>
      </c>
      <c r="D171" s="5" t="n">
        <v>0</v>
      </c>
      <c r="E171" s="5" t="n">
        <v>0</v>
      </c>
    </row>
    <row r="172" spans="1:5">
      <c r="A172" s="4" t="s">
        <v>89</v>
      </c>
      <c r="D172" s="5" t="n">
        <v>0</v>
      </c>
      <c r="E172" s="5" t="n">
        <v>0</v>
      </c>
    </row>
    <row r="173" spans="1:5">
      <c r="A173" s="4" t="s">
        <v>90</v>
      </c>
      <c r="D173" s="5" t="n">
        <v>0</v>
      </c>
      <c r="E173" s="5" t="n">
        <v>0</v>
      </c>
    </row>
    <row r="174" spans="1:5">
      <c r="A174" s="4" t="s">
        <v>91</v>
      </c>
      <c r="D174" s="5" t="n">
        <v>67</v>
      </c>
      <c r="E174" s="5" t="n">
        <v>10</v>
      </c>
    </row>
    <row r="175" spans="1:5">
      <c r="A175" s="4" t="s">
        <v>92</v>
      </c>
      <c r="D175" s="5" t="n">
        <v>-30</v>
      </c>
      <c r="E175" s="5" t="n">
        <v>-57</v>
      </c>
    </row>
    <row r="176" spans="1:5">
      <c r="A176" s="4" t="s">
        <v>93</v>
      </c>
      <c r="D176" s="5" t="n">
        <v>0</v>
      </c>
      <c r="E176" s="5" t="n">
        <v>49</v>
      </c>
    </row>
    <row r="177" spans="1:5">
      <c r="A177" s="4" t="s">
        <v>94</v>
      </c>
      <c r="D177" s="5" t="n">
        <v>608</v>
      </c>
      <c r="E177" s="5" t="n">
        <v>607</v>
      </c>
    </row>
    <row r="178" spans="1:5">
      <c r="A178" s="3" t="s">
        <v>95</v>
      </c>
    </row>
    <row r="179" spans="1:5">
      <c r="A179" s="4" t="s">
        <v>96</v>
      </c>
      <c r="D179" s="5" t="n">
        <v>0</v>
      </c>
      <c r="E179" s="5" t="n">
        <v>0</v>
      </c>
    </row>
    <row r="180" spans="1:5">
      <c r="A180" s="4" t="s">
        <v>97</v>
      </c>
      <c r="D180" s="5" t="n">
        <v>0</v>
      </c>
      <c r="E180" s="5" t="n">
        <v>0</v>
      </c>
    </row>
    <row r="181" spans="1:5">
      <c r="A181" s="4" t="s">
        <v>98</v>
      </c>
      <c r="D181" s="5" t="n">
        <v>-3</v>
      </c>
      <c r="E181" s="5" t="n">
        <v>-3</v>
      </c>
    </row>
    <row r="182" spans="1:5">
      <c r="A182" s="4" t="s">
        <v>99</v>
      </c>
      <c r="D182" s="5" t="n">
        <v>0</v>
      </c>
      <c r="E182" s="5" t="n">
        <v>0</v>
      </c>
    </row>
    <row r="183" spans="1:5">
      <c r="A183" s="4" t="s">
        <v>100</v>
      </c>
      <c r="D183" s="5" t="n">
        <v>0</v>
      </c>
      <c r="E183" s="5" t="n">
        <v>0</v>
      </c>
    </row>
    <row r="184" spans="1:5">
      <c r="A184" s="4" t="s">
        <v>101</v>
      </c>
      <c r="E184" s="5" t="n">
        <v>0</v>
      </c>
    </row>
    <row r="185" spans="1:5">
      <c r="A185" s="4" t="s">
        <v>102</v>
      </c>
      <c r="D185" s="5" t="n">
        <v>0</v>
      </c>
      <c r="E185" s="5" t="n">
        <v>0</v>
      </c>
    </row>
    <row r="186" spans="1:5">
      <c r="A186" s="4" t="s">
        <v>93</v>
      </c>
      <c r="D186" s="5" t="n">
        <v>0</v>
      </c>
      <c r="E186" s="5" t="n">
        <v>0</v>
      </c>
    </row>
    <row r="187" spans="1:5">
      <c r="A187" s="4" t="s">
        <v>103</v>
      </c>
      <c r="D187" s="5" t="n">
        <v>-3</v>
      </c>
      <c r="E187" s="5" t="n">
        <v>-3</v>
      </c>
    </row>
    <row r="188" spans="1:5">
      <c r="A188" s="4" t="s">
        <v>104</v>
      </c>
      <c r="D188" s="5" t="n">
        <v>-191</v>
      </c>
      <c r="E188" s="5" t="n">
        <v>-172</v>
      </c>
    </row>
    <row r="189" spans="1:5">
      <c r="A189" s="4" t="s">
        <v>105</v>
      </c>
      <c r="D189" s="5" t="n">
        <v>496</v>
      </c>
      <c r="E189" s="5" t="n">
        <v>482</v>
      </c>
    </row>
    <row r="190" spans="1:5">
      <c r="A190" s="4" t="s">
        <v>106</v>
      </c>
      <c r="B190" s="7" t="n">
        <v>305</v>
      </c>
      <c r="C190" s="7" t="n">
        <v>310</v>
      </c>
      <c r="D190" s="7" t="n">
        <v>305</v>
      </c>
      <c r="E190" s="7" t="n">
        <v>31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1</v>
      </c>
      <c r="B1" s="2" t="s">
        <v>30</v>
      </c>
      <c r="C1" s="2" t="s">
        <v>111</v>
      </c>
      <c r="D1" s="2" t="s">
        <v>31</v>
      </c>
      <c r="E1" s="2" t="s">
        <v>520</v>
      </c>
    </row>
    <row r="2" spans="1:5">
      <c r="A2" s="3" t="s">
        <v>521</v>
      </c>
    </row>
    <row r="3" spans="1:5">
      <c r="A3" s="4" t="s">
        <v>113</v>
      </c>
      <c r="B3" s="7" t="n">
        <v>5726</v>
      </c>
      <c r="C3" s="7" t="n">
        <v>3428</v>
      </c>
    </row>
    <row r="4" spans="1:5">
      <c r="A4" s="4" t="s">
        <v>114</v>
      </c>
      <c r="B4" s="5" t="n">
        <v>8847</v>
      </c>
      <c r="C4" s="5" t="n">
        <v>8834</v>
      </c>
    </row>
    <row r="5" spans="1:5">
      <c r="A5" s="4" t="s">
        <v>115</v>
      </c>
      <c r="B5" s="5" t="n">
        <v>1219</v>
      </c>
      <c r="C5" s="5" t="n">
        <v>1613</v>
      </c>
    </row>
    <row r="6" spans="1:5">
      <c r="A6" s="4" t="s">
        <v>116</v>
      </c>
      <c r="B6" s="5" t="n">
        <v>2423</v>
      </c>
      <c r="C6" s="5" t="n">
        <v>2468</v>
      </c>
    </row>
    <row r="7" spans="1:5">
      <c r="A7" s="4" t="s">
        <v>117</v>
      </c>
      <c r="B7" s="5" t="n">
        <v>18215</v>
      </c>
      <c r="C7" s="5" t="n">
        <v>16343</v>
      </c>
    </row>
    <row r="8" spans="1:5">
      <c r="A8" s="4" t="s">
        <v>118</v>
      </c>
      <c r="B8" s="5" t="n">
        <v>7411</v>
      </c>
      <c r="C8" s="5" t="n">
        <v>7087</v>
      </c>
    </row>
    <row r="9" spans="1:5">
      <c r="A9" s="4" t="s">
        <v>119</v>
      </c>
      <c r="B9" s="5" t="n">
        <v>7438</v>
      </c>
      <c r="C9" s="5" t="n">
        <v>6931</v>
      </c>
    </row>
    <row r="10" spans="1:5">
      <c r="A10" s="4" t="s">
        <v>692</v>
      </c>
      <c r="B10" s="5" t="n">
        <v>0</v>
      </c>
      <c r="C10" s="5" t="n">
        <v>0</v>
      </c>
    </row>
    <row r="11" spans="1:5">
      <c r="A11" s="4" t="s">
        <v>120</v>
      </c>
      <c r="B11" s="5" t="n">
        <v>39355</v>
      </c>
      <c r="C11" s="5" t="n">
        <v>38470</v>
      </c>
    </row>
    <row r="12" spans="1:5">
      <c r="A12" s="4" t="s">
        <v>121</v>
      </c>
      <c r="B12" s="5" t="n">
        <v>59365</v>
      </c>
      <c r="C12" s="5" t="n">
        <v>59364</v>
      </c>
    </row>
    <row r="13" spans="1:5">
      <c r="A13" s="4" t="s">
        <v>122</v>
      </c>
      <c r="B13" s="5" t="n">
        <v>36872</v>
      </c>
      <c r="C13" s="5" t="n">
        <v>36780</v>
      </c>
    </row>
    <row r="14" spans="1:5">
      <c r="A14" s="4" t="s">
        <v>123</v>
      </c>
      <c r="B14" s="5" t="n">
        <v>18848</v>
      </c>
      <c r="C14" s="5" t="n">
        <v>18133</v>
      </c>
    </row>
    <row r="15" spans="1:5">
      <c r="A15" s="4" t="s">
        <v>124</v>
      </c>
      <c r="B15" s="5" t="n">
        <v>3744</v>
      </c>
      <c r="C15" s="5" t="n">
        <v>4354</v>
      </c>
    </row>
    <row r="16" spans="1:5">
      <c r="A16" s="4" t="s">
        <v>125</v>
      </c>
      <c r="B16" s="5" t="n">
        <v>191248</v>
      </c>
      <c r="C16" s="5" t="n">
        <v>187462</v>
      </c>
    </row>
    <row r="17" spans="1:5">
      <c r="A17" s="3" t="s">
        <v>693</v>
      </c>
    </row>
    <row r="18" spans="1:5">
      <c r="A18" s="4" t="s">
        <v>82</v>
      </c>
      <c r="B18" s="5" t="n">
        <v>6940</v>
      </c>
      <c r="C18" s="5" t="n">
        <v>6908</v>
      </c>
    </row>
    <row r="19" spans="1:5">
      <c r="A19" s="4" t="s">
        <v>127</v>
      </c>
      <c r="B19" s="5" t="n">
        <v>1731</v>
      </c>
      <c r="C19" s="5" t="n">
        <v>1644</v>
      </c>
    </row>
    <row r="20" spans="1:5">
      <c r="A20" s="4" t="s">
        <v>128</v>
      </c>
      <c r="B20" s="5" t="n">
        <v>1746</v>
      </c>
      <c r="C20" s="5" t="n">
        <v>1687</v>
      </c>
    </row>
    <row r="21" spans="1:5">
      <c r="A21" s="4" t="s">
        <v>129</v>
      </c>
      <c r="B21" s="5" t="n">
        <v>5956</v>
      </c>
      <c r="C21" s="5" t="n">
        <v>6620</v>
      </c>
    </row>
    <row r="22" spans="1:5">
      <c r="A22" s="4" t="s">
        <v>130</v>
      </c>
      <c r="B22" s="5" t="n">
        <v>2634</v>
      </c>
      <c r="C22" s="5" t="n">
        <v>5134</v>
      </c>
    </row>
    <row r="23" spans="1:5">
      <c r="A23" s="4" t="s">
        <v>131</v>
      </c>
      <c r="B23" s="5" t="n">
        <v>19007</v>
      </c>
      <c r="C23" s="5" t="n">
        <v>21993</v>
      </c>
    </row>
    <row r="24" spans="1:5">
      <c r="A24" s="4" t="s">
        <v>132</v>
      </c>
      <c r="B24" s="5" t="n">
        <v>61946</v>
      </c>
      <c r="C24" s="5" t="n">
        <v>59422</v>
      </c>
    </row>
    <row r="25" spans="1:5">
      <c r="A25" s="4" t="s">
        <v>78</v>
      </c>
      <c r="B25" s="5" t="n">
        <v>25140</v>
      </c>
      <c r="C25" s="5" t="n">
        <v>24259</v>
      </c>
    </row>
    <row r="26" spans="1:5">
      <c r="A26" s="4" t="s">
        <v>133</v>
      </c>
      <c r="B26" s="5" t="n">
        <v>12069</v>
      </c>
      <c r="C26" s="5" t="n">
        <v>10972</v>
      </c>
    </row>
    <row r="27" spans="1:5">
      <c r="A27" s="4" t="s">
        <v>136</v>
      </c>
      <c r="B27" s="5" t="n">
        <v>1343</v>
      </c>
      <c r="C27" s="5" t="n">
        <v>1357</v>
      </c>
    </row>
    <row r="28" spans="1:5">
      <c r="A28" s="3" t="s">
        <v>137</v>
      </c>
    </row>
    <row r="29" spans="1:5">
      <c r="A29" s="4" t="s">
        <v>139</v>
      </c>
      <c r="B29" s="5" t="n">
        <v>54</v>
      </c>
      <c r="C29" s="5" t="n">
        <v>55</v>
      </c>
    </row>
    <row r="30" spans="1:5">
      <c r="A30" s="4" t="s">
        <v>694</v>
      </c>
      <c r="B30" s="5" t="n">
        <v>70640</v>
      </c>
      <c r="C30" s="5" t="n">
        <v>68561</v>
      </c>
    </row>
    <row r="31" spans="1:5">
      <c r="A31" s="4" t="s">
        <v>144</v>
      </c>
      <c r="B31" s="5" t="n">
        <v>70694</v>
      </c>
      <c r="C31" s="5" t="n">
        <v>68616</v>
      </c>
    </row>
    <row r="32" spans="1:5">
      <c r="A32" s="4" t="s">
        <v>145</v>
      </c>
      <c r="B32" s="5" t="n">
        <v>1049</v>
      </c>
      <c r="C32" s="5" t="n">
        <v>843</v>
      </c>
    </row>
    <row r="33" spans="1:5">
      <c r="A33" s="4" t="s">
        <v>146</v>
      </c>
      <c r="B33" s="5" t="n">
        <v>71743</v>
      </c>
      <c r="C33" s="5" t="n">
        <v>69459</v>
      </c>
      <c r="D33" s="7" t="n">
        <v>55851</v>
      </c>
      <c r="E33" s="7" t="n">
        <v>56163</v>
      </c>
    </row>
    <row r="34" spans="1:5">
      <c r="A34" s="4" t="s">
        <v>147</v>
      </c>
      <c r="B34" s="5" t="n">
        <v>191248</v>
      </c>
      <c r="C34" s="5" t="n">
        <v>187462</v>
      </c>
    </row>
    <row r="35" spans="1:5">
      <c r="A35" s="4" t="s">
        <v>668</v>
      </c>
    </row>
    <row r="36" spans="1:5">
      <c r="A36" s="3" t="s">
        <v>521</v>
      </c>
    </row>
    <row r="37" spans="1:5">
      <c r="A37" s="4" t="s">
        <v>113</v>
      </c>
      <c r="B37" s="5" t="n">
        <v>0</v>
      </c>
      <c r="C37" s="5" t="n">
        <v>0</v>
      </c>
    </row>
    <row r="38" spans="1:5">
      <c r="A38" s="4" t="s">
        <v>114</v>
      </c>
      <c r="B38" s="5" t="n">
        <v>0</v>
      </c>
      <c r="C38" s="5" t="n">
        <v>0</v>
      </c>
    </row>
    <row r="39" spans="1:5">
      <c r="A39" s="4" t="s">
        <v>115</v>
      </c>
      <c r="B39" s="5" t="n">
        <v>0</v>
      </c>
      <c r="C39" s="5" t="n">
        <v>0</v>
      </c>
    </row>
    <row r="40" spans="1:5">
      <c r="A40" s="4" t="s">
        <v>116</v>
      </c>
      <c r="B40" s="5" t="n">
        <v>0</v>
      </c>
      <c r="C40" s="5" t="n">
        <v>0</v>
      </c>
    </row>
    <row r="41" spans="1:5">
      <c r="A41" s="4" t="s">
        <v>117</v>
      </c>
      <c r="B41" s="5" t="n">
        <v>0</v>
      </c>
      <c r="C41" s="5" t="n">
        <v>0</v>
      </c>
    </row>
    <row r="42" spans="1:5">
      <c r="A42" s="4" t="s">
        <v>118</v>
      </c>
      <c r="B42" s="5" t="n">
        <v>0</v>
      </c>
      <c r="C42" s="5" t="n">
        <v>0</v>
      </c>
    </row>
    <row r="43" spans="1:5">
      <c r="A43" s="4" t="s">
        <v>119</v>
      </c>
      <c r="B43" s="5" t="n">
        <v>0</v>
      </c>
      <c r="C43" s="5" t="n">
        <v>0</v>
      </c>
    </row>
    <row r="44" spans="1:5">
      <c r="A44" s="4" t="s">
        <v>692</v>
      </c>
      <c r="B44" s="5" t="n">
        <v>-584902</v>
      </c>
      <c r="C44" s="5" t="n">
        <v>-562645</v>
      </c>
    </row>
    <row r="45" spans="1:5">
      <c r="A45" s="4" t="s">
        <v>120</v>
      </c>
      <c r="B45" s="5" t="n">
        <v>0</v>
      </c>
      <c r="C45" s="5" t="n">
        <v>0</v>
      </c>
    </row>
    <row r="46" spans="1:5">
      <c r="A46" s="4" t="s">
        <v>121</v>
      </c>
      <c r="B46" s="5" t="n">
        <v>0</v>
      </c>
      <c r="C46" s="5" t="n">
        <v>0</v>
      </c>
    </row>
    <row r="47" spans="1:5">
      <c r="A47" s="4" t="s">
        <v>122</v>
      </c>
      <c r="B47" s="5" t="n">
        <v>0</v>
      </c>
      <c r="C47" s="5" t="n">
        <v>0</v>
      </c>
    </row>
    <row r="48" spans="1:5">
      <c r="A48" s="4" t="s">
        <v>123</v>
      </c>
      <c r="B48" s="5" t="n">
        <v>0</v>
      </c>
      <c r="C48" s="5" t="n">
        <v>0</v>
      </c>
    </row>
    <row r="49" spans="1:5">
      <c r="A49" s="4" t="s">
        <v>124</v>
      </c>
      <c r="B49" s="5" t="n">
        <v>-237</v>
      </c>
      <c r="C49" s="5" t="n">
        <v>-314</v>
      </c>
    </row>
    <row r="50" spans="1:5">
      <c r="A50" s="4" t="s">
        <v>125</v>
      </c>
      <c r="B50" s="5" t="n">
        <v>-585139</v>
      </c>
      <c r="C50" s="5" t="n">
        <v>-562959</v>
      </c>
    </row>
    <row r="51" spans="1:5">
      <c r="A51" s="3" t="s">
        <v>693</v>
      </c>
    </row>
    <row r="52" spans="1:5">
      <c r="A52" s="4" t="s">
        <v>82</v>
      </c>
      <c r="B52" s="5" t="n">
        <v>0</v>
      </c>
      <c r="C52" s="5" t="n">
        <v>0</v>
      </c>
    </row>
    <row r="53" spans="1:5">
      <c r="A53" s="4" t="s">
        <v>127</v>
      </c>
      <c r="B53" s="5" t="n">
        <v>0</v>
      </c>
      <c r="C53" s="5" t="n">
        <v>0</v>
      </c>
    </row>
    <row r="54" spans="1:5">
      <c r="A54" s="4" t="s">
        <v>128</v>
      </c>
      <c r="B54" s="5" t="n">
        <v>0</v>
      </c>
      <c r="C54" s="5" t="n">
        <v>0</v>
      </c>
    </row>
    <row r="55" spans="1:5">
      <c r="A55" s="4" t="s">
        <v>129</v>
      </c>
      <c r="B55" s="5" t="n">
        <v>0</v>
      </c>
      <c r="C55" s="5" t="n">
        <v>0</v>
      </c>
    </row>
    <row r="56" spans="1:5">
      <c r="A56" s="4" t="s">
        <v>130</v>
      </c>
      <c r="B56" s="5" t="n">
        <v>0</v>
      </c>
      <c r="C56" s="5" t="n">
        <v>0</v>
      </c>
    </row>
    <row r="57" spans="1:5">
      <c r="A57" s="4" t="s">
        <v>131</v>
      </c>
      <c r="B57" s="5" t="n">
        <v>0</v>
      </c>
      <c r="C57" s="5" t="n">
        <v>0</v>
      </c>
    </row>
    <row r="58" spans="1:5">
      <c r="A58" s="4" t="s">
        <v>132</v>
      </c>
      <c r="B58" s="5" t="n">
        <v>0</v>
      </c>
      <c r="C58" s="5" t="n">
        <v>0</v>
      </c>
    </row>
    <row r="59" spans="1:5">
      <c r="A59" s="4" t="s">
        <v>78</v>
      </c>
      <c r="B59" s="5" t="n">
        <v>-266</v>
      </c>
      <c r="C59" s="5" t="n">
        <v>-343</v>
      </c>
    </row>
    <row r="60" spans="1:5">
      <c r="A60" s="4" t="s">
        <v>133</v>
      </c>
      <c r="B60" s="5" t="n">
        <v>29</v>
      </c>
      <c r="C60" s="5" t="n">
        <v>29</v>
      </c>
    </row>
    <row r="61" spans="1:5">
      <c r="A61" s="4" t="s">
        <v>136</v>
      </c>
      <c r="B61" s="5" t="n">
        <v>0</v>
      </c>
      <c r="C61" s="5" t="n">
        <v>0</v>
      </c>
    </row>
    <row r="62" spans="1:5">
      <c r="A62" s="3" t="s">
        <v>137</v>
      </c>
    </row>
    <row r="63" spans="1:5">
      <c r="A63" s="4" t="s">
        <v>139</v>
      </c>
      <c r="B63" s="5" t="n">
        <v>0</v>
      </c>
      <c r="C63" s="5" t="n">
        <v>0</v>
      </c>
    </row>
    <row r="64" spans="1:5">
      <c r="A64" s="4" t="s">
        <v>694</v>
      </c>
      <c r="B64" s="5" t="n">
        <v>-584902</v>
      </c>
      <c r="C64" s="5" t="n">
        <v>-562645</v>
      </c>
    </row>
    <row r="65" spans="1:5">
      <c r="A65" s="4" t="s">
        <v>144</v>
      </c>
      <c r="B65" s="5" t="n">
        <v>-584902</v>
      </c>
      <c r="C65" s="5" t="n">
        <v>-562645</v>
      </c>
    </row>
    <row r="66" spans="1:5">
      <c r="A66" s="4" t="s">
        <v>145</v>
      </c>
      <c r="B66" s="5" t="n">
        <v>0</v>
      </c>
      <c r="C66" s="5" t="n">
        <v>0</v>
      </c>
    </row>
    <row r="67" spans="1:5">
      <c r="A67" s="4" t="s">
        <v>146</v>
      </c>
      <c r="B67" s="5" t="n">
        <v>-584902</v>
      </c>
      <c r="C67" s="5" t="n">
        <v>-562645</v>
      </c>
    </row>
    <row r="68" spans="1:5">
      <c r="A68" s="4" t="s">
        <v>147</v>
      </c>
      <c r="B68" s="5" t="n">
        <v>-585139</v>
      </c>
      <c r="C68" s="5" t="n">
        <v>-562959</v>
      </c>
    </row>
    <row r="69" spans="1:5">
      <c r="A69" s="4" t="s">
        <v>669</v>
      </c>
    </row>
    <row r="70" spans="1:5">
      <c r="A70" s="3" t="s">
        <v>521</v>
      </c>
    </row>
    <row r="71" spans="1:5">
      <c r="A71" s="4" t="s">
        <v>113</v>
      </c>
      <c r="B71" s="5" t="n">
        <v>0</v>
      </c>
      <c r="C71" s="5" t="n">
        <v>0</v>
      </c>
    </row>
    <row r="72" spans="1:5">
      <c r="A72" s="4" t="s">
        <v>114</v>
      </c>
      <c r="B72" s="5" t="n">
        <v>0</v>
      </c>
      <c r="C72" s="5" t="n">
        <v>0</v>
      </c>
    </row>
    <row r="73" spans="1:5">
      <c r="A73" s="4" t="s">
        <v>115</v>
      </c>
      <c r="B73" s="5" t="n">
        <v>0</v>
      </c>
      <c r="C73" s="5" t="n">
        <v>0</v>
      </c>
    </row>
    <row r="74" spans="1:5">
      <c r="A74" s="4" t="s">
        <v>116</v>
      </c>
      <c r="B74" s="5" t="n">
        <v>73</v>
      </c>
      <c r="C74" s="5" t="n">
        <v>60</v>
      </c>
    </row>
    <row r="75" spans="1:5">
      <c r="A75" s="4" t="s">
        <v>117</v>
      </c>
      <c r="B75" s="5" t="n">
        <v>73</v>
      </c>
      <c r="C75" s="5" t="n">
        <v>60</v>
      </c>
    </row>
    <row r="76" spans="1:5">
      <c r="A76" s="4" t="s">
        <v>118</v>
      </c>
      <c r="B76" s="5" t="n">
        <v>0</v>
      </c>
      <c r="C76" s="5" t="n">
        <v>0</v>
      </c>
    </row>
    <row r="77" spans="1:5">
      <c r="A77" s="4" t="s">
        <v>119</v>
      </c>
      <c r="B77" s="5" t="n">
        <v>172</v>
      </c>
      <c r="C77" s="5" t="n">
        <v>146</v>
      </c>
    </row>
    <row r="78" spans="1:5">
      <c r="A78" s="4" t="s">
        <v>692</v>
      </c>
      <c r="B78" s="5" t="n">
        <v>120710</v>
      </c>
      <c r="C78" s="5" t="n">
        <v>117164</v>
      </c>
    </row>
    <row r="79" spans="1:5">
      <c r="A79" s="4" t="s">
        <v>120</v>
      </c>
      <c r="B79" s="5" t="n">
        <v>648</v>
      </c>
      <c r="C79" s="5" t="n">
        <v>551</v>
      </c>
    </row>
    <row r="80" spans="1:5">
      <c r="A80" s="4" t="s">
        <v>121</v>
      </c>
      <c r="B80" s="5" t="n">
        <v>0</v>
      </c>
      <c r="C80" s="5" t="n">
        <v>0</v>
      </c>
    </row>
    <row r="81" spans="1:5">
      <c r="A81" s="4" t="s">
        <v>122</v>
      </c>
      <c r="B81" s="5" t="n">
        <v>0</v>
      </c>
      <c r="C81" s="5" t="n">
        <v>0</v>
      </c>
    </row>
    <row r="82" spans="1:5">
      <c r="A82" s="4" t="s">
        <v>123</v>
      </c>
      <c r="B82" s="5" t="n">
        <v>12</v>
      </c>
      <c r="C82" s="5" t="n">
        <v>12</v>
      </c>
    </row>
    <row r="83" spans="1:5">
      <c r="A83" s="4" t="s">
        <v>124</v>
      </c>
      <c r="B83" s="5" t="n">
        <v>415</v>
      </c>
      <c r="C83" s="5" t="n">
        <v>435</v>
      </c>
    </row>
    <row r="84" spans="1:5">
      <c r="A84" s="4" t="s">
        <v>125</v>
      </c>
      <c r="B84" s="5" t="n">
        <v>122030</v>
      </c>
      <c r="C84" s="5" t="n">
        <v>118368</v>
      </c>
    </row>
    <row r="85" spans="1:5">
      <c r="A85" s="3" t="s">
        <v>693</v>
      </c>
    </row>
    <row r="86" spans="1:5">
      <c r="A86" s="4" t="s">
        <v>82</v>
      </c>
      <c r="B86" s="5" t="n">
        <v>22</v>
      </c>
      <c r="C86" s="5" t="n">
        <v>16</v>
      </c>
    </row>
    <row r="87" spans="1:5">
      <c r="A87" s="4" t="s">
        <v>127</v>
      </c>
      <c r="B87" s="5" t="n">
        <v>0</v>
      </c>
      <c r="C87" s="5" t="n">
        <v>0</v>
      </c>
    </row>
    <row r="88" spans="1:5">
      <c r="A88" s="4" t="s">
        <v>128</v>
      </c>
      <c r="B88" s="5" t="n">
        <v>0</v>
      </c>
      <c r="C88" s="5" t="n">
        <v>0</v>
      </c>
    </row>
    <row r="89" spans="1:5">
      <c r="A89" s="4" t="s">
        <v>129</v>
      </c>
      <c r="B89" s="5" t="n">
        <v>2198</v>
      </c>
      <c r="C89" s="5" t="n">
        <v>1888</v>
      </c>
    </row>
    <row r="90" spans="1:5">
      <c r="A90" s="4" t="s">
        <v>130</v>
      </c>
      <c r="B90" s="5" t="n">
        <v>0</v>
      </c>
      <c r="C90" s="5" t="n">
        <v>2810</v>
      </c>
    </row>
    <row r="91" spans="1:5">
      <c r="A91" s="4" t="s">
        <v>131</v>
      </c>
      <c r="B91" s="5" t="n">
        <v>2220</v>
      </c>
      <c r="C91" s="5" t="n">
        <v>4714</v>
      </c>
    </row>
    <row r="92" spans="1:5">
      <c r="A92" s="4" t="s">
        <v>132</v>
      </c>
      <c r="B92" s="5" t="n">
        <v>46387</v>
      </c>
      <c r="C92" s="5" t="n">
        <v>42428</v>
      </c>
    </row>
    <row r="93" spans="1:5">
      <c r="A93" s="4" t="s">
        <v>78</v>
      </c>
      <c r="B93" s="5" t="n">
        <v>0</v>
      </c>
      <c r="C93" s="5" t="n">
        <v>0</v>
      </c>
    </row>
    <row r="94" spans="1:5">
      <c r="A94" s="4" t="s">
        <v>133</v>
      </c>
      <c r="B94" s="5" t="n">
        <v>2729</v>
      </c>
      <c r="C94" s="5" t="n">
        <v>2610</v>
      </c>
    </row>
    <row r="95" spans="1:5">
      <c r="A95" s="4" t="s">
        <v>136</v>
      </c>
      <c r="B95" s="5" t="n">
        <v>0</v>
      </c>
      <c r="C95" s="5" t="n">
        <v>0</v>
      </c>
    </row>
    <row r="96" spans="1:5">
      <c r="A96" s="3" t="s">
        <v>137</v>
      </c>
    </row>
    <row r="97" spans="1:5">
      <c r="A97" s="4" t="s">
        <v>139</v>
      </c>
      <c r="B97" s="5" t="n">
        <v>54</v>
      </c>
      <c r="C97" s="5" t="n">
        <v>55</v>
      </c>
    </row>
    <row r="98" spans="1:5">
      <c r="A98" s="4" t="s">
        <v>694</v>
      </c>
      <c r="B98" s="5" t="n">
        <v>70640</v>
      </c>
      <c r="C98" s="5" t="n">
        <v>68561</v>
      </c>
    </row>
    <row r="99" spans="1:5">
      <c r="A99" s="4" t="s">
        <v>144</v>
      </c>
      <c r="B99" s="5" t="n">
        <v>70694</v>
      </c>
      <c r="C99" s="5" t="n">
        <v>68616</v>
      </c>
    </row>
    <row r="100" spans="1:5">
      <c r="A100" s="4" t="s">
        <v>145</v>
      </c>
      <c r="B100" s="5" t="n">
        <v>0</v>
      </c>
      <c r="C100" s="5" t="n">
        <v>0</v>
      </c>
    </row>
    <row r="101" spans="1:5">
      <c r="A101" s="4" t="s">
        <v>146</v>
      </c>
      <c r="B101" s="5" t="n">
        <v>70694</v>
      </c>
      <c r="C101" s="5" t="n">
        <v>68616</v>
      </c>
    </row>
    <row r="102" spans="1:5">
      <c r="A102" s="4" t="s">
        <v>147</v>
      </c>
      <c r="B102" s="5" t="n">
        <v>122030</v>
      </c>
      <c r="C102" s="5" t="n">
        <v>118368</v>
      </c>
    </row>
    <row r="103" spans="1:5">
      <c r="A103" s="4" t="s">
        <v>670</v>
      </c>
    </row>
    <row r="104" spans="1:5">
      <c r="A104" s="3" t="s">
        <v>521</v>
      </c>
    </row>
    <row r="105" spans="1:5">
      <c r="A105" s="4" t="s">
        <v>113</v>
      </c>
      <c r="B105" s="5" t="n">
        <v>5421</v>
      </c>
      <c r="C105" s="5" t="n">
        <v>2932</v>
      </c>
    </row>
    <row r="106" spans="1:5">
      <c r="A106" s="4" t="s">
        <v>114</v>
      </c>
      <c r="B106" s="5" t="n">
        <v>8847</v>
      </c>
      <c r="C106" s="5" t="n">
        <v>8834</v>
      </c>
    </row>
    <row r="107" spans="1:5">
      <c r="A107" s="4" t="s">
        <v>115</v>
      </c>
      <c r="B107" s="5" t="n">
        <v>1219</v>
      </c>
      <c r="C107" s="5" t="n">
        <v>1613</v>
      </c>
    </row>
    <row r="108" spans="1:5">
      <c r="A108" s="4" t="s">
        <v>116</v>
      </c>
      <c r="B108" s="5" t="n">
        <v>2314</v>
      </c>
      <c r="C108" s="5" t="n">
        <v>2376</v>
      </c>
    </row>
    <row r="109" spans="1:5">
      <c r="A109" s="4" t="s">
        <v>117</v>
      </c>
      <c r="B109" s="5" t="n">
        <v>17801</v>
      </c>
      <c r="C109" s="5" t="n">
        <v>15755</v>
      </c>
    </row>
    <row r="110" spans="1:5">
      <c r="A110" s="4" t="s">
        <v>118</v>
      </c>
      <c r="B110" s="5" t="n">
        <v>7411</v>
      </c>
      <c r="C110" s="5" t="n">
        <v>7087</v>
      </c>
    </row>
    <row r="111" spans="1:5">
      <c r="A111" s="4" t="s">
        <v>119</v>
      </c>
      <c r="B111" s="5" t="n">
        <v>6421</v>
      </c>
      <c r="C111" s="5" t="n">
        <v>5963</v>
      </c>
    </row>
    <row r="112" spans="1:5">
      <c r="A112" s="4" t="s">
        <v>692</v>
      </c>
      <c r="B112" s="5" t="n">
        <v>116955</v>
      </c>
      <c r="C112" s="5" t="n">
        <v>113332</v>
      </c>
    </row>
    <row r="113" spans="1:5">
      <c r="A113" s="4" t="s">
        <v>120</v>
      </c>
      <c r="B113" s="5" t="n">
        <v>38707</v>
      </c>
      <c r="C113" s="5" t="n">
        <v>37919</v>
      </c>
    </row>
    <row r="114" spans="1:5">
      <c r="A114" s="4" t="s">
        <v>121</v>
      </c>
      <c r="B114" s="5" t="n">
        <v>59365</v>
      </c>
      <c r="C114" s="5" t="n">
        <v>59364</v>
      </c>
    </row>
    <row r="115" spans="1:5">
      <c r="A115" s="4" t="s">
        <v>122</v>
      </c>
      <c r="B115" s="5" t="n">
        <v>36872</v>
      </c>
      <c r="C115" s="5" t="n">
        <v>36780</v>
      </c>
    </row>
    <row r="116" spans="1:5">
      <c r="A116" s="4" t="s">
        <v>123</v>
      </c>
      <c r="B116" s="5" t="n">
        <v>18836</v>
      </c>
      <c r="C116" s="5" t="n">
        <v>18121</v>
      </c>
    </row>
    <row r="117" spans="1:5">
      <c r="A117" s="4" t="s">
        <v>124</v>
      </c>
      <c r="B117" s="5" t="n">
        <v>3211</v>
      </c>
      <c r="C117" s="5" t="n">
        <v>3437</v>
      </c>
    </row>
    <row r="118" spans="1:5">
      <c r="A118" s="4" t="s">
        <v>125</v>
      </c>
      <c r="B118" s="5" t="n">
        <v>305579</v>
      </c>
      <c r="C118" s="5" t="n">
        <v>297758</v>
      </c>
    </row>
    <row r="119" spans="1:5">
      <c r="A119" s="3" t="s">
        <v>693</v>
      </c>
    </row>
    <row r="120" spans="1:5">
      <c r="A120" s="4" t="s">
        <v>82</v>
      </c>
      <c r="B120" s="5" t="n">
        <v>6918</v>
      </c>
      <c r="C120" s="5" t="n">
        <v>6892</v>
      </c>
    </row>
    <row r="121" spans="1:5">
      <c r="A121" s="4" t="s">
        <v>127</v>
      </c>
      <c r="B121" s="5" t="n">
        <v>1731</v>
      </c>
      <c r="C121" s="5" t="n">
        <v>1644</v>
      </c>
    </row>
    <row r="122" spans="1:5">
      <c r="A122" s="4" t="s">
        <v>128</v>
      </c>
      <c r="B122" s="5" t="n">
        <v>1746</v>
      </c>
      <c r="C122" s="5" t="n">
        <v>1687</v>
      </c>
    </row>
    <row r="123" spans="1:5">
      <c r="A123" s="4" t="s">
        <v>129</v>
      </c>
      <c r="B123" s="5" t="n">
        <v>3080</v>
      </c>
      <c r="C123" s="5" t="n">
        <v>3981</v>
      </c>
    </row>
    <row r="124" spans="1:5">
      <c r="A124" s="4" t="s">
        <v>130</v>
      </c>
      <c r="B124" s="5" t="n">
        <v>2630</v>
      </c>
      <c r="C124" s="5" t="n">
        <v>2320</v>
      </c>
    </row>
    <row r="125" spans="1:5">
      <c r="A125" s="4" t="s">
        <v>131</v>
      </c>
      <c r="B125" s="5" t="n">
        <v>16105</v>
      </c>
      <c r="C125" s="5" t="n">
        <v>16524</v>
      </c>
    </row>
    <row r="126" spans="1:5">
      <c r="A126" s="4" t="s">
        <v>132</v>
      </c>
      <c r="B126" s="5" t="n">
        <v>5569</v>
      </c>
      <c r="C126" s="5" t="n">
        <v>7003</v>
      </c>
    </row>
    <row r="127" spans="1:5">
      <c r="A127" s="4" t="s">
        <v>78</v>
      </c>
      <c r="B127" s="5" t="n">
        <v>25043</v>
      </c>
      <c r="C127" s="5" t="n">
        <v>24250</v>
      </c>
    </row>
    <row r="128" spans="1:5">
      <c r="A128" s="4" t="s">
        <v>133</v>
      </c>
      <c r="B128" s="5" t="n">
        <v>8109</v>
      </c>
      <c r="C128" s="5" t="n">
        <v>7205</v>
      </c>
    </row>
    <row r="129" spans="1:5">
      <c r="A129" s="4" t="s">
        <v>136</v>
      </c>
      <c r="B129" s="5" t="n">
        <v>1343</v>
      </c>
      <c r="C129" s="5" t="n">
        <v>1357</v>
      </c>
    </row>
    <row r="130" spans="1:5">
      <c r="A130" s="3" t="s">
        <v>137</v>
      </c>
    </row>
    <row r="131" spans="1:5">
      <c r="A131" s="4" t="s">
        <v>139</v>
      </c>
      <c r="B131" s="5" t="n">
        <v>0</v>
      </c>
      <c r="C131" s="5" t="n">
        <v>0</v>
      </c>
    </row>
    <row r="132" spans="1:5">
      <c r="A132" s="4" t="s">
        <v>694</v>
      </c>
      <c r="B132" s="5" t="n">
        <v>248361</v>
      </c>
      <c r="C132" s="5" t="n">
        <v>240576</v>
      </c>
    </row>
    <row r="133" spans="1:5">
      <c r="A133" s="4" t="s">
        <v>144</v>
      </c>
      <c r="B133" s="5" t="n">
        <v>248361</v>
      </c>
      <c r="C133" s="5" t="n">
        <v>240576</v>
      </c>
    </row>
    <row r="134" spans="1:5">
      <c r="A134" s="4" t="s">
        <v>145</v>
      </c>
      <c r="B134" s="5" t="n">
        <v>1049</v>
      </c>
      <c r="C134" s="5" t="n">
        <v>843</v>
      </c>
    </row>
    <row r="135" spans="1:5">
      <c r="A135" s="4" t="s">
        <v>146</v>
      </c>
      <c r="B135" s="5" t="n">
        <v>249410</v>
      </c>
      <c r="C135" s="5" t="n">
        <v>241419</v>
      </c>
    </row>
    <row r="136" spans="1:5">
      <c r="A136" s="4" t="s">
        <v>147</v>
      </c>
      <c r="B136" s="5" t="n">
        <v>305579</v>
      </c>
      <c r="C136" s="5" t="n">
        <v>297758</v>
      </c>
    </row>
    <row r="137" spans="1:5">
      <c r="A137" s="4" t="s">
        <v>671</v>
      </c>
    </row>
    <row r="138" spans="1:5">
      <c r="A138" s="3" t="s">
        <v>521</v>
      </c>
    </row>
    <row r="139" spans="1:5">
      <c r="A139" s="4" t="s">
        <v>113</v>
      </c>
      <c r="B139" s="5" t="n">
        <v>0</v>
      </c>
      <c r="C139" s="5" t="n">
        <v>0</v>
      </c>
    </row>
    <row r="140" spans="1:5">
      <c r="A140" s="4" t="s">
        <v>114</v>
      </c>
      <c r="B140" s="5" t="n">
        <v>0</v>
      </c>
      <c r="C140" s="5" t="n">
        <v>0</v>
      </c>
    </row>
    <row r="141" spans="1:5">
      <c r="A141" s="4" t="s">
        <v>115</v>
      </c>
      <c r="B141" s="5" t="n">
        <v>0</v>
      </c>
      <c r="C141" s="5" t="n">
        <v>0</v>
      </c>
    </row>
    <row r="142" spans="1:5">
      <c r="A142" s="4" t="s">
        <v>116</v>
      </c>
      <c r="B142" s="5" t="n">
        <v>8</v>
      </c>
      <c r="C142" s="5" t="n">
        <v>0</v>
      </c>
    </row>
    <row r="143" spans="1:5">
      <c r="A143" s="4" t="s">
        <v>117</v>
      </c>
      <c r="B143" s="5" t="n">
        <v>8</v>
      </c>
      <c r="C143" s="5" t="n">
        <v>0</v>
      </c>
    </row>
    <row r="144" spans="1:5">
      <c r="A144" s="4" t="s">
        <v>118</v>
      </c>
      <c r="B144" s="5" t="n">
        <v>0</v>
      </c>
      <c r="C144" s="5" t="n">
        <v>0</v>
      </c>
    </row>
    <row r="145" spans="1:5">
      <c r="A145" s="4" t="s">
        <v>119</v>
      </c>
      <c r="B145" s="5" t="n">
        <v>11</v>
      </c>
      <c r="C145" s="5" t="n">
        <v>21</v>
      </c>
    </row>
    <row r="146" spans="1:5">
      <c r="A146" s="4" t="s">
        <v>692</v>
      </c>
      <c r="B146" s="5" t="n">
        <v>149838</v>
      </c>
      <c r="C146" s="5" t="n">
        <v>142519</v>
      </c>
    </row>
    <row r="147" spans="1:5">
      <c r="A147" s="4" t="s">
        <v>120</v>
      </c>
      <c r="B147" s="5" t="n">
        <v>0</v>
      </c>
      <c r="C147" s="5" t="n">
        <v>0</v>
      </c>
    </row>
    <row r="148" spans="1:5">
      <c r="A148" s="4" t="s">
        <v>121</v>
      </c>
      <c r="B148" s="5" t="n">
        <v>0</v>
      </c>
      <c r="C148" s="5" t="n">
        <v>0</v>
      </c>
    </row>
    <row r="149" spans="1:5">
      <c r="A149" s="4" t="s">
        <v>122</v>
      </c>
      <c r="B149" s="5" t="n">
        <v>0</v>
      </c>
      <c r="C149" s="5" t="n">
        <v>0</v>
      </c>
    </row>
    <row r="150" spans="1:5">
      <c r="A150" s="4" t="s">
        <v>123</v>
      </c>
      <c r="B150" s="5" t="n">
        <v>0</v>
      </c>
      <c r="C150" s="5" t="n">
        <v>0</v>
      </c>
    </row>
    <row r="151" spans="1:5">
      <c r="A151" s="4" t="s">
        <v>124</v>
      </c>
      <c r="B151" s="5" t="n">
        <v>262</v>
      </c>
      <c r="C151" s="5" t="n">
        <v>708</v>
      </c>
    </row>
    <row r="152" spans="1:5">
      <c r="A152" s="4" t="s">
        <v>125</v>
      </c>
      <c r="B152" s="5" t="n">
        <v>150119</v>
      </c>
      <c r="C152" s="5" t="n">
        <v>143248</v>
      </c>
    </row>
    <row r="153" spans="1:5">
      <c r="A153" s="3" t="s">
        <v>693</v>
      </c>
    </row>
    <row r="154" spans="1:5">
      <c r="A154" s="4" t="s">
        <v>82</v>
      </c>
      <c r="B154" s="5" t="n">
        <v>0</v>
      </c>
      <c r="C154" s="5" t="n">
        <v>0</v>
      </c>
    </row>
    <row r="155" spans="1:5">
      <c r="A155" s="4" t="s">
        <v>127</v>
      </c>
      <c r="B155" s="5" t="n">
        <v>0</v>
      </c>
      <c r="C155" s="5" t="n">
        <v>0</v>
      </c>
    </row>
    <row r="156" spans="1:5">
      <c r="A156" s="4" t="s">
        <v>128</v>
      </c>
      <c r="B156" s="5" t="n">
        <v>0</v>
      </c>
      <c r="C156" s="5" t="n">
        <v>0</v>
      </c>
    </row>
    <row r="157" spans="1:5">
      <c r="A157" s="4" t="s">
        <v>129</v>
      </c>
      <c r="B157" s="5" t="n">
        <v>92</v>
      </c>
      <c r="C157" s="5" t="n">
        <v>92</v>
      </c>
    </row>
    <row r="158" spans="1:5">
      <c r="A158" s="4" t="s">
        <v>130</v>
      </c>
      <c r="B158" s="5" t="n">
        <v>0</v>
      </c>
      <c r="C158" s="5" t="n">
        <v>0</v>
      </c>
    </row>
    <row r="159" spans="1:5">
      <c r="A159" s="4" t="s">
        <v>131</v>
      </c>
      <c r="B159" s="5" t="n">
        <v>92</v>
      </c>
      <c r="C159" s="5" t="n">
        <v>92</v>
      </c>
    </row>
    <row r="160" spans="1:5">
      <c r="A160" s="4" t="s">
        <v>132</v>
      </c>
      <c r="B160" s="5" t="n">
        <v>142</v>
      </c>
      <c r="C160" s="5" t="n">
        <v>140</v>
      </c>
    </row>
    <row r="161" spans="1:5">
      <c r="A161" s="4" t="s">
        <v>78</v>
      </c>
      <c r="B161" s="5" t="n">
        <v>293</v>
      </c>
      <c r="C161" s="5" t="n">
        <v>285</v>
      </c>
    </row>
    <row r="162" spans="1:5">
      <c r="A162" s="4" t="s">
        <v>133</v>
      </c>
      <c r="B162" s="5" t="n">
        <v>0</v>
      </c>
      <c r="C162" s="5" t="n">
        <v>0</v>
      </c>
    </row>
    <row r="163" spans="1:5">
      <c r="A163" s="4" t="s">
        <v>136</v>
      </c>
      <c r="B163" s="5" t="n">
        <v>0</v>
      </c>
      <c r="C163" s="5" t="n">
        <v>0</v>
      </c>
    </row>
    <row r="164" spans="1:5">
      <c r="A164" s="3" t="s">
        <v>137</v>
      </c>
    </row>
    <row r="165" spans="1:5">
      <c r="A165" s="4" t="s">
        <v>139</v>
      </c>
      <c r="B165" s="5" t="n">
        <v>0</v>
      </c>
      <c r="C165" s="5" t="n">
        <v>0</v>
      </c>
    </row>
    <row r="166" spans="1:5">
      <c r="A166" s="4" t="s">
        <v>694</v>
      </c>
      <c r="B166" s="5" t="n">
        <v>149592</v>
      </c>
      <c r="C166" s="5" t="n">
        <v>142731</v>
      </c>
    </row>
    <row r="167" spans="1:5">
      <c r="A167" s="4" t="s">
        <v>144</v>
      </c>
      <c r="B167" s="5" t="n">
        <v>149592</v>
      </c>
      <c r="C167" s="5" t="n">
        <v>142731</v>
      </c>
    </row>
    <row r="168" spans="1:5">
      <c r="A168" s="4" t="s">
        <v>145</v>
      </c>
      <c r="B168" s="5" t="n">
        <v>0</v>
      </c>
      <c r="C168" s="5" t="n">
        <v>0</v>
      </c>
    </row>
    <row r="169" spans="1:5">
      <c r="A169" s="4" t="s">
        <v>146</v>
      </c>
      <c r="B169" s="5" t="n">
        <v>149592</v>
      </c>
      <c r="C169" s="5" t="n">
        <v>142731</v>
      </c>
    </row>
    <row r="170" spans="1:5">
      <c r="A170" s="4" t="s">
        <v>147</v>
      </c>
      <c r="B170" s="5" t="n">
        <v>150119</v>
      </c>
      <c r="C170" s="5" t="n">
        <v>143248</v>
      </c>
    </row>
    <row r="171" spans="1:5">
      <c r="A171" s="4" t="s">
        <v>672</v>
      </c>
    </row>
    <row r="172" spans="1:5">
      <c r="A172" s="3" t="s">
        <v>521</v>
      </c>
    </row>
    <row r="173" spans="1:5">
      <c r="A173" s="4" t="s">
        <v>113</v>
      </c>
      <c r="B173" s="5" t="n">
        <v>0</v>
      </c>
      <c r="C173" s="5" t="n">
        <v>0</v>
      </c>
    </row>
    <row r="174" spans="1:5">
      <c r="A174" s="4" t="s">
        <v>114</v>
      </c>
      <c r="B174" s="5" t="n">
        <v>0</v>
      </c>
      <c r="C174" s="5" t="n">
        <v>0</v>
      </c>
    </row>
    <row r="175" spans="1:5">
      <c r="A175" s="4" t="s">
        <v>115</v>
      </c>
      <c r="B175" s="5" t="n">
        <v>0</v>
      </c>
      <c r="C175" s="5" t="n">
        <v>0</v>
      </c>
    </row>
    <row r="176" spans="1:5">
      <c r="A176" s="4" t="s">
        <v>116</v>
      </c>
      <c r="B176" s="5" t="n">
        <v>0</v>
      </c>
      <c r="C176" s="5" t="n">
        <v>7</v>
      </c>
    </row>
    <row r="177" spans="1:5">
      <c r="A177" s="4" t="s">
        <v>117</v>
      </c>
      <c r="B177" s="5" t="n">
        <v>0</v>
      </c>
      <c r="C177" s="5" t="n">
        <v>7</v>
      </c>
    </row>
    <row r="178" spans="1:5">
      <c r="A178" s="4" t="s">
        <v>118</v>
      </c>
      <c r="B178" s="5" t="n">
        <v>0</v>
      </c>
      <c r="C178" s="5" t="n">
        <v>0</v>
      </c>
    </row>
    <row r="179" spans="1:5">
      <c r="A179" s="4" t="s">
        <v>119</v>
      </c>
      <c r="B179" s="5" t="n">
        <v>110</v>
      </c>
      <c r="C179" s="5" t="n">
        <v>108</v>
      </c>
    </row>
    <row r="180" spans="1:5">
      <c r="A180" s="4" t="s">
        <v>692</v>
      </c>
      <c r="B180" s="5" t="n">
        <v>145266</v>
      </c>
      <c r="C180" s="5" t="n">
        <v>139528</v>
      </c>
    </row>
    <row r="181" spans="1:5">
      <c r="A181" s="4" t="s">
        <v>120</v>
      </c>
      <c r="B181" s="5" t="n">
        <v>0</v>
      </c>
      <c r="C181" s="5" t="n">
        <v>0</v>
      </c>
    </row>
    <row r="182" spans="1:5">
      <c r="A182" s="4" t="s">
        <v>121</v>
      </c>
      <c r="B182" s="5" t="n">
        <v>0</v>
      </c>
      <c r="C182" s="5" t="n">
        <v>0</v>
      </c>
    </row>
    <row r="183" spans="1:5">
      <c r="A183" s="4" t="s">
        <v>122</v>
      </c>
      <c r="B183" s="5" t="n">
        <v>0</v>
      </c>
      <c r="C183" s="5" t="n">
        <v>0</v>
      </c>
    </row>
    <row r="184" spans="1:5">
      <c r="A184" s="4" t="s">
        <v>123</v>
      </c>
      <c r="B184" s="5" t="n">
        <v>0</v>
      </c>
      <c r="C184" s="5" t="n">
        <v>0</v>
      </c>
    </row>
    <row r="185" spans="1:5">
      <c r="A185" s="4" t="s">
        <v>124</v>
      </c>
      <c r="B185" s="5" t="n">
        <v>0</v>
      </c>
      <c r="C185" s="5" t="n">
        <v>0</v>
      </c>
    </row>
    <row r="186" spans="1:5">
      <c r="A186" s="4" t="s">
        <v>125</v>
      </c>
      <c r="B186" s="5" t="n">
        <v>145376</v>
      </c>
      <c r="C186" s="5" t="n">
        <v>139643</v>
      </c>
    </row>
    <row r="187" spans="1:5">
      <c r="A187" s="3" t="s">
        <v>693</v>
      </c>
    </row>
    <row r="188" spans="1:5">
      <c r="A188" s="4" t="s">
        <v>82</v>
      </c>
      <c r="B188" s="5" t="n">
        <v>0</v>
      </c>
      <c r="C188" s="5" t="n">
        <v>0</v>
      </c>
    </row>
    <row r="189" spans="1:5">
      <c r="A189" s="4" t="s">
        <v>127</v>
      </c>
      <c r="B189" s="5" t="n">
        <v>0</v>
      </c>
      <c r="C189" s="5" t="n">
        <v>0</v>
      </c>
    </row>
    <row r="190" spans="1:5">
      <c r="A190" s="4" t="s">
        <v>128</v>
      </c>
      <c r="B190" s="5" t="n">
        <v>0</v>
      </c>
      <c r="C190" s="5" t="n">
        <v>0</v>
      </c>
    </row>
    <row r="191" spans="1:5">
      <c r="A191" s="4" t="s">
        <v>129</v>
      </c>
      <c r="B191" s="5" t="n">
        <v>322</v>
      </c>
      <c r="C191" s="5" t="n">
        <v>333</v>
      </c>
    </row>
    <row r="192" spans="1:5">
      <c r="A192" s="4" t="s">
        <v>130</v>
      </c>
      <c r="B192" s="5" t="n">
        <v>0</v>
      </c>
      <c r="C192" s="5" t="n">
        <v>0</v>
      </c>
    </row>
    <row r="193" spans="1:5">
      <c r="A193" s="4" t="s">
        <v>131</v>
      </c>
      <c r="B193" s="5" t="n">
        <v>322</v>
      </c>
      <c r="C193" s="5" t="n">
        <v>333</v>
      </c>
    </row>
    <row r="194" spans="1:5">
      <c r="A194" s="4" t="s">
        <v>132</v>
      </c>
      <c r="B194" s="5" t="n">
        <v>2100</v>
      </c>
      <c r="C194" s="5" t="n">
        <v>2100</v>
      </c>
    </row>
    <row r="195" spans="1:5">
      <c r="A195" s="4" t="s">
        <v>78</v>
      </c>
      <c r="B195" s="5" t="n">
        <v>0</v>
      </c>
      <c r="C195" s="5" t="n">
        <v>0</v>
      </c>
    </row>
    <row r="196" spans="1:5">
      <c r="A196" s="4" t="s">
        <v>133</v>
      </c>
      <c r="B196" s="5" t="n">
        <v>0</v>
      </c>
      <c r="C196" s="5" t="n">
        <v>0</v>
      </c>
    </row>
    <row r="197" spans="1:5">
      <c r="A197" s="4" t="s">
        <v>136</v>
      </c>
      <c r="B197" s="5" t="n">
        <v>0</v>
      </c>
      <c r="C197" s="5" t="n">
        <v>0</v>
      </c>
    </row>
    <row r="198" spans="1:5">
      <c r="A198" s="3" t="s">
        <v>137</v>
      </c>
    </row>
    <row r="199" spans="1:5">
      <c r="A199" s="4" t="s">
        <v>139</v>
      </c>
      <c r="B199" s="5" t="n">
        <v>0</v>
      </c>
      <c r="C199" s="5" t="n">
        <v>0</v>
      </c>
    </row>
    <row r="200" spans="1:5">
      <c r="A200" s="4" t="s">
        <v>694</v>
      </c>
      <c r="B200" s="5" t="n">
        <v>142954</v>
      </c>
      <c r="C200" s="5" t="n">
        <v>137210</v>
      </c>
    </row>
    <row r="201" spans="1:5">
      <c r="A201" s="4" t="s">
        <v>144</v>
      </c>
      <c r="B201" s="5" t="n">
        <v>142954</v>
      </c>
      <c r="C201" s="5" t="n">
        <v>137210</v>
      </c>
    </row>
    <row r="202" spans="1:5">
      <c r="A202" s="4" t="s">
        <v>145</v>
      </c>
      <c r="B202" s="5" t="n">
        <v>0</v>
      </c>
      <c r="C202" s="5" t="n">
        <v>0</v>
      </c>
    </row>
    <row r="203" spans="1:5">
      <c r="A203" s="4" t="s">
        <v>146</v>
      </c>
      <c r="B203" s="5" t="n">
        <v>142954</v>
      </c>
      <c r="C203" s="5" t="n">
        <v>137210</v>
      </c>
    </row>
    <row r="204" spans="1:5">
      <c r="A204" s="4" t="s">
        <v>147</v>
      </c>
      <c r="B204" s="5" t="n">
        <v>145376</v>
      </c>
      <c r="C204" s="5" t="n">
        <v>139643</v>
      </c>
    </row>
    <row r="205" spans="1:5">
      <c r="A205" s="4" t="s">
        <v>673</v>
      </c>
    </row>
    <row r="206" spans="1:5">
      <c r="A206" s="3" t="s">
        <v>521</v>
      </c>
    </row>
    <row r="207" spans="1:5">
      <c r="A207" s="4" t="s">
        <v>113</v>
      </c>
      <c r="B207" s="5" t="n">
        <v>305</v>
      </c>
      <c r="C207" s="5" t="n">
        <v>496</v>
      </c>
    </row>
    <row r="208" spans="1:5">
      <c r="A208" s="4" t="s">
        <v>114</v>
      </c>
      <c r="B208" s="5" t="n">
        <v>0</v>
      </c>
      <c r="C208" s="5" t="n">
        <v>0</v>
      </c>
    </row>
    <row r="209" spans="1:5">
      <c r="A209" s="4" t="s">
        <v>115</v>
      </c>
      <c r="B209" s="5" t="n">
        <v>0</v>
      </c>
      <c r="C209" s="5" t="n">
        <v>0</v>
      </c>
    </row>
    <row r="210" spans="1:5">
      <c r="A210" s="4" t="s">
        <v>116</v>
      </c>
      <c r="B210" s="5" t="n">
        <v>28</v>
      </c>
      <c r="C210" s="5" t="n">
        <v>25</v>
      </c>
    </row>
    <row r="211" spans="1:5">
      <c r="A211" s="4" t="s">
        <v>117</v>
      </c>
      <c r="B211" s="5" t="n">
        <v>333</v>
      </c>
      <c r="C211" s="5" t="n">
        <v>521</v>
      </c>
    </row>
    <row r="212" spans="1:5">
      <c r="A212" s="4" t="s">
        <v>118</v>
      </c>
      <c r="B212" s="5" t="n">
        <v>0</v>
      </c>
      <c r="C212" s="5" t="n">
        <v>0</v>
      </c>
    </row>
    <row r="213" spans="1:5">
      <c r="A213" s="4" t="s">
        <v>119</v>
      </c>
      <c r="B213" s="5" t="n">
        <v>724</v>
      </c>
      <c r="C213" s="5" t="n">
        <v>693</v>
      </c>
    </row>
    <row r="214" spans="1:5">
      <c r="A214" s="4" t="s">
        <v>692</v>
      </c>
      <c r="B214" s="5" t="n">
        <v>52133</v>
      </c>
      <c r="C214" s="5" t="n">
        <v>50102</v>
      </c>
    </row>
    <row r="215" spans="1:5">
      <c r="A215" s="4" t="s">
        <v>120</v>
      </c>
      <c r="B215" s="5" t="n">
        <v>0</v>
      </c>
      <c r="C215" s="5" t="n">
        <v>0</v>
      </c>
    </row>
    <row r="216" spans="1:5">
      <c r="A216" s="4" t="s">
        <v>121</v>
      </c>
      <c r="B216" s="5" t="n">
        <v>0</v>
      </c>
      <c r="C216" s="5" t="n">
        <v>0</v>
      </c>
    </row>
    <row r="217" spans="1:5">
      <c r="A217" s="4" t="s">
        <v>122</v>
      </c>
      <c r="B217" s="5" t="n">
        <v>0</v>
      </c>
      <c r="C217" s="5" t="n">
        <v>0</v>
      </c>
    </row>
    <row r="218" spans="1:5">
      <c r="A218" s="4" t="s">
        <v>123</v>
      </c>
      <c r="B218" s="5" t="n">
        <v>0</v>
      </c>
      <c r="C218" s="5" t="n">
        <v>0</v>
      </c>
    </row>
    <row r="219" spans="1:5">
      <c r="A219" s="4" t="s">
        <v>124</v>
      </c>
      <c r="B219" s="5" t="n">
        <v>93</v>
      </c>
      <c r="C219" s="5" t="n">
        <v>88</v>
      </c>
    </row>
    <row r="220" spans="1:5">
      <c r="A220" s="4" t="s">
        <v>125</v>
      </c>
      <c r="B220" s="5" t="n">
        <v>53283</v>
      </c>
      <c r="C220" s="5" t="n">
        <v>51404</v>
      </c>
    </row>
    <row r="221" spans="1:5">
      <c r="A221" s="3" t="s">
        <v>693</v>
      </c>
    </row>
    <row r="222" spans="1:5">
      <c r="A222" s="4" t="s">
        <v>82</v>
      </c>
      <c r="B222" s="5" t="n">
        <v>0</v>
      </c>
      <c r="C222" s="5" t="n">
        <v>0</v>
      </c>
    </row>
    <row r="223" spans="1:5">
      <c r="A223" s="4" t="s">
        <v>127</v>
      </c>
      <c r="B223" s="5" t="n">
        <v>0</v>
      </c>
      <c r="C223" s="5" t="n">
        <v>0</v>
      </c>
    </row>
    <row r="224" spans="1:5">
      <c r="A224" s="4" t="s">
        <v>128</v>
      </c>
      <c r="B224" s="5" t="n">
        <v>0</v>
      </c>
      <c r="C224" s="5" t="n">
        <v>0</v>
      </c>
    </row>
    <row r="225" spans="1:5">
      <c r="A225" s="4" t="s">
        <v>129</v>
      </c>
      <c r="B225" s="5" t="n">
        <v>264</v>
      </c>
      <c r="C225" s="5" t="n">
        <v>326</v>
      </c>
    </row>
    <row r="226" spans="1:5">
      <c r="A226" s="4" t="s">
        <v>130</v>
      </c>
      <c r="B226" s="5" t="n">
        <v>4</v>
      </c>
      <c r="C226" s="5" t="n">
        <v>4</v>
      </c>
    </row>
    <row r="227" spans="1:5">
      <c r="A227" s="4" t="s">
        <v>131</v>
      </c>
      <c r="B227" s="5" t="n">
        <v>268</v>
      </c>
      <c r="C227" s="5" t="n">
        <v>330</v>
      </c>
    </row>
    <row r="228" spans="1:5">
      <c r="A228" s="4" t="s">
        <v>132</v>
      </c>
      <c r="B228" s="5" t="n">
        <v>7748</v>
      </c>
      <c r="C228" s="5" t="n">
        <v>7751</v>
      </c>
    </row>
    <row r="229" spans="1:5">
      <c r="A229" s="4" t="s">
        <v>78</v>
      </c>
      <c r="B229" s="5" t="n">
        <v>70</v>
      </c>
      <c r="C229" s="5" t="n">
        <v>67</v>
      </c>
    </row>
    <row r="230" spans="1:5">
      <c r="A230" s="4" t="s">
        <v>133</v>
      </c>
      <c r="B230" s="5" t="n">
        <v>1202</v>
      </c>
      <c r="C230" s="5" t="n">
        <v>1128</v>
      </c>
    </row>
    <row r="231" spans="1:5">
      <c r="A231" s="4" t="s">
        <v>136</v>
      </c>
      <c r="B231" s="5" t="n">
        <v>0</v>
      </c>
      <c r="C231" s="5" t="n">
        <v>0</v>
      </c>
    </row>
    <row r="232" spans="1:5">
      <c r="A232" s="3" t="s">
        <v>137</v>
      </c>
    </row>
    <row r="233" spans="1:5">
      <c r="A233" s="4" t="s">
        <v>139</v>
      </c>
      <c r="B233" s="5" t="n">
        <v>0</v>
      </c>
      <c r="C233" s="5" t="n">
        <v>0</v>
      </c>
    </row>
    <row r="234" spans="1:5">
      <c r="A234" s="4" t="s">
        <v>694</v>
      </c>
      <c r="B234" s="5" t="n">
        <v>43995</v>
      </c>
      <c r="C234" s="5" t="n">
        <v>42128</v>
      </c>
    </row>
    <row r="235" spans="1:5">
      <c r="A235" s="4" t="s">
        <v>144</v>
      </c>
      <c r="B235" s="5" t="n">
        <v>43995</v>
      </c>
      <c r="C235" s="5" t="n">
        <v>42128</v>
      </c>
    </row>
    <row r="236" spans="1:5">
      <c r="A236" s="4" t="s">
        <v>145</v>
      </c>
      <c r="B236" s="5" t="n">
        <v>0</v>
      </c>
      <c r="C236" s="5" t="n">
        <v>0</v>
      </c>
    </row>
    <row r="237" spans="1:5">
      <c r="A237" s="4" t="s">
        <v>146</v>
      </c>
      <c r="B237" s="5" t="n">
        <v>43995</v>
      </c>
      <c r="C237" s="5" t="n">
        <v>42128</v>
      </c>
    </row>
    <row r="238" spans="1:5">
      <c r="A238" s="4" t="s">
        <v>147</v>
      </c>
      <c r="B238" s="7" t="n">
        <v>53283</v>
      </c>
      <c r="C238" s="7" t="n">
        <v>514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78"/>
    <col customWidth="1" max="2" min="2" width="10"/>
    <col customWidth="1" max="3" min="3" width="80"/>
    <col customWidth="1" max="4" min="4" width="36"/>
    <col customWidth="1" max="5" min="5" width="27"/>
    <col customWidth="1" max="6" min="6" width="32"/>
    <col customWidth="1" max="7" min="7" width="55"/>
    <col customWidth="1" max="8" min="8" width="33"/>
    <col customWidth="1" max="9" min="9" width="32"/>
    <col customWidth="1" max="10" min="10" width="75"/>
    <col customWidth="1" max="11" min="11" width="57"/>
    <col customWidth="1" max="12" min="12" width="80"/>
    <col customWidth="1" max="13" min="13" width="64"/>
    <col customWidth="1" max="14" min="14" width="51"/>
    <col customWidth="1" max="15" min="15" width="51"/>
  </cols>
  <sheetData>
    <row r="1" spans="1:15">
      <c r="A1" s="1" t="s">
        <v>164</v>
      </c>
      <c r="B1" s="2" t="s">
        <v>165</v>
      </c>
      <c r="C1" s="2" t="s">
        <v>166</v>
      </c>
      <c r="D1" s="2" t="s">
        <v>167</v>
      </c>
      <c r="E1" s="2" t="s">
        <v>168</v>
      </c>
      <c r="F1" s="2" t="s">
        <v>169</v>
      </c>
      <c r="G1" s="2" t="s">
        <v>170</v>
      </c>
      <c r="H1" s="2" t="s">
        <v>171</v>
      </c>
      <c r="I1" s="2" t="s">
        <v>22</v>
      </c>
      <c r="J1" s="2" t="s">
        <v>172</v>
      </c>
      <c r="K1" s="2" t="s">
        <v>173</v>
      </c>
      <c r="L1" s="2" t="s">
        <v>174</v>
      </c>
      <c r="M1" s="2" t="s">
        <v>175</v>
      </c>
      <c r="N1" s="2" t="s">
        <v>176</v>
      </c>
      <c r="O1" s="2" t="s">
        <v>177</v>
      </c>
    </row>
    <row r="2" spans="1:15">
      <c r="A2" s="4" t="s">
        <v>178</v>
      </c>
      <c r="B2" s="7" t="n">
        <v>56163</v>
      </c>
      <c r="D2" s="7" t="n">
        <v>38230</v>
      </c>
      <c r="E2" s="7" t="n">
        <v>23065</v>
      </c>
      <c r="F2" s="7" t="n">
        <v>-7517</v>
      </c>
      <c r="G2" s="7" t="n">
        <v>98</v>
      </c>
      <c r="H2" s="7" t="n">
        <v>2231</v>
      </c>
      <c r="N2" s="7" t="n">
        <v>56</v>
      </c>
      <c r="O2" s="7" t="n">
        <v>0</v>
      </c>
    </row>
    <row r="3" spans="1:15">
      <c r="A3" s="4" t="s">
        <v>178</v>
      </c>
      <c r="I3" s="7" t="n">
        <v>40875</v>
      </c>
      <c r="K3" s="7" t="n">
        <v>38894</v>
      </c>
      <c r="L3" s="7" t="n">
        <v>-135</v>
      </c>
      <c r="M3" s="7" t="n">
        <v>2116</v>
      </c>
    </row>
    <row r="4" spans="1:15">
      <c r="A4" s="3" t="s">
        <v>179</v>
      </c>
    </row>
    <row r="5" spans="1:15">
      <c r="A5" s="4" t="s">
        <v>180</v>
      </c>
      <c r="B5" s="5" t="n">
        <v>288</v>
      </c>
      <c r="D5" s="5" t="n">
        <v>288</v>
      </c>
    </row>
    <row r="6" spans="1:15">
      <c r="A6" s="4" t="s">
        <v>99</v>
      </c>
      <c r="B6" s="5" t="n">
        <v>-2476</v>
      </c>
      <c r="D6" s="5" t="n">
        <v>-379</v>
      </c>
      <c r="E6" s="5" t="n">
        <v>-2097</v>
      </c>
    </row>
    <row r="7" spans="1:15">
      <c r="A7" s="4" t="s">
        <v>181</v>
      </c>
      <c r="B7" s="5" t="n">
        <v>94</v>
      </c>
      <c r="D7" s="5" t="n">
        <v>94</v>
      </c>
    </row>
    <row r="8" spans="1:15">
      <c r="A8" s="4" t="s">
        <v>182</v>
      </c>
      <c r="B8" s="5" t="n">
        <v>-1498</v>
      </c>
      <c r="E8" s="5" t="n">
        <v>-1498</v>
      </c>
      <c r="I8" s="5" t="n">
        <v>-1141</v>
      </c>
      <c r="K8" s="5" t="n">
        <v>-1141</v>
      </c>
    </row>
    <row r="9" spans="1:15">
      <c r="A9" s="4" t="s">
        <v>183</v>
      </c>
      <c r="B9" s="5" t="n">
        <v>218</v>
      </c>
      <c r="G9" s="5" t="n">
        <v>136</v>
      </c>
      <c r="H9" s="5" t="n">
        <v>82</v>
      </c>
      <c r="I9" s="5" t="n">
        <v>132</v>
      </c>
      <c r="L9" s="5" t="n">
        <v>50</v>
      </c>
      <c r="M9" s="5" t="n">
        <v>82</v>
      </c>
    </row>
    <row r="10" spans="1:15">
      <c r="A10" s="4" t="s">
        <v>184</v>
      </c>
      <c r="B10" s="5" t="n">
        <v>-49</v>
      </c>
      <c r="H10" s="5" t="n">
        <v>-49</v>
      </c>
      <c r="I10" s="5" t="n">
        <v>-55</v>
      </c>
      <c r="M10" s="5" t="n">
        <v>-55</v>
      </c>
    </row>
    <row r="11" spans="1:15">
      <c r="A11" s="4" t="s">
        <v>185</v>
      </c>
      <c r="I11" s="5" t="n">
        <v>662</v>
      </c>
      <c r="K11" s="5" t="n">
        <v>662</v>
      </c>
    </row>
    <row r="12" spans="1:15">
      <c r="A12" s="4" t="s">
        <v>101</v>
      </c>
      <c r="B12" s="5" t="n">
        <v>-2238</v>
      </c>
      <c r="D12" s="5" t="n">
        <v>-696</v>
      </c>
      <c r="G12" s="5" t="n">
        <v>194</v>
      </c>
      <c r="H12" s="5" t="n">
        <v>-1736</v>
      </c>
      <c r="I12" s="5" t="n">
        <v>-2299</v>
      </c>
      <c r="K12" s="5" t="n">
        <v>-704</v>
      </c>
      <c r="L12" s="5" t="n">
        <v>141</v>
      </c>
      <c r="M12" s="5" t="n">
        <v>-1736</v>
      </c>
    </row>
    <row r="13" spans="1:15">
      <c r="A13" s="4" t="s">
        <v>93</v>
      </c>
      <c r="B13" s="5" t="n">
        <v>193</v>
      </c>
      <c r="D13" s="5" t="n">
        <v>-59</v>
      </c>
      <c r="E13" s="5" t="n">
        <v>-1</v>
      </c>
      <c r="H13" s="5" t="n">
        <v>253</v>
      </c>
      <c r="I13" s="5" t="n">
        <v>555</v>
      </c>
      <c r="K13" s="5" t="n">
        <v>81</v>
      </c>
      <c r="M13" s="5" t="n">
        <v>474</v>
      </c>
    </row>
    <row r="14" spans="1:15">
      <c r="A14" s="4" t="s">
        <v>46</v>
      </c>
      <c r="B14" s="5" t="n">
        <v>5156</v>
      </c>
      <c r="E14" s="5" t="n">
        <v>5094</v>
      </c>
      <c r="H14" s="5" t="n">
        <v>62</v>
      </c>
      <c r="I14" s="5" t="n">
        <v>2548</v>
      </c>
      <c r="K14" s="5" t="n">
        <v>2481</v>
      </c>
      <c r="M14" s="5" t="n">
        <v>67</v>
      </c>
    </row>
    <row r="15" spans="1:15">
      <c r="A15" s="4" t="s">
        <v>186</v>
      </c>
      <c r="B15" s="5" t="n">
        <v>55851</v>
      </c>
      <c r="D15" s="5" t="n">
        <v>37478</v>
      </c>
      <c r="E15" s="5" t="n">
        <v>24563</v>
      </c>
      <c r="F15" s="5" t="n">
        <v>-7517</v>
      </c>
      <c r="G15" s="5" t="n">
        <v>428</v>
      </c>
      <c r="H15" s="5" t="n">
        <v>843</v>
      </c>
      <c r="N15" s="5" t="n">
        <v>56</v>
      </c>
      <c r="O15" s="5" t="n">
        <v>0</v>
      </c>
    </row>
    <row r="16" spans="1:15">
      <c r="A16" s="4" t="s">
        <v>186</v>
      </c>
      <c r="I16" s="5" t="n">
        <v>41277</v>
      </c>
      <c r="K16" s="5" t="n">
        <v>40273</v>
      </c>
      <c r="L16" s="5" t="n">
        <v>56</v>
      </c>
      <c r="M16" s="5" t="n">
        <v>948</v>
      </c>
    </row>
    <row r="17" spans="1:15">
      <c r="A17" s="4" t="s">
        <v>178</v>
      </c>
      <c r="C17" s="7" t="n">
        <v>1446</v>
      </c>
      <c r="J17" s="7" t="n">
        <v>530</v>
      </c>
    </row>
    <row r="18" spans="1:15">
      <c r="A18" s="3" t="s">
        <v>187</v>
      </c>
    </row>
    <row r="19" spans="1:15">
      <c r="A19" s="4" t="s">
        <v>184</v>
      </c>
      <c r="C19" s="5" t="n">
        <v>-27</v>
      </c>
      <c r="J19" s="5" t="n">
        <v>-46</v>
      </c>
    </row>
    <row r="20" spans="1:15">
      <c r="A20" s="4" t="s">
        <v>93</v>
      </c>
      <c r="C20" s="5" t="n">
        <v>-9</v>
      </c>
      <c r="J20" s="5" t="n">
        <v>10</v>
      </c>
    </row>
    <row r="21" spans="1:15">
      <c r="A21" s="4" t="s">
        <v>46</v>
      </c>
      <c r="C21" s="5" t="n">
        <v>41</v>
      </c>
      <c r="J21" s="5" t="n">
        <v>18</v>
      </c>
    </row>
    <row r="22" spans="1:15">
      <c r="A22" s="4" t="s">
        <v>186</v>
      </c>
      <c r="C22" s="5" t="n">
        <v>1451</v>
      </c>
      <c r="J22" s="5" t="n">
        <v>512</v>
      </c>
    </row>
    <row r="23" spans="1:15">
      <c r="A23" s="3" t="s">
        <v>179</v>
      </c>
    </row>
    <row r="24" spans="1:15">
      <c r="A24" s="4" t="s">
        <v>188</v>
      </c>
      <c r="B24" s="5" t="n">
        <v>33</v>
      </c>
      <c r="E24" s="5" t="n">
        <v>-43</v>
      </c>
      <c r="G24" s="5" t="n">
        <v>76</v>
      </c>
      <c r="I24" s="5" t="n">
        <v>0</v>
      </c>
      <c r="K24" s="5" t="n">
        <v>-232</v>
      </c>
      <c r="L24" s="5" t="n">
        <v>232</v>
      </c>
    </row>
    <row r="25" spans="1:15">
      <c r="A25" s="4" t="s">
        <v>189</v>
      </c>
      <c r="B25" s="5" t="n">
        <v>69459</v>
      </c>
      <c r="D25" s="5" t="n">
        <v>37497</v>
      </c>
      <c r="E25" s="5" t="n">
        <v>38202</v>
      </c>
      <c r="F25" s="5" t="n">
        <v>-7517</v>
      </c>
      <c r="G25" s="5" t="n">
        <v>379</v>
      </c>
      <c r="H25" s="5" t="n">
        <v>843</v>
      </c>
      <c r="N25" s="5" t="n">
        <v>55</v>
      </c>
      <c r="O25" s="5" t="n">
        <v>0</v>
      </c>
    </row>
    <row r="26" spans="1:15">
      <c r="A26" s="4" t="s">
        <v>189</v>
      </c>
      <c r="I26" s="5" t="n">
        <v>43041</v>
      </c>
      <c r="K26" s="5" t="n">
        <v>42148</v>
      </c>
      <c r="L26" s="5" t="n">
        <v>-20</v>
      </c>
      <c r="M26" s="5" t="n">
        <v>913</v>
      </c>
    </row>
    <row r="27" spans="1:15">
      <c r="A27" s="3" t="s">
        <v>179</v>
      </c>
    </row>
    <row r="28" spans="1:15">
      <c r="A28" s="4" t="s">
        <v>180</v>
      </c>
      <c r="B28" s="5" t="n">
        <v>290</v>
      </c>
      <c r="D28" s="5" t="n">
        <v>290</v>
      </c>
    </row>
    <row r="29" spans="1:15">
      <c r="A29" s="4" t="s">
        <v>99</v>
      </c>
      <c r="B29" s="5" t="n">
        <v>-2996</v>
      </c>
      <c r="D29" s="5" t="n">
        <v>-529</v>
      </c>
      <c r="E29" s="5" t="n">
        <v>-2466</v>
      </c>
      <c r="N29" s="5" t="n">
        <v>-1</v>
      </c>
    </row>
    <row r="30" spans="1:15">
      <c r="A30" s="4" t="s">
        <v>181</v>
      </c>
      <c r="B30" s="5" t="n">
        <v>112</v>
      </c>
      <c r="D30" s="5" t="n">
        <v>112</v>
      </c>
    </row>
    <row r="31" spans="1:15">
      <c r="A31" s="4" t="s">
        <v>182</v>
      </c>
      <c r="B31" s="5" t="n">
        <v>-1760</v>
      </c>
      <c r="E31" s="5" t="n">
        <v>-1760</v>
      </c>
      <c r="I31" s="5" t="n">
        <v>-990</v>
      </c>
      <c r="K31" s="5" t="n">
        <v>-990</v>
      </c>
    </row>
    <row r="32" spans="1:15">
      <c r="A32" s="4" t="s">
        <v>183</v>
      </c>
      <c r="B32" s="5" t="n">
        <v>-19</v>
      </c>
      <c r="G32" s="5" t="n">
        <v>6</v>
      </c>
      <c r="H32" s="5" t="n">
        <v>-25</v>
      </c>
      <c r="I32" s="5" t="n">
        <v>-19</v>
      </c>
      <c r="L32" s="5" t="n">
        <v>6</v>
      </c>
      <c r="M32" s="5" t="n">
        <v>-25</v>
      </c>
    </row>
    <row r="33" spans="1:15">
      <c r="A33" s="4" t="s">
        <v>184</v>
      </c>
      <c r="B33" s="5" t="n">
        <v>317</v>
      </c>
      <c r="H33" s="5" t="n">
        <v>317</v>
      </c>
      <c r="I33" s="5" t="n">
        <v>313</v>
      </c>
      <c r="M33" s="5" t="n">
        <v>313</v>
      </c>
    </row>
    <row r="34" spans="1:15">
      <c r="A34" s="4" t="s">
        <v>93</v>
      </c>
      <c r="B34" s="5" t="n">
        <v>-36</v>
      </c>
      <c r="D34" s="5" t="n">
        <v>57</v>
      </c>
      <c r="E34" s="5" t="n">
        <v>2</v>
      </c>
      <c r="H34" s="5" t="n">
        <v>-95</v>
      </c>
      <c r="I34" s="5" t="n">
        <v>-11</v>
      </c>
      <c r="K34" s="5" t="n">
        <v>91</v>
      </c>
      <c r="M34" s="5" t="n">
        <v>-102</v>
      </c>
    </row>
    <row r="35" spans="1:15">
      <c r="A35" s="4" t="s">
        <v>46</v>
      </c>
      <c r="B35" s="5" t="n">
        <v>6343</v>
      </c>
      <c r="E35" s="5" t="n">
        <v>6334</v>
      </c>
      <c r="H35" s="5" t="n">
        <v>9</v>
      </c>
      <c r="I35" s="5" t="n">
        <v>2751</v>
      </c>
      <c r="K35" s="5" t="n">
        <v>2760</v>
      </c>
      <c r="M35" s="5" t="n">
        <v>-9</v>
      </c>
    </row>
    <row r="36" spans="1:15">
      <c r="A36" s="4" t="s">
        <v>190</v>
      </c>
      <c r="B36" s="5" t="n">
        <v>71743</v>
      </c>
      <c r="D36" s="7" t="n">
        <v>37427</v>
      </c>
      <c r="E36" s="7" t="n">
        <v>40269</v>
      </c>
      <c r="F36" s="7" t="n">
        <v>-7517</v>
      </c>
      <c r="G36" s="7" t="n">
        <v>461</v>
      </c>
      <c r="H36" s="7" t="n">
        <v>1049</v>
      </c>
      <c r="N36" s="7" t="n">
        <v>54</v>
      </c>
      <c r="O36" s="7" t="n">
        <v>0</v>
      </c>
    </row>
    <row r="37" spans="1:15">
      <c r="A37" s="4" t="s">
        <v>190</v>
      </c>
      <c r="I37" s="5" t="n">
        <v>45085</v>
      </c>
      <c r="K37" s="7" t="n">
        <v>43777</v>
      </c>
      <c r="L37" s="7" t="n">
        <v>218</v>
      </c>
      <c r="M37" s="7" t="n">
        <v>1090</v>
      </c>
    </row>
    <row r="38" spans="1:15">
      <c r="A38" s="4" t="s">
        <v>189</v>
      </c>
      <c r="B38" s="5" t="n">
        <v>1357</v>
      </c>
      <c r="C38" s="5" t="n">
        <v>1357</v>
      </c>
      <c r="I38" s="5" t="n">
        <v>409</v>
      </c>
      <c r="J38" s="5" t="n">
        <v>409</v>
      </c>
    </row>
    <row r="39" spans="1:15">
      <c r="A39" s="3" t="s">
        <v>187</v>
      </c>
    </row>
    <row r="40" spans="1:15">
      <c r="A40" s="4" t="s">
        <v>184</v>
      </c>
      <c r="C40" s="5" t="n">
        <v>-31</v>
      </c>
      <c r="J40" s="5" t="n">
        <v>-33</v>
      </c>
    </row>
    <row r="41" spans="1:15">
      <c r="A41" s="4" t="s">
        <v>93</v>
      </c>
      <c r="C41" s="5" t="n">
        <v>-24</v>
      </c>
      <c r="J41" s="5" t="n">
        <v>-5</v>
      </c>
    </row>
    <row r="42" spans="1:15">
      <c r="A42" s="4" t="s">
        <v>46</v>
      </c>
      <c r="C42" s="5" t="n">
        <v>41</v>
      </c>
      <c r="J42" s="5" t="n">
        <v>20</v>
      </c>
    </row>
    <row r="43" spans="1:15">
      <c r="A43" s="4" t="s">
        <v>190</v>
      </c>
      <c r="B43" s="7" t="n">
        <v>1343</v>
      </c>
      <c r="C43" s="7" t="n">
        <v>1343</v>
      </c>
      <c r="I43" s="7" t="n">
        <v>391</v>
      </c>
      <c r="J43" s="7" t="n">
        <v>39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30</v>
      </c>
    </row>
    <row r="3" spans="1:2">
      <c r="A3" s="3" t="s">
        <v>192</v>
      </c>
    </row>
    <row r="4" spans="1:2">
      <c r="A4" s="4" t="s">
        <v>191</v>
      </c>
      <c r="B4" s="4" t="s">
        <v>193</v>
      </c>
    </row>
    <row r="5" spans="1:2">
      <c r="A5" s="4" t="s">
        <v>22</v>
      </c>
    </row>
    <row r="6" spans="1:2">
      <c r="A6" s="3" t="s">
        <v>192</v>
      </c>
    </row>
    <row r="7" spans="1:2">
      <c r="A7" s="4" t="s">
        <v>191</v>
      </c>
      <c r="B7"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5:29:34Z</dcterms:created>
  <dcterms:modified xmlns:dcterms="http://purl.org/dc/terms/" xmlns:xsi="http://www.w3.org/2001/XMLSchema-instance" xsi:type="dcterms:W3CDTF">2018-07-26T15:29:34Z</dcterms:modified>
</cp:coreProperties>
</file>